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NCENTRATION OF RISKS" sheetId="9" state="visible" r:id="rId9"/>
    <sheet xmlns:r="http://schemas.openxmlformats.org/officeDocument/2006/relationships" name="DISCONTINUED OPERATIONS" sheetId="10" state="visible" r:id="rId10"/>
    <sheet xmlns:r="http://schemas.openxmlformats.org/officeDocument/2006/relationships" name="BUSINESS COMBINATION" sheetId="11" state="visible" r:id="rId11"/>
    <sheet xmlns:r="http://schemas.openxmlformats.org/officeDocument/2006/relationships" name="INVESTMENTS" sheetId="12" state="visible" r:id="rId12"/>
    <sheet xmlns:r="http://schemas.openxmlformats.org/officeDocument/2006/relationships" name="PREPAYMENTS AND OTHER RECEIVABL"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OPERATING LEASES" sheetId="16" state="visible" r:id="rId16"/>
    <sheet xmlns:r="http://schemas.openxmlformats.org/officeDocument/2006/relationships" name="ACCRUED EXPENSES AND OTHER CURR" sheetId="17" state="visible" r:id="rId17"/>
    <sheet xmlns:r="http://schemas.openxmlformats.org/officeDocument/2006/relationships" name="STATUTORY RESERVE AND RESTRICTE" sheetId="18" state="visible" r:id="rId18"/>
    <sheet xmlns:r="http://schemas.openxmlformats.org/officeDocument/2006/relationships" name="INCOME TAXES" sheetId="19" state="visible" r:id="rId19"/>
    <sheet xmlns:r="http://schemas.openxmlformats.org/officeDocument/2006/relationships" name="EMPLOYEE DEFINED CONTRIBUTION P" sheetId="20" state="visible" r:id="rId20"/>
    <sheet xmlns:r="http://schemas.openxmlformats.org/officeDocument/2006/relationships" name="SHARE-BASED PAYMENT"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LOSSES PER SHARE" sheetId="24" state="visible" r:id="rId24"/>
    <sheet xmlns:r="http://schemas.openxmlformats.org/officeDocument/2006/relationships" name="EQUITY TRANSACTIONS" sheetId="25" state="visible" r:id="rId25"/>
    <sheet xmlns:r="http://schemas.openxmlformats.org/officeDocument/2006/relationships" name="FAIR VALUE MEASUREMENT"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CONDENSED FINANCIAL INFORMATION" sheetId="29" state="visible" r:id="rId29"/>
    <sheet xmlns:r="http://schemas.openxmlformats.org/officeDocument/2006/relationships" name="SUMMARY OF SIGNIFICANT ACCOUN_2" sheetId="30" state="visible" r:id="rId30"/>
    <sheet xmlns:r="http://schemas.openxmlformats.org/officeDocument/2006/relationships" name="ORGANIZATION (Tables)" sheetId="31" state="visible" r:id="rId31"/>
    <sheet xmlns:r="http://schemas.openxmlformats.org/officeDocument/2006/relationships" name="SUMMARY OF SIGNIFICANT ACCOUN_3" sheetId="32" state="visible" r:id="rId32"/>
    <sheet xmlns:r="http://schemas.openxmlformats.org/officeDocument/2006/relationships" name="DISCONTINUED OPERATIONS (Tables" sheetId="33" state="visible" r:id="rId33"/>
    <sheet xmlns:r="http://schemas.openxmlformats.org/officeDocument/2006/relationships" name="BUSINESS COMBINATION (Tables)" sheetId="34" state="visible" r:id="rId34"/>
    <sheet xmlns:r="http://schemas.openxmlformats.org/officeDocument/2006/relationships" name="INVESTMENTS (Tables)" sheetId="35" state="visible" r:id="rId35"/>
    <sheet xmlns:r="http://schemas.openxmlformats.org/officeDocument/2006/relationships" name="PREPAYMENTS AND OTHER RECEIVA_2"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OPERATING LEASES (Tables)" sheetId="39" state="visible" r:id="rId39"/>
    <sheet xmlns:r="http://schemas.openxmlformats.org/officeDocument/2006/relationships" name="ACCRUED EXPENSES AND OTHER CU_2" sheetId="40" state="visible" r:id="rId40"/>
    <sheet xmlns:r="http://schemas.openxmlformats.org/officeDocument/2006/relationships" name="INCOME TAXES (Tables)" sheetId="41" state="visible" r:id="rId41"/>
    <sheet xmlns:r="http://schemas.openxmlformats.org/officeDocument/2006/relationships" name="SHARE-BASED PAYMENT (Tables)" sheetId="42" state="visible" r:id="rId42"/>
    <sheet xmlns:r="http://schemas.openxmlformats.org/officeDocument/2006/relationships" name="RELATED PARTY TRANSACTIONS (Tab" sheetId="43" state="visible" r:id="rId43"/>
    <sheet xmlns:r="http://schemas.openxmlformats.org/officeDocument/2006/relationships" name="LOSSES PER SHARE (Tables)" sheetId="44" state="visible" r:id="rId44"/>
    <sheet xmlns:r="http://schemas.openxmlformats.org/officeDocument/2006/relationships" name="FAIR VALUE MEASUREMENT (Tables)" sheetId="45" state="visible" r:id="rId45"/>
    <sheet xmlns:r="http://schemas.openxmlformats.org/officeDocument/2006/relationships" name="SEGMENT REPORTING (Tables)" sheetId="46" state="visible" r:id="rId46"/>
    <sheet xmlns:r="http://schemas.openxmlformats.org/officeDocument/2006/relationships" name="CONDENSED FINANCIAL INFORMATI_2" sheetId="47" state="visible" r:id="rId47"/>
    <sheet xmlns:r="http://schemas.openxmlformats.org/officeDocument/2006/relationships" name="ORGANIZATION (Schedule of Varia" sheetId="48" state="visible" r:id="rId48"/>
    <sheet xmlns:r="http://schemas.openxmlformats.org/officeDocument/2006/relationships" name="ORGANIZATION (Carrying Amounts " sheetId="49" state="visible" r:id="rId49"/>
    <sheet xmlns:r="http://schemas.openxmlformats.org/officeDocument/2006/relationships" name="ORGANIZATION (Results of Operat" sheetId="50" state="visible" r:id="rId50"/>
    <sheet xmlns:r="http://schemas.openxmlformats.org/officeDocument/2006/relationships" name="ORGANIZATION (Narrative) (Detai"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CONCENTRATION OF RISKS (Narrati" sheetId="55" state="visible" r:id="rId55"/>
    <sheet xmlns:r="http://schemas.openxmlformats.org/officeDocument/2006/relationships" name="DISCONTINUED OPERATIONS (Gain R" sheetId="56" state="visible" r:id="rId56"/>
    <sheet xmlns:r="http://schemas.openxmlformats.org/officeDocument/2006/relationships" name="DISCONTINUED OPERATIONS (Assets" sheetId="57" state="visible" r:id="rId57"/>
    <sheet xmlns:r="http://schemas.openxmlformats.org/officeDocument/2006/relationships" name="DISCONTINUED OPERATIONS (The Co" sheetId="58" state="visible" r:id="rId58"/>
    <sheet xmlns:r="http://schemas.openxmlformats.org/officeDocument/2006/relationships" name="DISCONTINUED OPERATIONS (The Op" sheetId="59" state="visible" r:id="rId59"/>
    <sheet xmlns:r="http://schemas.openxmlformats.org/officeDocument/2006/relationships" name="DISCONTINUED OPERATIONS (Narrat" sheetId="60" state="visible" r:id="rId60"/>
    <sheet xmlns:r="http://schemas.openxmlformats.org/officeDocument/2006/relationships" name="BUSINESS COMBINATION (Summary o" sheetId="61" state="visible" r:id="rId61"/>
    <sheet xmlns:r="http://schemas.openxmlformats.org/officeDocument/2006/relationships" name="BUSINESS COMBINATION (Carrying " sheetId="62" state="visible" r:id="rId62"/>
    <sheet xmlns:r="http://schemas.openxmlformats.org/officeDocument/2006/relationships" name="BUSINESS COMBINATION (Schedule " sheetId="63" state="visible" r:id="rId63"/>
    <sheet xmlns:r="http://schemas.openxmlformats.org/officeDocument/2006/relationships" name="BUSINESS COMBINATION (Summary_2" sheetId="64" state="visible" r:id="rId64"/>
    <sheet xmlns:r="http://schemas.openxmlformats.org/officeDocument/2006/relationships" name="BUSINESS COMBINATION (Narrative" sheetId="65" state="visible" r:id="rId65"/>
    <sheet xmlns:r="http://schemas.openxmlformats.org/officeDocument/2006/relationships" name="INVESTMENTS - (Schedule of Long" sheetId="66" state="visible" r:id="rId66"/>
    <sheet xmlns:r="http://schemas.openxmlformats.org/officeDocument/2006/relationships" name="INVESTMENTS (Schedule of Invest" sheetId="67" state="visible" r:id="rId67"/>
    <sheet xmlns:r="http://schemas.openxmlformats.org/officeDocument/2006/relationships" name="INVESTMENTS (Narrative) (Detail" sheetId="68" state="visible" r:id="rId68"/>
    <sheet xmlns:r="http://schemas.openxmlformats.org/officeDocument/2006/relationships" name="PREPAYMENTS AND OTHER RECEIVA_3" sheetId="69" state="visible" r:id="rId69"/>
    <sheet xmlns:r="http://schemas.openxmlformats.org/officeDocument/2006/relationships" name="PROPERTY AND EQUIPMENT, NET (Sc" sheetId="70" state="visible" r:id="rId70"/>
    <sheet xmlns:r="http://schemas.openxmlformats.org/officeDocument/2006/relationships" name="PROPERTY AND EQUIPMENT, NET (Na" sheetId="71" state="visible" r:id="rId71"/>
    <sheet xmlns:r="http://schemas.openxmlformats.org/officeDocument/2006/relationships" name="INTANGIBLE ASSETS, NET (Schedul" sheetId="72" state="visible" r:id="rId72"/>
    <sheet xmlns:r="http://schemas.openxmlformats.org/officeDocument/2006/relationships" name="INTANGIBLE ASSETS, NET (Sched_2" sheetId="73" state="visible" r:id="rId73"/>
    <sheet xmlns:r="http://schemas.openxmlformats.org/officeDocument/2006/relationships" name="INTANGIBLE ASSETS, NET (Narrati" sheetId="74" state="visible" r:id="rId74"/>
    <sheet xmlns:r="http://schemas.openxmlformats.org/officeDocument/2006/relationships" name="OPERATING LEASES (Operating lea" sheetId="75" state="visible" r:id="rId75"/>
    <sheet xmlns:r="http://schemas.openxmlformats.org/officeDocument/2006/relationships" name="OPERATING LEASES (Summary of ma" sheetId="76" state="visible" r:id="rId76"/>
    <sheet xmlns:r="http://schemas.openxmlformats.org/officeDocument/2006/relationships" name="OPERATING LEASES (Narratives) (" sheetId="77" state="visible" r:id="rId77"/>
    <sheet xmlns:r="http://schemas.openxmlformats.org/officeDocument/2006/relationships" name="ACCRUED EXPENSES AND OTHER CU_3" sheetId="78" state="visible" r:id="rId78"/>
    <sheet xmlns:r="http://schemas.openxmlformats.org/officeDocument/2006/relationships" name="ACCRUED EXPENSES AND OTHER CU_4" sheetId="79" state="visible" r:id="rId79"/>
    <sheet xmlns:r="http://schemas.openxmlformats.org/officeDocument/2006/relationships" name="STATUTORY RESERVE AND RESTRIC_2" sheetId="80" state="visible" r:id="rId80"/>
    <sheet xmlns:r="http://schemas.openxmlformats.org/officeDocument/2006/relationships" name="INCOME TAXES (Narrative Summary" sheetId="81" state="visible" r:id="rId81"/>
    <sheet xmlns:r="http://schemas.openxmlformats.org/officeDocument/2006/relationships" name="INCOME TAXES (Schedule of Incom" sheetId="82" state="visible" r:id="rId82"/>
    <sheet xmlns:r="http://schemas.openxmlformats.org/officeDocument/2006/relationships" name="INCOME TAXES (Schedule of Curre" sheetId="83" state="visible" r:id="rId83"/>
    <sheet xmlns:r="http://schemas.openxmlformats.org/officeDocument/2006/relationships" name="INCOME TAXES (Reconciliation of" sheetId="84" state="visible" r:id="rId84"/>
    <sheet xmlns:r="http://schemas.openxmlformats.org/officeDocument/2006/relationships" name="INCOME TAXES (Schedule of Unrec" sheetId="85" state="visible" r:id="rId85"/>
    <sheet xmlns:r="http://schemas.openxmlformats.org/officeDocument/2006/relationships" name="INCOME TAXES (Components of Def" sheetId="86" state="visible" r:id="rId86"/>
    <sheet xmlns:r="http://schemas.openxmlformats.org/officeDocument/2006/relationships" name="INCOME TAXES (Narrative) (Detai" sheetId="87" state="visible" r:id="rId87"/>
    <sheet xmlns:r="http://schemas.openxmlformats.org/officeDocument/2006/relationships" name="EMPLOYEE DEFINED CONTRIBUTION_2" sheetId="88" state="visible" r:id="rId88"/>
    <sheet xmlns:r="http://schemas.openxmlformats.org/officeDocument/2006/relationships" name="SHARE-BASED PAYMENT (Summary of" sheetId="89" state="visible" r:id="rId89"/>
    <sheet xmlns:r="http://schemas.openxmlformats.org/officeDocument/2006/relationships" name="SHARE-BASED PAYMENT (Schedule o" sheetId="90" state="visible" r:id="rId90"/>
    <sheet xmlns:r="http://schemas.openxmlformats.org/officeDocument/2006/relationships" name="SHARE-BASED PAYMENT (Schedule_2" sheetId="91" state="visible" r:id="rId91"/>
    <sheet xmlns:r="http://schemas.openxmlformats.org/officeDocument/2006/relationships" name="SHARE-BASED PAYMENT (Narrative)" sheetId="92" state="visible" r:id="rId92"/>
    <sheet xmlns:r="http://schemas.openxmlformats.org/officeDocument/2006/relationships" name="RELATED PARTY TRANSACTIONS (Amo" sheetId="93" state="visible" r:id="rId93"/>
    <sheet xmlns:r="http://schemas.openxmlformats.org/officeDocument/2006/relationships" name="RELATED PARTY TRANSACTIONS (Nar" sheetId="94" state="visible" r:id="rId94"/>
    <sheet xmlns:r="http://schemas.openxmlformats.org/officeDocument/2006/relationships" name="RELATED PARTY TRANSACTIONS (Rel" sheetId="95" state="visible" r:id="rId95"/>
    <sheet xmlns:r="http://schemas.openxmlformats.org/officeDocument/2006/relationships" name="COMMITMENTS AND CONTINGENCIES (" sheetId="96" state="visible" r:id="rId96"/>
    <sheet xmlns:r="http://schemas.openxmlformats.org/officeDocument/2006/relationships" name="LOSSES PER SHARE (Details)" sheetId="97" state="visible" r:id="rId97"/>
    <sheet xmlns:r="http://schemas.openxmlformats.org/officeDocument/2006/relationships" name="LOSSES PER SHARE (Schedule of e" sheetId="98" state="visible" r:id="rId98"/>
    <sheet xmlns:r="http://schemas.openxmlformats.org/officeDocument/2006/relationships" name="EQUITY TRANSACTIONS (Narrative)" sheetId="99" state="visible" r:id="rId99"/>
    <sheet xmlns:r="http://schemas.openxmlformats.org/officeDocument/2006/relationships" name="FAIR VALUE MEASUREMENT (Assets " sheetId="100" state="visible" r:id="rId100"/>
    <sheet xmlns:r="http://schemas.openxmlformats.org/officeDocument/2006/relationships" name="FAIR VALUE MEASUREMENT (Signifi" sheetId="101" state="visible" r:id="rId101"/>
    <sheet xmlns:r="http://schemas.openxmlformats.org/officeDocument/2006/relationships" name="FAIR VALUE MEASUREMENT (Net Der" sheetId="102" state="visible" r:id="rId102"/>
    <sheet xmlns:r="http://schemas.openxmlformats.org/officeDocument/2006/relationships" name="FAIR VALUE MEASUREMENT (Narrati" sheetId="103" state="visible" r:id="rId103"/>
    <sheet xmlns:r="http://schemas.openxmlformats.org/officeDocument/2006/relationships" name="SEGMENT REPORTING (Details)" sheetId="104" state="visible" r:id="rId104"/>
    <sheet xmlns:r="http://schemas.openxmlformats.org/officeDocument/2006/relationships" name="SUBSEQUENT EVENTS (Narrative) (" sheetId="105" state="visible" r:id="rId105"/>
    <sheet xmlns:r="http://schemas.openxmlformats.org/officeDocument/2006/relationships" name="CONDENSED FINANCIAL INFORMATI_3" sheetId="106" state="visible" r:id="rId106"/>
    <sheet xmlns:r="http://schemas.openxmlformats.org/officeDocument/2006/relationships" name="CONDENSED FINANCIAL INFORMATI_4" sheetId="107" state="visible" r:id="rId107"/>
    <sheet xmlns:r="http://schemas.openxmlformats.org/officeDocument/2006/relationships" name="CONDENSED FINANCIAL INFORMATI_5" sheetId="108" state="visible" r:id="rId108"/>
    <sheet xmlns:r="http://schemas.openxmlformats.org/officeDocument/2006/relationships" name="CONDENSED FINANCIAL INFORMATI_6" sheetId="109" state="visible" r:id="rId10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0_);_(&quot;$ &quot;(#,##0.00000)"/>
    <numFmt numFmtId="167" formatCode="_(&quot;$ &quot;#,##0.000_);_(&quot;$ &quot;(#,##0.000)"/>
    <numFmt numFmtId="168" formatCode="_(&quot;¥ &quot;#,##0.00_);_(&quot;¥ &quot;(#,##0.00)"/>
    <numFmt numFmtId="169" formatCode="#,##0.000_);(#,##0.000)"/>
    <numFmt numFmtId="170" formatCode="_(&quot;$ &quot;#,##0.00_);_(&quot;$ &quot;(#,##0.00)"/>
    <numFmt numFmtId="171" formatCode="#,##0.0000_);(#,##0.0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0" customWidth="1" min="1" max="1"/>
    <col width="66" customWidth="1" min="2" max="2"/>
  </cols>
  <sheetData>
    <row r="1">
      <c r="A1" s="1" t="inlineStr">
        <is>
          <t>Document and Entity Information</t>
        </is>
      </c>
      <c r="B1" s="2" t="inlineStr">
        <is>
          <t>12 Months Ended</t>
        </is>
      </c>
    </row>
    <row r="2">
      <c r="B2" s="2" t="inlineStr">
        <is>
          <t>Dec. 31, 2019shares</t>
        </is>
      </c>
    </row>
    <row r="3">
      <c r="A3" s="3" t="inlineStr">
        <is>
          <t>Entity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Amendment Flag</t>
        </is>
      </c>
      <c r="B9" s="4" t="inlineStr">
        <is>
          <t>false</t>
        </is>
      </c>
    </row>
    <row r="10">
      <c r="A10" s="4" t="inlineStr">
        <is>
          <t>Document Period End Date</t>
        </is>
      </c>
      <c r="B10" s="4" t="inlineStr">
        <is>
          <t>Dec. 31,
		2019</t>
        </is>
      </c>
    </row>
    <row r="11">
      <c r="A11" s="4" t="inlineStr">
        <is>
          <t>Document Fiscal Year Focus</t>
        </is>
      </c>
      <c r="B11" s="4" t="inlineStr">
        <is>
          <t>2019</t>
        </is>
      </c>
    </row>
    <row r="12">
      <c r="A12" s="4" t="inlineStr">
        <is>
          <t>Document Fiscal Period Focus</t>
        </is>
      </c>
      <c r="B12" s="4" t="inlineStr">
        <is>
          <t>FY</t>
        </is>
      </c>
    </row>
    <row r="13">
      <c r="A13" s="4" t="inlineStr">
        <is>
          <t>Entity Registrant Name</t>
        </is>
      </c>
      <c r="B13" s="4" t="inlineStr">
        <is>
          <t>500.com Ltd</t>
        </is>
      </c>
    </row>
    <row r="14">
      <c r="A14" s="4" t="inlineStr">
        <is>
          <t>Entity Central Index Key</t>
        </is>
      </c>
      <c r="B14" s="4" t="inlineStr">
        <is>
          <t>0001517496</t>
        </is>
      </c>
    </row>
    <row r="15">
      <c r="A15" s="4" t="inlineStr">
        <is>
          <t>Current Fiscal Year End Date</t>
        </is>
      </c>
      <c r="B15" s="4" t="inlineStr">
        <is>
          <t>--12-31</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hell Company</t>
        </is>
      </c>
      <c r="B21" s="4" t="inlineStr">
        <is>
          <t>false</t>
        </is>
      </c>
    </row>
    <row r="22">
      <c r="A22" s="4" t="inlineStr">
        <is>
          <t>Entity Emerging Growth Company</t>
        </is>
      </c>
      <c r="B22" s="4" t="inlineStr">
        <is>
          <t>false</t>
        </is>
      </c>
    </row>
    <row r="23">
      <c r="A23" s="4" t="inlineStr">
        <is>
          <t>Class A Ordinary shares [Member]</t>
        </is>
      </c>
    </row>
    <row r="24">
      <c r="A24" s="3" t="inlineStr">
        <is>
          <t>Entity Information [Line Items]</t>
        </is>
      </c>
    </row>
    <row r="25">
      <c r="A25" s="4" t="inlineStr">
        <is>
          <t>Entity Common Stock, Shares Outstanding</t>
        </is>
      </c>
      <c r="B25" s="5" t="n">
        <v>420001792</v>
      </c>
    </row>
    <row r="26">
      <c r="A26" s="4" t="inlineStr">
        <is>
          <t>Class B Ordinary shares [Member]</t>
        </is>
      </c>
    </row>
    <row r="27">
      <c r="A27" s="3" t="inlineStr">
        <is>
          <t>Entity Information [Line Items]</t>
        </is>
      </c>
    </row>
    <row r="28">
      <c r="A28" s="4" t="inlineStr">
        <is>
          <t>Entity Common Stock, Shares Outstanding</t>
        </is>
      </c>
      <c r="B28" s="5" t="n">
        <v>10000099</v>
      </c>
    </row>
    <row r="29">
      <c r="A29" s="4" t="inlineStr">
        <is>
          <t>Ordinary shares [Member]</t>
        </is>
      </c>
    </row>
    <row r="30">
      <c r="A30" s="3" t="inlineStr">
        <is>
          <t>Entity Information [Line Items]</t>
        </is>
      </c>
    </row>
    <row r="31">
      <c r="A31" s="4" t="inlineStr">
        <is>
          <t>Title of 12(b) Security</t>
        </is>
      </c>
      <c r="B31" s="4" t="inlineStr">
        <is>
          <t>Ordinary shares, par value US$0.00005 per share</t>
        </is>
      </c>
    </row>
    <row r="32">
      <c r="A32" s="4" t="inlineStr">
        <is>
          <t>Trading Symbol</t>
        </is>
      </c>
      <c r="B32" s="4" t="inlineStr">
        <is>
          <t>WBAI</t>
        </is>
      </c>
    </row>
    <row r="33">
      <c r="A33" s="4" t="inlineStr">
        <is>
          <t>Security Exchange Name</t>
        </is>
      </c>
      <c r="B33" s="4" t="inlineStr">
        <is>
          <t>NYSE</t>
        </is>
      </c>
    </row>
    <row r="34">
      <c r="A34" s="4" t="inlineStr">
        <is>
          <t>American Depositary Shares [Member]</t>
        </is>
      </c>
    </row>
    <row r="35">
      <c r="A35" s="3" t="inlineStr">
        <is>
          <t>Entity Information [Line Items]</t>
        </is>
      </c>
    </row>
    <row r="36">
      <c r="A36" s="4" t="inlineStr">
        <is>
          <t>Title of 12(b) Security</t>
        </is>
      </c>
      <c r="B36" s="4" t="inlineStr">
        <is>
          <t>American Depositary Shares, each representing ten ordinary shares</t>
        </is>
      </c>
    </row>
    <row r="37">
      <c r="A37" s="4" t="inlineStr">
        <is>
          <t>Trading Symbol</t>
        </is>
      </c>
      <c r="B37" s="4" t="inlineStr">
        <is>
          <t>WBAI</t>
        </is>
      </c>
    </row>
    <row r="38">
      <c r="A38" s="4" t="inlineStr">
        <is>
          <t>Security Exchange Name</t>
        </is>
      </c>
      <c r="B3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19</t>
        </is>
      </c>
    </row>
    <row r="3">
      <c r="A3" s="3" t="inlineStr">
        <is>
          <t>DISCONTINUED OPERATIONS</t>
        </is>
      </c>
    </row>
    <row r="4">
      <c r="A4" s="4" t="inlineStr">
        <is>
          <t>DISCONTINUED OPERATIONS</t>
        </is>
      </c>
      <c r="B4" s="4" t="inlineStr">
        <is>
          <t>4. DISCONTINUED OPERATIONS
Disposition of Qufan
On February 9, 2018, the Company entered into a share disposal agreement with the founding shareholders of Qufan and disposed of its 51% equity interest in Qufan Internet Technology Inc., and Shenzhen Qufan Network Technology Co., Ltd, together with their subsidiaries (together “Qufan”) for a total consideration of US$19,431 (RMB121,964).
From February 9, 2018, the Company no longer retained any financial interest over Qufan and accordingly deconsolidated the Qufan’s financial statements from the Group’s consolidated financial statements. The disposal of Qufan represented a strategic shift and has a major effect on the Group’s result of operations. Accordingly, assets, liabilities, revenues, expenses and cash flows related to Qufan have been reclassified in the consolidated financial statements as discontinued operations for the years ended December 31,2017 and 2018.
On February 9, 2018, the Company calculated a gain resulting from such disposition as follows:
As of February 9, 2018
RMB
Consideration
121,964
Cash and cash equivalents
41,699
Short-term investments
20,000
Prepayments and other receivables
6,428
Property and equipment, net
1,490
Intangible assets, net
45,847
Goodwill
130,613
Long-term investments
2,000
Other non-current assets
14
Accrued payroll and welfare payable
(5,104)
Accrued expenses and other current liabilities
(756)
Income tax payable
(4,927)
Deferred revenue
(5,527)
Deferred tax liabilities
(12,554)
Net assets of Qufan
219,223
Equity interest percentage
51
%
Less: Net assets of Qufan attributable to the Company
111,804
Gain on disposal of Qufan
10,160
The assets and liabilities for discontinued operations related to Qufan comprised the following items as of December 31, 2017:
As of December 31, 2017
RMB
Current assets for discontinued operations
Cash and cash equivalents
41,858
Short-term investments
20,000
Prepayments and other receivables
5,344
Total
67,202
Non-current assets for discontinued operations
Property and equipment, net
1,489
Intangible assets, net
47,824
Goodwill
130,613
Long-term investments
—
Other non-current assets
16
Total
179,942
Current liabilities for discontinued operations
Accrued payroll and welfare payable
(4,828)
Accrued expenses and other current liabilities
(6,103)
Income tax payable
(4,695)
Total
(15,626)
Non-current liabilities for discontinued operations
Deferred tax liabilities
(12,721)
Total
(12,721)
The condensed cash flows of Qufan were as follows for the years ended December 31, 2017 and 2018:
For the years ended December 31,
2017
2018*
RMB
RMB
Net cash provided by operating activities
36,782
839
Net cash used in investing activities
(22,000)
—
Net cash provided by financing activities
27,500
—
Effect of foreign exchange on cash
(1,021)
(998)
The operating results from discontinued operations included in the Group’s consolidated statements of comprehensive loss were as follows for the years ended December 31, 2017 and 2018:
For the years ended December 31,
2017
2018*
RMB
RMB
Major classes of line items constituting pretax profit of discontinued operations
Net revenues
59,465
7,398
Cost of services
(15,613)
(1,885)
Sales and marketing
(13,682)
(1,938)
General and administrative
(3,977)
(443)
Service development expenses
(9,749)
(688)
Other income that are not major
542
77
Income from discontinued operations, before income tax
16,986
2,521
Income tax expense
(1,659)
(338)
Income from discontinued operations, net of income tax
15,327
2,183
Gain on deconsolidation of the subsidiary, net of income tax
—
10,160
Net income from discontinued operations, net of income tax
15,327
12,343
* Included financial results of discontinued operations from January 1, 2018 to February 9, 201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 (Assets and Liabilities Measured or Disclosed At Fair Value) (Details) ¥ in Thousands, $ in Thousands</t>
        </is>
      </c>
      <c r="B1" s="2" t="inlineStr">
        <is>
          <t>Dec. 31, 2019USD ($)</t>
        </is>
      </c>
      <c r="C1" s="2" t="inlineStr">
        <is>
          <t>Dec. 31, 2019CNY (¥)</t>
        </is>
      </c>
      <c r="D1" s="2" t="inlineStr">
        <is>
          <t>Dec. 31, 2018CNY (¥)</t>
        </is>
      </c>
      <c r="E1" s="2" t="inlineStr">
        <is>
          <t>Dec. 31, 2017CNY (¥)</t>
        </is>
      </c>
    </row>
    <row r="2">
      <c r="A2" s="3" t="inlineStr">
        <is>
          <t>Fair Value, Balance Sheet Grouping, Financial Statement Captions [Line Items]</t>
        </is>
      </c>
    </row>
    <row r="3">
      <c r="A3" s="4" t="inlineStr">
        <is>
          <t>Time deposits</t>
        </is>
      </c>
      <c r="B3" s="6" t="n">
        <v>3426</v>
      </c>
      <c r="C3" s="7" t="n">
        <v>23849</v>
      </c>
    </row>
    <row r="4">
      <c r="A4" s="4" t="inlineStr">
        <is>
          <t>Total</t>
        </is>
      </c>
      <c r="B4" s="5" t="n">
        <v>48333</v>
      </c>
      <c r="C4" s="5" t="n">
        <v>336484</v>
      </c>
      <c r="D4" s="7" t="n">
        <v>374140</v>
      </c>
      <c r="E4" s="7" t="n">
        <v>478908</v>
      </c>
    </row>
    <row r="5">
      <c r="A5" s="4" t="inlineStr">
        <is>
          <t>Total</t>
        </is>
      </c>
      <c r="E5" s="5" t="n">
        <v>54550</v>
      </c>
    </row>
    <row r="6">
      <c r="A6" s="4" t="inlineStr">
        <is>
          <t>Contingent consideration payable [Member]</t>
        </is>
      </c>
    </row>
    <row r="7">
      <c r="A7" s="3" t="inlineStr">
        <is>
          <t>Fair Value, Balance Sheet Grouping, Financial Statement Captions [Line Items]</t>
        </is>
      </c>
    </row>
    <row r="8">
      <c r="A8" s="4" t="inlineStr">
        <is>
          <t>Total</t>
        </is>
      </c>
      <c r="E8" s="5" t="n">
        <v>54550</v>
      </c>
    </row>
    <row r="9">
      <c r="A9" s="4" t="inlineStr">
        <is>
          <t>Targeted Asset Management Plan [Member]</t>
        </is>
      </c>
    </row>
    <row r="10">
      <c r="A10" s="3" t="inlineStr">
        <is>
          <t>Fair Value, Balance Sheet Grouping, Financial Statement Captions [Line Items]</t>
        </is>
      </c>
    </row>
    <row r="11">
      <c r="A11" s="4" t="inlineStr">
        <is>
          <t>Investments</t>
        </is>
      </c>
      <c r="D11" s="5" t="n">
        <v>100000</v>
      </c>
      <c r="E11" s="5" t="n">
        <v>100000</v>
      </c>
    </row>
    <row r="12">
      <c r="A12" s="4" t="inlineStr">
        <is>
          <t>Money Market Funds [Member]</t>
        </is>
      </c>
    </row>
    <row r="13">
      <c r="A13" s="3" t="inlineStr">
        <is>
          <t>Fair Value, Balance Sheet Grouping, Financial Statement Captions [Line Items]</t>
        </is>
      </c>
    </row>
    <row r="14">
      <c r="A14" s="4" t="inlineStr">
        <is>
          <t>Cash equivalents</t>
        </is>
      </c>
      <c r="B14" s="6" t="n">
        <v>44907</v>
      </c>
      <c r="C14" s="5" t="n">
        <v>312635</v>
      </c>
      <c r="D14" s="5" t="n">
        <v>274140</v>
      </c>
      <c r="E14" s="5" t="n">
        <v>378908</v>
      </c>
    </row>
    <row r="15">
      <c r="A15" s="4" t="inlineStr">
        <is>
          <t>Quoted prices in active markets for identical assets (Level 1) [Member]</t>
        </is>
      </c>
    </row>
    <row r="16">
      <c r="A16" s="3" t="inlineStr">
        <is>
          <t>Fair Value, Balance Sheet Grouping, Financial Statement Captions [Line Items]</t>
        </is>
      </c>
    </row>
    <row r="17">
      <c r="A17" s="4" t="inlineStr">
        <is>
          <t>Time deposits</t>
        </is>
      </c>
      <c r="C17" s="5" t="n">
        <v>0</v>
      </c>
    </row>
    <row r="18">
      <c r="A18" s="4" t="inlineStr">
        <is>
          <t>Total</t>
        </is>
      </c>
      <c r="C18" s="5" t="n">
        <v>0</v>
      </c>
      <c r="D18" s="5" t="n">
        <v>0</v>
      </c>
      <c r="E18" s="5" t="n">
        <v>0</v>
      </c>
    </row>
    <row r="19">
      <c r="A19" s="4" t="inlineStr">
        <is>
          <t>Total</t>
        </is>
      </c>
      <c r="E19" s="5" t="n">
        <v>0</v>
      </c>
    </row>
    <row r="20">
      <c r="A20" s="4" t="inlineStr">
        <is>
          <t>Quoted prices in active markets for identical assets (Level 1) [Member] | Contingent consideration payable [Member]</t>
        </is>
      </c>
    </row>
    <row r="21">
      <c r="A21" s="3" t="inlineStr">
        <is>
          <t>Fair Value, Balance Sheet Grouping, Financial Statement Captions [Line Items]</t>
        </is>
      </c>
    </row>
    <row r="22">
      <c r="A22" s="4" t="inlineStr">
        <is>
          <t>Total</t>
        </is>
      </c>
      <c r="E22" s="5" t="n">
        <v>0</v>
      </c>
    </row>
    <row r="23">
      <c r="A23" s="4" t="inlineStr">
        <is>
          <t>Quoted prices in active markets for identical assets (Level 1) [Member] | Targeted Asset Management Plan [Member]</t>
        </is>
      </c>
    </row>
    <row r="24">
      <c r="A24" s="3" t="inlineStr">
        <is>
          <t>Fair Value, Balance Sheet Grouping, Financial Statement Captions [Line Items]</t>
        </is>
      </c>
    </row>
    <row r="25">
      <c r="A25" s="4" t="inlineStr">
        <is>
          <t>Investments</t>
        </is>
      </c>
      <c r="D25" s="5" t="n">
        <v>0</v>
      </c>
      <c r="E25" s="5" t="n">
        <v>0</v>
      </c>
    </row>
    <row r="26">
      <c r="A26" s="4" t="inlineStr">
        <is>
          <t>Quoted prices in active markets for identical assets (Level 1) [Member] | Money Market Funds [Member]</t>
        </is>
      </c>
    </row>
    <row r="27">
      <c r="A27" s="3" t="inlineStr">
        <is>
          <t>Fair Value, Balance Sheet Grouping, Financial Statement Captions [Line Items]</t>
        </is>
      </c>
    </row>
    <row r="28">
      <c r="A28" s="4" t="inlineStr">
        <is>
          <t>Cash equivalents</t>
        </is>
      </c>
      <c r="C28" s="5" t="n">
        <v>0</v>
      </c>
      <c r="D28" s="5" t="n">
        <v>0</v>
      </c>
      <c r="E28" s="5" t="n">
        <v>0</v>
      </c>
    </row>
    <row r="29">
      <c r="A29" s="4" t="inlineStr">
        <is>
          <t>Significant other observable inputs (Level 2) [Member]</t>
        </is>
      </c>
    </row>
    <row r="30">
      <c r="A30" s="3" t="inlineStr">
        <is>
          <t>Fair Value, Balance Sheet Grouping, Financial Statement Captions [Line Items]</t>
        </is>
      </c>
    </row>
    <row r="31">
      <c r="A31" s="4" t="inlineStr">
        <is>
          <t>Time deposits</t>
        </is>
      </c>
      <c r="C31" s="5" t="n">
        <v>23849</v>
      </c>
    </row>
    <row r="32">
      <c r="A32" s="4" t="inlineStr">
        <is>
          <t>Total</t>
        </is>
      </c>
      <c r="C32" s="5" t="n">
        <v>336484</v>
      </c>
      <c r="D32" s="5" t="n">
        <v>374140</v>
      </c>
      <c r="E32" s="5" t="n">
        <v>478908</v>
      </c>
    </row>
    <row r="33">
      <c r="A33" s="4" t="inlineStr">
        <is>
          <t>Total</t>
        </is>
      </c>
      <c r="E33" s="5" t="n">
        <v>0</v>
      </c>
    </row>
    <row r="34">
      <c r="A34" s="4" t="inlineStr">
        <is>
          <t>Significant other observable inputs (Level 2) [Member] | Contingent consideration payable [Member]</t>
        </is>
      </c>
    </row>
    <row r="35">
      <c r="A35" s="3" t="inlineStr">
        <is>
          <t>Fair Value, Balance Sheet Grouping, Financial Statement Captions [Line Items]</t>
        </is>
      </c>
    </row>
    <row r="36">
      <c r="A36" s="4" t="inlineStr">
        <is>
          <t>Total</t>
        </is>
      </c>
      <c r="E36" s="5" t="n">
        <v>0</v>
      </c>
    </row>
    <row r="37">
      <c r="A37" s="4" t="inlineStr">
        <is>
          <t>Significant other observable inputs (Level 2) [Member] | Targeted Asset Management Plan [Member]</t>
        </is>
      </c>
    </row>
    <row r="38">
      <c r="A38" s="3" t="inlineStr">
        <is>
          <t>Fair Value, Balance Sheet Grouping, Financial Statement Captions [Line Items]</t>
        </is>
      </c>
    </row>
    <row r="39">
      <c r="A39" s="4" t="inlineStr">
        <is>
          <t>Investments</t>
        </is>
      </c>
      <c r="D39" s="5" t="n">
        <v>100000</v>
      </c>
      <c r="E39" s="5" t="n">
        <v>100000</v>
      </c>
    </row>
    <row r="40">
      <c r="A40" s="4" t="inlineStr">
        <is>
          <t>Significant other observable inputs (Level 2) [Member] | Money Market Funds [Member]</t>
        </is>
      </c>
    </row>
    <row r="41">
      <c r="A41" s="3" t="inlineStr">
        <is>
          <t>Fair Value, Balance Sheet Grouping, Financial Statement Captions [Line Items]</t>
        </is>
      </c>
    </row>
    <row r="42">
      <c r="A42" s="4" t="inlineStr">
        <is>
          <t>Cash equivalents</t>
        </is>
      </c>
      <c r="C42" s="5" t="n">
        <v>312635</v>
      </c>
      <c r="D42" s="5" t="n">
        <v>274140</v>
      </c>
      <c r="E42" s="5" t="n">
        <v>378908</v>
      </c>
    </row>
    <row r="43">
      <c r="A43" s="4" t="inlineStr">
        <is>
          <t>Significant unobservable inputs (Level 3) [Member]</t>
        </is>
      </c>
    </row>
    <row r="44">
      <c r="A44" s="3" t="inlineStr">
        <is>
          <t>Fair Value, Balance Sheet Grouping, Financial Statement Captions [Line Items]</t>
        </is>
      </c>
    </row>
    <row r="45">
      <c r="A45" s="4" t="inlineStr">
        <is>
          <t>Time deposits</t>
        </is>
      </c>
      <c r="C45" s="5" t="n">
        <v>0</v>
      </c>
    </row>
    <row r="46">
      <c r="A46" s="4" t="inlineStr">
        <is>
          <t>Total</t>
        </is>
      </c>
      <c r="C46" s="5" t="n">
        <v>0</v>
      </c>
      <c r="D46" s="5" t="n">
        <v>0</v>
      </c>
      <c r="E46" s="5" t="n">
        <v>0</v>
      </c>
    </row>
    <row r="47">
      <c r="A47" s="4" t="inlineStr">
        <is>
          <t>Total</t>
        </is>
      </c>
      <c r="E47" s="5" t="n">
        <v>54550</v>
      </c>
    </row>
    <row r="48">
      <c r="A48" s="4" t="inlineStr">
        <is>
          <t>Significant unobservable inputs (Level 3) [Member] | Contingent consideration payable [Member]</t>
        </is>
      </c>
    </row>
    <row r="49">
      <c r="A49" s="3" t="inlineStr">
        <is>
          <t>Fair Value, Balance Sheet Grouping, Financial Statement Captions [Line Items]</t>
        </is>
      </c>
    </row>
    <row r="50">
      <c r="A50" s="4" t="inlineStr">
        <is>
          <t>Total</t>
        </is>
      </c>
      <c r="E50" s="5" t="n">
        <v>54550</v>
      </c>
    </row>
    <row r="51">
      <c r="A51" s="4" t="inlineStr">
        <is>
          <t>Significant unobservable inputs (Level 3) [Member] | Targeted Asset Management Plan [Member]</t>
        </is>
      </c>
    </row>
    <row r="52">
      <c r="A52" s="3" t="inlineStr">
        <is>
          <t>Fair Value, Balance Sheet Grouping, Financial Statement Captions [Line Items]</t>
        </is>
      </c>
    </row>
    <row r="53">
      <c r="A53" s="4" t="inlineStr">
        <is>
          <t>Investments</t>
        </is>
      </c>
      <c r="D53" s="5" t="n">
        <v>0</v>
      </c>
      <c r="E53" s="5" t="n">
        <v>0</v>
      </c>
    </row>
    <row r="54">
      <c r="A54" s="4" t="inlineStr">
        <is>
          <t>Significant unobservable inputs (Level 3) [Member] | Money Market Funds [Member]</t>
        </is>
      </c>
    </row>
    <row r="55">
      <c r="A55" s="3" t="inlineStr">
        <is>
          <t>Fair Value, Balance Sheet Grouping, Financial Statement Captions [Line Items]</t>
        </is>
      </c>
    </row>
    <row r="56">
      <c r="A56" s="4" t="inlineStr">
        <is>
          <t>Cash equivalents</t>
        </is>
      </c>
      <c r="C56" s="7" t="n">
        <v>0</v>
      </c>
      <c r="D56" s="7" t="n">
        <v>0</v>
      </c>
      <c r="E56" s="7"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 (Significant Unobservable Inputs Used In Fair Value Measurement) (Details) ¥ / shares in Units, ¥ in Thousands</t>
        </is>
      </c>
      <c r="B1" s="2" t="inlineStr">
        <is>
          <t>12 Months Ended</t>
        </is>
      </c>
    </row>
    <row r="2">
      <c r="B2" s="2" t="inlineStr">
        <is>
          <t>Dec. 31, 2017CNY (¥)¥ / shares</t>
        </is>
      </c>
    </row>
    <row r="3">
      <c r="A3" s="3" t="inlineStr">
        <is>
          <t>FAIR VALUE MEASUREMENT</t>
        </is>
      </c>
    </row>
    <row r="4">
      <c r="A4" s="4" t="inlineStr">
        <is>
          <t>Spot value of net income | ¥</t>
        </is>
      </c>
      <c r="B4" s="7" t="n">
        <v>31698</v>
      </c>
    </row>
    <row r="5">
      <c r="A5" s="4" t="inlineStr">
        <is>
          <t>Volatility of net income</t>
        </is>
      </c>
      <c r="B5" s="4" t="inlineStr">
        <is>
          <t>10.00%</t>
        </is>
      </c>
    </row>
    <row r="6">
      <c r="A6" s="4" t="inlineStr">
        <is>
          <t>Expected annual growth rate of net income</t>
        </is>
      </c>
      <c r="B6" s="4" t="inlineStr">
        <is>
          <t>0.00%</t>
        </is>
      </c>
    </row>
    <row r="7">
      <c r="A7" s="4" t="inlineStr">
        <is>
          <t>Discount factor | ¥ / shares</t>
        </is>
      </c>
      <c r="B7" s="10" t="n">
        <v>0.9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Net Derivative Asset Liability Measured On Recurring Basis Unobservable Input Reconciliation) (Details) - CNY (¥) ¥ in Thousands</t>
        </is>
      </c>
      <c r="B1" s="2" t="inlineStr">
        <is>
          <t>12 Months Ended</t>
        </is>
      </c>
    </row>
    <row r="2">
      <c r="B2" s="2" t="inlineStr">
        <is>
          <t>Dec. 31, 2018</t>
        </is>
      </c>
      <c r="C2" s="2" t="inlineStr">
        <is>
          <t>Dec. 31, 2017</t>
        </is>
      </c>
    </row>
    <row r="3">
      <c r="A3" s="3" t="inlineStr">
        <is>
          <t>FAIR VALUE MEASUREMENT</t>
        </is>
      </c>
    </row>
    <row r="4">
      <c r="A4" s="4" t="inlineStr">
        <is>
          <t>Beginning Balance</t>
        </is>
      </c>
      <c r="B4" s="7" t="n">
        <v>54550</v>
      </c>
      <c r="C4" s="7" t="n">
        <v>52240</v>
      </c>
    </row>
    <row r="5">
      <c r="A5" s="4" t="inlineStr">
        <is>
          <t>Recognized during the year</t>
        </is>
      </c>
      <c r="C5" s="5" t="n">
        <v>2310</v>
      </c>
    </row>
    <row r="6">
      <c r="A6" s="4" t="inlineStr">
        <is>
          <t>Settled during the year</t>
        </is>
      </c>
      <c r="B6" s="5" t="n">
        <v>-54550</v>
      </c>
    </row>
    <row r="7">
      <c r="A7" s="4" t="inlineStr">
        <is>
          <t>Ending Balance</t>
        </is>
      </c>
      <c r="B7" s="7" t="n">
        <v>0</v>
      </c>
      <c r="C7" s="7" t="n">
        <v>5455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AIR VALUE MEASUREMENT (Narrative) (Details) - CNY (¥) ¥ in Thousands</t>
        </is>
      </c>
      <c r="B1" s="2" t="inlineStr">
        <is>
          <t>12 Months Ended</t>
        </is>
      </c>
    </row>
    <row r="2">
      <c r="B2" s="2" t="inlineStr">
        <is>
          <t>Dec. 31, 2019</t>
        </is>
      </c>
      <c r="C2" s="2" t="inlineStr">
        <is>
          <t>Dec. 31, 2018</t>
        </is>
      </c>
      <c r="D2" s="2" t="inlineStr">
        <is>
          <t>Dec. 31, 2017</t>
        </is>
      </c>
    </row>
    <row r="3">
      <c r="A3" s="3" t="inlineStr">
        <is>
          <t>FAIR VALUE MEASUREMENT</t>
        </is>
      </c>
    </row>
    <row r="4">
      <c r="A4" s="4" t="inlineStr">
        <is>
          <t>Fair value measurements, Assets transfers in to Level 3</t>
        </is>
      </c>
      <c r="B4" s="7" t="n">
        <v>0</v>
      </c>
      <c r="C4" s="7" t="n">
        <v>0</v>
      </c>
      <c r="D4" s="7" t="n">
        <v>0</v>
      </c>
    </row>
    <row r="5">
      <c r="A5" s="4" t="inlineStr">
        <is>
          <t>Fair value measurements, Assets transfers out of Level 3</t>
        </is>
      </c>
      <c r="B5" s="5" t="n">
        <v>0</v>
      </c>
      <c r="C5" s="5" t="n">
        <v>0</v>
      </c>
      <c r="D5" s="5" t="n">
        <v>0</v>
      </c>
    </row>
    <row r="6">
      <c r="A6" s="4" t="inlineStr">
        <is>
          <t>Fair value measurements, Liability transfers in to Level 3</t>
        </is>
      </c>
      <c r="B6" s="5" t="n">
        <v>0</v>
      </c>
      <c r="C6" s="5" t="n">
        <v>0</v>
      </c>
      <c r="D6" s="5" t="n">
        <v>0</v>
      </c>
    </row>
    <row r="7">
      <c r="A7" s="4" t="inlineStr">
        <is>
          <t>Fair value measurements, Liability transfers out of Level 3</t>
        </is>
      </c>
      <c r="B7" s="7" t="n">
        <v>0</v>
      </c>
      <c r="C7" s="7" t="n">
        <v>0</v>
      </c>
      <c r="D7" s="7"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s>
  <sheetData>
    <row r="1">
      <c r="A1" s="1" t="inlineStr">
        <is>
          <t>SEGMENT REPORTING (Details) ¥ in Thousands, $ in Thousands</t>
        </is>
      </c>
      <c r="B1" s="2" t="inlineStr">
        <is>
          <t>12 Months Ended</t>
        </is>
      </c>
    </row>
    <row r="2">
      <c r="B2" s="2" t="inlineStr">
        <is>
          <t>Dec. 31, 2019USD ($)</t>
        </is>
      </c>
      <c r="C2" s="2" t="inlineStr">
        <is>
          <t>Dec. 31, 2019CNY (¥)</t>
        </is>
      </c>
      <c r="D2" s="2" t="inlineStr">
        <is>
          <t>Dec. 31, 2018CNY (¥)</t>
        </is>
      </c>
      <c r="E2" s="2" t="inlineStr">
        <is>
          <t>Dec. 31, 2017CNY (¥)</t>
        </is>
      </c>
      <c r="F2" s="2" t="inlineStr">
        <is>
          <t>Dec. 31, 2019CNY (¥)</t>
        </is>
      </c>
    </row>
    <row r="3">
      <c r="A3" s="3" t="inlineStr">
        <is>
          <t>Segment Reporting Information [Line Items]</t>
        </is>
      </c>
    </row>
    <row r="4">
      <c r="A4" s="4" t="inlineStr">
        <is>
          <t>Net revenues</t>
        </is>
      </c>
      <c r="B4" s="6" t="n">
        <v>5701</v>
      </c>
      <c r="C4" s="7" t="n">
        <v>39688</v>
      </c>
      <c r="D4" s="7" t="n">
        <v>126089</v>
      </c>
      <c r="E4" s="7" t="n">
        <v>71858</v>
      </c>
    </row>
    <row r="5">
      <c r="A5" s="4" t="inlineStr">
        <is>
          <t>Depreciation and amortization</t>
        </is>
      </c>
      <c r="B5" s="5" t="n">
        <v>8818</v>
      </c>
      <c r="C5" s="5" t="n">
        <v>61386</v>
      </c>
      <c r="D5" s="5" t="n">
        <v>62538</v>
      </c>
      <c r="E5" s="5" t="n">
        <v>26876</v>
      </c>
    </row>
    <row r="6">
      <c r="A6" s="4" t="inlineStr">
        <is>
          <t>Operating loss from continuing operations</t>
        </is>
      </c>
      <c r="B6" s="5" t="n">
        <v>-92339</v>
      </c>
      <c r="C6" s="5" t="n">
        <v>-642839</v>
      </c>
      <c r="D6" s="5" t="n">
        <v>-344488</v>
      </c>
      <c r="E6" s="5" t="n">
        <v>-338531</v>
      </c>
    </row>
    <row r="7">
      <c r="A7" s="4" t="inlineStr">
        <is>
          <t>Interest income</t>
        </is>
      </c>
      <c r="B7" s="5" t="n">
        <v>1932</v>
      </c>
      <c r="C7" s="5" t="n">
        <v>13448</v>
      </c>
      <c r="D7" s="5" t="n">
        <v>15308</v>
      </c>
      <c r="E7" s="5" t="n">
        <v>20032</v>
      </c>
    </row>
    <row r="8">
      <c r="A8" s="4" t="inlineStr">
        <is>
          <t>Income tax expense</t>
        </is>
      </c>
      <c r="B8" s="5" t="n">
        <v>-1098</v>
      </c>
      <c r="C8" s="5" t="n">
        <v>-7642</v>
      </c>
      <c r="D8" s="5" t="n">
        <v>-19602</v>
      </c>
      <c r="E8" s="5" t="n">
        <v>-14025</v>
      </c>
    </row>
    <row r="9">
      <c r="A9" s="4" t="inlineStr">
        <is>
          <t>Segment net (loss) income from continuing operations</t>
        </is>
      </c>
      <c r="B9" s="5" t="n">
        <v>-93983</v>
      </c>
      <c r="C9" s="5" t="n">
        <v>-654286</v>
      </c>
      <c r="D9" s="5" t="n">
        <v>-471737</v>
      </c>
      <c r="E9" s="5" t="n">
        <v>-331469</v>
      </c>
    </row>
    <row r="10">
      <c r="A10" s="4" t="inlineStr">
        <is>
          <t>Segment assets</t>
        </is>
      </c>
      <c r="B10" s="6" t="n">
        <v>99941</v>
      </c>
      <c r="D10" s="5" t="n">
        <v>1246584</v>
      </c>
      <c r="E10" s="5" t="n">
        <v>1754559</v>
      </c>
      <c r="F10" s="7" t="n">
        <v>695779</v>
      </c>
    </row>
    <row r="11">
      <c r="A11" s="4" t="inlineStr">
        <is>
          <t>Europe</t>
        </is>
      </c>
    </row>
    <row r="12">
      <c r="A12" s="3" t="inlineStr">
        <is>
          <t>Segment Reporting Information [Line Items]</t>
        </is>
      </c>
    </row>
    <row r="13">
      <c r="A13" s="4" t="inlineStr">
        <is>
          <t>Net revenues</t>
        </is>
      </c>
      <c r="C13" s="5" t="n">
        <v>35596</v>
      </c>
      <c r="D13" s="5" t="n">
        <v>105511</v>
      </c>
      <c r="E13" s="5" t="n">
        <v>49370</v>
      </c>
    </row>
    <row r="14">
      <c r="A14" s="4" t="inlineStr">
        <is>
          <t>Depreciation and amortization</t>
        </is>
      </c>
      <c r="C14" s="5" t="n">
        <v>28811</v>
      </c>
      <c r="D14" s="5" t="n">
        <v>31511</v>
      </c>
      <c r="E14" s="5" t="n">
        <v>14062</v>
      </c>
    </row>
    <row r="15">
      <c r="A15" s="4" t="inlineStr">
        <is>
          <t>Operating loss from continuing operations</t>
        </is>
      </c>
      <c r="C15" s="5" t="n">
        <v>204831</v>
      </c>
      <c r="D15" s="5" t="n">
        <v>-16638</v>
      </c>
      <c r="E15" s="5" t="n">
        <v>2755</v>
      </c>
    </row>
    <row r="16">
      <c r="A16" s="4" t="inlineStr">
        <is>
          <t>Interest income</t>
        </is>
      </c>
      <c r="C16" s="5" t="n">
        <v>0</v>
      </c>
      <c r="D16" s="5" t="n">
        <v>0</v>
      </c>
      <c r="E16" s="5" t="n">
        <v>0</v>
      </c>
    </row>
    <row r="17">
      <c r="A17" s="4" t="inlineStr">
        <is>
          <t>Income tax expense</t>
        </is>
      </c>
      <c r="C17" s="5" t="n">
        <v>-7471</v>
      </c>
      <c r="D17" s="5" t="n">
        <v>1412</v>
      </c>
      <c r="E17" s="5" t="n">
        <v>156</v>
      </c>
    </row>
    <row r="18">
      <c r="A18" s="4" t="inlineStr">
        <is>
          <t>Segment net (loss) income from continuing operations</t>
        </is>
      </c>
      <c r="C18" s="5" t="n">
        <v>-205029</v>
      </c>
      <c r="D18" s="5" t="n">
        <v>-18050</v>
      </c>
      <c r="E18" s="5" t="n">
        <v>2959</v>
      </c>
    </row>
    <row r="19">
      <c r="A19" s="4" t="inlineStr">
        <is>
          <t>Segment assets</t>
        </is>
      </c>
      <c r="D19" s="5" t="n">
        <v>42527</v>
      </c>
      <c r="E19" s="5" t="n">
        <v>58535</v>
      </c>
      <c r="F19" s="5" t="n">
        <v>20928</v>
      </c>
    </row>
    <row r="20">
      <c r="A20" s="4" t="inlineStr">
        <is>
          <t>PRC</t>
        </is>
      </c>
    </row>
    <row r="21">
      <c r="A21" s="3" t="inlineStr">
        <is>
          <t>Segment Reporting Information [Line Items]</t>
        </is>
      </c>
    </row>
    <row r="22">
      <c r="A22" s="4" t="inlineStr">
        <is>
          <t>Net revenues</t>
        </is>
      </c>
      <c r="C22" s="5" t="n">
        <v>4092</v>
      </c>
      <c r="D22" s="5" t="n">
        <v>20578</v>
      </c>
      <c r="E22" s="5" t="n">
        <v>22488</v>
      </c>
    </row>
    <row r="23">
      <c r="A23" s="4" t="inlineStr">
        <is>
          <t>Depreciation and amortization</t>
        </is>
      </c>
      <c r="C23" s="5" t="n">
        <v>32575</v>
      </c>
      <c r="D23" s="5" t="n">
        <v>31027</v>
      </c>
      <c r="E23" s="5" t="n">
        <v>12814</v>
      </c>
    </row>
    <row r="24">
      <c r="A24" s="4" t="inlineStr">
        <is>
          <t>Operating loss from continuing operations</t>
        </is>
      </c>
      <c r="C24" s="5" t="n">
        <v>438008</v>
      </c>
      <c r="D24" s="5" t="n">
        <v>-327850</v>
      </c>
      <c r="E24" s="5" t="n">
        <v>-341286</v>
      </c>
    </row>
    <row r="25">
      <c r="A25" s="4" t="inlineStr">
        <is>
          <t>Interest income</t>
        </is>
      </c>
      <c r="C25" s="5" t="n">
        <v>13448</v>
      </c>
      <c r="D25" s="5" t="n">
        <v>15308</v>
      </c>
      <c r="E25" s="5" t="n">
        <v>20032</v>
      </c>
    </row>
    <row r="26">
      <c r="A26" s="4" t="inlineStr">
        <is>
          <t>Income tax expense</t>
        </is>
      </c>
      <c r="C26" s="5" t="n">
        <v>-171</v>
      </c>
      <c r="D26" s="5" t="n">
        <v>-21014</v>
      </c>
      <c r="E26" s="5" t="n">
        <v>-14181</v>
      </c>
    </row>
    <row r="27">
      <c r="A27" s="4" t="inlineStr">
        <is>
          <t>Segment net (loss) income from continuing operations</t>
        </is>
      </c>
      <c r="C27" s="7" t="n">
        <v>-449257</v>
      </c>
      <c r="D27" s="5" t="n">
        <v>-453687</v>
      </c>
      <c r="E27" s="5" t="n">
        <v>-334428</v>
      </c>
    </row>
    <row r="28">
      <c r="A28" s="4" t="inlineStr">
        <is>
          <t>Segment assets</t>
        </is>
      </c>
      <c r="D28" s="7" t="n">
        <v>1204057</v>
      </c>
      <c r="E28" s="7" t="n">
        <v>1696024</v>
      </c>
      <c r="F28" s="7" t="n">
        <v>674851</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Narrative) (Details) - EUR (€) € in Thousands</t>
        </is>
      </c>
      <c r="B1" s="2" t="inlineStr">
        <is>
          <t>Dec. 01, 2020</t>
        </is>
      </c>
      <c r="C1" s="2" t="inlineStr">
        <is>
          <t>Jul. 01, 2020</t>
        </is>
      </c>
      <c r="D1" s="2" t="inlineStr">
        <is>
          <t>Jun. 26, 2020</t>
        </is>
      </c>
      <c r="E1" s="2" t="inlineStr">
        <is>
          <t>Dec. 31, 2019</t>
        </is>
      </c>
      <c r="F1" s="2" t="inlineStr">
        <is>
          <t>Dec. 31, 2018</t>
        </is>
      </c>
      <c r="G1" s="2" t="inlineStr">
        <is>
          <t>Apr. 20, 2020</t>
        </is>
      </c>
      <c r="H1" s="2" t="inlineStr">
        <is>
          <t>Apr. 10, 2020</t>
        </is>
      </c>
      <c r="I1" s="2" t="inlineStr">
        <is>
          <t>Dec. 31, 2017</t>
        </is>
      </c>
    </row>
    <row r="2">
      <c r="A2" s="3" t="inlineStr">
        <is>
          <t>Subsequent Event [Line Items]</t>
        </is>
      </c>
    </row>
    <row r="3">
      <c r="A3" s="4" t="inlineStr">
        <is>
          <t>Revenue risk percentage</t>
        </is>
      </c>
      <c r="E3" s="4" t="inlineStr">
        <is>
          <t>89.70%</t>
        </is>
      </c>
    </row>
    <row r="4">
      <c r="A4" s="4" t="inlineStr">
        <is>
          <t>Issue of shares related to restricted stock units incentive plan</t>
        </is>
      </c>
      <c r="E4" s="5" t="n">
        <v>1224180</v>
      </c>
      <c r="F4" s="5" t="n">
        <v>10503520</v>
      </c>
    </row>
    <row r="5">
      <c r="A5" s="4" t="inlineStr">
        <is>
          <t>SWEDEN</t>
        </is>
      </c>
    </row>
    <row r="6">
      <c r="A6" s="3" t="inlineStr">
        <is>
          <t>Subsequent Event [Line Items]</t>
        </is>
      </c>
    </row>
    <row r="7">
      <c r="A7" s="4" t="inlineStr">
        <is>
          <t>Revenue risk percentage</t>
        </is>
      </c>
      <c r="E7" s="4" t="inlineStr">
        <is>
          <t>61.30%</t>
        </is>
      </c>
    </row>
    <row r="8">
      <c r="A8" s="4" t="inlineStr">
        <is>
          <t>Multi Group [Member]</t>
        </is>
      </c>
    </row>
    <row r="9">
      <c r="A9" s="3" t="inlineStr">
        <is>
          <t>Subsequent Event [Line Items]</t>
        </is>
      </c>
    </row>
    <row r="10">
      <c r="A10" s="4" t="inlineStr">
        <is>
          <t>Equity Method Investment, Ownership Percentage</t>
        </is>
      </c>
      <c r="I10" s="4" t="inlineStr">
        <is>
          <t>93.00%</t>
        </is>
      </c>
    </row>
    <row r="11">
      <c r="A11" s="4" t="inlineStr">
        <is>
          <t>Noncontrolling Interest, Ownership Percentage by Noncontrolling Owners</t>
        </is>
      </c>
      <c r="H11" s="4" t="inlineStr">
        <is>
          <t>7.00%</t>
        </is>
      </c>
      <c r="I11" s="4" t="inlineStr">
        <is>
          <t>7.00%</t>
        </is>
      </c>
    </row>
    <row r="12">
      <c r="A12" s="4" t="inlineStr">
        <is>
          <t>Redeemable Noncontrolling Interest, Equity, Common, Redemption Value</t>
        </is>
      </c>
      <c r="E12" s="15" t="n">
        <v>1900</v>
      </c>
    </row>
    <row r="13">
      <c r="A13" s="4" t="inlineStr">
        <is>
          <t>Subsequent Event [Member]</t>
        </is>
      </c>
    </row>
    <row r="14">
      <c r="A14" s="3" t="inlineStr">
        <is>
          <t>Subsequent Event [Line Items]</t>
        </is>
      </c>
    </row>
    <row r="15">
      <c r="A15" s="4" t="inlineStr">
        <is>
          <t>Redeemable Noncontrolling Interest, Equity, Common, Redemption Value</t>
        </is>
      </c>
      <c r="G15" s="15" t="n">
        <v>1900</v>
      </c>
    </row>
    <row r="16">
      <c r="A16" s="4" t="inlineStr">
        <is>
          <t>Subsequent Event [Member] | Employees [Member]</t>
        </is>
      </c>
    </row>
    <row r="17">
      <c r="A17" s="3" t="inlineStr">
        <is>
          <t>Subsequent Event [Line Items]</t>
        </is>
      </c>
    </row>
    <row r="18">
      <c r="A18" s="4" t="inlineStr">
        <is>
          <t>Share-based Compensation Arrangement by Share-based Payment Award, Equity Instruments Other than Options, Vested in Period</t>
        </is>
      </c>
      <c r="B18" s="5" t="n">
        <v>6488870</v>
      </c>
      <c r="C18" s="5" t="n">
        <v>6488870</v>
      </c>
    </row>
    <row r="19">
      <c r="A19" s="4" t="inlineStr">
        <is>
          <t>Subsequent Event [Member] | Employees [Member] | Class A Ordinary shares [Member]</t>
        </is>
      </c>
    </row>
    <row r="20">
      <c r="A20" s="3" t="inlineStr">
        <is>
          <t>Subsequent Event [Line Items]</t>
        </is>
      </c>
    </row>
    <row r="21">
      <c r="A21" s="4" t="inlineStr">
        <is>
          <t>Issue of shares related to restricted stock units incentive plan</t>
        </is>
      </c>
      <c r="D21" s="5" t="n">
        <v>1297774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DENSED FINANCIAL INFORMATION OF THE PARENT COMPANY (Schedule of Condensed Balance Sheets) (Details) ¥ in Thousands, $ in Thousands</t>
        </is>
      </c>
      <c r="B1" s="2" t="inlineStr">
        <is>
          <t>Dec. 31, 2019USD ($)</t>
        </is>
      </c>
      <c r="C1" s="2" t="inlineStr">
        <is>
          <t>Dec. 31, 2019CNY (¥)</t>
        </is>
      </c>
      <c r="D1" s="2" t="inlineStr">
        <is>
          <t>Dec. 31, 2018USD ($)</t>
        </is>
      </c>
      <c r="E1" s="2" t="inlineStr">
        <is>
          <t>Dec. 31, 2018CNY (¥)</t>
        </is>
      </c>
      <c r="F1" s="2" t="inlineStr">
        <is>
          <t>Dec. 31, 2017CNY (¥)</t>
        </is>
      </c>
      <c r="G1" s="2" t="inlineStr">
        <is>
          <t>Dec. 31, 2016CNY (¥)</t>
        </is>
      </c>
    </row>
    <row r="2">
      <c r="A2" s="3" t="inlineStr">
        <is>
          <t>Current assets:</t>
        </is>
      </c>
    </row>
    <row r="3">
      <c r="A3" s="4" t="inlineStr">
        <is>
          <t>Cash and cash equivalents</t>
        </is>
      </c>
      <c r="B3" s="6" t="n">
        <v>51886</v>
      </c>
      <c r="C3" s="7" t="n">
        <v>361220</v>
      </c>
      <c r="E3" s="7" t="n">
        <v>435133</v>
      </c>
      <c r="F3" s="7" t="n">
        <v>477005</v>
      </c>
    </row>
    <row r="4">
      <c r="A4" s="4" t="inlineStr">
        <is>
          <t>Total current assets</t>
        </is>
      </c>
      <c r="B4" s="5" t="n">
        <v>61812</v>
      </c>
      <c r="C4" s="5" t="n">
        <v>430326</v>
      </c>
      <c r="E4" s="5" t="n">
        <v>601585</v>
      </c>
      <c r="F4" s="5" t="n">
        <v>737022</v>
      </c>
    </row>
    <row r="5">
      <c r="A5" s="3" t="inlineStr">
        <is>
          <t>Non-current assets:</t>
        </is>
      </c>
    </row>
    <row r="6">
      <c r="A6" s="4" t="inlineStr">
        <is>
          <t>Property and equipment, net</t>
        </is>
      </c>
      <c r="B6" s="5" t="n">
        <v>9209</v>
      </c>
      <c r="C6" s="5" t="n">
        <v>64112</v>
      </c>
      <c r="E6" s="5" t="n">
        <v>97195</v>
      </c>
      <c r="F6" s="5" t="n">
        <v>105502</v>
      </c>
    </row>
    <row r="7">
      <c r="A7" s="4" t="inlineStr">
        <is>
          <t>Total non-current assets</t>
        </is>
      </c>
      <c r="B7" s="5" t="n">
        <v>38129</v>
      </c>
      <c r="C7" s="5" t="n">
        <v>265453</v>
      </c>
      <c r="E7" s="5" t="n">
        <v>644999</v>
      </c>
      <c r="F7" s="5" t="n">
        <v>1017537</v>
      </c>
    </row>
    <row r="8">
      <c r="A8" s="4" t="inlineStr">
        <is>
          <t>TOTAL ASSETS</t>
        </is>
      </c>
      <c r="B8" s="5" t="n">
        <v>99941</v>
      </c>
      <c r="C8" s="5" t="n">
        <v>695779</v>
      </c>
      <c r="E8" s="5" t="n">
        <v>1246584</v>
      </c>
      <c r="F8" s="5" t="n">
        <v>1754559</v>
      </c>
    </row>
    <row r="9">
      <c r="A9" s="3" t="inlineStr">
        <is>
          <t>Current liabilities:</t>
        </is>
      </c>
    </row>
    <row r="10">
      <c r="A10" s="4" t="inlineStr">
        <is>
          <t>Accrued payroll and welfare payable</t>
        </is>
      </c>
      <c r="B10" s="5" t="n">
        <v>988</v>
      </c>
      <c r="C10" s="5" t="n">
        <v>6879</v>
      </c>
      <c r="E10" s="5" t="n">
        <v>9779</v>
      </c>
      <c r="F10" s="5" t="n">
        <v>11855</v>
      </c>
    </row>
    <row r="11">
      <c r="A11" s="4" t="inlineStr">
        <is>
          <t>Accrued expenses and other liabilities</t>
        </is>
      </c>
      <c r="B11" s="5" t="n">
        <v>7381</v>
      </c>
      <c r="C11" s="5" t="n">
        <v>51398</v>
      </c>
      <c r="E11" s="5" t="n">
        <v>88149</v>
      </c>
      <c r="F11" s="5" t="n">
        <v>146233</v>
      </c>
    </row>
    <row r="12">
      <c r="A12" s="4" t="inlineStr">
        <is>
          <t>Total current liabilities</t>
        </is>
      </c>
      <c r="B12" s="5" t="n">
        <v>11082</v>
      </c>
      <c r="C12" s="5" t="n">
        <v>77162</v>
      </c>
      <c r="E12" s="5" t="n">
        <v>99694</v>
      </c>
      <c r="F12" s="5" t="n">
        <v>175937</v>
      </c>
    </row>
    <row r="13">
      <c r="A13" s="4" t="inlineStr">
        <is>
          <t>TOTAL LIABILITIES</t>
        </is>
      </c>
      <c r="B13" s="5" t="n">
        <v>16066</v>
      </c>
      <c r="C13" s="5" t="n">
        <v>111861</v>
      </c>
      <c r="E13" s="5" t="n">
        <v>111634</v>
      </c>
      <c r="F13" s="5" t="n">
        <v>223197</v>
      </c>
    </row>
    <row r="14">
      <c r="A14" s="3" t="inlineStr">
        <is>
          <t>Shareholders' equity:</t>
        </is>
      </c>
    </row>
    <row r="15">
      <c r="A15" s="4" t="inlineStr">
        <is>
          <t>Additional paid-in capital</t>
        </is>
      </c>
      <c r="B15" s="5" t="n">
        <v>365896</v>
      </c>
      <c r="C15" s="5" t="n">
        <v>2547293</v>
      </c>
      <c r="E15" s="5" t="n">
        <v>2431924</v>
      </c>
      <c r="F15" s="5" t="n">
        <v>2295111</v>
      </c>
    </row>
    <row r="16">
      <c r="A16" s="4" t="inlineStr">
        <is>
          <t>Treasury shares</t>
        </is>
      </c>
      <c r="B16" s="5" t="n">
        <v>-20653</v>
      </c>
      <c r="C16" s="5" t="n">
        <v>-143780</v>
      </c>
      <c r="E16" s="5" t="n">
        <v>-143780</v>
      </c>
      <c r="F16" s="5" t="n">
        <v>-143780</v>
      </c>
    </row>
    <row r="17">
      <c r="A17" s="4" t="inlineStr">
        <is>
          <t>Accumulated other comprehensive income</t>
        </is>
      </c>
      <c r="B17" s="5" t="n">
        <v>20323</v>
      </c>
      <c r="C17" s="5" t="n">
        <v>141484</v>
      </c>
      <c r="E17" s="5" t="n">
        <v>137736</v>
      </c>
      <c r="F17" s="5" t="n">
        <v>116051</v>
      </c>
    </row>
    <row r="18">
      <c r="A18" s="4" t="inlineStr">
        <is>
          <t>Total 500.com Limited shareholders' equity</t>
        </is>
      </c>
      <c r="B18" s="5" t="n">
        <v>83952</v>
      </c>
      <c r="C18" s="5" t="n">
        <v>584456</v>
      </c>
      <c r="E18" s="5" t="n">
        <v>1116605</v>
      </c>
      <c r="F18" s="5" t="n">
        <v>1409774</v>
      </c>
    </row>
    <row r="19">
      <c r="A19" s="4" t="inlineStr">
        <is>
          <t>TOTAL LIABILITIES, NONCONTROLLING INTERESTS AND SHAREHOLDERS' EQUITY</t>
        </is>
      </c>
      <c r="B19" s="5" t="n">
        <v>99941</v>
      </c>
      <c r="C19" s="5" t="n">
        <v>695779</v>
      </c>
      <c r="E19" s="5" t="n">
        <v>1246584</v>
      </c>
      <c r="F19" s="5" t="n">
        <v>1754559</v>
      </c>
    </row>
    <row r="20">
      <c r="A20" s="4" t="inlineStr">
        <is>
          <t>Class A Ordinary shares [Member]</t>
        </is>
      </c>
    </row>
    <row r="21">
      <c r="A21" s="3" t="inlineStr">
        <is>
          <t>Shareholders' equity:</t>
        </is>
      </c>
    </row>
    <row r="22">
      <c r="A22" s="4" t="inlineStr">
        <is>
          <t>Ordinary shares, value</t>
        </is>
      </c>
      <c r="B22" s="5" t="n">
        <v>21</v>
      </c>
      <c r="C22" s="5" t="n">
        <v>145</v>
      </c>
      <c r="E22" s="5" t="n">
        <v>121</v>
      </c>
      <c r="F22" s="5" t="n">
        <v>115</v>
      </c>
    </row>
    <row r="23">
      <c r="A23" s="4" t="inlineStr">
        <is>
          <t>Class B Ordinary shares [Member]</t>
        </is>
      </c>
    </row>
    <row r="24">
      <c r="A24" s="3" t="inlineStr">
        <is>
          <t>Shareholders' equity:</t>
        </is>
      </c>
    </row>
    <row r="25">
      <c r="A25" s="4" t="inlineStr">
        <is>
          <t>Ordinary shares, value</t>
        </is>
      </c>
      <c r="B25" s="5" t="n">
        <v>1</v>
      </c>
      <c r="C25" s="5" t="n">
        <v>6</v>
      </c>
      <c r="E25" s="5" t="n">
        <v>28</v>
      </c>
      <c r="F25" s="5" t="n">
        <v>28</v>
      </c>
    </row>
    <row r="26">
      <c r="A26" s="4" t="inlineStr">
        <is>
          <t>Parent Company [Member]</t>
        </is>
      </c>
    </row>
    <row r="27">
      <c r="A27" s="3" t="inlineStr">
        <is>
          <t>Current assets:</t>
        </is>
      </c>
    </row>
    <row r="28">
      <c r="A28" s="4" t="inlineStr">
        <is>
          <t>Cash and cash equivalents</t>
        </is>
      </c>
      <c r="B28" s="5" t="n">
        <v>879</v>
      </c>
      <c r="C28" s="5" t="n">
        <v>6116</v>
      </c>
      <c r="D28" s="6" t="n">
        <v>1772</v>
      </c>
      <c r="E28" s="5" t="n">
        <v>12338</v>
      </c>
      <c r="F28" s="5" t="n">
        <v>1304</v>
      </c>
      <c r="G28" s="7" t="n">
        <v>341671</v>
      </c>
    </row>
    <row r="29">
      <c r="A29" s="4" t="inlineStr">
        <is>
          <t>Other current assets</t>
        </is>
      </c>
      <c r="B29" s="5" t="n">
        <v>1307</v>
      </c>
      <c r="C29" s="5" t="n">
        <v>9101</v>
      </c>
      <c r="E29" s="5" t="n">
        <v>7348</v>
      </c>
      <c r="F29" s="5" t="n">
        <v>20257</v>
      </c>
    </row>
    <row r="30">
      <c r="A30" s="4" t="inlineStr">
        <is>
          <t>Amounts Due From Intergroup Companies</t>
        </is>
      </c>
      <c r="B30" s="5" t="n">
        <v>73998</v>
      </c>
      <c r="C30" s="5" t="n">
        <v>515160</v>
      </c>
      <c r="E30" s="5" t="n">
        <v>506418</v>
      </c>
      <c r="F30" s="5" t="n">
        <v>400659</v>
      </c>
    </row>
    <row r="31">
      <c r="A31" s="4" t="inlineStr">
        <is>
          <t>Total current assets</t>
        </is>
      </c>
      <c r="B31" s="5" t="n">
        <v>76184</v>
      </c>
      <c r="C31" s="5" t="n">
        <v>530377</v>
      </c>
      <c r="E31" s="5" t="n">
        <v>526104</v>
      </c>
      <c r="F31" s="5" t="n">
        <v>422220</v>
      </c>
    </row>
    <row r="32">
      <c r="A32" s="3" t="inlineStr">
        <is>
          <t>Non-current assets:</t>
        </is>
      </c>
    </row>
    <row r="33">
      <c r="A33" s="4" t="inlineStr">
        <is>
          <t>Investment in subsidiaries and VIEs</t>
        </is>
      </c>
      <c r="B33" s="5" t="n">
        <v>8918</v>
      </c>
      <c r="C33" s="5" t="n">
        <v>62087</v>
      </c>
      <c r="E33" s="5" t="n">
        <v>605167</v>
      </c>
      <c r="F33" s="5" t="n">
        <v>1060273</v>
      </c>
    </row>
    <row r="34">
      <c r="A34" s="4" t="inlineStr">
        <is>
          <t>Property and equipment, net</t>
        </is>
      </c>
      <c r="B34" s="5" t="n">
        <v>12</v>
      </c>
      <c r="C34" s="5" t="n">
        <v>82</v>
      </c>
      <c r="E34" s="5" t="n">
        <v>167</v>
      </c>
      <c r="F34" s="5" t="n">
        <v>241</v>
      </c>
    </row>
    <row r="35">
      <c r="A35" s="4" t="inlineStr">
        <is>
          <t>Total non-current assets</t>
        </is>
      </c>
      <c r="B35" s="5" t="n">
        <v>8930</v>
      </c>
      <c r="C35" s="5" t="n">
        <v>62169</v>
      </c>
      <c r="E35" s="5" t="n">
        <v>605334</v>
      </c>
      <c r="F35" s="5" t="n">
        <v>1060514</v>
      </c>
    </row>
    <row r="36">
      <c r="A36" s="4" t="inlineStr">
        <is>
          <t>TOTAL ASSETS</t>
        </is>
      </c>
      <c r="B36" s="5" t="n">
        <v>85114</v>
      </c>
      <c r="C36" s="5" t="n">
        <v>592546</v>
      </c>
      <c r="E36" s="5" t="n">
        <v>1131438</v>
      </c>
      <c r="F36" s="5" t="n">
        <v>1482734</v>
      </c>
    </row>
    <row r="37">
      <c r="A37" s="3" t="inlineStr">
        <is>
          <t>Current liabilities:</t>
        </is>
      </c>
    </row>
    <row r="38">
      <c r="A38" s="4" t="inlineStr">
        <is>
          <t>Accrued payroll and welfare payable</t>
        </is>
      </c>
      <c r="B38" s="5" t="n">
        <v>56</v>
      </c>
      <c r="C38" s="5" t="n">
        <v>390</v>
      </c>
      <c r="E38" s="5" t="n">
        <v>369</v>
      </c>
      <c r="F38" s="5" t="n">
        <v>544</v>
      </c>
    </row>
    <row r="39">
      <c r="A39" s="4" t="inlineStr">
        <is>
          <t>Accrued expenses and other liabilities</t>
        </is>
      </c>
      <c r="B39" s="5" t="n">
        <v>451</v>
      </c>
      <c r="C39" s="5" t="n">
        <v>3139</v>
      </c>
      <c r="E39" s="5" t="n">
        <v>9452</v>
      </c>
      <c r="F39" s="5" t="n">
        <v>68015</v>
      </c>
    </row>
    <row r="40">
      <c r="A40" s="4" t="inlineStr">
        <is>
          <t>Amounts due to intergroup companies</t>
        </is>
      </c>
      <c r="B40" s="5" t="n">
        <v>655</v>
      </c>
      <c r="C40" s="5" t="n">
        <v>4561</v>
      </c>
      <c r="E40" s="5" t="n">
        <v>5012</v>
      </c>
      <c r="F40" s="5" t="n">
        <v>4401</v>
      </c>
    </row>
    <row r="41">
      <c r="A41" s="4" t="inlineStr">
        <is>
          <t>Total current liabilities</t>
        </is>
      </c>
      <c r="B41" s="5" t="n">
        <v>1162</v>
      </c>
      <c r="C41" s="5" t="n">
        <v>8090</v>
      </c>
      <c r="E41" s="5" t="n">
        <v>14833</v>
      </c>
      <c r="F41" s="5" t="n">
        <v>72960</v>
      </c>
    </row>
    <row r="42">
      <c r="A42" s="4" t="inlineStr">
        <is>
          <t>TOTAL LIABILITIES</t>
        </is>
      </c>
      <c r="B42" s="5" t="n">
        <v>1162</v>
      </c>
      <c r="C42" s="5" t="n">
        <v>8090</v>
      </c>
      <c r="E42" s="5" t="n">
        <v>14833</v>
      </c>
      <c r="F42" s="5" t="n">
        <v>72960</v>
      </c>
    </row>
    <row r="43">
      <c r="A43" s="3" t="inlineStr">
        <is>
          <t>Shareholders' equity:</t>
        </is>
      </c>
    </row>
    <row r="44">
      <c r="A44" s="4" t="inlineStr">
        <is>
          <t>Additional paid-in capital</t>
        </is>
      </c>
      <c r="B44" s="5" t="n">
        <v>365896</v>
      </c>
      <c r="C44" s="5" t="n">
        <v>2547293</v>
      </c>
      <c r="E44" s="5" t="n">
        <v>2431924</v>
      </c>
      <c r="F44" s="5" t="n">
        <v>2295111</v>
      </c>
    </row>
    <row r="45">
      <c r="A45" s="4" t="inlineStr">
        <is>
          <t>Treasury shares</t>
        </is>
      </c>
      <c r="B45" s="5" t="n">
        <v>-20653</v>
      </c>
      <c r="C45" s="5" t="n">
        <v>-143780</v>
      </c>
      <c r="E45" s="5" t="n">
        <v>-143780</v>
      </c>
      <c r="F45" s="5" t="n">
        <v>-143780</v>
      </c>
    </row>
    <row r="46">
      <c r="A46" s="4" t="inlineStr">
        <is>
          <t>Accumulated other comprehensive income</t>
        </is>
      </c>
      <c r="B46" s="5" t="n">
        <v>20323</v>
      </c>
      <c r="C46" s="5" t="n">
        <v>141484</v>
      </c>
      <c r="E46" s="5" t="n">
        <v>137736</v>
      </c>
      <c r="F46" s="5" t="n">
        <v>116051</v>
      </c>
    </row>
    <row r="47">
      <c r="A47" s="4" t="inlineStr">
        <is>
          <t>Accumulated deficit and statutory reserve</t>
        </is>
      </c>
      <c r="B47" s="5" t="n">
        <v>-281636</v>
      </c>
      <c r="C47" s="5" t="n">
        <v>-1960692</v>
      </c>
      <c r="E47" s="5" t="n">
        <v>-1309424</v>
      </c>
      <c r="F47" s="5" t="n">
        <v>-857751</v>
      </c>
    </row>
    <row r="48">
      <c r="A48" s="4" t="inlineStr">
        <is>
          <t>Total 500.com Limited shareholders' equity</t>
        </is>
      </c>
      <c r="B48" s="5" t="n">
        <v>83952</v>
      </c>
      <c r="C48" s="5" t="n">
        <v>584456</v>
      </c>
      <c r="E48" s="5" t="n">
        <v>1116605</v>
      </c>
      <c r="F48" s="5" t="n">
        <v>1409774</v>
      </c>
    </row>
    <row r="49">
      <c r="A49" s="4" t="inlineStr">
        <is>
          <t>TOTAL LIABILITIES, NONCONTROLLING INTERESTS AND SHAREHOLDERS' EQUITY</t>
        </is>
      </c>
      <c r="B49" s="5" t="n">
        <v>85114</v>
      </c>
      <c r="C49" s="5" t="n">
        <v>592546</v>
      </c>
      <c r="E49" s="5" t="n">
        <v>1131438</v>
      </c>
      <c r="F49" s="5" t="n">
        <v>1482734</v>
      </c>
    </row>
    <row r="50">
      <c r="A50" s="4" t="inlineStr">
        <is>
          <t>Parent Company [Member] | Class A Ordinary shares [Member]</t>
        </is>
      </c>
    </row>
    <row r="51">
      <c r="A51" s="3" t="inlineStr">
        <is>
          <t>Shareholders' equity:</t>
        </is>
      </c>
    </row>
    <row r="52">
      <c r="A52" s="4" t="inlineStr">
        <is>
          <t>Ordinary shares, value</t>
        </is>
      </c>
      <c r="B52" s="5" t="n">
        <v>21</v>
      </c>
      <c r="C52" s="5" t="n">
        <v>145</v>
      </c>
      <c r="E52" s="5" t="n">
        <v>121</v>
      </c>
      <c r="F52" s="5" t="n">
        <v>115</v>
      </c>
    </row>
    <row r="53">
      <c r="A53" s="4" t="inlineStr">
        <is>
          <t>Parent Company [Member] | Class B Ordinary shares [Member]</t>
        </is>
      </c>
    </row>
    <row r="54">
      <c r="A54" s="3" t="inlineStr">
        <is>
          <t>Shareholders' equity:</t>
        </is>
      </c>
    </row>
    <row r="55">
      <c r="A55" s="4" t="inlineStr">
        <is>
          <t>Ordinary shares, value</t>
        </is>
      </c>
      <c r="B55" s="6" t="n">
        <v>1</v>
      </c>
      <c r="C55" s="7" t="n">
        <v>6</v>
      </c>
      <c r="E55" s="7" t="n">
        <v>28</v>
      </c>
      <c r="F55" s="7" t="n">
        <v>2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THE PARENT COMPANY (Schedule of Condensed Balance Sheets) (Parenthetical) (Details) - $ / shares</t>
        </is>
      </c>
      <c r="B1" s="2" t="inlineStr">
        <is>
          <t>Dec. 31, 2019</t>
        </is>
      </c>
      <c r="C1" s="2" t="inlineStr">
        <is>
          <t>Dec. 31, 2018</t>
        </is>
      </c>
      <c r="D1" s="2" t="inlineStr">
        <is>
          <t>Dec. 31, 2017</t>
        </is>
      </c>
    </row>
    <row r="2">
      <c r="A2" s="3" t="inlineStr">
        <is>
          <t>Condensed Financial Statements, Captions [Line Items]</t>
        </is>
      </c>
    </row>
    <row r="3">
      <c r="A3" s="4" t="inlineStr">
        <is>
          <t>Ordinary shares, shares authorized</t>
        </is>
      </c>
      <c r="B3" s="5" t="n">
        <v>1000000000</v>
      </c>
    </row>
    <row r="4">
      <c r="A4" s="4" t="inlineStr">
        <is>
          <t>Class A Ordinary shares [Member]</t>
        </is>
      </c>
    </row>
    <row r="5">
      <c r="A5" s="3" t="inlineStr">
        <is>
          <t>Condensed Financial Statements, Captions [Line Items]</t>
        </is>
      </c>
    </row>
    <row r="6">
      <c r="A6" s="4" t="inlineStr">
        <is>
          <t>Ordinary shares, par value</t>
        </is>
      </c>
      <c r="B6" s="8" t="n">
        <v>5e-05</v>
      </c>
      <c r="C6" s="8" t="n">
        <v>5e-05</v>
      </c>
      <c r="D6" s="8" t="n">
        <v>5e-05</v>
      </c>
    </row>
    <row r="7">
      <c r="A7" s="4" t="inlineStr">
        <is>
          <t>Ordinary shares, shares authorized</t>
        </is>
      </c>
      <c r="B7" s="5" t="n">
        <v>700000000</v>
      </c>
      <c r="C7" s="5" t="n">
        <v>700000000</v>
      </c>
      <c r="D7" s="5" t="n">
        <v>700000000</v>
      </c>
    </row>
    <row r="8">
      <c r="A8" s="4" t="inlineStr">
        <is>
          <t>Ordinary shares, shares issued</t>
        </is>
      </c>
      <c r="B8" s="5" t="n">
        <v>420001792</v>
      </c>
      <c r="C8" s="5" t="n">
        <v>350804532</v>
      </c>
      <c r="D8" s="5" t="n">
        <v>333787552</v>
      </c>
    </row>
    <row r="9">
      <c r="A9" s="4" t="inlineStr">
        <is>
          <t>Ordinary shares, shares outstanding</t>
        </is>
      </c>
      <c r="B9" s="5" t="n">
        <v>420001792</v>
      </c>
      <c r="C9" s="5" t="n">
        <v>350804532</v>
      </c>
      <c r="D9" s="5" t="n">
        <v>333787552</v>
      </c>
    </row>
    <row r="10">
      <c r="A10" s="4" t="inlineStr">
        <is>
          <t>Class B Ordinary shares [Member]</t>
        </is>
      </c>
    </row>
    <row r="11">
      <c r="A11" s="3" t="inlineStr">
        <is>
          <t>Condensed Financial Statements, Captions [Line Items]</t>
        </is>
      </c>
    </row>
    <row r="12">
      <c r="A12" s="4" t="inlineStr">
        <is>
          <t>Ordinary shares, par value</t>
        </is>
      </c>
      <c r="B12" s="8" t="n">
        <v>5e-05</v>
      </c>
      <c r="C12" s="8" t="n">
        <v>5e-05</v>
      </c>
      <c r="D12" s="8" t="n">
        <v>5e-05</v>
      </c>
    </row>
    <row r="13">
      <c r="A13" s="4" t="inlineStr">
        <is>
          <t>Ordinary shares, shares authorized</t>
        </is>
      </c>
      <c r="B13" s="5" t="n">
        <v>300000000</v>
      </c>
      <c r="C13" s="5" t="n">
        <v>300000000</v>
      </c>
      <c r="D13" s="5" t="n">
        <v>300000000</v>
      </c>
    </row>
    <row r="14">
      <c r="A14" s="4" t="inlineStr">
        <is>
          <t>Ordinary shares, shares issued</t>
        </is>
      </c>
      <c r="B14" s="5" t="n">
        <v>10000099</v>
      </c>
      <c r="C14" s="5" t="n">
        <v>74400299</v>
      </c>
      <c r="D14" s="5" t="n">
        <v>74400299</v>
      </c>
    </row>
    <row r="15">
      <c r="A15" s="4" t="inlineStr">
        <is>
          <t>Ordinary shares, shares outstanding</t>
        </is>
      </c>
      <c r="B15" s="5" t="n">
        <v>10000099</v>
      </c>
      <c r="C15" s="5" t="n">
        <v>74400299</v>
      </c>
      <c r="D15" s="5" t="n">
        <v>74400299</v>
      </c>
    </row>
    <row r="16">
      <c r="A16" s="4" t="inlineStr">
        <is>
          <t>Parent Company [Member] | Class A Ordinary shares [Member]</t>
        </is>
      </c>
    </row>
    <row r="17">
      <c r="A17" s="3" t="inlineStr">
        <is>
          <t>Condensed Financial Statements, Captions [Line Items]</t>
        </is>
      </c>
    </row>
    <row r="18">
      <c r="A18" s="4" t="inlineStr">
        <is>
          <t>Ordinary shares, par value</t>
        </is>
      </c>
      <c r="B18" s="8" t="n">
        <v>5e-05</v>
      </c>
      <c r="C18" s="8" t="n">
        <v>5e-05</v>
      </c>
      <c r="D18" s="8" t="n">
        <v>5e-05</v>
      </c>
    </row>
    <row r="19">
      <c r="A19" s="4" t="inlineStr">
        <is>
          <t>Ordinary shares, shares authorized</t>
        </is>
      </c>
      <c r="B19" s="5" t="n">
        <v>700000000</v>
      </c>
      <c r="C19" s="5" t="n">
        <v>700000000</v>
      </c>
      <c r="D19" s="5" t="n">
        <v>700000000</v>
      </c>
    </row>
    <row r="20">
      <c r="A20" s="4" t="inlineStr">
        <is>
          <t>Ordinary shares, shares issued</t>
        </is>
      </c>
      <c r="B20" s="5" t="n">
        <v>420001792</v>
      </c>
      <c r="C20" s="5" t="n">
        <v>350804532</v>
      </c>
      <c r="D20" s="5" t="n">
        <v>333787552</v>
      </c>
    </row>
    <row r="21">
      <c r="A21" s="4" t="inlineStr">
        <is>
          <t>Ordinary shares, shares outstanding</t>
        </is>
      </c>
      <c r="B21" s="5" t="n">
        <v>420001792</v>
      </c>
      <c r="C21" s="5" t="n">
        <v>350804532</v>
      </c>
      <c r="D21" s="5" t="n">
        <v>333787552</v>
      </c>
    </row>
    <row r="22">
      <c r="A22" s="4" t="inlineStr">
        <is>
          <t>Parent Company [Member] | Class B Ordinary shares [Member]</t>
        </is>
      </c>
    </row>
    <row r="23">
      <c r="A23" s="3" t="inlineStr">
        <is>
          <t>Condensed Financial Statements, Captions [Line Items]</t>
        </is>
      </c>
    </row>
    <row r="24">
      <c r="A24" s="4" t="inlineStr">
        <is>
          <t>Ordinary shares, par value</t>
        </is>
      </c>
      <c r="B24" s="8" t="n">
        <v>5e-05</v>
      </c>
      <c r="C24" s="8" t="n">
        <v>5e-05</v>
      </c>
      <c r="D24" s="8" t="n">
        <v>5e-05</v>
      </c>
    </row>
    <row r="25">
      <c r="A25" s="4" t="inlineStr">
        <is>
          <t>Ordinary shares, shares authorized</t>
        </is>
      </c>
      <c r="B25" s="5" t="n">
        <v>300000000</v>
      </c>
      <c r="C25" s="5" t="n">
        <v>300000000</v>
      </c>
      <c r="D25" s="5" t="n">
        <v>300000000</v>
      </c>
    </row>
    <row r="26">
      <c r="A26" s="4" t="inlineStr">
        <is>
          <t>Ordinary shares, shares issued</t>
        </is>
      </c>
      <c r="B26" s="5" t="n">
        <v>10000099</v>
      </c>
      <c r="C26" s="5" t="n">
        <v>74400299</v>
      </c>
      <c r="D26" s="5" t="n">
        <v>74400299</v>
      </c>
    </row>
    <row r="27">
      <c r="A27" s="4" t="inlineStr">
        <is>
          <t>Ordinary shares, shares outstanding</t>
        </is>
      </c>
      <c r="B27" s="5" t="n">
        <v>10000099</v>
      </c>
      <c r="C27" s="5" t="n">
        <v>74400299</v>
      </c>
      <c r="D27" s="5" t="n">
        <v>7440029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Schedule of Condensed statements of comprehensive loss) (Details) ¥ in Thousands, $ in Thousands</t>
        </is>
      </c>
      <c r="B1" s="2" t="inlineStr">
        <is>
          <t>12 Months Ended</t>
        </is>
      </c>
    </row>
    <row r="2">
      <c r="B2" s="2" t="inlineStr">
        <is>
          <t>Dec. 31, 2019USD ($)</t>
        </is>
      </c>
      <c r="C2" s="2" t="inlineStr">
        <is>
          <t>Dec. 31, 2019CNY (¥)</t>
        </is>
      </c>
      <c r="D2" s="2" t="inlineStr">
        <is>
          <t>Dec. 31, 2018CNY (¥)</t>
        </is>
      </c>
      <c r="E2" s="2" t="inlineStr">
        <is>
          <t>Dec. 31, 2017CNY (¥)</t>
        </is>
      </c>
    </row>
    <row r="3">
      <c r="A3" s="3" t="inlineStr">
        <is>
          <t>Condensed Income Statements, Captions [Line Items]</t>
        </is>
      </c>
    </row>
    <row r="4">
      <c r="A4" s="4" t="inlineStr">
        <is>
          <t>Net revenues</t>
        </is>
      </c>
      <c r="B4" s="6" t="n">
        <v>5701</v>
      </c>
      <c r="C4" s="7" t="n">
        <v>39688</v>
      </c>
      <c r="D4" s="7" t="n">
        <v>126089</v>
      </c>
      <c r="E4" s="7" t="n">
        <v>71858</v>
      </c>
    </row>
    <row r="5">
      <c r="A5" s="3" t="inlineStr">
        <is>
          <t>Operating expenses:</t>
        </is>
      </c>
    </row>
    <row r="6">
      <c r="A6" s="4" t="inlineStr">
        <is>
          <t>Sales and marketing</t>
        </is>
      </c>
      <c r="B6" s="5" t="n">
        <v>-6097</v>
      </c>
      <c r="C6" s="5" t="n">
        <v>-42445</v>
      </c>
      <c r="D6" s="5" t="n">
        <v>-92465</v>
      </c>
      <c r="E6" s="5" t="n">
        <v>-63295</v>
      </c>
    </row>
    <row r="7">
      <c r="A7" s="4" t="inlineStr">
        <is>
          <t>General and administrative</t>
        </is>
      </c>
      <c r="B7" s="5" t="n">
        <v>-32141</v>
      </c>
      <c r="C7" s="5" t="n">
        <v>-223758</v>
      </c>
      <c r="D7" s="5" t="n">
        <v>-251384</v>
      </c>
      <c r="E7" s="5" t="n">
        <v>-224321</v>
      </c>
    </row>
    <row r="8">
      <c r="A8" s="4" t="inlineStr">
        <is>
          <t>Operating loss from continuing operations</t>
        </is>
      </c>
      <c r="B8" s="5" t="n">
        <v>-92339</v>
      </c>
      <c r="C8" s="5" t="n">
        <v>-642839</v>
      </c>
      <c r="D8" s="5" t="n">
        <v>-344488</v>
      </c>
      <c r="E8" s="5" t="n">
        <v>-338531</v>
      </c>
    </row>
    <row r="9">
      <c r="A9" s="4" t="inlineStr">
        <is>
          <t>Interest income</t>
        </is>
      </c>
      <c r="B9" s="5" t="n">
        <v>1932</v>
      </c>
      <c r="C9" s="5" t="n">
        <v>13448</v>
      </c>
      <c r="D9" s="5" t="n">
        <v>15308</v>
      </c>
      <c r="E9" s="5" t="n">
        <v>20032</v>
      </c>
    </row>
    <row r="10">
      <c r="A10" s="4" t="inlineStr">
        <is>
          <t>Loss before income tax</t>
        </is>
      </c>
      <c r="B10" s="5" t="n">
        <v>-95081</v>
      </c>
      <c r="C10" s="5" t="n">
        <v>-661928</v>
      </c>
      <c r="D10" s="5" t="n">
        <v>-491339</v>
      </c>
      <c r="E10" s="5" t="n">
        <v>-345494</v>
      </c>
    </row>
    <row r="11">
      <c r="A11" s="4" t="inlineStr">
        <is>
          <t>Income tax benefit</t>
        </is>
      </c>
      <c r="B11" s="5" t="n">
        <v>-1098</v>
      </c>
      <c r="C11" s="5" t="n">
        <v>-7642</v>
      </c>
      <c r="D11" s="5" t="n">
        <v>-19602</v>
      </c>
      <c r="E11" s="5" t="n">
        <v>-14025</v>
      </c>
    </row>
    <row r="12">
      <c r="A12" s="4" t="inlineStr">
        <is>
          <t>Net loss attributable to 500.com Limited</t>
        </is>
      </c>
      <c r="B12" s="5" t="n">
        <v>-93549</v>
      </c>
      <c r="C12" s="5" t="n">
        <v>-651268</v>
      </c>
      <c r="D12" s="5" t="n">
        <v>-451673</v>
      </c>
      <c r="E12" s="5" t="n">
        <v>-317099</v>
      </c>
    </row>
    <row r="13">
      <c r="A13" s="4" t="inlineStr">
        <is>
          <t>Foreign currency translation (loss) gain</t>
        </is>
      </c>
      <c r="B13" s="5" t="n">
        <v>920</v>
      </c>
      <c r="C13" s="5" t="n">
        <v>6408</v>
      </c>
      <c r="D13" s="5" t="n">
        <v>23023</v>
      </c>
      <c r="E13" s="5" t="n">
        <v>-55781</v>
      </c>
    </row>
    <row r="14">
      <c r="A14" s="4" t="inlineStr">
        <is>
          <t>Unrealized loss on available for sale investments</t>
        </is>
      </c>
      <c r="D14" s="5" t="n">
        <v>0</v>
      </c>
      <c r="E14" s="5" t="n">
        <v>-733</v>
      </c>
    </row>
    <row r="15">
      <c r="A15" s="4" t="inlineStr">
        <is>
          <t>Share of other comprehensive loss from an equity method investee</t>
        </is>
      </c>
      <c r="B15" s="5" t="n">
        <v>-573</v>
      </c>
      <c r="C15" s="5" t="n">
        <v>-3986</v>
      </c>
      <c r="D15" s="5" t="n">
        <v>0</v>
      </c>
      <c r="E15" s="5" t="n">
        <v>0</v>
      </c>
    </row>
    <row r="16">
      <c r="A16" s="4" t="inlineStr">
        <is>
          <t>Comprehensive loss attributable to 500.com Limited</t>
        </is>
      </c>
      <c r="B16" s="5" t="n">
        <v>-93012</v>
      </c>
      <c r="C16" s="5" t="n">
        <v>-647520</v>
      </c>
      <c r="D16" s="5" t="n">
        <v>-429988</v>
      </c>
      <c r="E16" s="5" t="n">
        <v>-373637</v>
      </c>
    </row>
    <row r="17">
      <c r="A17" s="4" t="inlineStr">
        <is>
          <t>Parent Company [Member]</t>
        </is>
      </c>
    </row>
    <row r="18">
      <c r="A18" s="3" t="inlineStr">
        <is>
          <t>Condensed Income Statements, Captions [Line Items]</t>
        </is>
      </c>
    </row>
    <row r="19">
      <c r="A19" s="4" t="inlineStr">
        <is>
          <t>Net revenues</t>
        </is>
      </c>
      <c r="B19" s="5" t="n">
        <v>0</v>
      </c>
      <c r="C19" s="5" t="n">
        <v>0</v>
      </c>
      <c r="D19" s="5" t="n">
        <v>0</v>
      </c>
      <c r="E19" s="5" t="n">
        <v>0</v>
      </c>
    </row>
    <row r="20">
      <c r="A20" s="3" t="inlineStr">
        <is>
          <t>Operating expenses:</t>
        </is>
      </c>
    </row>
    <row r="21">
      <c r="A21" s="4" t="inlineStr">
        <is>
          <t>Sales and marketing</t>
        </is>
      </c>
      <c r="B21" s="5" t="n">
        <v>-8</v>
      </c>
      <c r="C21" s="5" t="n">
        <v>-57</v>
      </c>
      <c r="D21" s="5" t="n">
        <v>-1784</v>
      </c>
      <c r="E21" s="5" t="n">
        <v>-497</v>
      </c>
    </row>
    <row r="22">
      <c r="A22" s="4" t="inlineStr">
        <is>
          <t>General and administrative</t>
        </is>
      </c>
      <c r="B22" s="5" t="n">
        <v>-4228</v>
      </c>
      <c r="C22" s="5" t="n">
        <v>-29437</v>
      </c>
      <c r="D22" s="5" t="n">
        <v>-177455</v>
      </c>
      <c r="E22" s="5" t="n">
        <v>-68260</v>
      </c>
    </row>
    <row r="23">
      <c r="A23" s="4" t="inlineStr">
        <is>
          <t>Total operating expenses</t>
        </is>
      </c>
      <c r="B23" s="5" t="n">
        <v>-4236</v>
      </c>
      <c r="C23" s="5" t="n">
        <v>-29494</v>
      </c>
      <c r="D23" s="5" t="n">
        <v>-179239</v>
      </c>
      <c r="E23" s="5" t="n">
        <v>-68757</v>
      </c>
    </row>
    <row r="24">
      <c r="A24" s="4" t="inlineStr">
        <is>
          <t>Operating loss from continuing operations</t>
        </is>
      </c>
      <c r="B24" s="5" t="n">
        <v>-4236</v>
      </c>
      <c r="C24" s="5" t="n">
        <v>-29494</v>
      </c>
      <c r="D24" s="5" t="n">
        <v>-179239</v>
      </c>
      <c r="E24" s="5" t="n">
        <v>-68757</v>
      </c>
    </row>
    <row r="25">
      <c r="A25" s="4" t="inlineStr">
        <is>
          <t>Interest income</t>
        </is>
      </c>
      <c r="B25" s="5" t="n">
        <v>18</v>
      </c>
      <c r="C25" s="5" t="n">
        <v>122</v>
      </c>
      <c r="D25" s="5" t="n">
        <v>2</v>
      </c>
      <c r="E25" s="5" t="n">
        <v>4818</v>
      </c>
    </row>
    <row r="26">
      <c r="A26" s="4" t="inlineStr">
        <is>
          <t>Equity in loss of subsidiaries and VIEs</t>
        </is>
      </c>
      <c r="B26" s="5" t="n">
        <v>-89331</v>
      </c>
      <c r="C26" s="5" t="n">
        <v>-621896</v>
      </c>
      <c r="D26" s="5" t="n">
        <v>-272436</v>
      </c>
      <c r="E26" s="5" t="n">
        <v>-253160</v>
      </c>
    </row>
    <row r="27">
      <c r="A27" s="4" t="inlineStr">
        <is>
          <t>Loss before income tax</t>
        </is>
      </c>
      <c r="B27" s="5" t="n">
        <v>-93549</v>
      </c>
      <c r="C27" s="5" t="n">
        <v>-651268</v>
      </c>
      <c r="D27" s="5" t="n">
        <v>-451673</v>
      </c>
      <c r="E27" s="5" t="n">
        <v>-317099</v>
      </c>
    </row>
    <row r="28">
      <c r="A28" s="4" t="inlineStr">
        <is>
          <t>Income tax benefit</t>
        </is>
      </c>
      <c r="B28" s="5" t="n">
        <v>0</v>
      </c>
      <c r="C28" s="5" t="n">
        <v>0</v>
      </c>
      <c r="D28" s="5" t="n">
        <v>0</v>
      </c>
      <c r="E28" s="5" t="n">
        <v>0</v>
      </c>
    </row>
    <row r="29">
      <c r="A29" s="4" t="inlineStr">
        <is>
          <t>Net loss attributable to 500.com Limited</t>
        </is>
      </c>
      <c r="B29" s="5" t="n">
        <v>-93549</v>
      </c>
      <c r="C29" s="5" t="n">
        <v>-651268</v>
      </c>
      <c r="D29" s="5" t="n">
        <v>-451673</v>
      </c>
      <c r="E29" s="5" t="n">
        <v>-317099</v>
      </c>
    </row>
    <row r="30">
      <c r="A30" s="4" t="inlineStr">
        <is>
          <t>Foreign currency translation (loss) gain</t>
        </is>
      </c>
      <c r="B30" s="5" t="n">
        <v>1110</v>
      </c>
      <c r="C30" s="5" t="n">
        <v>7734</v>
      </c>
      <c r="D30" s="5" t="n">
        <v>21685</v>
      </c>
      <c r="E30" s="5" t="n">
        <v>-55805</v>
      </c>
    </row>
    <row r="31">
      <c r="A31" s="4" t="inlineStr">
        <is>
          <t>Unrealized loss on available for sale investments</t>
        </is>
      </c>
      <c r="B31" s="5" t="n">
        <v>0</v>
      </c>
      <c r="C31" s="5" t="n">
        <v>0</v>
      </c>
      <c r="D31" s="5" t="n">
        <v>0</v>
      </c>
      <c r="E31" s="5" t="n">
        <v>-733</v>
      </c>
    </row>
    <row r="32">
      <c r="A32" s="4" t="inlineStr">
        <is>
          <t>Share of other comprehensive loss from an equity method investee</t>
        </is>
      </c>
      <c r="B32" s="5" t="n">
        <v>-573</v>
      </c>
      <c r="C32" s="5" t="n">
        <v>-3986</v>
      </c>
      <c r="D32" s="5" t="n">
        <v>0</v>
      </c>
      <c r="E32" s="5" t="n">
        <v>0</v>
      </c>
    </row>
    <row r="33">
      <c r="A33" s="4" t="inlineStr">
        <is>
          <t>Comprehensive loss attributable to 500.com Limited</t>
        </is>
      </c>
      <c r="B33" s="6" t="n">
        <v>-93012</v>
      </c>
      <c r="C33" s="7" t="n">
        <v>-647520</v>
      </c>
      <c r="D33" s="7" t="n">
        <v>-429988</v>
      </c>
      <c r="E33" s="7" t="n">
        <v>-373637</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Schedule of Condensed Statements of Cash Flows) (Details) ¥ in Thousands, $ in Thousands</t>
        </is>
      </c>
      <c r="B1" s="2" t="inlineStr">
        <is>
          <t>12 Months Ended</t>
        </is>
      </c>
    </row>
    <row r="2">
      <c r="B2" s="2" t="inlineStr">
        <is>
          <t>Dec. 31, 2019USD ($)</t>
        </is>
      </c>
      <c r="C2" s="2" t="inlineStr">
        <is>
          <t>Dec. 31, 2019CNY (¥)</t>
        </is>
      </c>
      <c r="D2" s="2" t="inlineStr">
        <is>
          <t>Dec. 31, 2018CNY (¥)</t>
        </is>
      </c>
      <c r="E2" s="2" t="inlineStr">
        <is>
          <t>Dec. 31, 2017CNY (¥)</t>
        </is>
      </c>
    </row>
    <row r="3">
      <c r="A3" s="3" t="inlineStr">
        <is>
          <t>Condensed Cash Flow Statements, Captions [Line Items]</t>
        </is>
      </c>
    </row>
    <row r="4">
      <c r="A4" s="4" t="inlineStr">
        <is>
          <t>Cash and cash equivalents at beginning of the year</t>
        </is>
      </c>
      <c r="C4" s="7" t="n">
        <v>435133</v>
      </c>
      <c r="D4" s="7" t="n">
        <v>477005</v>
      </c>
    </row>
    <row r="5">
      <c r="A5" s="4" t="inlineStr">
        <is>
          <t>Cash and cash equivalents at end of the year</t>
        </is>
      </c>
      <c r="B5" s="6" t="n">
        <v>51886</v>
      </c>
      <c r="C5" s="5" t="n">
        <v>361220</v>
      </c>
      <c r="D5" s="5" t="n">
        <v>435133</v>
      </c>
      <c r="E5" s="7" t="n">
        <v>477005</v>
      </c>
    </row>
    <row r="6">
      <c r="A6" s="4" t="inlineStr">
        <is>
          <t>Parent Company [Member]</t>
        </is>
      </c>
    </row>
    <row r="7">
      <c r="A7" s="3" t="inlineStr">
        <is>
          <t>Condensed Cash Flow Statements, Captions [Line Items]</t>
        </is>
      </c>
    </row>
    <row r="8">
      <c r="A8" s="4" t="inlineStr">
        <is>
          <t>Net cash used in operating activities</t>
        </is>
      </c>
      <c r="B8" s="5" t="n">
        <v>-4275</v>
      </c>
      <c r="C8" s="5" t="n">
        <v>-29759</v>
      </c>
      <c r="D8" s="5" t="n">
        <v>-91547</v>
      </c>
      <c r="E8" s="5" t="n">
        <v>-270965</v>
      </c>
    </row>
    <row r="9">
      <c r="A9" s="4" t="inlineStr">
        <is>
          <t>Net cash provided by (used in) investing activities</t>
        </is>
      </c>
      <c r="B9" s="5" t="n">
        <v>-8383</v>
      </c>
      <c r="C9" s="5" t="n">
        <v>-58359</v>
      </c>
      <c r="D9" s="5" t="n">
        <v>-56941</v>
      </c>
      <c r="E9" s="5" t="n">
        <v>3065</v>
      </c>
    </row>
    <row r="10">
      <c r="A10" s="4" t="inlineStr">
        <is>
          <t>Net cash (used in) provided by financing activities</t>
        </is>
      </c>
      <c r="B10" s="5" t="n">
        <v>11734</v>
      </c>
      <c r="C10" s="5" t="n">
        <v>81693</v>
      </c>
      <c r="D10" s="5" t="n">
        <v>159456</v>
      </c>
      <c r="E10" s="5" t="n">
        <v>-11945</v>
      </c>
    </row>
    <row r="11">
      <c r="A11" s="4" t="inlineStr">
        <is>
          <t>Effect of exchange rate changes on cash and cash equivalents</t>
        </is>
      </c>
      <c r="B11" s="5" t="n">
        <v>31</v>
      </c>
      <c r="C11" s="5" t="n">
        <v>203</v>
      </c>
      <c r="D11" s="5" t="n">
        <v>66</v>
      </c>
      <c r="E11" s="5" t="n">
        <v>-60522</v>
      </c>
    </row>
    <row r="12">
      <c r="A12" s="4" t="inlineStr">
        <is>
          <t>Net (decrease) increase in cash and cash equivalents</t>
        </is>
      </c>
      <c r="B12" s="5" t="n">
        <v>-893</v>
      </c>
      <c r="C12" s="5" t="n">
        <v>-6222</v>
      </c>
      <c r="D12" s="5" t="n">
        <v>11034</v>
      </c>
      <c r="E12" s="5" t="n">
        <v>-340367</v>
      </c>
    </row>
    <row r="13">
      <c r="A13" s="4" t="inlineStr">
        <is>
          <t>Cash and cash equivalents at beginning of the year</t>
        </is>
      </c>
      <c r="B13" s="5" t="n">
        <v>1772</v>
      </c>
      <c r="C13" s="5" t="n">
        <v>12338</v>
      </c>
      <c r="D13" s="5" t="n">
        <v>1304</v>
      </c>
      <c r="E13" s="5" t="n">
        <v>341671</v>
      </c>
    </row>
    <row r="14">
      <c r="A14" s="4" t="inlineStr">
        <is>
          <t>Cash and cash equivalents at end of the year</t>
        </is>
      </c>
      <c r="B14" s="6" t="n">
        <v>879</v>
      </c>
      <c r="C14" s="7" t="n">
        <v>6116</v>
      </c>
      <c r="D14" s="7" t="n">
        <v>12338</v>
      </c>
      <c r="E14" s="7" t="n">
        <v>1304</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19</t>
        </is>
      </c>
    </row>
    <row r="3">
      <c r="A3" s="3" t="inlineStr">
        <is>
          <t>BUSINESS COMBINATION</t>
        </is>
      </c>
    </row>
    <row r="4">
      <c r="A4" s="4" t="inlineStr">
        <is>
          <t>BUSINESS COMBINATION</t>
        </is>
      </c>
      <c r="B4" s="4" t="inlineStr">
        <is>
          <t>5. BUSINESS COMBINATION
Business Combination in 2017:
Acquisition of Daguoxiaoxian
On May 8, 2017, Shenzhen Qufan Network Technology Co., Ltd. (“Shenzhen Qufan”) entered into a share purchase agreement with the shareholder of Beijing Daguo Xiaoxian Culture Media Co., Ltd. (“Daguoxiaoxian”), named Fu Rong, to acquire 70% equity interests of Daguoxiaoxian with the consideration of RMB2.0 million (“Purchase agreement”). Previously, Daguoxiaoxian mainly operates market promotion business and also owns a gaming cooperation agreement (“cooperation agreement”) with Tianjin Zhongqiweiye Sports Development Co., Ltd.
By obtaining the cooperation agreement, Daguoxiaoxian is authorized to operate China Competitive Poker Championship, from May 14, 2017 to May 14, 2018, with one-year extension upon the expiration if no objection between both parties. The Group acquired Daguoxiaoxian primarily for the cooperation agreement.
The Group has subsequently disposed Shenzhen Qufan together with its subsidiary Daguoxiaoxian in February 2018 due to a change of business strategy.
Acquisition of The Multi Group
On July 17, 2017 (“the acquisition date”), the Company acquired 93.0% equity interest of the Multi Group (“TMG”) through 500.com Limited for a total consideration of approximately EUR49.8 million. The Multi Group engages in operating Multilotto.com (“Multilotto”) which is considered one of the top online lottery betting and online casino platforms in the Nordic countries where it holds substantial market share.
As of July 17, 2017, the Group settled payment of EUR49,754 cash consideration for the acquisition.
The Group recognized RMB18,766 of acquisition-related costs that were expensed in 2017. These costs are included in the line item “General and administrative expenses” in the statement of comprehensive loss.
The following table summarizes the fair values of the assets acquired and liabilities assumed at the acquisition date. The Group obtained a third-party valuation of certain intangible assets. The calculation of RMB amount was based on the exchange rate of 1.00 EUR to 7.7514 RMB of the acquisition date on July 17, 2017.
Amortization
Amount
Amount
Years
EUR
RMB
License
19,400
150,377
10.0
Brand name
11,100
86,041
10.0
Software
900
6,976
5.0
Others
7,116
55,156
Total identifiable assets acquired
38,516
298,550
Deferred tax liabilities
(1,164)
(9,023)
Other current liabilities
(1,422)
(11,022)
Total liabilities assumed
(2,586)
(20,045)
Net identifiable assets acquired
35,930
278,505
Noncontrolling interest #
2,915
22,595
Total consideration
49,754
385,662
Goodwill
16,739
129,752
# In accordance with the acquisition agreement, the Group is obligated to purchase the remaining 7% equity interest of the Multi Group at the option of the non-controlling shareholder, which is outside the control of the Group (upon the occurrence of an event that is not solely within the control of the issuer). As such, the noncontrolling interest relating to this portion of put options was presented as redeemable noncontrolling interest in mezzanine equity and be initially measured at its fair value in accordance with ASC 480‑10‑S99‑3A.
The fair value of redeemable noncontrolling interest was initially recorded as the value assessed by the third-party appraiser on the acquisition day. As of the acquisition date, the fair value of the 7% noncontrolling interest in the Multi Group is estimated to be EUR2,915. The fair value of the noncontrolling interest was estimated using the Income Approach. As the Multi Group was a private company, the fair value measurement is based on significant inputs that are not observable in the market and thus represents a Level 3 measurement as defined in ASC 820. The fair value estimates are based on (a) internal rate of return of 16%; (b) a long-term sustainable growth rate of 2%; (c)adjustment of risk premium of 3%; and (d) financial multiples of companies in the same industry as the Multi Group.
The redeemable noncontrolling interest was subsequently adjusted by recording ASC 810‑10 attribution based on the earnings or losses of the investment allocable to the noncontrolling interest. On January 1, 2019, the Company received the repurchase notice from the noncontrolling interest shareholder, which requested the Company to repurchase all of the 7% shares at a total amount of EUR3,745. As of December 31, 2018, it is determined that the noncontrolling interest will probably become redeemable and the redemption amount will be higher than the carrying amount after ASC 810‑10 attribution adjustment. The Company subsequently recognized the changes in the redemption value immediately and adjusted the carrying amount of the redeemable noncontrolling interest to equal the redemption amount of EUR3,745 as of December 31, 2018. The excess amount of redemption amount in excess of fair value as of December 31, 2018 was treated as being akin to a dividend (in accordance with footnote 17 of ASC 480‑10‑S99‑3A), which was recorded into Retained earnings (APIC in absence of Retained earnings). For the difference between fair value and the carrying amount after ASC 810‑10 attribution adjustment, it is accounted for as equity transactions and classified this portion into APIC based on the guidance in ASC 480‑10‑S99‑3A.
The fair value of redeemable noncontrolling interest was assessed by the third-party appraiser on December 31, 2018. As of December 31, 2018, the fair value of the 7% noncontrolling interest in the Multi Group is estimated to be EUR2,504. The fair value of the noncontrolling interest was estimated using the Income Approach. As the Multi Group was a private company, the fair value measurement is based on significant inputs that are not observable in the market and thus represents a Level 3 measurement as defined in ASC 820. The fair value estimates are based on (a) internal rate of return of 17.5%; (b) a long-term sustainable growth rate of 2%; (c)adjustment of risk premium of 5.5%; and (d) financial multiples of companies in the same industry as the Multi Group.
On April 10, 2020, the Company reached a settlement agreement to purchase the 7% equity interest in TMG held by Helmet at a final redemption price of EUR1,900 and the final redemption price was fully paid on April 20, 2020. The Group adjusted the carrying amount of the 7% redeemable noncontrolling interest to the final redemption amount of EUR1,900 as of December 31, 2019.
Accordingly, the carrying value of the noncontrolling interest as of December 31, 2017, 2018 and 2019 is stated as follows:
EUR
RMB
US$
Noncontrolling interest-valuation*
2,915
22,595
Total comprehensive loss attributable to noncontrolling interest in 2017
(70)
(543)
Redeemable noncontrolling interest as of December 31, 2017
2,845
22,052
Total comprehensive loss attributable to noncontrolling interest in 2018
(413)
(3,223)
Adjustment to redemption value in 2018**
1,313
10,559
Redeemable noncontrolling interest as of December 31, 2018
3,745
29,388
Adjustment to redemption value in 2019***
(1,845)
(14,539)
(2,088)
Redeemable noncontrolling interest as of December 31, 2019
1,900
14,849
2,133
* Noncontrolling interest in EUR was evaluated by third party appraiser as of the acquisition day. The calculation of RMB amount was based on the exchange rate of 1.00 EUR to 7.7514 RMB at the acquisition date.
** Adjustment to redemption value in 2018 including two portions: 1) the excess amount of redemption amount in excess of fair value as of December 31, 2018, 2) the difference between fair value and the carrying amount after ASC 810‑10 attribution adjustment. The fair value as of December 31, 2018 was evaluated by third party appraiser on December 31, 2018. The calculation of RMB amount was based on the exchange rate of 1.00 EUR to 7.8473 RMB on December 31, 2018.
*** Adjustment to redemption value in 2019 was adjusted according to settlement agreement to purchase the 7% equity interest in TMG held by Helmet at a final redemption price of EUR1,900. The calculation of RMB amount was based on the exchange rate of 1.00 EUR to 7.8155 RMB on December 31, 2019.
Goodwill, which is not tax deductible, is primarily attributable to the excess of the consideration and fair value of noncontrolling interest over the fair value of the net identifiable assets of the acquiree and is related to synergies expected to be achieved from the acquisition.
Acquired intangible assets have weighted average economic lives from the date of purchase as follows:
License
10.0
years
Brand name
10.0
years
Software
5.0
years
As of December 31, 2019, the fair value of the equity value including goodwill and the acquired intangible assets of the Multi Group that was assessed by the third-party appraiser are estimated to be nil. The fair value of the equity value including goodwill and the acquired intangible assets were estimated using the Income Approach. As the Multi Group was a private company, the fair value measurement is based on significant inputs that are not observable in the market and thus represents a Level 3 measurement as defined in ASC 820. The fair value estimates are based on (a) internal rate of return of 17.5%; (b) a long-term sustainable growth rate of 2%; (c) adjustment of risk premium of 5.5%; and (d) financial multiples of companies in the same industry as the Multi Group. For the difference between fair value and the carrying amount, the Group recognized an impairment loss of RMB129,752 (US$18,638) for goodwill and RMB181,845 (US$26,120) for acquired intangible assets for the year ended December 31, 2019.
Since the acquisition date, the Multi Group contributed revenues of RMB49,370 (EUR6,447), RMB105,511 (EUR13,507) and RMB35,596 (EUR 4,612) to the Group for the year ended 2017, 2018 and 2019, respectively, and contributed net income of RMB2,959 (EUR386), net loss of RMB18,050 (EUR2,311) and RMB23,185 (EUR3,004) to the Group for the years ended 2017, 2018 and 2019, respectively.
The following unaudited pro forma information summarizes the results of operations of the Group for the year ended December 31, 2017, as if the acquisition had been completed on January 1, 2017. These pro forma results have been prepared for comparative purposes only and do not purport to be indicative of what operating results would have been had the acquisition actually taken place on the date indicated and may not be indicative of future operating results. The pro forma adjustments are based upon available information and certain assumptions that management believes are reasonable.
For the years ended December 31, (unaudited)
2017
2017
EUR
RMB
Pro forma total revenues
12,188
93,334
Pro forma net loss
(1,614)
(12,360)
Pro forma net loss attributable to 500.com Limited
(1,501)
(11,495)
These amounts have been calculated after applying the Group’s accounting poli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19</t>
        </is>
      </c>
    </row>
    <row r="3">
      <c r="A3" s="3" t="inlineStr">
        <is>
          <t>INVESTMENTS</t>
        </is>
      </c>
    </row>
    <row r="4">
      <c r="A4" s="4" t="inlineStr">
        <is>
          <t>INVESTMENTS</t>
        </is>
      </c>
      <c r="B4" s="4" t="inlineStr">
        <is>
          <t>6. INVESTMENTS
Short-term Investments
Short-term investments of the Group comprised of an investment in targeted asset management plan with fixed rate. The investment was carried at fair value of RMB100,000, RMB100,000 and nil as of December 31, 2017, 2018 and 2019, respectively.
Long-term Investments
As of
As of
As of
As of
December 31,
December 31,
December 31,
December 31,
RMB
RMB
RMB
US$
Carrying amount of equity investments without readily determinable fair value
66,237
69,357
47,129
6,770
Carrying amount of equity method investments
280,836
125,018
105,825
15,200
Carrying amount of long-term investments
347,073
194,375
152,954
21,970
Equity investments without readily determinable fair value
Equity investments without readily determinable fair value consisted of the following:
As of
As of
As of
As of
December 31,
December 31,
December 31,
December 31,
RMB
RMB
RMB
US$
Equity investments without readily determinable fair value
Private companies
47,214
49,990
50,603
7,269
Limited partnerships
22,290
22,634
22,479
3,229
Cost of equity investments without readily determinable fair value
69,504
72,624
73,082
10,498
Impairment on equity investments without readily determinable fair value
(3,267)
(3,267)
(25,953)
(3,728)
Carrying amount of Equity investments without readily determinable fair value
66,237
69,357
47,129
6,770
Private companies
In March 2015, the Group acquired 10% of the share capital of Hzone Holding Company, a non-listed company, for a cash consideration of US$2,000. In March 2016, the Group transferred 10% of the share capital of Hzone Holding Company, to its VIEs Beijing Huizhong wealth investment management Co., Ltd.
In August 2015, the Group acquired 1.29% of the share capital of Topgame Global Limited, a non-listed company, for a cash consideration of US$1,373. The Group also acquired 1.29% of the share capital of its VIEs, Caicaihudong (Beijing) Technology Co., Ltd. and Youwang Technology (Shanghai) Co., Ltd., for cash consideration of RMB13 and RMB477, respectively.
In June 2016, the Group acquired 0.84% of the share capital of Beijing Weisaishidai Sports Technology Co., Ltd, for a cash consideration of RMB10,000. The equity interest was subsequently diluted to 0.83% in 2018 due to increase in shareholder of Beijing Weisaishidai Sports Technology Co., Ltd.
In November 2016, the Group acquired 2% of the share capital of Techelix Co., Ltd, a non-listed company, for a cash consideration of US$600. In February 2018, the Group made an additional investment of US$300 in Techelix Co., Ltd. In June 2018, the Group transferred the equity investment of US$50 to a third party. The equity interest was diluted to 1.98% in 2018 and to 1.65% in 2019 due to increase in shareholder of Techelix Co., Ltd.
In March 2017, the Group acquired 5% of the share capital of Cheerful Interactive Limited, a non-listed company, for a cash consideration of US$1,250. The equity interest was subsequently diluted to 3.92% in 2018 due to increase in shareholder of Cheerful Interactive Limited.
Limited partnerships
In June 2014, the Group and Danhua Capital L.P (“Danhua”) entered into a subscription agreement, whereby the Group agreed to purchase limited partnership interest in Danhua’s fund (the “Fund”) in the amount of US$1,000, which entitles the Group an aggregate equity interest of approximately 1.1% in the Fund. As of the end of December 2019, the Group received US$49 in return of principal from Danhua. The Group has fully funded the subscription to the Fund in installments as of December 31, 2016. There was no unfunded commitment to the Fund as of December 31, 2019.
The Fund’s investment strategy is primarily to invest in emerging companies operating in the USA and PRC. The Fund’s investments are focused in the technology, media and telecommunications sectors. The Fund is scheduled to be in existence until November 15, 2021, unless terminated sooner or extended in accordance with the amended and restated limited partnership agreement.
In June 2015, the Group and Beijing Heimatuoxin Venture Capital L.P. (“Heimatuoxin”) entered into a subscription agreement, whereby the Group agreed to purchase 3.49% limited partnership interest in Heimatuoxin for the total amount of RMB3,000. As of the end of December 2019, the Group received RMB974 in dividend and RMB246 in return of principal from Heimatuoxin. The Group paid the subscription in full to Heimatuoxin in 2015, and there was no outstanding payment as of December 31, 2019.
Heimatuoxin’s investment strategy is primarily to invest in emerging companies operating in the PRC. Heimatuoxin’s investments are focused in the technology, media and telecommunications sectors. Heimatuoxin is scheduled to be in existence until April 16, 2021, unless terminated sooner or extended in accordance with the amended and restated limited partnership agreement.
In June 2016, the Group and Shanghai Jingyan Corporate Development Centre L.P. (“Jingyan”) entered into a subscription agreement, whereby the Group agreed to purchase 4.64% limited partnership interest in Jingyan for a total amount of RMB6,000. The limited partnership interest was diluted to 4.31% in 2018 because of the joining of additional limited partners. As of the end of December 2019, the Group received RMB66 in dividend from Jingyan. The Group has fully funded the subscription to Jingyan in installments as of December 31, 2019. There was no unfunded commitment to the Jingyan as of December 31, 2019.
Jingyan’s investments are focused in the consulting services of corporate management, business information, exhibition, media and telecommunications sectors. Jingyan is scheduled to be in existence until the fifth anniversary of the Initial Contribution Date, unless terminated sooner or extended in accordance with the amended and restated limited partnership agreement.
In December 2016, the Group and zPark Capital II,L.P.(“zPark”) entered into a subscription agreement, whereby the Group agreed to purchase 2% limited partnership interest in Zpark for a total amount of US$1,000. The limited partnership interest was diluted to 1.64% in 2019 due to the joining of additional limited partners. The Group paid the subscription in full to zPark in 2016, and there was no outstanding payment as of December 31, 2019. As of the end of December 2019, the Group received US$28 in dividend and US$15 in return of principal from zPark.
zPark’s investment strategy is primarily to make venture capital investments, principally by investing in and holding equity and equity-oriented securities of privately held early-stage technology companies, with an emphasis on companies with a connection to China, Japan and other Asia markets. The general purposes of zPark are to buy, hold, sell and otherwise invest in Securities, whether readily marketable or not; to exercise all rights, powers, privileges and other incidents of ownership or possession with respect to Securities held or owned by zPark; to enter into, make and perform all contracts and other undertakings. zPark is scheduled to be in existence until the tenth anniversary of the Initial Contribution Date, unless terminated sooner or extended in accordance with the amended and restated limited partnership agreement.
All of these equity investments without readily determinable fair value were classified as cost method investments prior to adopting ASC 321. As of December 31, 2017, the carrying amount of the Group’s cost method investments was RMB69,504, net of RMB3,267 in accumulated impairment. In accordance with ASC 321, the Group elected to use the measurement alternative to measure such investments at cost, less any impairment, plus or minus changes resulting from observable price changes in orderly transactions for identical or similar investments of the same issuer, if any. The carrying amount of the Group’s equity investments measured at fair value using the measurement alternative was RMB72,624, net of RMB3,267 in accumulated impairment and RMB73,082 (US$10,498), net of RMB25,953 (US$3,728) in accumulated impairment as of December 31, 2018 and 2019, respectively. There was no impairment recognized for the years ended December 31, 2017 and 2018. Impairment charges for the year ended December 31, 2019 consisted of impairments on equity investment in Hzone Holding Company of RMB12,400, impairments on equity investment in Topgame Global Limited of RMB9,463, impairments on equity investment in Caicaihudong (Beijing) Technology Co., Ltd. of RMB13 and impairments on equity investment in Youwang Technology (Shanghai) Co., Ltd of RMB477.
Equity method investments
Equity method investments consisted of the following:
As of
As of
As of
As of
December 31,
December 31,
December 31,
December 31,
RMB
RMB
RMB
US$
Equity Method Investments
Private company
—
9,000
9,000
1,293
Listed company
283,655
297,938
302,843
43,501
Limited partnership
27,331
20,381
14,385
2,066
Cost of equity method investments
310,986
327,319
326,228
46,860
Impairment on equity investment
(27,893)
(184,377)
(187,412)
(26,921)
Loss from equity method investment
(2,257)
(17,924)
(32,991)
(4,739)
Carrying amount of equity method investments
280,836
125,018
105,825
15,200
Private company
I n May 2018, the Group acquired 45% of the share capital of Shenzhen Jinyingzaixian Technology Service Co., Ltd. (“Jinyingzaixian”), a non-listed company, through Shenzhen KaishengJinfu Enterprise Management Co., Ltd., for a cash consideration of RMB9,000.
Jinyingzaixian is principally engaged in spot commodity trading services in China. The Group’s proportionate share of Jinyingzaixian’s net loss recognized in the statements of comprehensive loss was RMB5,948 and RMB106 (US$15) during the year ended December 31, 2018 and 2019, respectively.
Publicly listed company
On June 6, 2017, the Company acquired from Melco LottVentures Holdings Limited an aggregate of 1,278,714,329 shares (the “Sale Shares”) of Loto Interactive Limited (“Loto Interactive”, formerly known as MelcoLot Limited), a company listed on the Hong Kong Stock Exchange (Stock Code: 8198), representing approximately 40.65% of Loto Interactive’s existing issued share capital as of the acquisition date. The total consideration paid for the Sale Shares is approximately HK$322.2 million (US$41.3 million), equivalent to approximately HK$0.252 per Sale Share. The Company’s investment in equity shares of Loto Interactive decreased to 40.48% at the end of 2019 due to exercise of share options granted to directors and employees of Loto Interactive.
Loto Interactive currently provides comprehensive services including premises, hardware support, power supply, ancillary supervision and management services to their clients. The Group accounted for the purchase as an equity method investment. The Group’s proportionate share of Loto Interactive’s net loss recognized in the statements of comprehensive loss was RMB2,469, RMB12,233 and RMB16,423(US$2,359), including nil, nil and RMB3,986 (US$573) recognized as other comprehensive income, during the year ended December 31, 2017, 2018 and 2019, respectively
Limited partnership
In April 2015, the Group and Guangda Sports Culture Capital L.P (“Guangda Sports Culture”) entered into a subscription agreement, whereby the Group agreed to purchase 9.9% limited partnership interest in Guangda Sports Culture’s fund for a total amount of RMB20,000, which was fully funded as of December 31, 2015.
Guangda Sports Culture’s investment strategy is primarily to invest in emerging companies operating in the PRC. Guangda Sports Culture’s investments are focused in the sports sectors. Guangda Sports Culture is scheduled to be in existence until February 9, 2018, and was extended to February 9, 2020 in 2018, unless terminated sooner or extended in accordance with the amended and restated limited partnership agreement. The Group’s proportionate share of Guangda’s net income recognized in earnings was RMB341, RMB2,833 and RMB2,225 (US$320) during the year ended December 31, 2017, 2018 and 2019, respectively.
In February 2017, the Group and Sparkland Venture Capital Growth Fund L.P (“Sparkland”) entered into a subscription agreement, whereby the Group agreed to purchase 6.67% limited partnership interest in Sparkland’s fund for a total amount of US$1,000, which was fully funded as of December 31, 2017. Based on actual funding, the limited partnership interest changed to 15.38% as of December 31, 2017.
Sparkland’s investments are focused in the Virtual Reality and Augmented Reality industries. The Group’s proportionate share of Sparkland’s net income recognized in earnings were nil and RMB323 during the year ended December 31, 2017 and 2018, respectively. Net loss recognized in earnings was RMB321 (US$46) during the year ended December 31, 2019.
All of these above-mentioned investments were classified as equity method investments as the Group does have significant influence over the entities. The net operating losses from these equity method investments recognized for the years ended December 31, 2017, 2018 and 2019 were RMB2,128, RMB15,025 and RMB10,639 (US$1,528), respectively. The Group recognized an impairment of RMB28,781, RMB149,896 and nil in Loto Interactive for the year ended December 31, 2017, 2018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YMENTS AND OTHER RECEIVABLES</t>
        </is>
      </c>
      <c r="B1" s="2" t="inlineStr">
        <is>
          <t>12 Months Ended</t>
        </is>
      </c>
    </row>
    <row r="2">
      <c r="B2" s="2" t="inlineStr">
        <is>
          <t>Dec. 31, 2019</t>
        </is>
      </c>
    </row>
    <row r="3">
      <c r="A3" s="3" t="inlineStr">
        <is>
          <t>PREPAYMENTS AND OTHER RECEIVABLES</t>
        </is>
      </c>
    </row>
    <row r="4">
      <c r="A4" s="4" t="inlineStr">
        <is>
          <t>PREPAYMENTS AND OTHER RECEIVABLES</t>
        </is>
      </c>
      <c r="B4" s="4" t="inlineStr">
        <is>
          <t>7 . PREPAYMENTS AND OTHER RECEIVABLES
Prepayments and other receivables consist of the following:
As of
As of
As of
As of
December 31,
December 31,
December 31,
December 31,
2017
2018
2019
2019
RMB
RMB
RMB
US$
Receivables from third party payment service providers
11,018
9,730
5,172
743
Interest receivables
718
540
1,255
180
Deposit for share repurchase**
13,318
—
—
—
Deferred sponsorship and advertising expenses
1,993
1,019
139
20
Prepaid insurance
5,344
3,740
218
31
Deferred expense*
13,702
10,608
2,332
335
Receivables for disposal of long-term investments
9,322
4,332
510
73
Deductible value-added input tax
12,611
12,585
11,602
1,667
Others
23,551
22,644
9,052
1,300
91,577
65,198
30,280
4,349
* Deferred expense represents cash paid in advance to vendors, such as consultant expense, marketing promotion expense and platform fee, which would be amortized according to their respective service periods.
** Deposit for share repurchase represents cash paid in advance by the Group under the share repurchase program commenced in 2015. The Group has withdrawn the repurchase and collected the deposit in Feb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19</t>
        </is>
      </c>
    </row>
    <row r="3">
      <c r="A3" s="3" t="inlineStr">
        <is>
          <t>PROPERTY AND EQUIPMENT, NET</t>
        </is>
      </c>
    </row>
    <row r="4">
      <c r="A4" s="4" t="inlineStr">
        <is>
          <t>PROPERTY AND EQUIPMENT, NET</t>
        </is>
      </c>
      <c r="B4" s="4" t="inlineStr">
        <is>
          <t>8 . PROPERTY AND EQUIPMENT, NET
Property and equipment consist of the following:
As of
As of
As of
As of
December 31,
December 31,
December 31,
December 31,
2017
2018
2019
2019
RMB
RMB
RMB
US$
Electronics and office equipment
43,315
54,615
45,816
6,581
Motor vehicles
11,804
11,893
11,706
1,681
Leasehold improvements
106,904
118,925
119,317
17,139
Property and equipment, cost
162,023
185,433
176,839
25,401
Less: Accumulated depreciation
(56,521)
(88,238)
(112,727)
(16,192)
Property and equipment, net
105,502
97,195
64,112
9,209
Depreciation expenses from continuing operations for the years ended December 31, 2017, 2018 and 2019 were approximately RMB13,181, RMB31,027 and RMB32,017 (US$4,599), respectively. Depreciation expenses from discontinued operations were approximately RMB219, RMB42 and nil for the years ended December 31, 2017, 2018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19</t>
        </is>
      </c>
    </row>
    <row r="3">
      <c r="A3" s="3" t="inlineStr">
        <is>
          <t>INTANGIBLE ASSETS, NET</t>
        </is>
      </c>
    </row>
    <row r="4">
      <c r="A4" s="4" t="inlineStr">
        <is>
          <t>INTANGIBLE ASSETS, NET</t>
        </is>
      </c>
      <c r="B4" s="4" t="inlineStr">
        <is>
          <t>9 . INTANGIBLE ASSETS, NET
Intangible assets consist of the following:
As of
As of
As of
As of
December 31,
December 31,
December 31,
December 31,
2017
2018
2019
2019
RMB
RMB
RMB
US$
Cost:
Computer software
26,844
27,929
27,887
4,006
License agreement
151,177
151,177
151,177
21,715
Internet domain name
704
704
1,512
217
Brand name
86,040
86,049
86,049
12,360
264,765
265,859
266,625
38,298
Accumulated amortization:
Computer software
(9,366)
(15,046)
(20,632)
(2,964)
License agreement
(7,692)
(22,730)
(37,767)
(5,425)
Internet domain name
(502)
(573)
(724)
(104)
Brand name
(3,944)
(12,548)
(21,152)
(3,038)
(21,504)
(50,897)
(80,275)
(11,531)
Impairment *:
Computer software
—
—
(3,547)
(509)
License agreement
—
—
(113,409)
(16,290)
Brand name
—
—
(64,889)
(9,321)
—
—
(181,845)
(26,120)
Intangible assets, net
243,261
214,962
4,505
647
* The impairment of RMB181,845 (US$26,120) is related to the acquired intangible assets of the Multi Group that were recognized during the year ended December 31, 2019.
Amortization expenses from continuing operations for the years ended December 31, 2017, 2018 and 2019 were approximately RMB13,695, RMB31,511 and RMB29,369 (US$4,219), respectively. Amortization expenses from discontinued operations were approximately RMB12,407, RMB1,399 and nil for the years ended December 31, 2017, 2018 and 2019, respectively. Annual estimated amortization expense for each of the five succeeding years is as follows:
RMB
US$
2020
2,292
329
2021
1,168
168
2022
330
47
2023
284
41
2024
97
14
2025 and thereafter
334
48
Total
4,505
6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19</t>
        </is>
      </c>
    </row>
    <row r="3">
      <c r="A3" s="3" t="inlineStr">
        <is>
          <t>OPERATING LEASES</t>
        </is>
      </c>
    </row>
    <row r="4">
      <c r="A4" s="4" t="inlineStr">
        <is>
          <t>OPERATING LEASES</t>
        </is>
      </c>
      <c r="B4" s="4" t="inlineStr">
        <is>
          <t>10. OPERATING LEASES
The Group entered into various operating lease agreements for offices space. The remaining lease terms ranges from 0.02 to 2.69 years. The Group’s lease agreements do not contain any material residual value guarantees or material restrictive covenants.
The following table presents the operating lease related assets and liabilities recorded on the Group's consolidated balance sheet.
As of
As of
December 31,
December 31,
2019
2019
RMB
US$
Right-of-use assets
36,607
5,258
Operating lease liabilities - current
16,672
2,395
Operating lease liabilities – non-current
31,675
4,550
Total operating lease liabilities
48,347
6,945
On January 1, 2019, the Group adopted the provisions of ASC 842 using the modified retrospective method and elected not to apply ASC 842 to arrangements with lease terms of 12 month or less. For the year ended December 31, 2019, the Group had operating lease costs of RMB20,530 (US$2,949) and short-term lease costs of RMB8,627 (US$1,239). Cash paid for amounts included in the measurement of operating lease liabilities was RMB17,175 (US$2,467) for the year ended December 31, 2019. As of December 31, 2019, the weighted average remaining lease term was 2.52 years and the weighted average discount rate was 6.175%.
During the years ended December 31, 2017 and 2018, the Group incurred total operating lease expenses of approximately RMB28,695 and RMB35,144, respectively.
The following table summarizes the maturity of operating lease liabilities as of December 31, 2019:
Operating leases
RMB
US$
2020
19,206
2,759
2021
19,446
2,793
2022
14,009
2,012
Thereafter
—
—
Total
52,661
7,564
Less: imputed interest 　
(4,314)
(619)
Present value of lease liabilities 　
48,347
6,94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19</t>
        </is>
      </c>
    </row>
    <row r="3">
      <c r="A3" s="3" t="inlineStr">
        <is>
          <t>ACCRUED EXPENSES AND OTHER CURRENT LIABILITIES</t>
        </is>
      </c>
    </row>
    <row r="4">
      <c r="A4" s="4" t="inlineStr">
        <is>
          <t>ACCRUED EXPENSES AND OTHER CURRENT LIABILITIES</t>
        </is>
      </c>
      <c r="B4" s="4" t="inlineStr">
        <is>
          <t>11. ACCRUED EXPENSES AND OTHER CURRENT LIABILITIES
Accrued expenses and other current liabilities consist of the following:
As of
As of
As of
As of
December 31,
December 31,
December 31,
December 31,
2017
2018
2019
2019
RMB
RMB
RMB
US$
Advance from end users*
35,888
44,006
38,663
5,554
Business tax and other taxes payable
4,118
4,276
1,136
164
Deferred government grant
2,807
3
—
—
Professional fees payable
12,039
8,160
2,878
413
Promotional events payables
7,753
8,290
2,172
312
Decoration payables
5,328
3,096
336
48
Unpaid consideration for business combination**
54,550
—
—
—
Others
23,750
20,318
6,213
890
146,233
88,149
51,398
7,381
* Advance from end users represents payments received by the Group in advance from the end users prior to the services to be provided.
** Unpaid consideration for business combination represents the unpaid cash consideration and contingent consideration relating to the acquisition of Qufan as of December 31, 2017. On February 9, 2018, the Company announced that it has disposed of its 51% equity interest in Qufan for a total consideration of USD19.4 million (RMB122.0 million), which has been offset by the unpaid contingent consideration of RMB54.6 million as of the disposal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RESERVE AND RESTRICTED NET ASSETS</t>
        </is>
      </c>
      <c r="B1" s="2" t="inlineStr">
        <is>
          <t>12 Months Ended</t>
        </is>
      </c>
    </row>
    <row r="2">
      <c r="B2" s="2" t="inlineStr">
        <is>
          <t>Dec. 31, 2019</t>
        </is>
      </c>
    </row>
    <row r="3">
      <c r="A3" s="3" t="inlineStr">
        <is>
          <t>STATUTORY RESERVE AND RESTRICTED NET ASSETS</t>
        </is>
      </c>
    </row>
    <row r="4">
      <c r="A4" s="4" t="inlineStr">
        <is>
          <t>STATUTORY RESERVE AND RESTRICTED NET ASSETS</t>
        </is>
      </c>
      <c r="B4" s="4" t="inlineStr">
        <is>
          <t>12. STATUTORY RESERVE AND RESTRICTED NET ASSETS
The Company’s ability to pay dividends is primarily dependent on the Company receiving distributions of funds from its subsidiaries. Relevant PRC statutory laws and regulations permit payments of dividends by the Company's PRC subsidiary only out of its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PRC subsidiary.
In accordance with the Regulations on Enterprises with Foreign Investment of China and its Articles of Association, the Company’s PRC subsidiary, E-Sun Sky Computer, being foreign-invested enterprises established in the PRC, is required to provide for certain statutory reserves, namely the general reserve fund, enterprise expansion fund and staff welfare and bonus fund, all of which are appropriated from net profit as reported in its PRC statutory accounts. E-Sun Sky Computer is required to allocate at least 10% of its after-tax profits to the general reserve fund until such fund has reached 50% of its registered capital. Appropriations to the enterprise expansion fund and staff welfare and bonus fund are at the discretion of the board of directors of the E-Sun Sky Computer.
In accordance with the China Company Laws, the Company’s VIEs are PRC domestic companies (i.e. E-Sun Network, E-Sun Sky Network, Youlanguang Technology, Guangtiandi Technology, Hainan Jingli, Lhasa Yicai, Shenzhen Yicai, and Shenzhen Kaisheng), and they must make appropriations from their after-tax profits as reported in their PRC statutory accounts to non-distributable reserve funds, namely statutory surplus fund, statutory public welfare fund and discretionary surplus fund. The VIEs are required to allocate at least 10% of their after-tax profits to the statutory surplus fund until such fund has reached 50% of their respective registered capital. Appropriation to discretionary surplus is made at the discretion of each individual VIE.
The general reserve fund and statutory surplus fund are restricted to set-off against losses, expansion of production and operation and increasing registered capital of the respective company. The staff welfare and bonus fund and statutory public welfare fund are restricted to the capital expenditures for the collective welfare of employees. The reserves are not allowed to be transferred to the Company in terms of cash dividends, loans or advances, nor are they available for distribution except under liquidation.
Under PRC laws and regulations, there are restrictions on the Company’s PRC subsidiary and VIEs with respect to transferring certain of their net assets to the Company either in the form dividends, loans, or advances. Amounts restricted include paid-in capital and statutory reserve funds of the Company’s PRC subsidiary and VIEs, as determined pursuant to PRC generally accepted accounting principles, totaling approximately RMB246,410 (US$35,395) as of December 31, 2019. Therefore, in accordance with Rules 504 and 4.08(e)(3) of Regulation S-X, the condensed parent company only financial statements as of December 31, 2017, 2018 and 2019 and for each of the three years in the period ended December 31, 2019 are disclosed in Note 23.
Furthermore, cash transfers from the Company’s PRC subsidiary to its subsidiaries outside of China are subject to PRC government control of currency conversion. Shortages in the availability of foreign currency may restrict the ability of the PRC subsidiary and consolidated affiliated entities to remit sufficient foreign currency to pay dividends or other payments to the Company, or otherwise satisfy their foreign currency denominated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19</t>
        </is>
      </c>
    </row>
    <row r="3">
      <c r="A3" s="3" t="inlineStr">
        <is>
          <t>INCOME TAXES</t>
        </is>
      </c>
    </row>
    <row r="4">
      <c r="A4" s="4" t="inlineStr">
        <is>
          <t>INCOME TAXES</t>
        </is>
      </c>
      <c r="B4" s="4" t="inlineStr">
        <is>
          <t>13. INCOME TAXES
Cayman Islands
Under the current laws of the Cayman Islands, the Company is not subject to tax on income or capital gains. In addition, upon payments of dividends by the Company to its shareholders, no Cayman Islands withholding tax will be imposed.
USA
500.com USA is incorporated in the USA and does not conduct any substantive operations of its own. No provision for USA income tax has been made in the financial statements as 500.com USA had no assessable income for the years ended December 31, 2017, 2018 and 2019.
British Virgin Islands
Under the current laws of the British Virgin Islands, BVI is not subject to tax on income or capital gains.
Curacao
Multi Pay N.V. is incorporated in the Curacao, Under the current laws, profits tax in Curacao is generally assessed at the rate of 2% of taxable income.
Malta
Under the current laws, profits tax in Malta is generally assessed at the rate of 35% of taxable income. When dividend is paid or declared to the holding company, the paying entity is entitled to claim 6/7 of the profit tax paid as refund, which may effectively reduce income tax rate to 5%.
Cyprus
Round Spot Services Ltd is incorporated in Cyprus and does not conduct any substantive operations of its own. No provision for Cyprus income tax has been made in the financial statements as Round Spot Services Ltd had no assessable income for the years ended December 31, 2017, 2018 and 2019.
Hong Kong
500wan HK is incorporated in Hong Kong, under the current laws, profits tax in Hong Kong is generally assessed at the rate of 16.5% of taxable income. As 500wan HK does not conduct any substantive operations of its own, no provision for Hong Kong income tax has been made in the financial statements as 500wan HK had no assessable income for the years ended December 31, 2017, 2018 and 2019.
Japan
500.com Nihon Co., Ltd is incorporated in Japan in July 2017 and does not conduct any substantive operations of its own. No provision for Japan income tax has been made in the financial statements as 500.com Nihon Co., Ltd had no assessable income for the years ended December 31, 2017, 2018 and 2019.
People’s Republic of China
A new enterprise income tax law (the “EIT Law”) in the PRC was enacted and became effective on January 1, 2008. The EIT Law applies a uniform 25% enterprise income tax (“EIT”) rate to both foreign invested enterprises and domestic enterprises. Accordingly, Youlanguang Technology, E-Sun Network, E-Sun Sky Computer, E-Sun Sky Network, Shenzhen Yicai, and Shenzhen Kaisheng are subject to the EIT rate of 25% in 2017, 2018 and 2019. Hainan Jingli is subject to the EIT rate of 25% in 2018 and 2019 since the inception. Guangtiandi Technology obtained a certificate of “Software Enterprise” and was granted for a half reduction in tax rate in 2017, therefore, it is subject to the EIT rate of 12.5%, 25% and 25% for the year ended December 31,2017, 2018 and 2019, respectively.
Lhasa Yicai was established in Tibet in 2014 and qualified as a “Western Area Encouraged Industry”. According to local government policy, qualified entities were granted a preferential tax rate of 15% from January 1, 2011 to December 31, 2020. Therefore, Lhasa Yicai is entitled to a preferential tax rate of 15% in 2017, 2018 and 2019. Additionally, Lhasa Yicai is also exempt from provincial allocated corporate income tax during January 1, 2015 to December 31, 2017 according to local tax law.
Loss before income taxes from continuing operations consists of:
2017
2018
2019
2019
RMB
RMB
RMB
US$
Cayman Islands
(162,884)
(166,710)
(432,971)
(62,194)
British Virgin Islands
(3)
—
—
—
USA
(4,703)
(4,058)
(4,350)
(625)
Hong Kong
(10,922)
(7,740)
(8,166)
(1,173)
Japan
(174)
(1,592)
(2,523)
(362)
Malta
(4,321)
(7,949)
(257)
(37)
Curacao
7,449
(12,752)
(22,698)
(3,260)
Cyprus
(13)
(8)
(31)
(4)
Australia
—
—
—
—
PRC
(169,923)
(290,530)
(190,932)
(27,426)
(345,494)
(491,339)
(661,928)
(95,081)
The current and deferred components of the income tax expense appearing in the consolidated statements of comprehensive loss are as follows:
2017
2018
2019
2019
RMB
RMB
RMB
US$
Current tax benefit
15,935
19,258
—
—
Deferred tax benefit (expense)
(1,910)
344
7,642
1,098
Income tax benefit
14,025
19,602
7,642
1,098
The reconciliation of tax computed by applying the statutory income tax rate applicable to PRC operations to income tax benefit is as follows:
2017
2018
2019
2019
RMB
RMB
RMB
US$
Loss before income taxes
(345,494)
(491,339)
(661,928)
(95,081)
Income tax computed at applicable tax rates (25%)
(86,374)
(122,835)
(165,482)
(23,770)
Effect of different tax rates in different jurisdictions
693
979
1,120
161
Non-deductible expenses
92,960
81,459
114,276
16,415
Change in valuation allowance
—
45,832
59,338
8,523
Changes in interest and penalties on unrecognized tax position
5,098
1,637
—
—
Effect of EIT reversal for previous years
(19,704)
(20,726)
—
—
Research and development super-deduction
(6,692)
(5,942)
(9,237)
(1,327)
Others
(6)
(6)
(7,657)
(1,100)
(14,025)
(19,602)
(7,642)
(1,098)
A reconciliation of the beginning and ending amount of unrecognized tax position is as follows:
2017
2018
2019
2019
RMB
RMB
RMB
US$
Balance at beginning of year
38,457
24,298
2,133
306
Increase relating to current year tax positions
5,194
—
—
—
Decrease relating to prior year tax positions
(1,595)
(7,420)
—
—
Decrease relating to expiration of applicable statute of limitations
(17,758)
(14,745)
(213)
(31)
Balance at end of year
24,298
2,133
1,920
275
The Group recognizes interest accrued related to unrecognized tax position in taxation expenses. During the years ended December 31, 2017, 2018 and 2019, the Group recognized approximately RMB5,098, nil and nil in interest on these unrecognized tax position and reversed approximately RMB7,667, RMB7,420 and nil in interest, respectively. The Group had accrued approximately RMB7,420, nil and nil for the interest on these uncertain taxes as of December 31, 2017, 2018 and 2019, respectively. In general, the PRC tax authorities have up to three to five years to conduct examinations of the Group’s tax filings. As of December 31, 2019, the PRC subsidiaries’ 2015 to 2019 tax returns remain open to examination.
The components of deferred taxes are as follows:
2017
2018
2019
2019
RMB
RMB
RMB
US$
Deferred tax assets
Advertising costs deductible in future years
61,191
63,386
63,430
9,111
Deferred revenue
307
306
—
—
Deferred government grants
2,417
2,417
261
37
Loss from equity method investment
203
203
1,648
237
Bad debt provision
5,097
5,097
7,302
1,049
Accrued rental expense
817
817
15
2
Impairment of long-term investments
1,250
1,250
4,424
635
Net operating losses (“NOLs”)
34,700
109,850
160,271
23,021
Less: valuation allowance
(105,982)
(183,326)
(237,351)
(34,092)
Total deferred tax assets, net
—
—
—
—
Deferred tax liabilities
Apps and other licenses arisen from business combination
(6,754)
(7,744)
(59)
(8)
Total deferred tax liabilities
(6,754)
(7,744)
(59)
(8)
The Group records a valuation allowance on its deferred tax assets that is sufficient to reduce the deferred tax assets to an amount that is more likely than not to be realized. Future reversal of the valuation allowance will be recognized either when the benefit is realized or when it has been determined that it is more likely than not that the benefit in future earnings will be realized.
As of December 31, 2019, the Group had NOLs of approximately RMB484,286 (US$69,563) and RMB22,986 (US$3,261) from several of its VIEs and the Multi Group, respectively, which can be carried forward to offset future net profit for income tax purposes. The NOLs from several of its VIEs as of December 31, 2019 will expire in years 2020 to 2024 if not utilized. Substantially all of NOLs from the Multi Group as of December 31, 2019 will expire in years 2028 to 2029 if not utilized.
The cumulative amount of the temporary differences in respect of investments in foreign subsidiaries is RMB255,333, RMB113,588 and nil as of December 31, 2017, 2018 and 2019, respectively. Upon repatriation of the foreign subsidiaries and the VIEs’ earnings, in the form of dividends or otherwise, the Company would be subject to various PRC income taxes including withholding income tax. The related unrecognized deferred tax liabilities were approximately RMB25,533, RMB11,359 and nil as of December 31, 2017, 2018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BALANCE SHEETS ¥ in Thousands, $ in Thousands</t>
        </is>
      </c>
      <c r="B1" s="2" t="inlineStr">
        <is>
          <t>Dec. 31, 2019USD ($)</t>
        </is>
      </c>
      <c r="C1" s="2" t="inlineStr">
        <is>
          <t>Dec. 31, 2019CNY (¥)</t>
        </is>
      </c>
      <c r="D1" s="2" t="inlineStr">
        <is>
          <t>Dec. 31, 2018CNY (¥)</t>
        </is>
      </c>
      <c r="E1" s="2" t="inlineStr">
        <is>
          <t>Dec. 31, 2017CNY (¥)</t>
        </is>
      </c>
    </row>
    <row r="2">
      <c r="A2" s="3" t="inlineStr">
        <is>
          <t>Current assets:</t>
        </is>
      </c>
    </row>
    <row r="3">
      <c r="A3" s="4" t="inlineStr">
        <is>
          <t>Cash and cash equivalents</t>
        </is>
      </c>
      <c r="B3" s="6" t="n">
        <v>51886</v>
      </c>
      <c r="C3" s="7" t="n">
        <v>361220</v>
      </c>
      <c r="D3" s="7" t="n">
        <v>435133</v>
      </c>
      <c r="E3" s="7" t="n">
        <v>477005</v>
      </c>
    </row>
    <row r="4">
      <c r="A4" s="4" t="inlineStr">
        <is>
          <t>Restricted cash</t>
        </is>
      </c>
      <c r="B4" s="5" t="n">
        <v>657</v>
      </c>
      <c r="C4" s="5" t="n">
        <v>4576</v>
      </c>
      <c r="D4" s="5" t="n">
        <v>1254</v>
      </c>
      <c r="E4" s="5" t="n">
        <v>1238</v>
      </c>
    </row>
    <row r="5">
      <c r="A5" s="4" t="inlineStr">
        <is>
          <t>Time deposits</t>
        </is>
      </c>
      <c r="B5" s="5" t="n">
        <v>3426</v>
      </c>
      <c r="C5" s="5" t="n">
        <v>23849</v>
      </c>
    </row>
    <row r="6">
      <c r="A6" s="4" t="inlineStr">
        <is>
          <t>Short-term investments</t>
        </is>
      </c>
      <c r="C6" s="5" t="n">
        <v>0</v>
      </c>
      <c r="D6" s="5" t="n">
        <v>100000</v>
      </c>
      <c r="E6" s="5" t="n">
        <v>100000</v>
      </c>
    </row>
    <row r="7">
      <c r="A7" s="4" t="inlineStr">
        <is>
          <t>Amounts due from a related party</t>
        </is>
      </c>
      <c r="B7" s="5" t="n">
        <v>1494</v>
      </c>
      <c r="C7" s="5" t="n">
        <v>10401</v>
      </c>
      <c r="D7" s="5" t="n">
        <v>0</v>
      </c>
    </row>
    <row r="8">
      <c r="A8" s="4" t="inlineStr">
        <is>
          <t>Prepayments and other receivables</t>
        </is>
      </c>
      <c r="B8" s="5" t="n">
        <v>4349</v>
      </c>
      <c r="C8" s="5" t="n">
        <v>30280</v>
      </c>
      <c r="D8" s="5" t="n">
        <v>65198</v>
      </c>
      <c r="E8" s="5" t="n">
        <v>91577</v>
      </c>
    </row>
    <row r="9">
      <c r="A9" s="4" t="inlineStr">
        <is>
          <t>Current assets for discontinued operations</t>
        </is>
      </c>
      <c r="E9" s="5" t="n">
        <v>67202</v>
      </c>
    </row>
    <row r="10">
      <c r="A10" s="4" t="inlineStr">
        <is>
          <t>Total current assets</t>
        </is>
      </c>
      <c r="B10" s="5" t="n">
        <v>61812</v>
      </c>
      <c r="C10" s="5" t="n">
        <v>430326</v>
      </c>
      <c r="D10" s="5" t="n">
        <v>601585</v>
      </c>
      <c r="E10" s="5" t="n">
        <v>737022</v>
      </c>
    </row>
    <row r="11">
      <c r="A11" s="3" t="inlineStr">
        <is>
          <t>Non-current assets:</t>
        </is>
      </c>
    </row>
    <row r="12">
      <c r="A12" s="4" t="inlineStr">
        <is>
          <t>Property and equipment, net</t>
        </is>
      </c>
      <c r="B12" s="5" t="n">
        <v>9209</v>
      </c>
      <c r="C12" s="5" t="n">
        <v>64112</v>
      </c>
      <c r="D12" s="5" t="n">
        <v>97195</v>
      </c>
      <c r="E12" s="5" t="n">
        <v>105502</v>
      </c>
    </row>
    <row r="13">
      <c r="A13" s="4" t="inlineStr">
        <is>
          <t>Intangible assets, net</t>
        </is>
      </c>
      <c r="B13" s="5" t="n">
        <v>647</v>
      </c>
      <c r="C13" s="5" t="n">
        <v>4505</v>
      </c>
      <c r="D13" s="5" t="n">
        <v>214962</v>
      </c>
      <c r="E13" s="5" t="n">
        <v>243261</v>
      </c>
    </row>
    <row r="14">
      <c r="A14" s="4" t="inlineStr">
        <is>
          <t>Goodwill</t>
        </is>
      </c>
      <c r="D14" s="5" t="n">
        <v>129752</v>
      </c>
      <c r="E14" s="5" t="n">
        <v>129752</v>
      </c>
    </row>
    <row r="15">
      <c r="A15" s="4" t="inlineStr">
        <is>
          <t>Deposits</t>
        </is>
      </c>
      <c r="B15" s="5" t="n">
        <v>774</v>
      </c>
      <c r="C15" s="5" t="n">
        <v>5388</v>
      </c>
      <c r="D15" s="5" t="n">
        <v>5152</v>
      </c>
      <c r="E15" s="5" t="n">
        <v>5750</v>
      </c>
    </row>
    <row r="16">
      <c r="A16" s="4" t="inlineStr">
        <is>
          <t>Long-term investments</t>
        </is>
      </c>
      <c r="B16" s="5" t="n">
        <v>21970</v>
      </c>
      <c r="C16" s="5" t="n">
        <v>152954</v>
      </c>
      <c r="D16" s="5" t="n">
        <v>194375</v>
      </c>
      <c r="E16" s="5" t="n">
        <v>347073</v>
      </c>
    </row>
    <row r="17">
      <c r="A17" s="4" t="inlineStr">
        <is>
          <t>Right-of-use assets</t>
        </is>
      </c>
      <c r="B17" s="5" t="n">
        <v>5258</v>
      </c>
      <c r="C17" s="5" t="n">
        <v>36607</v>
      </c>
    </row>
    <row r="18">
      <c r="A18" s="4" t="inlineStr">
        <is>
          <t>Other non-current assets</t>
        </is>
      </c>
      <c r="B18" s="5" t="n">
        <v>271</v>
      </c>
      <c r="C18" s="5" t="n">
        <v>1887</v>
      </c>
      <c r="D18" s="5" t="n">
        <v>3563</v>
      </c>
      <c r="E18" s="5" t="n">
        <v>6257</v>
      </c>
    </row>
    <row r="19">
      <c r="A19" s="4" t="inlineStr">
        <is>
          <t>Non-current assets for discontinued operations</t>
        </is>
      </c>
      <c r="E19" s="5" t="n">
        <v>179942</v>
      </c>
    </row>
    <row r="20">
      <c r="A20" s="4" t="inlineStr">
        <is>
          <t>Total non-current assets</t>
        </is>
      </c>
      <c r="B20" s="5" t="n">
        <v>38129</v>
      </c>
      <c r="C20" s="5" t="n">
        <v>265453</v>
      </c>
      <c r="D20" s="5" t="n">
        <v>644999</v>
      </c>
      <c r="E20" s="5" t="n">
        <v>1017537</v>
      </c>
    </row>
    <row r="21">
      <c r="A21" s="4" t="inlineStr">
        <is>
          <t>TOTAL ASSETS</t>
        </is>
      </c>
      <c r="B21" s="5" t="n">
        <v>99941</v>
      </c>
      <c r="C21" s="5" t="n">
        <v>695779</v>
      </c>
      <c r="D21" s="5" t="n">
        <v>1246584</v>
      </c>
      <c r="E21" s="5" t="n">
        <v>1754559</v>
      </c>
    </row>
    <row r="22">
      <c r="A22" s="3" t="inlineStr">
        <is>
          <t>Current liabilities:</t>
        </is>
      </c>
    </row>
    <row r="23">
      <c r="A23" s="4" t="inlineStr">
        <is>
          <t>Accrued payroll and welfare payable (including accrued payroll and welfare payable of the consolidated VIEs without recourse to 500.com Limited of RMB9,875, RMB7,854 and RMB4,830 (US$694) as of December 31, 2017, 2018 and 2019, respectively)</t>
        </is>
      </c>
      <c r="B23" s="5" t="n">
        <v>988</v>
      </c>
      <c r="C23" s="5" t="n">
        <v>6879</v>
      </c>
      <c r="D23" s="5" t="n">
        <v>9779</v>
      </c>
      <c r="E23" s="5" t="n">
        <v>11855</v>
      </c>
    </row>
    <row r="24">
      <c r="A24" s="4" t="inlineStr">
        <is>
          <t>Operating lease liabilities - current (including operating lease liabilities - current of the consolidated VIEs without recourse to 500.com Limited of nil, nil and RMB13,698 (US$1,968) as of December 31, 2017, 2018 and 2019, respectively)</t>
        </is>
      </c>
      <c r="B24" s="5" t="n">
        <v>2395</v>
      </c>
      <c r="C24" s="5" t="n">
        <v>16672</v>
      </c>
    </row>
    <row r="25">
      <c r="A25" s="4" t="inlineStr">
        <is>
          <t>Accrued expenses and other current liabilities (including accrued expenses and other current liabilities of the consolidated VIEs without recourse to 500.com Limited of RMB51,658, RMB54,200 and RMB36,087 (US$5,183) as of December 31, 2017, 2018 and 2019, respectively)</t>
        </is>
      </c>
      <c r="B25" s="5" t="n">
        <v>7381</v>
      </c>
      <c r="C25" s="5" t="n">
        <v>51398</v>
      </c>
      <c r="D25" s="5" t="n">
        <v>88149</v>
      </c>
      <c r="E25" s="5" t="n">
        <v>146233</v>
      </c>
    </row>
    <row r="26">
      <c r="A26" s="4" t="inlineStr">
        <is>
          <t>Income tax payable (including income tax payable of the consolidated VIEs without recourse to 500.com Limited of RMB615, RMB1,313 and RMB1,525 (US$219) as of December 31, 2017, 2018 and 2019, respectively)</t>
        </is>
      </c>
      <c r="B26" s="5" t="n">
        <v>318</v>
      </c>
      <c r="C26" s="5" t="n">
        <v>2213</v>
      </c>
      <c r="D26" s="5" t="n">
        <v>1766</v>
      </c>
      <c r="E26" s="5" t="n">
        <v>2223</v>
      </c>
    </row>
    <row r="27">
      <c r="A27" s="4" t="inlineStr">
        <is>
          <t>Current liabilities for discontinued operations</t>
        </is>
      </c>
      <c r="E27" s="5" t="n">
        <v>15626</v>
      </c>
    </row>
    <row r="28">
      <c r="A28" s="4" t="inlineStr">
        <is>
          <t>Total current liabilities</t>
        </is>
      </c>
      <c r="B28" s="5" t="n">
        <v>11082</v>
      </c>
      <c r="C28" s="5" t="n">
        <v>77162</v>
      </c>
      <c r="D28" s="5" t="n">
        <v>99694</v>
      </c>
      <c r="E28" s="5" t="n">
        <v>175937</v>
      </c>
    </row>
    <row r="29">
      <c r="A29" s="3" t="inlineStr">
        <is>
          <t>Non-current liabilities:</t>
        </is>
      </c>
    </row>
    <row r="30">
      <c r="A30" s="4" t="inlineStr">
        <is>
          <t>Long-term payables (including long-term payables of the consolidated VIEs without recourse to 500.com Limited of RMB27,673, RMB4,196 and RMB 2,965 (US$426) as of December 31, 2017, 2018 and 2019, respectively)</t>
        </is>
      </c>
      <c r="B30" s="5" t="n">
        <v>426</v>
      </c>
      <c r="C30" s="5" t="n">
        <v>2965</v>
      </c>
      <c r="D30" s="5" t="n">
        <v>4196</v>
      </c>
      <c r="E30" s="5" t="n">
        <v>27785</v>
      </c>
    </row>
    <row r="31">
      <c r="A31" s="4" t="inlineStr">
        <is>
          <t>Operating lease liabilities - non-current (including operating lease liabilities - non-current of the consolidated VIEs without recourse to 500.com Limited of nil, nil and RMB 31,675 (US$4,550) as of December 31, 2017, 2018 and 2019, respectively)</t>
        </is>
      </c>
      <c r="B31" s="5" t="n">
        <v>4550</v>
      </c>
      <c r="C31" s="5" t="n">
        <v>31675</v>
      </c>
    </row>
    <row r="32">
      <c r="A32" s="4" t="inlineStr">
        <is>
          <t>Deferred tax liabilities (including deferred tax liabilities of the consolidated VIEs without recourse to 500.com Limited of nil, nil and nil as of December 31, 2017, 2018 and 2019, respectively)</t>
        </is>
      </c>
      <c r="B32" s="5" t="n">
        <v>8</v>
      </c>
      <c r="C32" s="5" t="n">
        <v>59</v>
      </c>
      <c r="D32" s="5" t="n">
        <v>7744</v>
      </c>
      <c r="E32" s="5" t="n">
        <v>6754</v>
      </c>
    </row>
    <row r="33">
      <c r="A33" s="4" t="inlineStr">
        <is>
          <t>Non-Current liabilities for discontinued operations</t>
        </is>
      </c>
      <c r="E33" s="5" t="n">
        <v>12721</v>
      </c>
    </row>
    <row r="34">
      <c r="A34" s="4" t="inlineStr">
        <is>
          <t>Total non-current liabilities</t>
        </is>
      </c>
      <c r="B34" s="5" t="n">
        <v>4984</v>
      </c>
      <c r="C34" s="5" t="n">
        <v>34699</v>
      </c>
      <c r="D34" s="5" t="n">
        <v>11940</v>
      </c>
      <c r="E34" s="5" t="n">
        <v>47260</v>
      </c>
    </row>
    <row r="35">
      <c r="A35" s="4" t="inlineStr">
        <is>
          <t>TOTAL LIABILITIES</t>
        </is>
      </c>
      <c r="B35" s="5" t="n">
        <v>16066</v>
      </c>
      <c r="C35" s="5" t="n">
        <v>111861</v>
      </c>
      <c r="D35" s="5" t="n">
        <v>111634</v>
      </c>
      <c r="E35" s="5" t="n">
        <v>223197</v>
      </c>
    </row>
    <row r="36">
      <c r="A36" s="4" t="inlineStr">
        <is>
          <t>Commitments and contingencies</t>
        </is>
      </c>
      <c r="B36" s="4" t="inlineStr">
        <is>
          <t xml:space="preserve"> </t>
        </is>
      </c>
      <c r="C36" s="4" t="inlineStr">
        <is>
          <t xml:space="preserve"> </t>
        </is>
      </c>
      <c r="D36" s="4" t="inlineStr">
        <is>
          <t xml:space="preserve"> </t>
        </is>
      </c>
      <c r="E36" s="4" t="inlineStr">
        <is>
          <t xml:space="preserve"> </t>
        </is>
      </c>
    </row>
    <row r="37">
      <c r="A37" s="4" t="inlineStr">
        <is>
          <t>Redeemable noncontrolling interest</t>
        </is>
      </c>
      <c r="B37" s="5" t="n">
        <v>2133</v>
      </c>
      <c r="C37" s="5" t="n">
        <v>14849</v>
      </c>
      <c r="D37" s="5" t="n">
        <v>29388</v>
      </c>
      <c r="E37" s="5" t="n">
        <v>22052</v>
      </c>
    </row>
    <row r="38">
      <c r="A38" s="3" t="inlineStr">
        <is>
          <t>Shareholders' equity:</t>
        </is>
      </c>
    </row>
    <row r="39">
      <c r="A39" s="4" t="inlineStr">
        <is>
          <t>Additional paid-in capital</t>
        </is>
      </c>
      <c r="B39" s="5" t="n">
        <v>365896</v>
      </c>
      <c r="C39" s="5" t="n">
        <v>2547293</v>
      </c>
      <c r="D39" s="5" t="n">
        <v>2431924</v>
      </c>
      <c r="E39" s="5" t="n">
        <v>2295111</v>
      </c>
    </row>
    <row r="40">
      <c r="A40" s="4" t="inlineStr">
        <is>
          <t>Treasury shares</t>
        </is>
      </c>
      <c r="B40" s="5" t="n">
        <v>-20653</v>
      </c>
      <c r="C40" s="5" t="n">
        <v>-143780</v>
      </c>
      <c r="D40" s="5" t="n">
        <v>-143780</v>
      </c>
      <c r="E40" s="5" t="n">
        <v>-143780</v>
      </c>
    </row>
    <row r="41">
      <c r="A41" s="4" t="inlineStr">
        <is>
          <t>Accumulated other comprehensive income</t>
        </is>
      </c>
      <c r="B41" s="5" t="n">
        <v>20323</v>
      </c>
      <c r="C41" s="5" t="n">
        <v>141484</v>
      </c>
      <c r="D41" s="5" t="n">
        <v>137736</v>
      </c>
      <c r="E41" s="5" t="n">
        <v>116051</v>
      </c>
    </row>
    <row r="42">
      <c r="A42" s="4" t="inlineStr">
        <is>
          <t>Accumulated deficit and statutory reserve</t>
        </is>
      </c>
      <c r="B42" s="5" t="n">
        <v>-281636</v>
      </c>
      <c r="C42" s="5" t="n">
        <v>-1960692</v>
      </c>
      <c r="D42" s="5" t="n">
        <v>-1309424</v>
      </c>
      <c r="E42" s="5" t="n">
        <v>-857751</v>
      </c>
    </row>
    <row r="43">
      <c r="A43" s="4" t="inlineStr">
        <is>
          <t>Total 500.com Limited shareholders' equity</t>
        </is>
      </c>
      <c r="B43" s="5" t="n">
        <v>83952</v>
      </c>
      <c r="C43" s="5" t="n">
        <v>584456</v>
      </c>
      <c r="D43" s="5" t="n">
        <v>1116605</v>
      </c>
      <c r="E43" s="5" t="n">
        <v>1409774</v>
      </c>
    </row>
    <row r="44">
      <c r="A44" s="4" t="inlineStr">
        <is>
          <t>Noncontrolling interests</t>
        </is>
      </c>
      <c r="B44" s="5" t="n">
        <v>-2210</v>
      </c>
      <c r="C44" s="5" t="n">
        <v>-15387</v>
      </c>
      <c r="D44" s="5" t="n">
        <v>-11043</v>
      </c>
      <c r="E44" s="5" t="n">
        <v>99536</v>
      </c>
    </row>
    <row r="45">
      <c r="A45" s="4" t="inlineStr">
        <is>
          <t>Total shareholders' equity</t>
        </is>
      </c>
      <c r="B45" s="5" t="n">
        <v>81742</v>
      </c>
      <c r="C45" s="5" t="n">
        <v>569069</v>
      </c>
      <c r="D45" s="5" t="n">
        <v>1105562</v>
      </c>
      <c r="E45" s="5" t="n">
        <v>1509310</v>
      </c>
    </row>
    <row r="46">
      <c r="A46" s="4" t="inlineStr">
        <is>
          <t>TOTAL LIABILITIES, NONCONTROLLING INTERESTS AND SHAREHOLDERS' EQUITY</t>
        </is>
      </c>
      <c r="B46" s="5" t="n">
        <v>99941</v>
      </c>
      <c r="C46" s="5" t="n">
        <v>695779</v>
      </c>
      <c r="D46" s="5" t="n">
        <v>1246584</v>
      </c>
      <c r="E46" s="5" t="n">
        <v>1754559</v>
      </c>
    </row>
    <row r="47">
      <c r="A47" s="4" t="inlineStr">
        <is>
          <t>Class A Ordinary shares [Member]</t>
        </is>
      </c>
    </row>
    <row r="48">
      <c r="A48" s="3" t="inlineStr">
        <is>
          <t>Shareholders' equity:</t>
        </is>
      </c>
    </row>
    <row r="49">
      <c r="A49" s="4" t="inlineStr">
        <is>
          <t>Ordinary shares, value</t>
        </is>
      </c>
      <c r="B49" s="5" t="n">
        <v>21</v>
      </c>
      <c r="C49" s="5" t="n">
        <v>145</v>
      </c>
      <c r="D49" s="5" t="n">
        <v>121</v>
      </c>
      <c r="E49" s="5" t="n">
        <v>115</v>
      </c>
    </row>
    <row r="50">
      <c r="A50" s="4" t="inlineStr">
        <is>
          <t>Class B Ordinary shares [Member]</t>
        </is>
      </c>
    </row>
    <row r="51">
      <c r="A51" s="3" t="inlineStr">
        <is>
          <t>Shareholders' equity:</t>
        </is>
      </c>
    </row>
    <row r="52">
      <c r="A52" s="4" t="inlineStr">
        <is>
          <t>Ordinary shares, value</t>
        </is>
      </c>
      <c r="B52" s="6" t="n">
        <v>1</v>
      </c>
      <c r="C52" s="7" t="n">
        <v>6</v>
      </c>
      <c r="D52" s="7" t="n">
        <v>28</v>
      </c>
      <c r="E52" s="7" t="n">
        <v>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DEFINED CONTRIBUTION PLAN</t>
        </is>
      </c>
      <c r="B1" s="2" t="inlineStr">
        <is>
          <t>12 Months Ended</t>
        </is>
      </c>
    </row>
    <row r="2">
      <c r="B2" s="2" t="inlineStr">
        <is>
          <t>Dec. 31, 2019</t>
        </is>
      </c>
    </row>
    <row r="3">
      <c r="A3" s="3" t="inlineStr">
        <is>
          <t>EMPLOYEE DEFINED CONTRIBUTION PLAN</t>
        </is>
      </c>
    </row>
    <row r="4">
      <c r="A4" s="4" t="inlineStr">
        <is>
          <t>EMPLOYEE DEFINED CONTRIBUTION PLAN</t>
        </is>
      </c>
      <c r="B4" s="4" t="inlineStr">
        <is>
          <t>14. EMPLOYEE DEFINED CONTRIBUTION PLAN
Full time employees of the Group in PRC participate in a government mandated defined contribution plan, pursuant to which certain pension benefits, medical care, employee housing fund and other welfare benefits are provided to employees. Chinese labor regulations require that the PRC subsidiary and VIEs of the Group make contributions to the government for these benefits based on certain percentages of the employees’ salaries. The Group has no legal obligation for the benefits beyond the contributions made. Such employee benefits, which were expensed as incurred, amounted to approximately RMB12,707, RMB12,682 and RMB11,770 (US$1,691) for the years ended December 31, 2017, 2018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BASED PAYMENT</t>
        </is>
      </c>
      <c r="B1" s="2" t="inlineStr">
        <is>
          <t>12 Months Ended</t>
        </is>
      </c>
    </row>
    <row r="2">
      <c r="B2" s="2" t="inlineStr">
        <is>
          <t>Dec. 31, 2019</t>
        </is>
      </c>
    </row>
    <row r="3">
      <c r="A3" s="3" t="inlineStr">
        <is>
          <t>SHARE-BASED PAYMENT</t>
        </is>
      </c>
    </row>
    <row r="4">
      <c r="A4" s="4" t="inlineStr">
        <is>
          <t>SHARE-BASED PAYMENT</t>
        </is>
      </c>
      <c r="B4" s="4" t="inlineStr">
        <is>
          <t>15. SHARE-BASED PAYMENT
On March 28, 2011, the shareholders and board of directors of the Company approved the 2011 Share Incentive Plan (the “Plan”). The Plan provides for the grant of options, restricted shares and other share-based awards. These options were granted with exercise prices denominated in US$, which is the functional currency of the Company. The board of directors has authorized under the Plan the issuance of up to 12% of the Company’s issued and outstanding ordinary shares from time to time, on an as-exercised and fully diluted basis, upon exercise of awards granted under the Plan. The maximum term of any issued share option is ten years from the grant date.
On June 19, 2014, the Company granted 2,000,000 options to directors and 32,561,800 options to employees, with an exercise price of US$3.232 per share (US$32.32 per ADS). For awards to employees, 16,280,900 options were vested upon the third anniversary of the grant date. On June 19, 2017, the maturity date of the remaining unexercised options to the employees was extended by the board of directors from June 19, 2017 to June 19, 2018. On June 19, 2018, the maturity date of the remaining unexercised options to the employees was extended by the board of directors from June 19, 2018 to June 19, 2019. On June 19, 2019, the maturity date of the remaining unexercised options to the employees was extended by the board of directors from June 19, 2019 to June 19, 2020. On November 22, 2018, the maturity date of the remaining unexercised options to the directors was extended by the board of directors from November 22, 2018 to November 22, 2019. On November 22, 2019, the maturity date of the remaining unexercised options to the directors was extended by the board of directors from November 22, 2019 to November 22, 2020.
On June 29, 2015, the Company granted 200,000 share options to a director with an exercise price of US$2.55 per share. For these awards, 66,670 options were vested upon the first anniversary of the grant date, 66,670 options were vested upon the second anniversary of the grant date, and 66,660 options were vested upon the third anniversary of the grant date. On June 29, 2018, the maturity date of the remaining unexercised options was extended by the board of directors from June 29, 2018 to June 29, 2019. On June 29, 2019, the maturity date of the remaining unexercised options was extended by our board of directors from June 29, 2019 to June 29, 2020.
On January 5, 2016, the Company granted 2,500,000 share options to employees with an exercise price of US$2.00 per share. For these awards, 1,000,000 options were vested on June 19, 2017. All of the vested options were given up by employees at the end of the third quarter of 2017.
On January 6, 2016, the Company granted 600,000 share options to a director. On November 22, 2018, the maturity date of the remaining unexercised options was extended by the board of directors from November 22, 2018 to November 22, 2019. On November 22, 2019, the maturity date of the remaining unexercised options was extended by the board of directors from November 22, 2019 to November 22, 2020.
On January 16, 2016, the Company granted 15,900,000 share options to employees, among which, 10,000,000 share options were gave up by employees at the end of the third quarter of 2017, for the remaining awards, 985,300 options were vested on January 16, 2017, 1,964,700 options were vested on January 16, 2018, and 2,950,000 options were vested on January 16, 2019. All of the vested options were given up by employees in January 2019.
On December 16, 2016, the Company granted 600,000 share options to directors, which were vested on November 21, 2017. On November 22, 2019, the maturity date of the remaining unexercised options was extended by the board of directors from November 22, 2019 to November 22, 2020.
On August 15, 2017, the Company granted 12,230,280 restricted share units ("RSUs") to employees. For these rewards, the first 4,076,760 options were vested on March 1, 2018, the second 4,076,760 options would have been vested on December 31, 2018, and the third 4,076,760 options would have been vested on December 1, 2019. On April 30, 2018, the vest dates of the second and third options were changed by the board of directors from December 31, 2018 to June 1, 2018 and from December 1, 2019 to June 1, 2019, respectively.
On November 22, 2017, the Company granted 350,000 RSUs to directors, which were vested on November 21, 2018.
On June 28, 2018, the Company granted 5,000,000 RSUs to employees. For these rewards, 2,000,000 options were vested on September 1, 2018, and 3,000,000 options were vested on March 1, 2019.
On January 2, 2019, the Company granted 7,553,980 RSUs to employees, which were vested on January 1, 2020.
A summary of share option and restricted shares activity and related information for the year ended December 31, 2019 are as follows:
Share options granted to employees and directors
Weighted
Weighted
Weighted
average
average
average
grant date
remaining
Aggregated
Number of
exercise
fair value per
contractual
intrinsic
options
price
share
year
value
US$
US$
(Years)
US$’000
Outstanding, January 1, 2017
55,382,320
1.21
1.12
2.65
22,634
Granted
—
—
—
—
—
Forfeited
(12,500,000)
1.79
0.90
—
—
Exercised
(894,760)
0.93
1.28
—
—
Outstanding, December 31, 2017
41,987,560
1.04
1.18
1.59
Granted
—
—
—
—
—
Forfeited
—
—
—
—
—
Exercised
(6,513,460)
0.92
1.28
—
—
Outstanding, December 31, 2018
35,474,100
1.07
1.17
0.94
2,078
Granted
—
—
—
—
—
Forfeited
(5,900,000)
1.74
0.92
Exercised
(3,572,880)
0.69
0.97
921
Outstanding, December 31, 2019
26,001,220
0.96
1.25
0.71
1,590
Vested and expected to vest at December 31, 2017
41,987,560
1.04
1.18
1.59
3,986
Exercisable at December 31, 2017
37,006,200
0.95
1.22
1.53
3,986
Vested and expected to vest at December 31, 2018
35,474,100
1.07
1.17
0.94
2,078
Exercisable at December 31, 2018
32,524,100
1.00
1.19
0.84
2,078
Vested and expected to vest at December 31, 2019
26,001,220
0.96
1.25
0.71
1,590
Exercisable at December 31, 2019
26,001,220
0.96
1.25
0.71
1,590
Restricted shares granted to employees and directors
Weighted
Weighted
average
average
grant date
remaining
Aggregated
Number of
fair value per
contractual
intrinsic
options
share
year
value
US$
(Years)
US$’000
Outstanding, January 1, 2017
—
—
—
—
Granted
12,580,280
0.96
9.63
12,719
Forfeited
—
—
—
—
Exercised
—
—
—
—
Outstanding, December 31, 2017
12,580,280
0.96
9.63
12,719
Granted
5,000,000
1.41
9.49
3,790
Forfeited
—
—
—
—
Exercised
(10,503,520)
1.05
—
—
Outstanding, December 31, 2018
7,076,760
1.15
8.99
5,364
Granted
7,553,980
0.76
9.01
6,496
Forfeited
—
—
—
—
Exercised
(1,224,180)
1.41
—
1,053
Outstanding, December 31, 2019
13,406,560
0.93
8.52
11,530
Vested and expected to vest at December 31, 2017
12,580,280
0.96
9.63
12,719
Exercisable at December 31, 2017
—
—
—
—
Vested and expected to vest at December 31, 2018
7,076,760
1.15
8.99
5,364
Exercisable at December 31, 2018
—
—
—
—
Vested and expected to vest at December 31, 2019
13,406,560
0.93
8.52
11,530
Exercisable at December 31, 2019
13,406,560
0.93
8.52
11,530
The aggregate intrinsic value in the table above represents the difference between the fair value of Company’s common share as of December 31, 2019 and the exercise price. Total intrinsic value of options granted to employees and directors exercised for the years ended December 31, 2017, 2018 and 2019 were RMB479, RMB2,284 and RMB6,415 (US$921), respectively. No share options granted to the consultants were exercised during the years ended December 31, 2019. Total intrinsic value of restricted shares granted to employees and directors exercised for the year ended December 31, 2019 was RMB7,331(US$ 1,053).
On June 19, 2017, the Company extended the maturity date of the remaining unexercised share options granted on June 19, 2014 from June 19, 2017 to June 19, 2018. The modification was intended to provide additional incentives for these employees.
In accordance with ASC 718, the effects of a modification resulted in incremental compensation cost of US$55, which was measured as the one extending year of the fair value of the modified award of 2,828,620 shares.
The incremental compensation cost of US$55 for unexercised options is being amortized on an accelerated basis over the extending term of the original award from June 19, 2017 to June 19, 2018.
On June 19, 2018, the Company extended the maturity date of the remaining unexercised share options granted on June 19, 2014 from June 19, 2018 to June 19, 2019. The modification was intended to provide additional incentives for these employees.
In accordance with ASC 718, the effects of a modification resulted in incremental compensation cost of US$4,764, which was measured as the one extending year of the fair value of the modified award of 7,594,240 shares.
On May 1, 2018, the Company extended the maturity date of the remaining unexercised share options granted on June 19, 2014 from November 22, 2018 to November 22, 2019. The modification was intended to provide additional incentives for the directors.
In accordance with ASC 718, the effects of a modification resulted in incremental compensation cost of US$32, which was measured as the one extending year of the fair value of the modified award of 233,350 shares.
On May 1, 2018, the Company extended the maturity date of the remaining unexercised share options granted on June 29, 2015 from June 29, 2018 to June 29, 2019. The modification was intended to provide additional incentives for the directors.
In accordance with ASC 718, the effects of a modification resulted in incremental compensation cost of US$6, which was measured as the one extending year of the fair value of the modified award of 66,600 shares.
On May 1, 2018, the Company extended the maturity date of the remaining unexercised share options granted on January 6, 2016 from November 22, 2018 to November 22, 2019. The modification was intended to provide additional incentives for the directors.
In accordance with ASC 718, the effects of a modification resulted in incremental compensation cost of US$18, which was measured as the one extending year of the fair value of the modified award of 600,000 shares.
On June 19, 2019, the Company extended the maturity date of the remaining unexercised share options granted on June 19, 2014 from June 19, 2019 to June 19, 2020. The modification was intended to provide additional incentives for these employees.
In accordance with ASC 718, the effects of a modification resulted in incremental compensation cost of US$2,710, which was measured as the one extending year of the fair value of the modified award of 12,301,430 shares.
On June 29, 2019, the Company extended the maturity date of the remaining unexercised share options granted on June 29, 2015 from June 29, 2019 to June 29, 2020. The modification was intended to provide additional incentives for the directors.
In accordance with ASC 718, the effects of a modification resulted in incremental compensation cost of US$7, which was measured as the one extending year of the fair value of the modified award of 133,200 shares.
On November 22, 2019, the Company extended the maturity date of the remaining unexercised share options granted on June 19, 2014 from November 22, 2019 to November 22, 2020. The modification was intended to provide additional incentives for the directors.
In accordance with ASC 718, the effects of a modification resulted in incremental compensation cost of US$59, which was measured as the one extending year of the fair value of the modified award of 233,350 shares.
On November 22, 2019, the Company extended the maturity date of the remaining unexercised share options granted on January 6, 2016 from November 22, 2019 to November 22, 2020. The modification was intended to provide additional incentives for the directors.
In accordance with ASC 718, the effects of a modification resulted in incremental compensation cost of US$50, which was measured as the one extending year of the fair value of the modified award of 600,000 shares.
On November 22, 2019, the Company extended the maturity date of the remaining unexercised share options granted on December 16, 2016 from November 22, 2019 to November 22, 2020. The modification was intended to provide additional incentives for the directors. 
In accordance with ASC 718, the effects of a modification resulted in incremental compensation cost of US$94, which was measured as the one extending year of the fair value of the modified award of 600,000 shares.
As of December 31, 2019, there was RMB10,137 (US$1,456) of unvested share-based compensation costs related to equity awards granted to employees and directors that is expected to be recognized over a weighted-average vesting period of 0.54 years. To the extent the actual forfeiture rate is different from the original estimate, actual share-based compensation costs related to these awards may be different from the expectation.
As of December 31, 2019, there was nil of unvested restricted share compensation costs related to equity awards granted to employees that is expected to be recognized over a weighted-average vesting period of 0 years. To the extent the actual forfeiture rate is different from the original estimate, actual restricted share compensation costs related to these awards may be different from the expectation.
As the share options granted to the consultants were fully vested at the grant date, the related compensation expenses were fully recognized in the consolidated statement of comprehensive loss at the grant date.
The fair value of share options was determined using the binomial option valuation model, with the assistance from an independent third-party appraiser. The binomial model requires the input of highly subjective assumptions, including the expected share price volatility and the suboptimal early exercise factor. For expected volatilities, the Company has made reference to historical volatilities of several comparable companies. The sub-optimal early exercise factor was estimated based on the vesting and contractual terms of the awards and management’s expectation of exercise behavior of the grantees. The risk-free rate for periods within the contractual life of the options is based on market yield of U.S. Treasury Bond in effect at the time of grant. The assumptions used to estimate the fair value of the share options granted are as follows:
For the years ended December 31
2017
2018
2019
Expected volatility
54.83
%
54.27%~60.15
%
66.89%~67.67
%
Risk-free interest rate
1.20
%
2.26%~2.62
%
1.62%~1.95
%
Dividend yield
0.00
%
0.00
%
0.00
%
Forfeiture rate
0.00
%
0.00
%
0.00
%
Suboptimal early exercise factor
2.2
2.2~2.8
2.2~2.8
The fair value of restricted shares was determined using the market price of the ordinary shares of the Company on the grant date.
There were no vested equity share options granted to the employees and directors during the years ended December 31, 2017, 2018 and 2019.
The total fair value of the restricted shares granted to the employees and directors during the years ended December 31, 2017, 2018 and 2019 were RMB78,902, RMB48,575 and RMB40,023 (US$5,749), respectively.
The exercise price of share options granted to the employees and directors equaled the market price of the ordinary shares on the grant date. No share options were granted during the year ended December 31, 2017, 2018 and 2019.
The Company granted restricted shares to employees and directors during the year ended December 31, 2017, 2018 and 2019 with free exercise price. The weighted-average grant-date fair value per restricted shares granted to employees and directors during the year ended December 31, 2017, 2018 and 2019 were US$0.96, US$1.41 and US$0.76, respectively.
Total share-based compensation expenses relating to options and restricted shares granted to employees and directors for the years ended December 31, 2017, 2018 and 2019 are included in:
For the year ended December 31, 2017
Employees
Directors
Total
Total
RMB
RMB
RMB
US$
Cost of services
1,343
—
1,343
206
Sales and marketing
9,228
—
9,228
1,418
General and administrative
61,113
3,089
64,202
9,868
Service development expenses
16,370
—
16,370
2,516
88,054
3,089
91,143
14,008
For the year ended December 31, 2018
Employees
Directors
Total
Total
RMB
RMB
RMB
US$
Cost of services
351
—
351
51
Sales and marketing
11,361
—
11,361
1,652
General and administrative
74,227
2,346
76,573
11,137
Service development expenses
20,343
—
20,343
2,959
106,282
2,346
108,628
15,799
For the year ended December 31, 2019
Employees
Directors
Total
Total
RMB
RMB
RMB
US$
Cost of services
14
—
14
2
Sales and marketing
7,410
—
7,410
1,064
General and administrative
57,666
506
58,172
8,356
Service development expenses
13,679
—
13,679
1,965
78,769
506
79,275
11,3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t>
        </is>
      </c>
    </row>
    <row r="4">
      <c r="A4" s="4" t="inlineStr">
        <is>
          <t>RELATED PARTY TRANSACTIONS</t>
        </is>
      </c>
      <c r="B4" s="4" t="inlineStr">
        <is>
          <t>16. RELATED PARTY TRANSACTIONS
Amounts due from a Related Party
As of December 31, 2017, 2018 and 2019, amounts due from a related party consisted of the following:
As of
As of
As of
As of
December 31,
December 31,
December 31,
December 31,
2017
2018
2019
2019
RMB
RMB
RMB
US$
Loto Interactive Information Technology (Shenzhen) Limited*
—
—
10,401
1,494
—
—
10,401
1,494
* Loto Interactive Information Technology (Shenzhen) Limited ("Loto Interactive Shenzhen") is a subsidiary of Loto Interactive, one of the Company’s equity method investment company.
The balance of RMB10,401(US$1,494) as of December 31, 2019 consisted of a loan of RMB10,000 (US$1,437) to Loto Interactive Shenzhen provided by E-Sun Sky Network, with an interest receivable of RMB231 (US$33) for interest rate of 4.35%, and a service management revenue receivable due to the service management contract with the amount of RMB170 (US$24). On April 24, 2020, Loto Interactive Shenzhen has fully repaid the above loan.
Related Party transactions
For the year
For the year
For the year
For the year
ended
ended
ended
ended
December 31,
December 31,
December 31,
December 31,
2017
2018
2019
2019
RMB
RMB
RMB
US$
Interest from loan to Loto Interactive Information Technology (Shenzhen) Limited
—
—
218
31
Other operating income from management service provided to Loto Interactive Information Technology (Shenzhen) Limited
—
—
320
46
—
—
538
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t>
        </is>
      </c>
    </row>
    <row r="4">
      <c r="A4" s="4" t="inlineStr">
        <is>
          <t>COMMITMENTS AND CONTINGENCIES</t>
        </is>
      </c>
      <c r="B4" s="4" t="inlineStr">
        <is>
          <t>17. COMMITMENTS AND CONTINGENCIES
Uncertain income tax position
As of December 31, 2017, 2018 and 2019, the Group has recognized approximately RMB24,298, RMB2,133 and RMB1,920 (US$276), respectively, as an accrual for unrecognized tax position, including related interest and penalties. The final outcome of the tax uncertainty is dependent upon various matters including tax examinations, interpretation of tax laws or expiration of statute of limitation. However, due to the uncertainties associated with the status of examinations, including the protocols of finalizing audits by the relevant tax authorities, there is a high degree of uncertainty regarding the future cash outflows associated with these tax uncertainties. As of December 31, 2017, 2018, and 2019, the Group classified the accrual of RMB24,298, RMB2,133 and RMB1,920 (US$276), respectively, as a long-term payable.
Variable interest entity structure
In the opinion of management, (i) the ownership structure of the Company and its VIEs are in compliance with existing PRC laws and regulations; (ii) the contractual arrangements with the VIEs and their shareholders are valid and binding, and will not result in any violation of PRC laws or regulations currently in effect; and (iii) the Group’s business operations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its opinion. If the current ownership structure of the Group and its contractual arrangements with VIEs are found to be in violation of any existing or future PRC laws and regulations, the Group may be required to restructure its ownership structure and operations in the PRC to comply with the changing and new PRC laws and regulations. In the opinion of management, the likelihood of loss in respect of the Group’s current ownership structure or the contractual arrangements with VIEs is remote based on current facts and circumstances.
Contractual arrangements among the Company and the VIEs
Under applicable PRC tax laws and regulations, arrangements and transactions among related parties may be subject to audit or scrutiny by the PRC tax authorities within ten years after the taxable year when the arrangements or transactions are conducted. The Company could face material and adverse tax consequences if the PRC tax authorities were to determine that the Contractual Arrangements among the Company and the respective VIEs were not entered into on an arm’s-length basis and therefore constituted unfavorable transfer pricing arrangements. Unfavorable transfer pricing arrangements could, among other things, result in an upward adjustment on taxation. In addition, the PRC tax authorities may impose interest on late payments on the Company and the respective VIEs for the adjusted but unpaid taxes. In the opinion of management, the likelihood of such an upward adjustment on taxation and related interest is remote based on current facts and circumstances.
Guarantees
The Group accounts for guarantees in accordance with ASC topic 460 (“ASC 460”), Guarantees . Accordingly, the Group evaluates its guarantees to determine whether (a) the guarantee is specifically excluded from the scope of ASC 460, (b) the guarantee is subject to ASC 460 disclosure requirements only, but not subject to the initial recognition and measurement provisions, or (c) the guarantee is required to be recorded in the financial statements at fair value.
The memorandum and articles of association of the Company require that the Company indemnify its officers and directors, as well as those who act as directors and officers of other entities at the Company’s request, against expenses, judgments, fines, settlements and other amounts actually and reasonably incurred in connection with any proceedings arising out of their services to the Company. The indemnification obligations are more fully described in the memorandum and articles of association. The Company purchases standard directors and officers’ insurance to cover claims or a portion of the claims made against its directors and officers. Since a maximum obligation is not explicitly stated in the Company’s memorandum and articles of association and will depend on the facts and circumstances that arise out of any future claims, the overall maximum amount of the obligations cannot be reasonably estimated.
Historically, the Group has not been required to make payments related to these obligations, and the fair value for these obligations is zero as of December 31, 2017, 2018 and 2019.
Indemnity cost
There was no indemnity cost occurred in 2017, 2018 and 2019.
Legal proceedings
From time to time, the Group is subject to legal proceedings and claims in the ordinary course of business. The Group records a liability when it is both probable that a liability will be incurred and the amount of the loss can be reasonably estimated. The Group reviews the need for any such liability on a regular basis and has not recorded any material liabilities in this regard during 2017, 2018 and 2019.
Legal proceedings alleged subsequent to December 31, 2019 have been disclosed in Note 22.
Operating lease commitments
The information of lease commitments is provided in Note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SSES PER SHARE</t>
        </is>
      </c>
      <c r="B1" s="2" t="inlineStr">
        <is>
          <t>12 Months Ended</t>
        </is>
      </c>
    </row>
    <row r="2">
      <c r="B2" s="2" t="inlineStr">
        <is>
          <t>Dec. 31, 2019</t>
        </is>
      </c>
    </row>
    <row r="3">
      <c r="A3" s="3" t="inlineStr">
        <is>
          <t>LOSSES PER SHARE</t>
        </is>
      </c>
    </row>
    <row r="4">
      <c r="A4" s="4" t="inlineStr">
        <is>
          <t>LOSSES PER SHARE</t>
        </is>
      </c>
      <c r="B4" s="4" t="inlineStr">
        <is>
          <t>18. LOSSES PER SHARE
Basic and diluted losses per share for each of the years presented is calculated as follows:
For the years ended December 31,
2017
2018
2019
RMB
RMB
RMB
RMB
RMB
US$
RMB
US$
Class A
Class B
Class A
Class B
Class A
Class A
Class B
Class B
Losses per share from continuing operations—basic:
Numerator:
Allocation of net loss from continuing operations attributable to 500.com Limited’s ordinary shareholders used in calculating income per ordinary share—basic
(265,563)
(59,172)
(380,701)
(82,216)
(600,774)
(86,296)
(50,494)
(7,253)
Denominator:
Weighted average number of ordinary shares outstanding used in calculating basic losses per share
333,909,823
74,400,299
344,510,993
74,400,299
395,357,173
395,357,173
33,229,132
33,229,132
Denominator used for losses per share
333,909,823
74,400,299
344,510,993
74,400,299
395,357,173
395,357,173
33,229,132
33,229,132
Losses per share from continuing operations — basic
(0.80)
(0.80)
(1.13)
(1.13)
(1.52)
(0.22)
(1.52)
(0.22)
Losses per share from continuing operations—diluted:
Numerator:
Allocation of net loss from continuing operations attributable to 500.com Limited’s ordinary shareholders used in calculating loss per ordinary share— diluted
(265,563)
(59,172)
(380,701)
(82,216)
(600,774)
(86,296)
(50,494)
(7,253)
Reallocation of net loss from continuing operations attributable to 500.com Limited’s ordinary shareholders as a result of conversion of Class B to Class A shares
(59,172)
—
(82,216)
—
(50,494)
(7,253)
—
—
Net loss from continuing operations attributable to ordinary shareholders
(324,735)
(59,172)
(462,917)
(82,216)
(651,268)
(93,549)
(50,494)
(7,253)
Denominator:
Weighted average number of ordinary shares outstanding used in calculating basic losses per share
333,909,823
74,400,299
344,510,993
74,400,299
395,357,173
395,357,173
33,229,132
33,229,132
Conversion of Class B to Class A ordinary shares
74,400,299
—
74,400,299
—
33,229,132
33,229,132
—
—
Denominator used for losses per share
408,310,122
74,400,299
418,911,292
74,400,299
428,586,305
428,586,305
33,229,132
33,229,132
Losses per share from continuing operations—diluted
(0.80)
(0.80)
(1.13)
(1.13)
(1.52)
(0.22)
(1.52)
(0.22)
Losses from continuing operations per ADS:
Denominator used for losses per ADS - basic
33,390,982
—
34,451,099
—
39,535,717
39,535,717
—
—
Denominator used for losses per ADS - diluted
40,831,012
—
41,891,129
—
42,858,631
42,858,631
—
—
Losses from continuing operations per ADS – basic
(7.95)
—
(11.28)
—
(15.20)
(2.18)
—
—
Losses from continuing operations per ADS – diluted
(7.95)
—
(11.28)
—
(15.20)
(2.18)
—
—
For the years ended December 31,
2017
2018
2019
RMB
RMB
RMB
RMB
RMB
US$
RMB
US$
Class A
Class B
Class A
Class B
Class A
Class A
Class B
Class B
Income per share from discontinued operations—basic:
Numerator:
Allocation of net income from discontinued operations attributable to 500.com Limited’s ordinary shareholders used in calculating income per ordinary share—basic
6,245
1,391
9,247
1,997
—
—
—
—
Denominator:
Weighted average number of ordinary shares outstanding used in calculating basic income per share
333,909,823
74,400,299
344,510,993
74,400,299
395,357,173
395,357,173
33,229,132
33,229,132
Denominator used for income per share
333,909,823
74,400,299
344,510,993
74,400,299
395,357,173
395,357,173
33,229,132
33,229,132
Income per share from discontinued operations — basic
0.02
0.02
0.03
0.03
—
—
—
—
Income per share from discontinued operations—diluted:
Numerator:
Allocation of net income from discontinued operations attributable to 500.com Limited’s ordinary shareholders used in calculating income per ordinary share— diluted
6,245
1,391
9,247
1,997
—
—
—
—
Reallocation of net income from discontinued operations attributable to 500.com Limited’s ordinary shareholders as a result of conversion of Class B to Class A shares
1,391
—
1,997
—
—
—
—
—
Net income from discontinued operations attributable to ordinary shareholders
7,636
1,391
11,244
1,997
—
—
—
—
Denominator:
Weighted average number of ordinary shares outstanding used in calculating basic income per share
333,909,823
74,400,299
344,510,993
74,400,299
395,357,173
395,357,173
33,229,132
33,229,132
Conversion of Class B to Class A ordinary shares
74,400,299
—
74,400,299
—
33,229,132
33,229,132
—
—
Denominator used for income per share
408,310,122
74,400,299
418,911,292
74,400,299
428,586,305
428,586,305
33,229,132
33,229,132
Losses per share from discontinued operations—diluted
0.02
0.02
0.03
0.03
—
—
—
—
Income from discontinued operations per ADS:
Denominator used for income per ADS - basic
33,390,982
—
34,451,099
—
39,535,717
39,535,717
—
—
Denominator used for income per ADS - diluted
40,831,012
—
41,891,129
—
42,858,631
42,858,631
—
—
Income from discontinued operations per ADS – basic
0.19
—
0.27
—
—
—
—
—
Income from discontinued operations per ADS – diluted
0.19
—
0.27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19</t>
        </is>
      </c>
    </row>
    <row r="3">
      <c r="A3" s="3" t="inlineStr">
        <is>
          <t>EQUITY TRANSACTIONS</t>
        </is>
      </c>
    </row>
    <row r="4">
      <c r="A4" s="4" t="inlineStr">
        <is>
          <t>EQUITY TRANSACTIONS</t>
        </is>
      </c>
      <c r="B4" s="4" t="inlineStr">
        <is>
          <t>19 . EQUITY TRANSACTIONS
The authorized share capital consisted of 1,000,000,000 ordinary shares at a par value of US$0.00005 per share, of which 700,000,000 shares were designated as Class A ordinary shares, and 300,000,000 as Class B ordinary shares.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In 2017, 894,760 share options were exercised at the exercise prices of US$0.2 to US$1.0 per share, resulting in the issuance of 894,760 Class A ordinary shares at US$0.00005 each for an aggregate consideration of US$831. The Company repurchased 2,602,000 Class A ordinary shares for a consideration of US$2,999. As of December 31, 2017, 333,787,552 and 74,400,299 Class A and Class B ordinary shares were issued and outstanding, respectively.
In 2018, 6,513,460 share options were exercised at the exercise prices of US$0.2 to US$1.0 per share, resulting in the issuance of 6,513,460 Class A ordinary shares at US$0.00005 each for an aggregate consideration of US$6,014. And 10,503,520 restricted shares were vested and exercised without exercise prices. As of December 31, 2018, 350,804,532 and 74,400,299 Class A and Class B ordinary shares were issued and outstanding, respectively.
In 2019, 3,572,880 share options were exercised at the exercise prices of US$0.2 to US$1.0 per share, resulting in the issuance of 3,572,880 Class A ordinary shares at US$0.00005 each for an aggregate consideration of US$2,456. And 1,224,180 restricted shares were vested and exercised without exercise prices. During the year 2019, 64,400,200 Class B ordinary shares were converted to Class A ordinary shares. As of December 31, 2019, 420,001,792 and 10,000,099 Class A and Class B ordinary shares were issued and outstanding,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19</t>
        </is>
      </c>
    </row>
    <row r="3">
      <c r="A3" s="3" t="inlineStr">
        <is>
          <t>FAIR VALUE MEASUREMENT</t>
        </is>
      </c>
    </row>
    <row r="4">
      <c r="A4" s="4" t="inlineStr">
        <is>
          <t>FAIR VALUE MEASUREMENT</t>
        </is>
      </c>
      <c r="B4" s="4" t="inlineStr">
        <is>
          <t>20. FAIR VALUE MEASUREMENT
As of December 31, 2017, 2018 and 2019, information about inputs into the fair value measurement of the Group’s assets and liabilities that are measured at fair value on a recurring basis in periods subsequent to their initial recognition is as follows:
Fair value measurement at December 31, 2017
Quoted prices
Significant
Total fair
in active
other
Significant
value at
markets for
observable
unobservable
December 31,
identical assets
inputs
inputs
2017
(Level 1)
(Level 2)
(Level 3)
RMB
RMB
RMB
RMB
Description
Cash equivalents
Money market funds
378,908
—
378,908
—
Short-term investments
Investment in targeted asset management plan with fixed rate (Note 6)
100,000
—
100,000
—
Total
478,908
—
478,908
—
Contingent consideration payable
54,550
—
—
54,550
Total
54,550
—
—
54,550
Fair value measurement
at December 31, 2018
Quoted prices
in active
Significant
Total fair
markets for
other
Significant
value at
identical
observable
unobservable
December 31,
assets
inputs
inputs
2018
(Level 1)
(Level 2)
(Level 3)
RMB
RMB
RMB
RMB
Description
Cash equivalents
Money market funds
274,140
—
274,140
—
Short-term investments
Investment in targeted asset management plan with fixed rate (Note 6)
100,000
—
100,000
—
Total
374,140
—
374,140
—
Fair value measurement
at December 31, 2019
Quoted prices
in active
Significant
Total fair
markets for
other
Significant
value at
identical
observable
unobservable
December 31,
assets
inputs
inputs
2019
(Level 1)
(Level 2)
(Level 3)
RMB
US$
RMB
RMB
RMB
Description
Cash equivalents
Money market funds
312,635
44,907
—
312,635
—
Time deposits
23,849
3,426
—
23,849
—
Total
336,484
48,333
—
336,484
—
The Group measured the fair value of its investment in targeted asset management plan with fixed rate, money market funds and time deposits based on alternative pricing sources and models utilizing market observable inputs and has classified those as level 2 measurement.
The Group has measured the contingent consideration payable with respect to the acquisition of Qufan in the year ended December 31, 2016 at fair value on a recurring basis using significant unobservable inputs (Level 3) as of December 31, 2017. The significant unobservable inputs used in the fair value measurement and the corresponding impacts to the fair values are presented below:
Estimation as of
Valuation
Unobservable
December
Change in
techniques
inputs
31, 2017
unobservable inputs
Change in fair value
Contingent consideration payable
Monte Carlo simulation technique
Spot value of net income
31,698
Increase / (decrease)
Increase / (decrease)
Volatility of net income
10.00
%
Increase / (decrease)
(Decrease) / increase
Expected annual growth rate of net income
0.00
%
Increase / (decrease)
Increase / (decrease)
Discount factor
0.95
Increase / (decrease)
(Decrease) / increase
The following table presents a reconciliation of liabilities measured at fair value on a recurring basis using significant unobservable inputs (Level 3) for the years ended December 31, 2017 and 2018:
Contingent consideration payable
RMB
Balance as of December 31, 2016
52,240
Recognized during the year
2,310
Balance as of December 31, 2017
54,550
Settled during the year
(54,550)
Balance as of December 31, 2018
—
There were no transfers of fair value measurements into or out of Level 3 for the years ended December 31, 2017, 2018 and 2019.
The Group measures certain financial assets, including the investment under the measurement alternative method and equity method at fair value on a nonrecurring basis only if they were determined to be impaired on an other-than-temporary basis. The Group’s non-financial assets, such as intangible assets, goodwill and fixed assets, would be measured at fair value when an impairment charge is recogn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19</t>
        </is>
      </c>
    </row>
    <row r="3">
      <c r="A3" s="3" t="inlineStr">
        <is>
          <t>SEGMENT REPORTING</t>
        </is>
      </c>
    </row>
    <row r="4">
      <c r="A4" s="4" t="inlineStr">
        <is>
          <t>SEGMENT REPORTING</t>
        </is>
      </c>
      <c r="B4" s="4" t="inlineStr">
        <is>
          <t>21. SEGMENT REPORTING
The Group engages primarily in mobile gaming services, sports information services and online spot commodity trading services in the PRC. After acquiring the business of online lottery betting and online casino platforms generated from the Multi Group, the Group distinguishes revenues, costs and expenses between different geographic operating segment in its internal reporting, and reports costs and expenses by nature in different geographic operating segments. In accordance with ASC topic 280, “ Segment Reporting” , the Group’s chief operating decision maker has been identified as the Board of Directors and the chief executive officer, who makes resource allocation decisions and assesses performance based on the Group’s geographic location operating results. As a result, the Group has two reportable segments, including the PRC and Europe.
The following table presents summary information by segment for continuing operations for the years ended December 31, 2017, 2018 and 2019, respectively.
For the year ended December 31, 2017
PRC
Europe
Total
RMB
RMB
RMB
Net revenues
22,488
49,370
71,858
Depreciation and amortization
12,814
14,062
26,876
Operating (loss) income from continuing operations
(341,286)
2,755
(338,531)
Interest income
20,032
—
20,032
Income tax (benefit) expense
(14,181)
156
(14,025)
Segment net (loss) income from continuing operations
(334,428)
2,959
(331,469)
Segment assets
1,696,024
58,535
1,754,559
For the year ended December 31, 2018
PRC
Europe
Total
RMB
RMB
RMB
Net revenues
20,578
105,511
126,089
Depreciation and amortization
31,027
31,511
62,538
Operating loss from continuing operations
327,850
16,638
344,488
Interest income
15,308
—
15,308
Income tax (benefit) expense
(21,014)
1,412
(19,602)
Segment net loss from continuing operations
453,687
18,050
471,737
Segment assets
1,204,057
42,527
1,246,584
For the year ended December 31, 2019
PRC
Europe
Total
Total
RMB
RMB
RMB
US$
Net revenues
4,092
35,596
39,688
5,701
Depreciation and amortization
32,575
28,811
61,386
8,818
Operating loss from continuing operations
438,008
204,831
642,839
92,339
Interest income
13,448
—
13,448
1,932
Income tax benefit
(171)
(7,471)
(7,642)
(1,098)
Segment net loss from continuing operations
449,257
205,029
654,286
93,983
Segment total assets
674,851
20,928
695,779
99,9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t>
        </is>
      </c>
    </row>
    <row r="4">
      <c r="A4" s="4" t="inlineStr">
        <is>
          <t>SUBSEQUENT EVENTS</t>
        </is>
      </c>
      <c r="B4" s="4" t="inlineStr">
        <is>
          <t>22. SUBSEQUENT EVENTS
Completion of 7% Redeemable Noncontrolling Interest in Arbitration related to TMG
In connection with the Group’s acquisition of a 93% equity interest in TMG in 2017, the Company entered into a shareholders’ agreement with Helmet Limited, or Helmet, which owns the remaining 7% equity interest (post-acquisition) in TMG. On April 10, 2020, the Company reached a settlement agreement to purchase the 7% equity interest in TMG held by Helmet at a final redemption price of EUR1,900 and the final redemption price was fully paid on April 20, 2020.
Resumption of Operations in Sweden
TMG has temporarily suspended its operations in Sweden as it did not complete the renewal of its e-Gaming license before it expired. The Company promptly issued a Current Report on Form 6-K dated January 13, 2020 regarding this situation, and provided an update through another Current Report on Form 6-K dated February 20, 2020. After submitting all the application materials and maintaining close communication with Sweden’s e-Gaming regulatory authority, TMG completed the renewal process and resumed its operations in Sweden in September 2020 . The Company’s revenues for the fiscal year of 2020 are expected to be, materially and adversely impacted by the temporary suspension of TMG’s operations in Sweden. Revenue generated by TMG accounted for approximately 89.7% of the Company’s total net revenues during the fiscal year ended December 31, 2019, of which approximately 61.3% was generated from Sweden.
Stockholder Class Action
On February 13, 2020, a securities class action lawsuit was filed against 500.com Limited and certain of the Group’s current and former officers (collectively, “Defendants”) in the United States District Court for the Eastern District of New York. The complaint alleges, among other things, that the Group made materially misleading statements and omissions regarding its compliance with applicable anti-corruption laws and regulations. The Group believe it has meritorious defenses to each of the claims in this lawsuit and is prepared to vigorously defend against its allegations. There can be no assurance, however, that the Group will be successful. As of the date of this annual report, this lawsuit is in its preliminary stages; at present, the Group cannot reasonably assess the likelihood of any unfavorable outcome, nor can it reasonably estimates the amount, or range, of potential losses, if any, related to the lawsuit. Accordingly, the Group has not recorded any liabilities in respect of this lawsuit as of December 31, 2019.
On January 15, 2020, a securities class action lawsuit, making allegations virtually identical with the abovementioned lawsuit filed on February 13, 2020, was filed in the United States District Court for the District of New Jersey. On March 23, 2020, the plaintiff noticed his voluntary dismissal of this case, and on April 8, 2020, the clerk of the Court was ordered to close the case file. As such, this case is now terminated.
The Outbreak of COVID-19
In January 2020, the World Health Organization ("WHO") declared a global public health emergency as the novel coronavirus outbreak; later known as the COVID-19 pandemic, which has continued to spread beyond China. The headquarter of the Company is located in Shenzhen, China. Following the outbreak of COVID-19, the PRC government introduced temporary travel restrictions and mandatory quarantines aimed at preventing the spread of COVID-19 within China. While some of these restrictions and quarantines have been relaxed in certain areas, the Company has taken pro-active measures to help protect its employees by implementing self-quarantine measures of at least 14 days for employees that have traveled from other regions within China before they are allowed to report to the Company's offices.
In the short term, the COVID-19 pandemic has created uncertainties and risks. With resume of work within China, based on the current situation, the Company does not expect a significant impact on the Company’s operations and financial results in the long run. The extent to which COVID-19 impacts the Company’s results of operations will depend on future development of the circumstances, which is highly uncertain and cannot be predicted with confidence at this time.
Restricted Stock Units Incentive Plan
On June 26, 2020, the Compensation Committee of the Board of Directors of the Company reached an agreement to issue the number of Class A ordinary shares of 12,977,740 to grant to the employees of the Company. For those rewards, 6,488,870 options were vested on July 1, 2020, and 6,488,870 options were vested on December 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19</t>
        </is>
      </c>
    </row>
    <row r="3">
      <c r="A3" s="3" t="inlineStr">
        <is>
          <t>CONDENSED FINANCIAL INFORMATION OF THE PARENT COMPANY</t>
        </is>
      </c>
    </row>
    <row r="4">
      <c r="A4" s="4" t="inlineStr">
        <is>
          <t>CONDENSED FINANCIAL INFORMATION OF THE PARENT COMPANY</t>
        </is>
      </c>
      <c r="B4" s="4" t="inlineStr">
        <is>
          <t>23. CONDENSED FINANCIAL INFORMATION OF THE PARENT COMPANY
The Company performed a test on the restricted net assets of the consolidated subsidiaries and VIEs in accordance with Securities and Exchange Commission Regulation S-X Rule 4-08 (e) (3), “General Notes to Financial Statements” and concluded that it was applicable for the Company to disclose the financial information for the parent company only.
The subsidiaries did not pay any dividend to the Company for the periods presented. Certain information and note disclosures generally included in the financial statements prepared in accordance with U.S. GAAP have been condensed and omitted. The note disclosures contain supplemental information relating to the operations of the Company, as such, these statements should be read in conjunction with the notes to the consolidated financial statements of the Company.
As of December 31, 2019, the Company did not have significant capital commitments and other significant commitments, or guarantees, except for those which have been separately disclosed in the consolidated financial statements.
The following is the condensed financial information of the Company on a parent company only basis.
Condensed balance sheets
As of
As of
As of
As of
December 31,
December 31,
December 31,
December 31,
2017
2018
2019
2019
RMB
RMB
RMB
US$
ASSETS
Current assets:
Cash and cash equivalents
1,304
12,338
6,116
879
Other current assets
20,257
7,348
9,101
1,307
Amounts due from intergroup companies
400,659
506,418
515,160
73,998
Total current assets
422,220
526,104
530,377
76,184
Non-current assets:
Investment in subsidiaries and VIEs
1,060,273
605,167
62,087
8,918
Property and equipment, net
241
167
82
12
Total non-current assets
1,060,514
605,334
62,169
8,930
TOTAL ASSETS
1,482,734
1,131,438
592,546
85,114
As of
As of
As of
As of
December 31,
December 31,
December 31,
December 31,
2017
2018
2019
2019
RMB
RMB
RMB
US$
LIABILITIES AND SHAREHOLDERS’ EQUITY
Current liabilities:
Accrued payroll and welfare payable
544
369
390
56
Accrued expenses and other liabilities
68,015
9,452
3,139
451
Amounts due to intergroup companies
4,401
5,012
4,561
655
Total current liabilities
72,960
14,833
8,090
1,162
TOTAL LIABILITIES
72,960
14,833
8,090
1,162
Shareholders’ equity:
Class A Ordinary shares, par value US$0.00005 per share, 700,000,000 shares authorized as of December 31, 2017, 2018 and 2019; 333,787,552, 350,804,532 and 420,001,792 shares issued and outstanding as of December 31, 2017, 2018 and 2019, respectively
115
121
145
21
Class B Ordinary shares, par value US$0.00005 per share; 300,000,000 shares authorized as of December 31, 2017, 2018 and 2019; 74,400,299, 74,400,299 and 10,000,099 shares issued and outstanding as of December 31, 2017, 2018 and 2019, respectively
28
28
6
1
Additional paid-in capital
2,295,111
2,431,924
2,547,293
365,896
Treasury shares
(143,780)
(143,780)
(143,780)
(20,653)
Accumulated other comprehensive income
116,051
137,736
141,484
20,323
Accumulated deficit and statutory reserve
(857,751)
(1,309,424)
(1,960,692)
(281,636)
Total shareholder’s equity
1,409,774
1,116,605
584,456
83,952
TOTAL LIABILITIES AND SHAREHOLDERS’ EQUITY
1,482,734
1,131,438
592,546
85,114
Condensed statements of comprehensive loss
For the years ended December 31,
2017
2018
2019
2019
RMB
RMB
RMB
US$
Net revenues
—
—
—
—
Operating expenses:
Sales and marketing
(497)
(1,784)
(57)
(8)
General and administrative
(68,260)
(177,455)
(29,437)
(4,228)
Total operating expenses
(68,757)
(179,239)
(29,494)
(4,236)
Operating loss
(68,757)
(179,239)
(29,494)
(4,236)
Interest income
4,818
2
122
18
Equity in loss of subsidiaries and VIEs
(253,160)
(272,436)
(621,896)
(89,331)
Loss before income tax
(317,099)
(451,673)
(651,268)
(93,549)
Income tax benefit
—
—
—
—
Net loss
(317,099)
(451,673)
(651,268)
(93,549)
Other comprehensive income
Foreign currency translation gain (loss)
(55,805)
21,685
7,734
1,110
Unrealized loss on available for sale investments
(733)
—
—
—
Share of other comprehensive loss from an equity method investee
—
—
(3,986)
(573)
Comprehensive loss
(373,637)
(429,988)
(647,520)
(93,012)
Condensed statements of cash flows
For the years ended December 31,
2017
2018
2019
2019
RMB
RMB
RMB
US$
Net cash used in operating activities
(270,965)
(91,547)
(29,759)
(4,275)
Net cash provided by (used in) investing activities
3,065
(56,941)
(58,359)
(8,383)
Net cash (used in) provided by financing activities
(11,945)
159,456
81,693
11,734
Effect of exchange rate changes on cash and cash equivalents
(60,522)
66
203
31
Net (decrease) increase in cash and cash equivalents
(340,367)
11,034
(6,222)
(893)
Cash and cash equivalents at beginning of the year
341,671
1,304
12,338
1,772
Cash and cash equivalents at end of the year
1,304
12,338
6,116
879
Basis of presentation
Condensed financial information is used for the presentation of the Company, or the parent company. The condensed financial information of the parent company has been prepared using the same accounting policies as set out in the Group’s consolidated financial statements except that the parent company used the equity method to account for its investment in its subsidiaries and VIEs.
The parent company records its investment in its subsidiaries and VIEs under the equity method of accounting as prescribed in ASC 323, “ Investments-Equity Method and Joint Ventures”. Such investments are presented on the condensed balance sheets as “Investment in subsidiaries and VIEs” and their respective profit or loss as “Equity in profits (losses) of subsidiaries and VIEs” on the condensed statements of comprehensive income (loss). Equity method accounting ceases when the carrying amount of the investment, including any additional financial support, in a subsidiary and VIEs is reduced to zero unless the parent company has guaranteed obligations of the subsidiary and VIEs or is otherwise committed to provide further financial support. If the subsidiary and VIEs subsequently reports net income, the parent company shall resume applying the equity method only after its share of that net income equals the share of net losses not recognized during the period the equity method was suspended.
The parent company’s condensed financial information should be read in conjunction with the Group’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7" customWidth="1" min="5" max="5"/>
  </cols>
  <sheetData>
    <row r="1">
      <c r="A1" s="1" t="inlineStr">
        <is>
          <t>CONSOLIDATED BALANCE SHEETS (Parenthetical) ¥ in Thousands, $ in Thousands</t>
        </is>
      </c>
      <c r="B1" s="2" t="inlineStr">
        <is>
          <t>Dec. 31, 2019USD ($)$ / sharesshares</t>
        </is>
      </c>
      <c r="C1" s="2" t="inlineStr">
        <is>
          <t>Dec. 31, 2019CNY (¥)shares</t>
        </is>
      </c>
      <c r="D1" s="2" t="inlineStr">
        <is>
          <t>Dec. 31, 2018CNY (¥)shares</t>
        </is>
      </c>
      <c r="E1" s="2" t="inlineStr">
        <is>
          <t>Dec. 31, 2017CNY (¥)shares</t>
        </is>
      </c>
    </row>
    <row r="2">
      <c r="A2" s="4" t="inlineStr">
        <is>
          <t>Accrued payroll and welfare payable (including accrued payroll and welfare payable of the consolidated VIEs without recourse to 500.com Limited of RMB9,875, RMB7,854 and RMB4,830 (US$694) as of December 31, 2017, 2018 and 2019, respectively)</t>
        </is>
      </c>
      <c r="B2" s="6" t="n">
        <v>988</v>
      </c>
      <c r="C2" s="7" t="n">
        <v>6879</v>
      </c>
      <c r="D2" s="7" t="n">
        <v>9779</v>
      </c>
      <c r="E2" s="7" t="n">
        <v>11855</v>
      </c>
    </row>
    <row r="3">
      <c r="A3" s="4" t="inlineStr">
        <is>
          <t>Operating lease liabilities - current (including operating lease liabilities - current of the consolidated VIEs without recourse to 500.com Limited of nil, nil and RMB13,698 (US$1,968) as of December 31, 2017, 2018 and 2019, respectively)</t>
        </is>
      </c>
      <c r="B3" s="5" t="n">
        <v>2395</v>
      </c>
      <c r="C3" s="5" t="n">
        <v>16672</v>
      </c>
    </row>
    <row r="4">
      <c r="A4" s="4" t="inlineStr">
        <is>
          <t>Accrued expenses and other current liabilities (including accrued expenses and other current liabilities of the consolidated VIEs without recourse to 500.com Limited of RMB51,658, RMB54,200 and RMB36,087 (US$5,183) as of December 31, 2017, 2018 and 2019, respectively)</t>
        </is>
      </c>
      <c r="B4" s="5" t="n">
        <v>7381</v>
      </c>
      <c r="C4" s="5" t="n">
        <v>51398</v>
      </c>
      <c r="D4" s="5" t="n">
        <v>88149</v>
      </c>
      <c r="E4" s="5" t="n">
        <v>146233</v>
      </c>
    </row>
    <row r="5">
      <c r="A5" s="4" t="inlineStr">
        <is>
          <t>Income tax payable (including income tax payable of the consolidated VIEs without recourse to 500.com Limited of RMB615, RMB1,313 and RMB1,525 (US$219) as of December 31, 2017, 2018 and 2019, respectively)</t>
        </is>
      </c>
      <c r="B5" s="5" t="n">
        <v>318</v>
      </c>
      <c r="C5" s="5" t="n">
        <v>2213</v>
      </c>
      <c r="D5" s="5" t="n">
        <v>1766</v>
      </c>
      <c r="E5" s="5" t="n">
        <v>2223</v>
      </c>
    </row>
    <row r="6">
      <c r="A6" s="4" t="inlineStr">
        <is>
          <t>Long-term payables (including long-term payables of the consolidated VIEs without recourse to 500.com Limited of RMB27,673, RMB4,196 and RMB 2,965 (US$426) as of December 31, 2017, 2018 and 2019, respectively)</t>
        </is>
      </c>
      <c r="B6" s="5" t="n">
        <v>426</v>
      </c>
      <c r="C6" s="5" t="n">
        <v>2965</v>
      </c>
      <c r="D6" s="5" t="n">
        <v>4196</v>
      </c>
      <c r="E6" s="5" t="n">
        <v>27785</v>
      </c>
    </row>
    <row r="7">
      <c r="A7" s="4" t="inlineStr">
        <is>
          <t>Operating lease liabilities - non-current (including operating lease liabilities - non-current of the consolidated VIEs without recourse to 500.com Limited of nil, nil and RMB 31,675 (US$4,550) as of December 31, 2017, 2018 and 2019, respectively)</t>
        </is>
      </c>
      <c r="B7" s="5" t="n">
        <v>4550</v>
      </c>
      <c r="C7" s="5" t="n">
        <v>31675</v>
      </c>
    </row>
    <row r="8">
      <c r="A8" s="4" t="inlineStr">
        <is>
          <t>Deferred tax liabilities (including deferred tax liabilities of the consolidated VIEs without recourse to 500.com Limited of nil, nil and nil as of December 31, 2017, 2018 and 2019, respectively)</t>
        </is>
      </c>
      <c r="B8" s="6" t="n">
        <v>8</v>
      </c>
      <c r="C8" s="7" t="n">
        <v>59</v>
      </c>
      <c r="D8" s="5" t="n">
        <v>7744</v>
      </c>
      <c r="E8" s="5" t="n">
        <v>6754</v>
      </c>
    </row>
    <row r="9">
      <c r="A9" s="4" t="inlineStr">
        <is>
          <t>Ordinary shares, shares authorized</t>
        </is>
      </c>
      <c r="B9" s="5" t="n">
        <v>1000000000</v>
      </c>
      <c r="C9" s="5" t="n">
        <v>1000000000</v>
      </c>
    </row>
    <row r="10">
      <c r="A10" s="4" t="inlineStr">
        <is>
          <t>VIE [Member]</t>
        </is>
      </c>
    </row>
    <row r="11">
      <c r="A11" s="4" t="inlineStr">
        <is>
          <t>Accrued payroll and welfare payable (including accrued payroll and welfare payable of the consolidated VIEs without recourse to 500.com Limited of RMB9,875, RMB7,854 and RMB4,830 (US$694) as of December 31, 2017, 2018 and 2019, respectively)</t>
        </is>
      </c>
      <c r="B11" s="6" t="n">
        <v>694</v>
      </c>
      <c r="C11" s="7" t="n">
        <v>4830</v>
      </c>
      <c r="D11" s="5" t="n">
        <v>7854</v>
      </c>
      <c r="E11" s="5" t="n">
        <v>9875</v>
      </c>
    </row>
    <row r="12">
      <c r="A12" s="4" t="inlineStr">
        <is>
          <t>Operating lease liabilities - current (including operating lease liabilities - current of the consolidated VIEs without recourse to 500.com Limited of nil, nil and RMB13,698 (US$1,968) as of December 31, 2017, 2018 and 2019, respectively)</t>
        </is>
      </c>
      <c r="B12" s="5" t="n">
        <v>1968</v>
      </c>
      <c r="C12" s="5" t="n">
        <v>13698</v>
      </c>
      <c r="D12" s="5" t="n">
        <v>0</v>
      </c>
      <c r="E12" s="5" t="n">
        <v>0</v>
      </c>
    </row>
    <row r="13">
      <c r="A13" s="4" t="inlineStr">
        <is>
          <t>Accrued expenses and other current liabilities (including accrued expenses and other current liabilities of the consolidated VIEs without recourse to 500.com Limited of RMB51,658, RMB54,200 and RMB36,087 (US$5,183) as of December 31, 2017, 2018 and 2019, respectively)</t>
        </is>
      </c>
      <c r="B13" s="5" t="n">
        <v>5183</v>
      </c>
      <c r="C13" s="5" t="n">
        <v>36087</v>
      </c>
      <c r="D13" s="5" t="n">
        <v>54200</v>
      </c>
      <c r="E13" s="5" t="n">
        <v>51658</v>
      </c>
    </row>
    <row r="14">
      <c r="A14" s="4" t="inlineStr">
        <is>
          <t>Income tax payable (including income tax payable of the consolidated VIEs without recourse to 500.com Limited of RMB615, RMB1,313 and RMB1,525 (US$219) as of December 31, 2017, 2018 and 2019, respectively)</t>
        </is>
      </c>
      <c r="B14" s="5" t="n">
        <v>219</v>
      </c>
      <c r="C14" s="5" t="n">
        <v>1525</v>
      </c>
      <c r="D14" s="5" t="n">
        <v>1313</v>
      </c>
      <c r="E14" s="5" t="n">
        <v>615</v>
      </c>
    </row>
    <row r="15">
      <c r="A15" s="4" t="inlineStr">
        <is>
          <t>Long-term payables (including long-term payables of the consolidated VIEs without recourse to 500.com Limited of RMB27,673, RMB4,196 and RMB 2,965 (US$426) as of December 31, 2017, 2018 and 2019, respectively)</t>
        </is>
      </c>
      <c r="B15" s="5" t="n">
        <v>426</v>
      </c>
      <c r="C15" s="5" t="n">
        <v>2965</v>
      </c>
      <c r="D15" s="5" t="n">
        <v>4196</v>
      </c>
      <c r="E15" s="5" t="n">
        <v>27673</v>
      </c>
    </row>
    <row r="16">
      <c r="A16" s="4" t="inlineStr">
        <is>
          <t>Operating lease liabilities - non-current (including operating lease liabilities - non-current of the consolidated VIEs without recourse to 500.com Limited of nil, nil and RMB 31,675 (US$4,550) as of December 31, 2017, 2018 and 2019, respectively)</t>
        </is>
      </c>
      <c r="B16" s="5" t="n">
        <v>4550</v>
      </c>
      <c r="C16" s="5" t="n">
        <v>31675</v>
      </c>
      <c r="D16" s="5" t="n">
        <v>0</v>
      </c>
      <c r="E16" s="5" t="n">
        <v>0</v>
      </c>
    </row>
    <row r="17">
      <c r="A17" s="4" t="inlineStr">
        <is>
          <t>Deferred tax liabilities (including deferred tax liabilities of the consolidated VIEs without recourse to 500.com Limited of nil, nil and nil as of December 31, 2017, 2018 and 2019, respectively)</t>
        </is>
      </c>
      <c r="B17" s="6" t="n">
        <v>0</v>
      </c>
      <c r="C17" s="7" t="n">
        <v>0</v>
      </c>
      <c r="D17" s="7" t="n">
        <v>0</v>
      </c>
      <c r="E17" s="7" t="n">
        <v>0</v>
      </c>
    </row>
    <row r="18">
      <c r="A18" s="4" t="inlineStr">
        <is>
          <t>Class A Ordinary shares [Member]</t>
        </is>
      </c>
    </row>
    <row r="19">
      <c r="A19" s="4" t="inlineStr">
        <is>
          <t>Ordinary shares, par value | $ / shares</t>
        </is>
      </c>
      <c r="B19" s="8" t="n">
        <v>5e-05</v>
      </c>
    </row>
    <row r="20">
      <c r="A20" s="4" t="inlineStr">
        <is>
          <t>Ordinary shares, shares authorized</t>
        </is>
      </c>
      <c r="B20" s="5" t="n">
        <v>700000000</v>
      </c>
      <c r="C20" s="5" t="n">
        <v>700000000</v>
      </c>
      <c r="D20" s="5" t="n">
        <v>700000000</v>
      </c>
      <c r="E20" s="5" t="n">
        <v>700000000</v>
      </c>
    </row>
    <row r="21">
      <c r="A21" s="4" t="inlineStr">
        <is>
          <t>Ordinary shares, shares issued</t>
        </is>
      </c>
      <c r="B21" s="5" t="n">
        <v>420001792</v>
      </c>
      <c r="C21" s="5" t="n">
        <v>420001792</v>
      </c>
      <c r="D21" s="5" t="n">
        <v>350804532</v>
      </c>
      <c r="E21" s="5" t="n">
        <v>333787552</v>
      </c>
    </row>
    <row r="22">
      <c r="A22" s="4" t="inlineStr">
        <is>
          <t>Ordinary shares, shares outstanding</t>
        </is>
      </c>
      <c r="B22" s="5" t="n">
        <v>420001792</v>
      </c>
      <c r="C22" s="5" t="n">
        <v>420001792</v>
      </c>
      <c r="D22" s="5" t="n">
        <v>350804532</v>
      </c>
      <c r="E22" s="5" t="n">
        <v>333787552</v>
      </c>
    </row>
    <row r="23">
      <c r="A23" s="4" t="inlineStr">
        <is>
          <t>Class B Ordinary shares [Member]</t>
        </is>
      </c>
    </row>
    <row r="24">
      <c r="A24" s="4" t="inlineStr">
        <is>
          <t>Ordinary shares, par value | $ / shares</t>
        </is>
      </c>
      <c r="B24" s="8" t="n">
        <v>5e-05</v>
      </c>
    </row>
    <row r="25">
      <c r="A25" s="4" t="inlineStr">
        <is>
          <t>Ordinary shares, shares authorized</t>
        </is>
      </c>
      <c r="B25" s="5" t="n">
        <v>300000000</v>
      </c>
      <c r="C25" s="5" t="n">
        <v>300000000</v>
      </c>
      <c r="D25" s="5" t="n">
        <v>300000000</v>
      </c>
      <c r="E25" s="5" t="n">
        <v>300000000</v>
      </c>
    </row>
    <row r="26">
      <c r="A26" s="4" t="inlineStr">
        <is>
          <t>Ordinary shares, shares issued</t>
        </is>
      </c>
      <c r="B26" s="5" t="n">
        <v>10000099</v>
      </c>
      <c r="C26" s="5" t="n">
        <v>10000099</v>
      </c>
      <c r="D26" s="5" t="n">
        <v>74400299</v>
      </c>
      <c r="E26" s="5" t="n">
        <v>74400299</v>
      </c>
    </row>
    <row r="27">
      <c r="A27" s="4" t="inlineStr">
        <is>
          <t>Ordinary shares, shares outstanding</t>
        </is>
      </c>
      <c r="B27" s="5" t="n">
        <v>10000099</v>
      </c>
      <c r="C27" s="5" t="n">
        <v>10000099</v>
      </c>
      <c r="D27" s="5" t="n">
        <v>74400299</v>
      </c>
      <c r="E27" s="5" t="n">
        <v>74400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SUMMARY OF SIGNIFICANT ACCOUNTING POLICIES</t>
        </is>
      </c>
    </row>
    <row r="4">
      <c r="A4" s="4" t="inlineStr">
        <is>
          <t>Basis of presentation and use of estimates</t>
        </is>
      </c>
      <c r="B4" s="4" t="inlineStr">
        <is>
          <t>Basis of presentation and use of estimates
The accompanying consolidated financial statements have been prepared in accordance with United States Generally Accepted Accounting Principles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consolidated financial statements include, but are not limited to, revenue recognition, allowance for doubtful accounts, useful lives of property and equipment, impairment of long-lived assets, long-term investments and goodwill, the purchase price allocation and fair value of non-controlling interests with respect to business combinations, realization of deferred tax assets, uncertain income tax positions and share-based compensation. Actual results could materially differ from those estimates.</t>
        </is>
      </c>
    </row>
    <row r="5">
      <c r="A5" s="4" t="inlineStr">
        <is>
          <t>Principles of consolidation</t>
        </is>
      </c>
      <c r="B5" s="4" t="inlineStr">
        <is>
          <t>Principles of consolidation
The consolidated financial statements of the Group include the financial statements of the Company, its subsidiaries and VIEs in which it has a controlling financial interest. The results of the subsidiaries are consolidated from the date on which the Group obtained control and continue to be consolidated until the date that such control ceases. A controlling financial interest is typically determined when a company holds a majority of the voting equity interest in an entity. Furthermore, if the Company demonstrates that it has ability to control the VIEs through its rights to all the residual benefits of the VIEs and its obligation to fund losses of the VIEs then the entity is consolidated. All significant intercompany balances and transactions among the Company, its subsidiaries and VIEs have been eliminated on consolidation.</t>
        </is>
      </c>
    </row>
    <row r="6">
      <c r="A6" s="4" t="inlineStr">
        <is>
          <t>Reclassification</t>
        </is>
      </c>
      <c r="B6" s="4" t="inlineStr">
        <is>
          <t>Reclassification
Certain prior year amounts have been reclassified to conform to the current period presentation. These reclassifications had no impact on net earnings and financial position.</t>
        </is>
      </c>
    </row>
    <row r="7">
      <c r="A7" s="4" t="inlineStr">
        <is>
          <t>Convenience translation</t>
        </is>
      </c>
      <c r="B7" s="4" t="inlineStr">
        <is>
          <t>Convenience translation
Translations of amounts from RMB into US$ for the convenience of the reader were calculated at the noon buying rate of US$1.00 to RMB6.9618 on December 31, 2019 in the city of New York for wire transfers of RMB as certified for customs purposes by the Federal Reserve Bank of New York. No representation is made that the RMB amounts could have been, or could be, converted into US$ at such rate.</t>
        </is>
      </c>
    </row>
    <row r="8">
      <c r="A8" s="4" t="inlineStr">
        <is>
          <t>Foreign currency translation</t>
        </is>
      </c>
      <c r="B8" s="4" t="inlineStr">
        <is>
          <t>Foreign currency translation
The functional currency of the Company, BVI, 500wan HK, 500.com USA and 500.com JP is the US$. The functional currency of the Multi Group and its subsidiaries is EUR. E-Sun Sky Computer with its VIEs determined their functional currencies to be the RMB, which is their respective local currencies based on the criteria of ASC 830, “ Foreign Currency Matters” . The Group uses the monthly average exchange rate for the year and the spot exchange rate at the balance sheet date to translate the operating results and financial position, respectively. Translation differences are recorded in accumulated other comprehensive income as a component of shareholders’ equity. The Group uses the RMB as its reporting currency.
Transactions denominated in foreign currencies are remeasured into the functional currency at the exchange rates prevailing on the transaction dates. Exchange gains and losses resulting from foreign currency transactions are included in the consolidated statements of comprehensive loss.</t>
        </is>
      </c>
    </row>
    <row r="9">
      <c r="A9" s="4" t="inlineStr">
        <is>
          <t>Business combinations and noncontrolling interests</t>
        </is>
      </c>
      <c r="B9" s="4" t="inlineStr">
        <is>
          <t>Business combinations and noncontrolling interests
The Group accounts for its business combinations using the purchase method of accounting in accordance with ASC 805 (“ASC 805”), “ Business Combinations” . The purchase method of accounting requires that the consideration transferred to be allocated to the assets, including separately identifiable assets and liabilities the Group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For the Company's majority-owned subsidiaries and VIEs, noncontrolling interests are recognized to reflect the portion of their equity which is not attributable, directly or indirectly, to the Group. “Net loss” on the consolidated statements of comprehensive loss include the “net loss attributable to noncontrolling interests”. The cumulative results of operations attributable to noncontrolling interests are also recorded as noncontrolling interests in the Company's consolidated balance sheets.</t>
        </is>
      </c>
    </row>
    <row r="10">
      <c r="A10" s="4" t="inlineStr">
        <is>
          <t>Cash and cash equivalents</t>
        </is>
      </c>
      <c r="B10" s="4" t="inlineStr">
        <is>
          <t>Cash and cash equivalents
Cash and cash equivalents represent cash on hand and time deposits, which have original maturities of three months or less when purchased and which are unrestricted as to withdrawal and use. In addition, highly liquid investments which have original maturities of three months or less when purchased are classified as cash equivalents.</t>
        </is>
      </c>
    </row>
    <row r="11">
      <c r="A11" s="4" t="inlineStr">
        <is>
          <t>Restricted cash and Time deposits</t>
        </is>
      </c>
      <c r="B11" s="4" t="inlineStr">
        <is>
          <t>Restricted cash
Restricted cash represents cash held by banks which were granted by the government and designated only for the purchase of fixed assets for certain approved projects and deposits in merchant bank where withdrawals are currently restricted.
In November 2016, the FASB issued Accounting Standards Update No. 2016-18, Statement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The Group adopted the new standard effective January 1, 2018, using the retrospective transition method. All restricted cash was presented on the face of the consolidated balance sheet as “Restricted cash.”
Time deposits
Time deposits represent deposits in commercial banks with original maturities of greater than three months but less than a year. Interest income from time deposits is included in the consolidated statements of comprehensive loss.</t>
        </is>
      </c>
    </row>
    <row r="12">
      <c r="A12" s="4" t="inlineStr">
        <is>
          <t>Short-term investments</t>
        </is>
      </c>
      <c r="B12" s="4" t="inlineStr">
        <is>
          <t>Short-term investments
Short-term investments of the Group are comprised of an investment in targeted asset management plan with fixed rate. The Group accounts for all highly liquid investments with original maturities of greater than three months, but less than 12 months, in accordance with ASC 320-10, “Investments—Debt and Equity Securities”, which are classified as short-term investments.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The Group evaluates whether a decline in fair value below the amortized cost basis is other­than­temporary in accordance with ASC 320. Other­than­temporary impairment loss is recognized in earnings equal to the entire excess of the debt security’s amortized cost basis over its fair value at the balance sheet date of the reporting period for which the assessment is made.</t>
        </is>
      </c>
    </row>
    <row r="13">
      <c r="A13" s="4" t="inlineStr">
        <is>
          <t>Allowance for doubtful accounts</t>
        </is>
      </c>
      <c r="B13" s="4" t="inlineStr">
        <is>
          <t>Allowance for doubtful accounts
Receivables are carried at original invoiced amount less an allowance for doubtful accounts when collection of the amount is no longer probable. In evaluating the collectability of receivable balances, the Group considers factors such as customer circumstances or age of the receivable. Receivables are written off after all collection efforts have ceased. Collateral is not typically required, nor is interest charged on receivables.</t>
        </is>
      </c>
    </row>
    <row r="14">
      <c r="A14" s="4" t="inlineStr">
        <is>
          <t>Property and equipment, net</t>
        </is>
      </c>
      <c r="B14" s="4" t="inlineStr">
        <is>
          <t>Property and equipment, net
Property and equipment are stated at cost and depreciated using the straight-line method over the estimated useful lives of the assets, as follows:
Category
Estimated Useful Life
Estimated Residual
Electronics and office equipment
3-5 years
5
%
Motor vehicles
5-10 years
2-5
%
Leasehold improvements
Shorter of lease term or the estimated useful lives of the assets
—
Repair and maintenance costs are charged to expense as incurred, whereas the cost of renewals and betterment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t>
        </is>
      </c>
    </row>
    <row r="15">
      <c r="A15" s="4" t="inlineStr">
        <is>
          <t>Intangible assets</t>
        </is>
      </c>
      <c r="B15" s="4" t="inlineStr">
        <is>
          <t>Intangible assets
Intangible assets represent computer software, internet domain name, licensing agreement, and intangible assets arising from business combination. Computer software, internet domain name and licensing agreement purchased from third parties are initially recorded at cost and amortized on a straight line basis over their estimated useful lives of the respective assets. The Group performs valuation of the intangible assets arising from business combination to determine the relative fair value to be assigned to each asset acquired. The acquired intangible assets are recognized and measured at fair value and are expensed or amortized using the straight-line approach over the estimated useful life of the assets. Estimated useful lives of the respective assets are set out as follows:
Category
Estimated Useful Life
Computer software
3-10
years
Internet domain name
10
years
Licensing agreement
Agreement
term
Intangible assets arising from business combination
Licenses and brand name
10
years
Mobile applications and software
5
years</t>
        </is>
      </c>
    </row>
    <row r="16">
      <c r="A16" s="4" t="inlineStr">
        <is>
          <t>Goodwill</t>
        </is>
      </c>
      <c r="B16" s="4" t="inlineStr">
        <is>
          <t>Goodwill
The Group assesses goodwill for impairment in accordance with ASC 350-20 (“ASC 350-20”), “ Intangibles–Goodwill and Other: Goodwill ”, which requires that goodwill to be tested for impairment at the reporting unit level at least annually and more frequently upon the occurrence of certain events, as defined by ASC 350-20.
Prior to the early adoption of ASU 2017-04, “ Simplifying the Test for Goodwill Impairment ”, on January 1, 2019, the Group has the option to first assess qualitative factors to determine whether it is necessary to perform the two-step test in accordance with ASC 350-20.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In 2018 and 2017, the Group performed qualitative assessments for the reporting units. Based on the requirements of ASC 350-20, the Group evaluated all relevant factors, weighed all factors in their entirety and concluded that the fair value was greater than the carrying amount of the newly acquired entities, and further impairment testing on goodwill was unnecessary as of December 31, 2018 and 2017.
In January 2017, the FASB issued Accounting Standards Update No. 2017-04(“ASU 2017-04”), “Intangibles – Goodwill and Other (Topic 350): Simplifying the Test for Goodwill Impairment.” ASU 2017-04 eliminates the requirement to calculate the implied fair value of goodwill to measure a goodwill impairment charge. Instead, entities will record an impairment charge based on the excess of a reporting unit’s carrying amount over its fair value. This standard is effective for public business entities in fiscal years beginning after December 15, 2019. Early adoption is permitted. The Group early adopted the ASU 2017-04 on January 1,2019.
As triggered by TMG’s temporary suspension of its operations in Sweden since January 2020, the Group performed qualitative and quantitative assessment in accordance with ASU 2017-04 and recognized an impairment loss of RMB129,752 (US$18,638) for goodwill arising from acquisition of TMG as of December 31, 2019.</t>
        </is>
      </c>
    </row>
    <row r="17">
      <c r="A17" s="4" t="inlineStr">
        <is>
          <t>Impairment of long-lived assets other than goodwill</t>
        </is>
      </c>
      <c r="B17" s="4" t="inlineStr">
        <is>
          <t>Impairment of long-lived assets other than goodwill
The Group evaluates its long-lived assets or asset group, including property and equipment, intangible assets and right-of-use asset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 is less than the carrying amount of the assets, the Group recognizes an impairment loss based on the excess of the carrying amount of the asset group over its fair value.
The Group provided an impairment loss of nil, nil and RMB181,845 (US$26,120) for intangible assets arising from acquisition of the Multi Group as of December 31, 2017, 2018 and 2019, respectively.</t>
        </is>
      </c>
    </row>
    <row r="18">
      <c r="A18" s="4" t="inlineStr">
        <is>
          <t>Long-term investments</t>
        </is>
      </c>
      <c r="B18" s="4" t="inlineStr">
        <is>
          <t>Long-term investments
The Group’s long­term investments consist of equity investments with and equity investments without readily determinable fair value and equity method investments.
Prior to adopting ASC Topic 321, Investments Equity Securities (“ASC 321”) on January 1, 2018, the Group carries at cost its investments in investees that do not have readily determinable fair value and over which the Group does not have significant influence, in accordance with ASC Subtopic 325 ­20, Investments ­Other: Cost Method Investments.
In accordance with ASC 325, “ Investments-Other” , for investments in an investee over which the Group does not have significant influence and which do not have readily determinable fair value, the Group carries the investment at cost and only adjusts for other-than-temporary declines in fair value and distributions of earnings that exceed the Group’s share of earnings since its investment.
Management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Pursuant to ASC 321, equity investments, except for those accounted for under the equity metho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Fair Value Measurements and Disclosures (“ASC 820”) to estimate fair value using the net asset value per share (or its equivalent) of the investment, the Group elected to use the measurement alternative to measure those investments at cost, less any impairment, plus or minus changes resulting from observable price changes in orderly transactions for identical or similar investments of the same issuer, if any. Equity securities with readily determinable fair value are measured at fair values, and any changes in fair value are recognized in earnings. For those equity investments that the Group elects to use the measurement alternative, the Group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net income equal to the difference between the carrying value and fair value.
As the Group’s investments in investees do not have readily determinable fair value and over which the Group does not have significant influence, when adopting ASC 321 on January 1, 2018, the Group elected to use the measurement alternative to measure those investments at cost, less any impairment, plus or minus changes resulting from observable price changes in orderly transactions for identical or similar investments of the same issuer, if any. There was no effect on the Company’s consolidated financial statements subsequent to the adoption of ASC 321.
Investments in entities in which the Group can exercise significant influence but does not own a majority equity interest or control are accounted for using the equity method of accounting in accordance with ASC 323 (“ASC 323”), “Investments-Equity Method and Joint Ventures”. Under the equity method, the Group initially records its investment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equity method goodwill is not subsequently amortized and is not tested for impairment under ASC 350. The Group subsequently adjusts the carrying amount of the investment to recognize the Group’s proportionate share of each equity investee’s net income or loss into earnings after the date of investment. The Group will discontinue applying the equity method if an investment (and additional financial supports to the investee, if any) has been reduced to zero. Under the conditions that the Group is not required to advance additional funds to an investee and the equity-method investment in ordinary shares is reduced to zero, if further investments are made that have a higher liquidation preference than ordinary shares, the Group would recognize the loss based on its percentage of the investment with the same liquidation preference, and the loss would be applied to those investments of a lower liquidation preference first before being further applied to the investments of a higher liquidation preference. The Group evaluates the equity method investments for impairment whenever events or changes in circumstances indicate that the carrying amount of the investment might not be recoverable. Factors considered by the Group when determining whether an investment has been other­than­temporarily­impaired, includes, but not limited to, the length of the time and the extent to which the market value has been less than cost, the financial performance and near­term prospect of the investee, and the Group's intent and ability to retain the investment until the recovery of its cost. An impairment loss on the equity method investments is recognized in earnings when the decline in value is determined to be other-than-temporary.
According to the above testing, impairment losses of RMB28,781, RMB149,896 and RMB22,353 (US$3,211) for the long-term investments were recognized during the years of 2017, 2018 and 2019, respectively.
Investments in limited partnerships greater than 5% are considered more than minor and accounted for using the equity method, unless it is readily apparent that the Group has virtually no influence over the partnership’s financial and operating policies.</t>
        </is>
      </c>
    </row>
    <row r="19">
      <c r="A19" s="4" t="inlineStr">
        <is>
          <t>Fair Value measurements</t>
        </is>
      </c>
      <c r="B19" s="4" t="inlineStr">
        <is>
          <t>Fair value measurements
Financial instruments primarily include cash and cash equivalents, restricted cash, time deposits, investment in targeted asset management plan with fixed rate (Note 6), prepayments and other receivables, equity security without readily determinable fair values, equity method investments, and accrued expense and other current liabilities. The Group carries the investment under the measurement alternative method and equity method on other-than-temporary basis. The carrying values of other financial instruments, approximate their fair values due to their short-term maturities.
The Group's non-financial assets, including intangible assets, goodwill and fixed assets are measured at fair value when an impairment charge is recognized.
The Group applies ASC 820 (“ASC 820”), “Fair Value Measurements and Disclosures ”. ASC 820 defines fair value, establishes a framework for measuring fair value and requires disclosures to be provided on fair value measurement.
ASC 820 establishes a three-tier fair value hierarchy, which prioritizes the inputs used in measuring fair value as follow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Related party transactions
A related party is generally defined as (i) any person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is>
      </c>
    </row>
    <row r="20">
      <c r="A20" s="4" t="inlineStr">
        <is>
          <t>Related party transactions</t>
        </is>
      </c>
      <c r="B20" s="4" t="inlineStr">
        <is>
          <t>Related party transactions
A related party is generally defined as (i) any person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is>
      </c>
    </row>
    <row r="21">
      <c r="A21" s="4" t="inlineStr">
        <is>
          <t>Revenue recognition</t>
        </is>
      </c>
      <c r="B21" s="4" t="inlineStr">
        <is>
          <t>Revenue recognition
The Group’s revenues were derived principally from online lottery purchase services before voluntary suspension of this service since April 2015. During the voluntary suspension period, the Group diversified its revenue streams, and derived revenues from mobile gaming services, sports information services, online spot commodity trading services and online gaming services. The Group adopted ASC Topic 606 Revenue from Contracts with Customers (“ASC 606”), from January 1, 2018, using the modified retrospective method. Revenues for the years ended December 31, 2019 and 2018 were presented under ASC 606, and revenues for the year ended December 31, 2017 were not adjusted and continue to be presented under ASC Topic 605, Revenue Recognition.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Group set up an implementation schedule and analyzed each of the Group’s revenue streams in accordance with ASC 606 to determine the impact on the Group’s consolidated financial statements. After the analyzation, the Group concluded that there was no substantial impact on the Group’s consolidated financial statements upon the adoption of ASC 606. The primary sources of the Group’s revenues are as follows:
Online lottery purchase services
The Group earns service income for online lottery purchase services and revenues are generated from processing lottery purchase orders from end users (“Service Fee”). The Group receives purchase orders from end users through its online platforms, which include website and mobile applications, and processes the orders with the lottery administration centers. Service Fee is received from the lottery administration centers based on the pre-determined service fee rate and the total amount of the processed orders. Pursuant to ASC 605‑45, “ Principal Agent Considerations ”, the Group records Service Fee on a net basis because the Group is not the primary obligor in the arrangement, but acts as an agent in providing such purchase services. The Group did not generate any revenue from this service since April 2015 when the Group voluntarily suspended the online lottery purchase services due to the change of related government regulation in the PRC. It is uncertain when the services will be resumed.
Contingent service fee
The Group was also entitled to receive additional Service Fee from lottery administration centers when the total amounts of purchase orders reach an agreed threshold (“Contingent Service Fee”). As the Group is the agent in providing lottery purchase services, any Contingent Service Fee received is recorded as net revenue when the agreed thresholds are reached. Once the Group reaches the agreed thresholds, the Contingent Service Fee is then fixed and not subject to any adjustments. As a result of the voluntarily suspension of the online lottery purchase services mentioned above, the Group did not generate any revenue from this source either since April 2015, and it is uncertain when the Group will be able to generate this fee again in the future.
The Super VIP incentive
Certain qualified end users (“Super VIP”) are entitled to receive incentives from the Group based on actual purchase amount of each transaction. As the Group does not receive an additional service or benefit from the Super VIP other than service fee earned from lottery administration centers by the Group from the transaction, the incentives are recognized as a reduction of revenue at each year end in accordance with ASC 605‑50, “ Customer Payments and Incentives” . The Group voluntarily suspended the online lottery purchase services due to the change of related government regulation in the PRC, and it is uncertain when the Group will be subject to this fee again in the future.
Lottery pool purchase service
Lottery pools involve individual end users purchasing a share in a pooled lottery outcome or group of outcomes with other end users. Through the lottery pool purchase service, an end user, an initiator, starts a lottery pool by specifying a range of parameters, such as the lottery portfolio, total purchase amount and payout ratio.
The initiator is required to commit a minimum initial purchase amount when they initiate a pool, usually a certain percentage of the total purchase amount. Other end users then join the pool by agreeing to the parameters set by the initiator and committing on the purchase amount. When the total purchase amount as specified by the initiator is reached, the pooled lottery purchase order will be delivered in the manner specified by the initiator. When the actual purchase amount does not reach the total purchase amount as specified by the initiator but reaches a certain percentage of total purchase amount before the lottery pool purchase deadline, the Group contributes the remaining outstanding purchase amount (i.e., residual amount of lottery pool) to complete the lottery pool transaction. If the tickets win prizes from the lottery, the Group distributes the cash prizes to the end users based on the predetermined payout ratio, and the residual amount after distribution is retained by the Group.
Since the Group contributes the residual amount of lottery pool to earn Service Fee from the purchase made by the lottery pool and does not provide any service to the lottery administration centers, the residual amount of lottery pool contributed by the Group paid to the lottery administration centers is recognized as a reduction of revenue. The residual amount of the lottery pool retained by the Group after distribution of the prizes are presented as “other operating income”, and recognized upon the announcement of lottery results, as the Group’s principal activity is to provide lottery purchase services to end users. The Group did not generate any revenue from this source either since April 2015, and it is uncertain when the Group will be able to generate this fee again in the future.
Mobile gaming services
The Group provides mobile gaming services through its designated mobile applications Quiz, Night of Texas Hold’em Poker and Paiyou for Texas Hold’em Poker, and derives revenues from in-game virtual tokens and other virtual items in its game development operations. Once the users purchase virtual tokens or other virtual items through the Group’s own charging system, the Group has an implied obligation to provide the services which enable the virtual tokens or other virtual items to be displayed or used in the games. Thus, the Group initially records the proceeds received from the sales of virtual tokens and other virtual items as deferred revenue, and once they are consumed when the services are rendered to the respective paying players, the Group recognizes the attributable portion of the deferred revenue as revenue. For consumable virtual items representing items that are extinguished after consumption in the form of fixed charges levied on each round of games played, the Group recognizes revenue when the items are consumed and the related services are rendered, since the paying players will not continue to benefit from the virtual items thereafter. For durable virtual items that are accessible and beneficial to paying players over an extended period, the Group recognizes revenue ratably over the average life of durable virtual items for the applicable game, which the Group makes best estimates to be average playing period of paying players. The Group tracks each paying player’s log-in history to estimate the Average playing period of paying players. While the Group believes its estimates to be reasonable based on sufficient available paying player information, it may revise such estimates in the future as the games’ operation periods change or there is indication that the similarities in characteristics and playing patterns of paying players of the games change. Any adjustments arising from changes in the estimates of the average paying player life would be applied prospectively. The Group disposed of a group of components that engage in the mobile gaming services by sale on February 9, 2018, which is reported as discontinued operations for the years ended December 31, 2018 and 2017.
Sports information services
The Group offers a comprehensive sports information portal via a designated mobile application, which covers (i) real time soccer match information; and (ii) data-driven soccer match predictions generated by proprietary analysis engine. Users can also post free or pay-per-view contents such as proprietary observations and analyses on the sports information portal. The users pay for each information and data subscription at a fixed price, and the Group pays the original information providers a fixed percentage of total purchase amount. Revenue is recognized when users have access to the pay-per-view contents. The Group records the revenue on a net basis because the Group is not the primary obligor to provide the information, but acts as an agent in providing such purchase services. The Group acquired Shenzhen Caiyu Hudong Technology Co., Ltd. (“Shenzhen Caiyu”) to provide sports information service and disposed of Shenzhen Caiyu in November 2017, and continued to provide this information through the Group’s service offering named “Cai Xun Hao,” which was further ceased in March 2019.
Online spot commodity trading services
The Group provides online spot commodity trading services through the designated website and mobile application in Shenzhen Kaisheng. The Group provides customers with reliable online spot commodity trading for gold trade and delay products across PC and mobile devices. The Group processes customer orders through a commercial bank, and later formed a joint venture with Shenzhen Gold Exchange on May 11, 2018 to provide online spot commodity trading services. Trading commissions are received from the commercial bank based on the pre-determined commission fee rate and the total amount of the processed orders. The Group recognizes revenue at a point in time when an order has been successfully processed and began to generate an immaterial amount of revenue from trading commissions on the online spot commodity trading services since 2017.
Online gaming services
The Group also provides online lottery betting and online casino platforms through the Group’s designated website after the acquisition of TMG in July 2017. The Group earns difference between betting and winning for online lottery betting services and online casino platforms as revenues that are generated from the registered users. The registered users enter into certain terms and conditions when they first open their accounts with the Group. Lottery and Casino purchase orders are placed by users through the Group’s online platforms view website. Then the Group processes these orders. Prior to processing orders, users prepay all purchase amounts. The Group pays users prizes when there are any winnings attributable to users. The Group records revenues on a net basis by deducting the winning amounts from betting amounts. Revenue comprises the fair value of the consideration received for the provision of internet gaming in the ordinary course of the Group’s activities, which is recognized when the outcome of an event is known.
Contract balances
The Group does not have any contract assets. The Group's contract liabilities include advance from customers, which is recorded when consideration is received from a customer prior to providing services to the customer under the terms of a contract. As of December 31, 2017, 2018 and 2019, the Group recorded advance from customers balance of RMB4,477, RMB8,283 and RMB5,012 (US$720) respectively, which was included in “Accrued expenses and other current liabilities” on the accompanying consolidated balance sheets. RMB4,477 and RMB8,283 (US$1,190) of deferred revenue included in the opening balances of advance from customers was recognized during the years ended December 31, 2018 and 2019, respectively. The amounts were included in net revenues on the accompanying consolidated statements of comprehensive loss.
Refer to Note 21 regarding the discussion of the Group's disaggregate revenue data.</t>
        </is>
      </c>
    </row>
    <row r="22">
      <c r="A22" s="4" t="inlineStr">
        <is>
          <t>Cost of services</t>
        </is>
      </c>
      <c r="B22" s="4" t="inlineStr">
        <is>
          <t>Cost of services
Account handling expenses
Account handling expenses, which consist primarily of transaction fees charged by banks and third-party payment processors for cash transfers between the users’ accounts on the online platforms including websites and mobile applications and their accounts with banks or third-party payment processors, were RMB2.9 million, RMB6.8 million and RMB2.9 million (US$0.4 million) in 2017, 2018 and 2019, respectively. These costs are expensed as incurred.
Server leasing and maintenance expenses
Server leasing and maintenance expenses, which consist primarily of leasing expense of servers and other equipment used in providing online services, were RMB8.2 million, RMB6.1 million and RMB4.2 million (US$0.6 million) in 2017, 2018 and 2019, respectively. These costs are expensed as incurred.
Lottery insurance expenses
Lottery insurance expenses, which consist of insurance premiums payable to insurers for covering the first two categories of winnings in online gaming services for betting on the outcome of lotteries after the acquisition of TMG in July 2017, were RMB7.0 million, RMB20.4 million and RMB9.9 million (US$1.4 million) in 2017, 2018 and 2019, respectively. These costs are expensed as incurred.
Platform fee
Platform fees, which consist of fees payable to online gaming software suppliers for providing various online casino games on TMG’s websites after the acquisition of TMG in July 2017, were RMB4.5 million, RMB12.1 million and RMB6.6 million (US$0.9 million) in 2017, 2018 and 2019, respectively. These costs are expensed as incurred.
Regulatory and compliance fees
Regulatory and compliance fees, which consist of fees payable to regulatory bodies such as Gambling Commission, HM Revenue &amp; Customs, Malta Gaming Authority and Certria EOOD after the acquisition of TMG in July 2017, were RMB0.6 million, RMB2.0 million and RMB1.6 million (US$0.2 million) in 2017, 2018 and 2019, respectively. These costs are expensed as incurred.
Amortization fees
Amortization fees, which consist primarily of amortization of intangible assets arising from business combinations, were RMB13.7 million, RMB31.5 million and RMB28.4 million (US$4.1 million) in 2017, 2018 and 2019, respectively. These costs are recorded in consolidated statements of comprehensive loss on a straight-line basis over the useful life of the intangible assets.
Cost of services also comprises employee costs, business tax and surcharges and other direct costs incurred in providing services. These costs are expensed as incurred.</t>
        </is>
      </c>
    </row>
    <row r="23">
      <c r="A23" s="4" t="inlineStr">
        <is>
          <t>Sales and marketing expenses</t>
        </is>
      </c>
      <c r="B23" s="4" t="inlineStr">
        <is>
          <t>Sales and marketing expenses
Commission to certain internet companies
The Group is responsible to pay certain internet companies a predetermined fixed percentage of the total purchase or deposit amount only if 1) public users enter the Group’s website by redirection through these internet companies’ website, and/or 2) public users have successfully purchased any lottery tickets, virtual tokens, or betting, or deposited certain amounts of cash into their accounts in the Group’s website. The Group is responsible for providing respective services when such public users enter the Group’s website to purchase lottery tickets, virtual tokens or betting. Since these internet companies are providing similar services as those services that have been provided by the Group’s internal sales personnel agent, any relevant costs to be paid by the Group is treated as sales and marketing expenses.
Advertising expenditure
Advertising costs which consist primarily of expenses associated with advertisements the Group placed on TV channels and other media, are expensed as incurred and are included in “sales and marketing expenses” in the consolidated statements of comprehensive loss. Advertising expenses for the years ended December 31, 2017, 2018 and 2019 were approximately RMB1.0 million, RMB2.4 million and RMB0.5 million (US$0.07 million), respectively.
Sponsorship expenses
The Group’s sales and marketing expenses also consist of payments under a sponsorship contract. Accounting for sponsorship payments is based upon specific contract provisions.
Generally, sponsorship payments are expensed on a straight-line basis over the term of the contract after giving recognition to periodic performance provisions of the contract. Prepayments made under the contract are included in prepayments based on the period to which the prepayments apply.</t>
        </is>
      </c>
    </row>
    <row r="24">
      <c r="A24" s="4" t="inlineStr">
        <is>
          <t>Service development expenses</t>
        </is>
      </c>
      <c r="B24" s="4" t="inlineStr">
        <is>
          <t>Service development expenses
Service development expenses consist primarily of personnel-related expenses incurred for the development of, enhancement to, and maintenance of the Group’s website that either (i) did not meet the capitalization criteria in accordance with ASC 350, “Intangibles - Goodwill and other” ; or (ii) met the capitalization criteria but the costs cannot be separated on a reasonably cost-effective basis between maintenance and relatively minor upgrades and enhancements. Service development expenses are recognized as expenses when incurred.</t>
        </is>
      </c>
    </row>
    <row r="25">
      <c r="A25" s="4" t="inlineStr">
        <is>
          <t>Leases</t>
        </is>
      </c>
      <c r="B25" s="4" t="inlineStr">
        <is>
          <t>Leases
On January 1, 2019, the Group adopted Accounting Standards Update (ASU) 2016-02, Leases (together with all amendments subsequently issued thereto, “ASC Topic 842”), using the modified retrospective method. The Group elected the transition method which allows entities to initially apply the requirements by recognizing a cumulative-effect adjustment to the opening balance of retained earnings in the period of adoption. As a result of electing this transition method, previously reported financial information has not been restated to reflect the application of the new standard to the comparative periods presented. The Group elected the package of practical expedients permitted under the transition guidance within ASC Topic 842, which among others, allows the Group to carry forward certain historical conclusions reached under ASC Topic 840 regarding lease identification, classification, and the accounting treatment of initial direct costs. The Group elected not to record assets and liabilities on its consolidated balance sheet for new or existing lease arrangements with terms of 12 months or less. The Group recognizes lease expenses for such leases on a straight-line basis over the lease term.
The initial lease liability is equal to the future fixed minimum lease payments discounted using the Group’s incremental borrowing rate, on a secured basis. The initial measurement of the right-of-use asset is equal to the initial lease liability plus any initial direct costs and prepayments, less any lease incentives.
The primary impact of applying ASC Topic 842 is the initial recognition of approximately RMB 61,636 of operating lease liabilities, and approximately RMB 54,275 of corresponding right-of-use assets, on the Group’s consolidated balance sheet as of January 1, 2019, for leases classified as operating leases under ASC Topic 840, as well as enhanced disclosure of the Group’s leasing arrangements. There is no cumulative effect to retained earnings or other components of equity recognized as of January 1, 2019. The Group does not have finance lease arrangements as of December 31, 2019. All right-of-use assets are reviewed for impairment. The Group did not record any impairment on the right-of-use lease assets during the year ended December 31, 2019.</t>
        </is>
      </c>
    </row>
    <row r="26">
      <c r="A26" s="4" t="inlineStr">
        <is>
          <t>Income taxes</t>
        </is>
      </c>
      <c r="B26" s="4" t="inlineStr">
        <is>
          <t>Income taxes
The Group follows the asset and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in the consolidated statements of comprehensive loss in the period that includes the enactment date.
Interest and penalties arising from underpayment of income taxes are computed in accordance with the applicable tax law and is classified in the consolidated statements of comprehensive loss as income tax expense. The amount of interest expense is computed by applying the applicable statutory rate of interest to the difference between the tax position recognized and the amount previously taken or expected to be taken in a tax return.
In accordance with the provisions of ASC 740 (“ASC 740”), “Income taxes” the Group recognizes in its financial statements the impact of a tax position if a tax return position or future tax position is “more likely than not” to be sustained upon examination based solely on the technical merits of the position. Tax positions that meet the “more likely than not” recognition threshold are measured at the largest amount of tax benefit, determined on a cumulative probability basis, that has a greater than fifty percent likelihood of being realized upon settlement. The Group’s estimated liability for unrecognized tax position which is included in the “long-term payables” account is periodically assessed for adequacy and may be affected by changing interpretations of laws, rulings by tax authorities, changes and/or developments with respect to tax audits, and expiration of the statute of limitations. The outcome for a particular audit cannot be determined with certainty prior to the conclusion of the audit and, in some cases, appeal or litigation process. The actual benefits or liability ultimately realized may differ from the Group’s estimates. As each audit is concluded, adjustments, if any, are recorded in the Group’s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In conjunction with ASC 740, the Group also applied ASC 740‑30 (“ASC 740‑30”), “ Income Taxes: Other Considerations or Special Areas” , to account for the temporary differences arising from the undistributed earnings of the foreign subsidiaries. According to ASC 740‑30, all undistributed earnings of a subsidiary shall be presumed to be transferred to the parent entity. Accordingly, the undistributed earnings of a subsidiary included in consolidated income shall be accounted for as a temporary difference and affect deferred tax expense unless the tax law provides a means by which the investment in a domestic subsidiary can be recovered tax free.</t>
        </is>
      </c>
    </row>
    <row r="27">
      <c r="A27" s="4" t="inlineStr">
        <is>
          <t>Share-based compensation</t>
        </is>
      </c>
      <c r="B27" s="4" t="inlineStr">
        <is>
          <t>Share-based compensation
Share options and restricted shares granted to employees and directors
Share options and restricted shares granted to employees and directors are accounted for under ASC 718 (“ASC 718”), Compensation - Stock compensation . In accordance with ASC 718, the Group determines whether a share option or restricted shares should be classified and accounted for as an equity award. All grants of share options and restricted shares to employees and directors classified as equity awards are recognized in the financial statements based on their grant date fair values. There were no liability awards granted during any of the periods stated herein. The Group recognizes compensation expense using the accelerated method for share options and restricted shares granted with graded vesting based on service conditions, provided that the amount of compensation expense recognized at any date is at least equal to the portion of the grant-date value of the share options and restricted shares that are vested at that date.
ASC 718 requires forfeitures to be estimated at the time of grant and revised, if necessary, in the subsequent period if actual forfeitures differ from initial estimates. Forfeiture rate is estimated based on historical and future expectation of employee turnover rate and is adjusted to reflect future change in circumstances and facts, if any. Share-based compensation expense is recorded net of estimated forfeitures such that expense was recorded only for those share-based awards that are expected to vest. To the extent the Group revises this estimate in the future, the share-based payments could be materially impacted in the period of revision, as well as in following periods.
The compensation costs associated with a modification of the terms of the award (“Modification Award”)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Modification Award over the fair value of the original award at the modification date. Therefore, in relation to the Modification Award, the Group recognizes share-based compensation over the vesting periods of the new options, which comprises, (1) the amortization of the incremental portion of share-based compensation over the remaining vesting term, and (2) any unrecognized compensation cost of original award, using either the original term or the new term, whichever is higher for each reporting period.
Share options granted to non-employees
Prior to January 1, 2019, the Group records share-based compensation expense for awards granted to non-employees in exchange for services at fair value in accordance with the provisions of ASC 505-50, “ Equity-based payment to non-employees” . As the share options granted to non-employees were fully vested on the grant date, the related compensation expense was fully recognized in the consolidated statement of comprehensive income (loss) on the grant date.
Starting January 1, 2019, the Group adopted ASU 2018-07 which aligns accounting for share-based payments issued to nonemployees to that of employees under the existing guidance of Topic 718. The adoption did not pose any impact to the Group's retained earnings as all options granted to non-employees were full vested prior to the adoption.
The Group, with the assistance of an independent valuation firm, determined the fair values of the share options recognized in the consolidated financial statements. The binomial option pricing model is applied in determining the estimated fair value of the share options granted to employees and non-employees.</t>
        </is>
      </c>
    </row>
    <row r="28">
      <c r="A28" s="4" t="inlineStr">
        <is>
          <t>Earnings (Loss) per share</t>
        </is>
      </c>
      <c r="B28" s="4" t="inlineStr">
        <is>
          <t>Earnings (loss) per share
The Company computes earnings per Class A and Class B ordinary shares in accordance with ASC 260 (“ASC 260”), “ Earnings Per Share” , using the two-class method. Under the provisions of ASC 260, basic net income (loss) per share is computed using the weighted average number of ordinary shares outstanding during the period. Diluted net income (loss) per share is computed using the weighted average number of ordinary shares and, if dilutive, potential ordinary shares outstanding during the period. Potentially dilutive securities have been excluded from the computation of diluted net income (loss) per share if their inclusion is anti-dilutive. Potential ordinary shares consist of unvested RSUs and the incremental ordinary shares issuable upon the exercise of stock options. The dilutive effect of unvested RSUs and outstanding stock options is reflected in diluted earnings per share by application of the treasury stock method. The computation of the diluted net income (loss) per share of Class A ordinary shares assumes the conversion of Class B ordinary shares, while the diluted net income (loss) per share of Class B ordinary shares does not assume the conversion of those shares.
The liquidation and dividend rights of the holders of the Company’s Class A and Class B ordinary shares are identical, except with respect to voting.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net loss per share of Class A ordinary shares, the undistributed earnings are equal to net loss for that computation.
For the purposes of calculating the Company’s basic and diluted earnings (loss) per Class A and Class B ordinary shares, the ordinary shares relating to the options that were exercised are assumed to have been outstanding from the date of exercise of such options.
The Company treated the excess amount of redemption price of the redeemable noncontrolling interest over its fair value as being akin to a dividend, which indirectly affected in the calculation of loss available to ordinary shareholders of the Company used in the loss per share calculation.</t>
        </is>
      </c>
    </row>
    <row r="29">
      <c r="A29" s="4" t="inlineStr">
        <is>
          <t>Government grants</t>
        </is>
      </c>
      <c r="B29" s="4" t="inlineStr">
        <is>
          <t>Government grants
Government grants are recognized when there is reasonable assurance that the attached conditions will be complied with. When the grant relates to an expense item, it is recognized in the consolidated statements of comprehensive loss over the period necessary to match the grant on a systematic basis to the related costs. Where the grant relates to an asset acquisition, it is recognized in the consolidated statements of comprehensive loss in proportion to the depreciation of the related assets.</t>
        </is>
      </c>
    </row>
    <row r="30">
      <c r="A30" s="4" t="inlineStr">
        <is>
          <t>Treasury shares</t>
        </is>
      </c>
      <c r="B30" s="4" t="inlineStr">
        <is>
          <t>Treasury shares
The Group accounts for treasury shares using the cost method. Under this method, the cost incurred to purchase the shares is recorded in the treasury shares account on the consolidated balance sheets. At retirement,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t>
        </is>
      </c>
    </row>
    <row r="31">
      <c r="A31" s="4" t="inlineStr">
        <is>
          <t>Recent accounting pronouncements</t>
        </is>
      </c>
      <c r="B31" s="4" t="inlineStr">
        <is>
          <t>Recent accounting pronouncements
In June 2016, the FASB issued ASU No. 2016-13, “Measurement of Credit Losses on Financial Instruments (Topic 326)”, and issued subsequent amendments to the initial guidance, transitional guidance and other interpretive guidance between November 2018 and March 2020 within ASU 2018-19, ASU 2019-04, ASU 2019-05 , ASU 2019-11, ASU 2020-02 and ASU 2020-03. ASU 2016-13 introduces new guidance for credit losses on instruments within its scope, which significantly changes the way entities recognize impairment of many financial assets by requiring immediate recognition of estimated credit losses expected to occur over their remaining life, instead of when incurred. For public business entities, this ASU is effective for fiscal years beginning after December 15, 2019, including interim periods within those fiscal years. All entities may adopt this ASU through a cumulative effect adjustment to retained earnings as of the beginning of the first reporting period in which the guidance is effective (that is, a modified-retrospective approach). The Group is in the process of evaluating the potential effect on its consolidated financial statements.
In August 2018, the FASB issued ASU No. 2018­13, “Fair Value Measurement (Topic 820): Disclosure Framework—Changes to the Disclosure Requirements for Fair Value Measurement” (“ASU 2018­13”) which eliminates, adds and modifies certain disclosure requirements for fair value measurements. Under the guidance,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but entities are permitted to early adopt either the entire standard or only the provisions that eliminate or modify the requirements. The Group does not expect any significant impact on its consolidated financial statements and related disclosures as a result of adopting the new standard.
In December 2019, the FASB issued ASU 2019-12, "Income Taxes (Topic 740): Simplifying the Accounting for Income Taxes", which simplify various aspects related to accounting for income taxes. ASU 2019-12 removes certain exceptions to the general principles in ASC 740 and also clarifies and amends existing guidance to improve consistent application. The ASU is effective for fiscal years beginning after December 15, 2020, and will be applied either retrospectively or prospectively based upon the applicable amendments. Early adoption is permitted. The Group is currently evaluating the potential impacts of ASU 2019-12 on its consolidated financial statements.
Other accounting standards that have been issued or proposed by FASB that do not require adoption until a future date are not expected to have a material impact on the consolidated financial statements upon adoption. The Group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19</t>
        </is>
      </c>
    </row>
    <row r="3">
      <c r="A3" s="4" t="inlineStr">
        <is>
          <t>Schedule of Variable Interest Entity</t>
        </is>
      </c>
      <c r="B3" s="4" t="inlineStr">
        <is>
          <t>Percentage
of
ownership
Date of
Place of
by the
Principal
Entity
establishment
establishment
Company
activities
Subsidiaries
Fine Brand Limited (“BVI”)
February 9, 2011
British Virgin Islands
100
%
Investment Holding
500wan HK Limited (“500wan HK”)
March 8, 2011
Hong Kong
100
%
Investment Holding
500.com Nihon Co., Ltd. (“500.com JP”)
July 27, 2017
Japan
100
%
Investment Holding
500.com USA Corporation (“500.com USA”)
July 21, 2014
USA
100
%
Investment Holding
E-Sun Sky Computer (Shenzhen) Co., Ltd. (“E-Sun Sky Computer”)
June 18, 2007
PRC
100
%
Software Service
The Multi Group Ltd (“The Multi Group " or "TMG”)
June 26, 2015
Malta
93
%
Investment Holding
Multi Warehouse Ltd******
December 3, 2014
Malta
93
%
Online Gaming
Multi Brand Gaming Ltd******
October 3, 2014
Malta
93
%
Online Gaming
Multilotto UK Ltd******
September 1, 2016
Malta
93
%
Online Gaming
Lotto Warehouse Ltd******
September 1, 2016
Malta
93
%
Online Gaming
Wasp Media Ltd******
August 12, 2016
Malta
93
%
Online Gaming
Round Spot Services Ltd******
May 6, 2015
Cyprus
93
%
Online Gaming
Multi Pay N.V.******
August 25, 2011
Curacao
93
%
Online Gaming
Oddson Europe Ltd******
January10, 2018
Malta
93
%
Online Gaming
VIEs
Shenzhen E-Sun Network Co., Ltd. (“E-Sun Network”)
December 7, 1999
PRC
—
Online Lottery Service
Shenzhen Youlanguang Science and Technology Co., Ltd. (“Youlanguang Technology”)
December 16, 2008
PRC
—
Online Lottery Service
Shenzhen Guangtiandi Science and Technology Co., Ltd. (“Guangtiandi Technology”)
December 16, 2008
PRC
—
Online Lottery Service
Subsidiaries of the VIEs
Shenzhen E-Sun Sky Network Technology Co., Ltd. (“E-Sun Sky Network”) *
May 22, 2006
PRC
—
Online Lottery Service
Lhasa Yicai Network Technology Co., Ltd. (“Lhasa Yicai”) **
October 17, 2014
PRC
—
Online Lottery Service
Hainan Jingli Network Technology Co., Ltd. (“Hainan Jingli”) **
May 3, 2018
PRC
—
Software Service
Shenzhen Yicai Network Technology Co., Ltd. (“Shenzhen Yicai”) ***
July 21, 2015
PRC
—
Online Lottery Service
Shenzhen Kaisheng Jinfu Enterprise Management Co., Ltd. (“Shenzhen Kaisheng”) ****
June 24, 2016
PRC
—
Online Spot Commodity Trading Services
* A subsidiary of E-Sun Network
** A subsidiary of E-Sun Sky Network
*** A subsidiary of Youlanguang Technology
**** A subsidiary of Guangtiandi Technology
****** A subsidiary of the Multi Group</t>
        </is>
      </c>
    </row>
    <row r="4">
      <c r="A4" s="4" t="inlineStr">
        <is>
          <t>VIE [Member]</t>
        </is>
      </c>
    </row>
    <row r="5">
      <c r="A5" s="4" t="inlineStr">
        <is>
          <t>Carrying Amounts of Assets and Liabilities, Results of Operations and Cash Flows of VIEs</t>
        </is>
      </c>
      <c r="B5" s="4" t="inlineStr">
        <is>
          <t>As of
As of
As of
As of
December
December
December
December
31, 2017
31, 2018
31, 2019
31, 2019
RMB
RMB
RMB
US$
ASSETS
Current assets:
Cash and cash equivalents
85,161
123,482
194,914
27,998
Restricted cash
1,237
1,253
1,539
221
Time Deposit
—
—
100
14
Amounts due from intergroup companies
2,555
2,627
992
143
Amounts due from a related party
—
—
10,401
1,494
Prepayments and other current assets
33,692
28,934
14,608
2,098
Current assets for discontinued operations
40,193
—
—
—
Total current assets
162,838
156,296
222,554
31,968
Non-current assets:
Property and equipment, net
99,138
67,349
44,354
6,371
Intangible assets, net
1,734
1,623
1,636
235
Deposits
4,248
4,484
5,117
735
Long-term investments
53,044
51,332
34,417
4,944
Right-of-use assets
—
—
33,633
4,831
Other non-current assets
6,296
3,563
1,887
271
Non-current assets for discontinued operations
179,932
—
—
—
Total non-current assets
344,392
128,351
121,044
17,387
TOTAL ASSETS
507,230
284,647
343,598
49,355
LIABILITIES
Current liabilities:
Amounts due to intergroup companies
71,168
209,384
367,368
52,769
Accrued payroll and welfare payable
9,875
7,854
4,830
694
Accrued expenses and other current liabilities
51,658
54,200
36,087
5,183
Operating lease liabilities - current
—
—
13,698
1,968
Income tax payable
615
1,313
1,525
219
Current liabilities for discontinued operations
15,626
—
—
—
Total current liabilities
148,942
272,751
423,508
60,833
Non-current liabilities:
Long-term payables
27,673
4,196
2,965
426
Operating lease liabilities - non-current
—
—
31,675
4,550
Non-current liabilities for discontinued operations
12,721
—
—
—
Total non-current liabilities
40,394
4,196
34,640
4,976
TOTAL LIABILITIES
189,336
276,947
458,148
65,809
For the years ended December 31,
2017
2018
2019
2019
RMB
RMB
RMB
US$
Net revenues for continuing operations
22,489
20,578
4,093
588
Net revenues for discontinued operations
59,465
7,398
—
—
Net loss for continuing operations
(138,991)
(103,383)
(135,816)
(19,509)
Net income for discontinued operations
14,957
2,183
—
—
For the years ended December 31,
2017
2018
2019
2019
RMB
RMB
RMB
US$
Net cash used in operating activities
(162,328)
(93,142)
(80,729)
(11,596)
Net cash provided by (used in) investing activities
6,350
11,164
(254)
(36)
Net cash provided by financing activities
—
104,453
152,701
21,9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SUMMARY OF SIGNIFICANT ACCOUNTING POLICIES</t>
        </is>
      </c>
    </row>
    <row r="4">
      <c r="A4" s="4" t="inlineStr">
        <is>
          <t>Schedule of Property and Equipment</t>
        </is>
      </c>
      <c r="B4" s="4" t="inlineStr">
        <is>
          <t>Category
Estimated Useful Life
Estimated Residual
Electronics and office equipment
3-5 years
5
%
Motor vehicles
5-10 years
2-5
%
Leasehold improvements
Shorter of lease term or the estimated useful lives of the assets
—</t>
        </is>
      </c>
    </row>
    <row r="5">
      <c r="A5" s="4" t="inlineStr">
        <is>
          <t>Estimated Useful Lives of Intangible Assets</t>
        </is>
      </c>
      <c r="B5" s="4" t="inlineStr">
        <is>
          <t>Category
Estimated Useful Life
Computer software
3-10
years
Internet domain name
10
years
Licensing agreement
Agreement
term
Intangible assets arising from business combination
Licenses and brand name
10
years
Mobile applications and software
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DISCONTINUED OPERATIONS (Tables)</t>
        </is>
      </c>
      <c r="B1" s="2" t="inlineStr">
        <is>
          <t>12 Months Ended</t>
        </is>
      </c>
    </row>
    <row r="2">
      <c r="B2" s="2" t="inlineStr">
        <is>
          <t>Dec. 31, 2019</t>
        </is>
      </c>
    </row>
    <row r="3">
      <c r="A3" s="3" t="inlineStr">
        <is>
          <t>DISCONTINUED OPERATIONS</t>
        </is>
      </c>
    </row>
    <row r="4">
      <c r="A4" s="4" t="inlineStr">
        <is>
          <t>Disposal Groups, Including Discontinued Operations</t>
        </is>
      </c>
      <c r="B4" s="4" t="inlineStr">
        <is>
          <t>On February 9, 2018, the Company calculated a gain resulting from such disposition as follows:
As of February 9, 2018
RMB
Consideration
121,964
Cash and cash equivalents
41,699
Short-term investments
20,000
Prepayments and other receivables
6,428
Property and equipment, net
1,490
Intangible assets, net
45,847
Goodwill
130,613
Long-term investments
2,000
Other non-current assets
14
Accrued payroll and welfare payable
(5,104)
Accrued expenses and other current liabilities
(756)
Income tax payable
(4,927)
Deferred revenue
(5,527)
Deferred tax liabilities
(12,554)
Net assets of Qufan
219,223
Equity interest percentage
51
%
Less: Net assets of Qufan attributable to the Company
111,804
Gain on disposal of Qufan
10,160</t>
        </is>
      </c>
    </row>
    <row r="5">
      <c r="A5" s="4" t="inlineStr">
        <is>
          <t>Schedule Of Assets and Liabilities Of Discontinued Operations</t>
        </is>
      </c>
      <c r="B5" s="4" t="inlineStr">
        <is>
          <t>The assets and liabilities for discontinued operations related to Qufan comprised the following items as of December 31, 2017:
As of December 31, 2017
RMB
Current assets for discontinued operations
Cash and cash equivalents
41,858
Short-term investments
20,000
Prepayments and other receivables
5,344
Total
67,202
Non-current assets for discontinued operations
Property and equipment, net
1,489
Intangible assets, net
47,824
Goodwill
130,613
Long-term investments
—
Other non-current assets
16
Total
179,942
Current liabilities for discontinued operations
Accrued payroll and welfare payable
(4,828)
Accrued expenses and other current liabilities
(6,103)
Income tax payable
(4,695)
Total
(15,626)
Non-current liabilities for discontinued operations
Deferred tax liabilities
(12,721)
Total
(12,721)</t>
        </is>
      </c>
    </row>
    <row r="6">
      <c r="A6" s="4" t="inlineStr">
        <is>
          <t>Schedule Of Condensed Cash Flow Statement Of Discontinued Operations</t>
        </is>
      </c>
      <c r="B6" s="4" t="inlineStr">
        <is>
          <t>The condensed cash flows of Qufan were as follows for the years ended December 31, 2017 and 2018:
For the years ended December 31,
2017
2018*
RMB
RMB
Net cash provided by operating activities
36,782
839
Net cash used in investing activities
(22,000)
—
Net cash provided by financing activities
27,500
—
Effect of foreign exchange on cash
(1,021)
(998)</t>
        </is>
      </c>
    </row>
    <row r="7">
      <c r="A7" s="4" t="inlineStr">
        <is>
          <t>Schedule Of Condensed Income Statement Of Discontinued Operation</t>
        </is>
      </c>
      <c r="B7" s="4" t="inlineStr">
        <is>
          <t>The operating results from discontinued operations included in the Group’s consolidated statements of comprehensive loss were as follows for the years ended December 31, 2017 and 2018:
For the years ended December 31,
2017
2018*
RMB
RMB
Major classes of line items constituting pretax profit of discontinued operations
Net revenues
59,465
7,398
Cost of services
(15,613)
(1,885)
Sales and marketing
(13,682)
(1,938)
General and administrative
(3,977)
(443)
Service development expenses
(9,749)
(688)
Other income that are not major
542
77
Income from discontinued operations, before income tax
16,986
2,521
Income tax expense
(1,659)
(338)
Income from discontinued operations, net of income tax
15,327
2,183
Gain on deconsolidation of the subsidiary, net of income tax
—
10,160
Net income from discontinued operations, net of income tax
15,327
12,343
* Included financial results of discontinued operations from January 1, 2018 to February 9, 20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19</t>
        </is>
      </c>
    </row>
    <row r="3">
      <c r="A3" s="4" t="inlineStr">
        <is>
          <t>Schedule of acquired intangible assets have weighted average economic lives</t>
        </is>
      </c>
      <c r="B3" s="4" t="inlineStr">
        <is>
          <t>Acquired intangible assets have weighted average economic lives from the date of purchase as follows:
License
10.0
years
Brand name
10.0
years
Software
5.0
years</t>
        </is>
      </c>
    </row>
    <row r="4">
      <c r="A4" s="4" t="inlineStr">
        <is>
          <t>Summary of unaudited pro forma information</t>
        </is>
      </c>
      <c r="B4" s="4" t="inlineStr">
        <is>
          <t>The following unaudited pro forma information summarizes the results of operations of the Group for the year ended December 31, 2017, as if the acquisition had been completed on January 1, 2017. These pro forma results have been prepared for comparative purposes only and do not purport to be indicative of what operating results would have been had the acquisition actually taken place on the date indicated and may not be indicative of future operating results. The pro forma adjustments are based upon available information and certain assumptions that management believes are reasonable.
For the years ended December 31, (unaudited)
2017
2017
EUR
RMB
Pro forma total revenues
12,188
93,334
Pro forma net loss
(1,614)
(12,360)
Pro forma net loss attributable to 500.com Limited
(1,501)
(11,495)</t>
        </is>
      </c>
    </row>
    <row r="5">
      <c r="A5" s="4" t="inlineStr">
        <is>
          <t>Summary of Redeemable Noncontrolling Interest</t>
        </is>
      </c>
      <c r="B5" s="4" t="inlineStr">
        <is>
          <t>Accordingly, the carrying value of the noncontrolling interest as of December 31, 2017, 2018 and 2019 is stated as follows:
EUR
RMB
US$
Noncontrolling interest-valuation*
2,915
22,595
Total comprehensive loss attributable to noncontrolling interest in 2017
(70)
(543)
Redeemable noncontrolling interest as of December 31, 2017
2,845
22,052
Total comprehensive loss attributable to noncontrolling interest in 2018
(413)
(3,223)
Adjustment to redemption value in 2018**
1,313
10,559
Redeemable noncontrolling interest as of December 31, 2018
3,745
29,388
Adjustment to redemption value in 2019***
(1,845)
(14,539)
(2,088)
Redeemable noncontrolling interest as of December 31, 2019
1,900
14,849
2,133
* Noncontrolling interest in EUR was evaluated by third party appraiser as of the acquisition day. The calculation of RMB amount was based on the exchange rate of 1.00 EUR to 7.7514 RMB at the acquisition date.
** Adjustment to redemption value in 2018 including two portions: 1) the excess amount of redemption amount in excess of fair value as of December 31, 2018, 2) the difference between fair value and the carrying amount after ASC 810‑10 attribution adjustment. The fair value as of December 31, 2018 was evaluated by third party appraiser on December 31, 2018. The calculation of RMB amount was based on the exchange rate of 1.00 EUR to 7.8473 RMB on December 31, 2018.
*** Adjustment to redemption value in 2019 was adjusted according to settlement agreement to purchase the 7% equity interest in TMG held by Helmet at a final redemption price of EUR1,900. The calculation of RMB amount was based on the exchange rate of 1.00 EUR to 7.8155 RMB on December 31, 2019.</t>
        </is>
      </c>
    </row>
    <row r="6">
      <c r="A6" s="4" t="inlineStr">
        <is>
          <t>Multi Group [Member]</t>
        </is>
      </c>
    </row>
    <row r="7">
      <c r="A7" s="4" t="inlineStr">
        <is>
          <t>Summary of the fair values of the assets acquired and liabilities assumed at the acquisition date</t>
        </is>
      </c>
      <c r="B7" s="4" t="inlineStr">
        <is>
          <t>The following table summarizes the fair values of the assets acquired and liabilities assumed at the acquisition date. The Group obtained a third-party valuation of certain intangible assets. The calculation of RMB amount was based on the exchange rate of 1.00 EUR to 7.7514 RMB of the acquisition date on July 17, 2017.
Amortization
Amount
Amount
Years
EUR
RMB
License
19,400
150,377
10.0
Brand name
11,100
86,041
10.0
Software
900
6,976
5.0
Others
7,116
55,156
Total identifiable assets acquired
38,516
298,550
Deferred tax liabilities
(1,164)
(9,023)
Other current liabilities
(1,422)
(11,022)
Total liabilities assumed
(2,586)
(20,045)
Net identifiable assets acquired
35,930
278,505
Noncontrolling interest #
2,915
22,595
Total consideration
49,754
385,662
Goodwill
16,739
129,7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12 Months Ended</t>
        </is>
      </c>
    </row>
    <row r="2">
      <c r="B2" s="2" t="inlineStr">
        <is>
          <t>Dec. 31, 2019</t>
        </is>
      </c>
    </row>
    <row r="3">
      <c r="A3" s="3" t="inlineStr">
        <is>
          <t>INVESTMENTS</t>
        </is>
      </c>
    </row>
    <row r="4">
      <c r="A4" s="4" t="inlineStr">
        <is>
          <t>Schedule of long term investments</t>
        </is>
      </c>
      <c r="B4" s="4" t="inlineStr">
        <is>
          <t>Long-term Investments
As of
As of
As of
As of
December 31,
December 31,
December 31,
December 31,
RMB
RMB
RMB
US$
Carrying amount of equity investments without readily determinable fair value
66,237
69,357
47,129
6,770
Carrying amount of equity method investments
280,836
125,018
105,825
15,200
Carrying amount of long-term investments
347,073
194,375
152,954
21,970
Equity investments without readily determinable fair value
Equity investments without readily determinable fair value consisted of the following:
As of
As of
As of
As of
December 31,
December 31,
December 31,
December 31,
RMB
RMB
RMB
US$
Equity investments without readily determinable fair value
Private companies
47,214
49,990
50,603
7,269
Limited partnerships
22,290
22,634
22,479
3,229
Cost of equity investments without readily determinable fair value
69,504
72,624
73,082
10,498
Impairment on equity investments without readily determinable fair value
(3,267)
(3,267)
(25,953)
(3,728)
Carrying amount of Equity investments without readily determinable fair value
66,237
69,357
47,129
6,770
Equity method investments consisted of the following:
As of
As of
As of
As of
December 31,
December 31,
December 31,
December 31,
RMB
RMB
RMB
US$
Equity Method Investments
Private company
—
9,000
9,000
1,293
Listed company
283,655
297,938
302,843
43,501
Limited partnership
27,331
20,381
14,385
2,066
Cost of equity method investments
310,986
327,319
326,228
46,860
Impairment on equity investment
(27,893)
(184,377)
(187,412)
(26,921)
Loss from equity method investment
(2,257)
(17,924)
(32,991)
(4,739)
Carrying amount of equity method investments
280,836
125,018
105,825
15,2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S AND OTHER RECEIVABLES (Tables)</t>
        </is>
      </c>
      <c r="B1" s="2" t="inlineStr">
        <is>
          <t>12 Months Ended</t>
        </is>
      </c>
    </row>
    <row r="2">
      <c r="B2" s="2" t="inlineStr">
        <is>
          <t>Dec. 31, 2019</t>
        </is>
      </c>
    </row>
    <row r="3">
      <c r="A3" s="3" t="inlineStr">
        <is>
          <t>PREPAYMENTS AND OTHER RECEIVABLES</t>
        </is>
      </c>
    </row>
    <row r="4">
      <c r="A4" s="4" t="inlineStr">
        <is>
          <t>Summary of Prepayments and Other receivables</t>
        </is>
      </c>
      <c r="B4" s="4" t="inlineStr">
        <is>
          <t>As of
As of
As of
As of
December 31,
December 31,
December 31,
December 31,
2017
2018
2019
2019
RMB
RMB
RMB
US$
Receivables from third party payment service providers
11,018
9,730
5,172
743
Interest receivables
718
540
1,255
180
Deposit for share repurchase**
13,318
—
—
—
Deferred sponsorship and advertising expenses
1,993
1,019
139
20
Prepaid insurance
5,344
3,740
218
31
Deferred expense*
13,702
10,608
2,332
335
Receivables for disposal of long-term investments
9,322
4,332
510
73
Deductible value-added input tax
12,611
12,585
11,602
1,667
Others
23,551
22,644
9,052
1,300
91,577
65,198
30,280
4,349
* Deferred expense represents cash paid in advance to vendors, such as consultant expense, marketing promotion expense and platform fee, which would be amortized according to their respective service periods.
** Deposit for share repurchase represents cash paid in advance by the Group under the share repurchase program commenced in 2015. The Group has withdrawn the repurchase and collected the deposit in Feb 20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19</t>
        </is>
      </c>
    </row>
    <row r="3">
      <c r="A3" s="3" t="inlineStr">
        <is>
          <t>PROPERTY AND EQUIPMENT, NET</t>
        </is>
      </c>
    </row>
    <row r="4">
      <c r="A4" s="4" t="inlineStr">
        <is>
          <t>Schedule of Property and Equipment</t>
        </is>
      </c>
      <c r="B4" s="4" t="inlineStr">
        <is>
          <t>Property and equipment consist of the following:
As of
As of
As of
As of
December 31,
December 31,
December 31,
December 31,
2017
2018
2019
2019
RMB
RMB
RMB
US$
Electronics and office equipment
43,315
54,615
45,816
6,581
Motor vehicles
11,804
11,893
11,706
1,681
Leasehold improvements
106,904
118,925
119,317
17,139
Property and equipment, cost
162,023
185,433
176,839
25,401
Less: Accumulated depreciation
(56,521)
(88,238)
(112,727)
(16,192)
Property and equipment, net
105,502
97,195
64,112
9,2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12 Months Ended</t>
        </is>
      </c>
    </row>
    <row r="2">
      <c r="B2" s="2" t="inlineStr">
        <is>
          <t>Dec. 31, 2019</t>
        </is>
      </c>
    </row>
    <row r="3">
      <c r="A3" s="3" t="inlineStr">
        <is>
          <t>INTANGIBLE ASSETS, NET</t>
        </is>
      </c>
    </row>
    <row r="4">
      <c r="A4" s="4" t="inlineStr">
        <is>
          <t>Schedule of Intangible Assets</t>
        </is>
      </c>
      <c r="B4" s="4" t="inlineStr">
        <is>
          <t>As of
As of
As of
As of
December 31,
December 31,
December 31,
December 31,
2017
2018
2019
2019
RMB
RMB
RMB
US$
Cost:
Computer software
26,844
27,929
27,887
4,006
License agreement
151,177
151,177
151,177
21,715
Internet domain name
704
704
1,512
217
Brand name
86,040
86,049
86,049
12,360
264,765
265,859
266,625
38,298
Accumulated amortization:
Computer software
(9,366)
(15,046)
(20,632)
(2,964)
License agreement
(7,692)
(22,730)
(37,767)
(5,425)
Internet domain name
(502)
(573)
(724)
(104)
Brand name
(3,944)
(12,548)
(21,152)
(3,038)
(21,504)
(50,897)
(80,275)
(11,531)
Impairment *:
Computer software
—
—
(3,547)
(509)
License agreement
—
—
(113,409)
(16,290)
Brand name
—
—
(64,889)
(9,321)
—
—
(181,845)
(26,120)
Intangible assets, net
243,261
214,962
4,505
647
* The impairment of RMB181,845 (US$26,120) is related to the acquired intangible assets of the Multi Group that were recognized during the year ended December 31, 2019.</t>
        </is>
      </c>
    </row>
    <row r="5">
      <c r="A5" s="4" t="inlineStr">
        <is>
          <t>Schedule of Estimated Amortization Expense</t>
        </is>
      </c>
      <c r="B5" s="4" t="inlineStr">
        <is>
          <t>Annual estimated amortization expense for each of the five succeeding years is as follows:
RMB
US$
2020
2,292
329
2021
1,168
168
2022
330
47
2023
284
41
2024
97
14
2025 and thereafter
334
48
Total
4,505
64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PERATING LEASES (Tables)</t>
        </is>
      </c>
      <c r="B1" s="2" t="inlineStr">
        <is>
          <t>12 Months Ended</t>
        </is>
      </c>
    </row>
    <row r="2">
      <c r="B2" s="2" t="inlineStr">
        <is>
          <t>Dec. 31, 2019</t>
        </is>
      </c>
    </row>
    <row r="3">
      <c r="A3" s="3" t="inlineStr">
        <is>
          <t>OPERATING LEASES</t>
        </is>
      </c>
    </row>
    <row r="4">
      <c r="A4" s="4" t="inlineStr">
        <is>
          <t>Schedule of operating lease related assets and liabilities</t>
        </is>
      </c>
      <c r="B4" s="4" t="inlineStr">
        <is>
          <t>As of
As of
December 31,
December 31,
2019
2019
RMB
US$
Right-of-use assets
36,607
5,258
Operating lease liabilities - current
16,672
2,395
Operating lease liabilities – non-current
31,675
4,550
Total operating lease liabilities
48,347
6,945</t>
        </is>
      </c>
    </row>
    <row r="5">
      <c r="A5" s="4" t="inlineStr">
        <is>
          <t>Summary of maturity of operating lease liabilities</t>
        </is>
      </c>
      <c r="B5" s="4" t="inlineStr">
        <is>
          <t>The following table summarizes the maturity of operating lease liabilities as of December 31, 2019:
Operating leases
RMB
US$
2020
19,206
2,759
2021
19,446
2,793
2022
14,009
2,012
Thereafter
—
—
Total
52,661
7,564
Less: imputed interest 　
(4,314)
(619)
Present value of lease liabilities 　
48,347
6,94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 ¥ in Thousands, $ in Thousands</t>
        </is>
      </c>
      <c r="B1" s="2" t="inlineStr">
        <is>
          <t>12 Months Ended</t>
        </is>
      </c>
    </row>
    <row r="2">
      <c r="B2" s="2" t="inlineStr">
        <is>
          <t>Dec. 31, 2019USD ($)$ / sharesshares</t>
        </is>
      </c>
      <c r="C2" s="2" t="inlineStr">
        <is>
          <t>Dec. 31, 2019CNY (¥)¥ / sharesshares</t>
        </is>
      </c>
      <c r="D2" s="2" t="inlineStr">
        <is>
          <t>Dec. 31, 2018CNY (¥)¥ / sharesshares</t>
        </is>
      </c>
      <c r="E2" s="2" t="inlineStr">
        <is>
          <t>Dec. 31, 2017CNY (¥)¥ / sharesshares</t>
        </is>
      </c>
    </row>
    <row r="3">
      <c r="A3" s="3" t="inlineStr">
        <is>
          <t>CONSOLIDATED STATEMENTS OF COMPREHENSIVE LOSS</t>
        </is>
      </c>
    </row>
    <row r="4">
      <c r="A4" s="4" t="inlineStr">
        <is>
          <t>Net Revenues</t>
        </is>
      </c>
      <c r="B4" s="6" t="n">
        <v>5701</v>
      </c>
      <c r="C4" s="7" t="n">
        <v>39688</v>
      </c>
      <c r="D4" s="7" t="n">
        <v>126089</v>
      </c>
      <c r="E4" s="7" t="n">
        <v>71858</v>
      </c>
    </row>
    <row r="5">
      <c r="A5" s="3" t="inlineStr">
        <is>
          <t>Operating costs and expenses:</t>
        </is>
      </c>
    </row>
    <row r="6">
      <c r="A6" s="4" t="inlineStr">
        <is>
          <t>Cost of services</t>
        </is>
      </c>
      <c r="B6" s="5" t="n">
        <v>-8534</v>
      </c>
      <c r="C6" s="5" t="n">
        <v>-59410</v>
      </c>
      <c r="D6" s="5" t="n">
        <v>-80017</v>
      </c>
      <c r="E6" s="5" t="n">
        <v>-37483</v>
      </c>
    </row>
    <row r="7">
      <c r="A7" s="4" t="inlineStr">
        <is>
          <t>Sales and marketing</t>
        </is>
      </c>
      <c r="B7" s="5" t="n">
        <v>-6097</v>
      </c>
      <c r="C7" s="5" t="n">
        <v>-42445</v>
      </c>
      <c r="D7" s="5" t="n">
        <v>-92465</v>
      </c>
      <c r="E7" s="5" t="n">
        <v>-63295</v>
      </c>
    </row>
    <row r="8">
      <c r="A8" s="4" t="inlineStr">
        <is>
          <t>General and administrative</t>
        </is>
      </c>
      <c r="B8" s="5" t="n">
        <v>-32141</v>
      </c>
      <c r="C8" s="5" t="n">
        <v>-223758</v>
      </c>
      <c r="D8" s="5" t="n">
        <v>-251384</v>
      </c>
      <c r="E8" s="5" t="n">
        <v>-224321</v>
      </c>
    </row>
    <row r="9">
      <c r="A9" s="4" t="inlineStr">
        <is>
          <t>Service development</t>
        </is>
      </c>
      <c r="B9" s="5" t="n">
        <v>-6983</v>
      </c>
      <c r="C9" s="5" t="n">
        <v>-48614</v>
      </c>
      <c r="D9" s="5" t="n">
        <v>-61909</v>
      </c>
      <c r="E9" s="5" t="n">
        <v>-58592</v>
      </c>
    </row>
    <row r="10">
      <c r="A10" s="4" t="inlineStr">
        <is>
          <t>Total operating expenses</t>
        </is>
      </c>
      <c r="B10" s="5" t="n">
        <v>-53755</v>
      </c>
      <c r="C10" s="5" t="n">
        <v>-374227</v>
      </c>
      <c r="D10" s="5" t="n">
        <v>-485775</v>
      </c>
      <c r="E10" s="5" t="n">
        <v>-383691</v>
      </c>
    </row>
    <row r="11">
      <c r="A11" s="4" t="inlineStr">
        <is>
          <t>Other operating income</t>
        </is>
      </c>
      <c r="B11" s="5" t="n">
        <v>975</v>
      </c>
      <c r="C11" s="5" t="n">
        <v>6788</v>
      </c>
      <c r="D11" s="5" t="n">
        <v>12638</v>
      </c>
      <c r="E11" s="5" t="n">
        <v>1204</v>
      </c>
    </row>
    <row r="12">
      <c r="A12" s="4" t="inlineStr">
        <is>
          <t>Government grant</t>
        </is>
      </c>
      <c r="B12" s="5" t="n">
        <v>503</v>
      </c>
      <c r="C12" s="5" t="n">
        <v>3504</v>
      </c>
      <c r="D12" s="5" t="n">
        <v>7620</v>
      </c>
      <c r="E12" s="5" t="n">
        <v>6789</v>
      </c>
    </row>
    <row r="13">
      <c r="A13" s="4" t="inlineStr">
        <is>
          <t>Other operating expenses</t>
        </is>
      </c>
      <c r="B13" s="5" t="n">
        <v>-1005</v>
      </c>
      <c r="C13" s="5" t="n">
        <v>-6995</v>
      </c>
      <c r="D13" s="5" t="n">
        <v>-5060</v>
      </c>
      <c r="E13" s="5" t="n">
        <v>-34691</v>
      </c>
    </row>
    <row r="14">
      <c r="A14" s="4" t="inlineStr">
        <is>
          <t>Impairment of intangible assets</t>
        </is>
      </c>
      <c r="B14" s="5" t="n">
        <v>-26120</v>
      </c>
      <c r="C14" s="5" t="n">
        <v>-181845</v>
      </c>
      <c r="D14" s="5" t="n">
        <v>0</v>
      </c>
      <c r="E14" s="5" t="n">
        <v>0</v>
      </c>
    </row>
    <row r="15">
      <c r="A15" s="4" t="inlineStr">
        <is>
          <t>Impairment of goodwill</t>
        </is>
      </c>
      <c r="B15" s="5" t="n">
        <v>-18638</v>
      </c>
      <c r="C15" s="5" t="n">
        <v>-129752</v>
      </c>
      <c r="D15" s="5" t="n">
        <v>0</v>
      </c>
      <c r="E15" s="5" t="n">
        <v>0</v>
      </c>
    </row>
    <row r="16">
      <c r="A16" s="4" t="inlineStr">
        <is>
          <t>Operating loss from continuing operations</t>
        </is>
      </c>
      <c r="B16" s="5" t="n">
        <v>-92339</v>
      </c>
      <c r="C16" s="5" t="n">
        <v>-642839</v>
      </c>
      <c r="D16" s="5" t="n">
        <v>-344488</v>
      </c>
      <c r="E16" s="5" t="n">
        <v>-338531</v>
      </c>
    </row>
    <row r="17">
      <c r="A17" s="4" t="inlineStr">
        <is>
          <t>Other income/(expenses), net</t>
        </is>
      </c>
      <c r="B17" s="5" t="n">
        <v>65</v>
      </c>
      <c r="C17" s="5" t="n">
        <v>455</v>
      </c>
      <c r="D17" s="5" t="n">
        <v>-43</v>
      </c>
      <c r="E17" s="5" t="n">
        <v>821</v>
      </c>
    </row>
    <row r="18">
      <c r="A18" s="4" t="inlineStr">
        <is>
          <t>Interest income</t>
        </is>
      </c>
      <c r="B18" s="5" t="n">
        <v>1932</v>
      </c>
      <c r="C18" s="5" t="n">
        <v>13448</v>
      </c>
      <c r="D18" s="5" t="n">
        <v>15308</v>
      </c>
      <c r="E18" s="5" t="n">
        <v>20032</v>
      </c>
    </row>
    <row r="19">
      <c r="A19" s="4" t="inlineStr">
        <is>
          <t>Loss from equity method investments</t>
        </is>
      </c>
      <c r="B19" s="5" t="n">
        <v>-1528</v>
      </c>
      <c r="C19" s="5" t="n">
        <v>-10639</v>
      </c>
      <c r="D19" s="5" t="n">
        <v>-15025</v>
      </c>
      <c r="E19" s="5" t="n">
        <v>-2128</v>
      </c>
    </row>
    <row r="20">
      <c r="A20" s="4" t="inlineStr">
        <is>
          <t>Impairment of long-term investments</t>
        </is>
      </c>
      <c r="B20" s="5" t="n">
        <v>-3211</v>
      </c>
      <c r="C20" s="5" t="n">
        <v>-22353</v>
      </c>
      <c r="D20" s="5" t="n">
        <v>-149896</v>
      </c>
      <c r="E20" s="5" t="n">
        <v>-28781</v>
      </c>
    </row>
    <row r="21">
      <c r="A21" s="4" t="inlineStr">
        <is>
          <t>Gain from disposal of subsidiaries</t>
        </is>
      </c>
      <c r="D21" s="5" t="n">
        <v>2805</v>
      </c>
      <c r="E21" s="5" t="n">
        <v>5477</v>
      </c>
    </row>
    <row r="22">
      <c r="A22" s="4" t="inlineStr">
        <is>
          <t>Changes in fair value of contingent considerations</t>
        </is>
      </c>
      <c r="D22" s="5" t="n">
        <v>0</v>
      </c>
      <c r="E22" s="5" t="n">
        <v>-2384</v>
      </c>
    </row>
    <row r="23">
      <c r="A23" s="4" t="inlineStr">
        <is>
          <t>Loss before income taxes from continuing operations</t>
        </is>
      </c>
      <c r="B23" s="5" t="n">
        <v>-95081</v>
      </c>
      <c r="C23" s="5" t="n">
        <v>-661928</v>
      </c>
      <c r="D23" s="5" t="n">
        <v>-491339</v>
      </c>
      <c r="E23" s="5" t="n">
        <v>-345494</v>
      </c>
    </row>
    <row r="24">
      <c r="A24" s="4" t="inlineStr">
        <is>
          <t>Income taxes benefits</t>
        </is>
      </c>
      <c r="B24" s="5" t="n">
        <v>-1098</v>
      </c>
      <c r="C24" s="5" t="n">
        <v>-7642</v>
      </c>
      <c r="D24" s="5" t="n">
        <v>-19602</v>
      </c>
      <c r="E24" s="5" t="n">
        <v>-14025</v>
      </c>
    </row>
    <row r="25">
      <c r="A25" s="4" t="inlineStr">
        <is>
          <t>Net loss from continuing operations</t>
        </is>
      </c>
      <c r="B25" s="5" t="n">
        <v>-93983</v>
      </c>
      <c r="C25" s="5" t="n">
        <v>-654286</v>
      </c>
      <c r="D25" s="5" t="n">
        <v>-471737</v>
      </c>
      <c r="E25" s="5" t="n">
        <v>-331469</v>
      </c>
    </row>
    <row r="26">
      <c r="A26" s="4" t="inlineStr">
        <is>
          <t>Income from discontinued operations, net of income taxes</t>
        </is>
      </c>
      <c r="D26" s="5" t="n">
        <v>2183</v>
      </c>
      <c r="E26" s="5" t="n">
        <v>15327</v>
      </c>
    </row>
    <row r="27">
      <c r="A27" s="4" t="inlineStr">
        <is>
          <t>Gain on disposal of discontinued operations, net of income taxes</t>
        </is>
      </c>
      <c r="D27" s="5" t="n">
        <v>10160</v>
      </c>
      <c r="E27" s="5" t="n">
        <v>0</v>
      </c>
    </row>
    <row r="28">
      <c r="A28" s="4" t="inlineStr">
        <is>
          <t>Net income from discontinued operations, net of income taxes</t>
        </is>
      </c>
      <c r="D28" s="5" t="n">
        <v>12343</v>
      </c>
      <c r="E28" s="5" t="n">
        <v>15327</v>
      </c>
    </row>
    <row r="29">
      <c r="A29" s="4" t="inlineStr">
        <is>
          <t>Net loss</t>
        </is>
      </c>
      <c r="B29" s="5" t="n">
        <v>-93983</v>
      </c>
      <c r="C29" s="5" t="n">
        <v>-654286</v>
      </c>
      <c r="D29" s="5" t="n">
        <v>-459394</v>
      </c>
      <c r="E29" s="5" t="n">
        <v>-316142</v>
      </c>
    </row>
    <row r="30">
      <c r="A30" s="4" t="inlineStr">
        <is>
          <t>Net loss from continuing operations attributable to noncontrolling interest and redeemable noncontrolling interest</t>
        </is>
      </c>
      <c r="B30" s="5" t="n">
        <v>-434</v>
      </c>
      <c r="C30" s="5" t="n">
        <v>-3018</v>
      </c>
      <c r="D30" s="5" t="n">
        <v>-8820</v>
      </c>
      <c r="E30" s="5" t="n">
        <v>-6734</v>
      </c>
    </row>
    <row r="31">
      <c r="A31" s="4" t="inlineStr">
        <is>
          <t>Net income from discontinued operations attributable to noncontrolling interest</t>
        </is>
      </c>
      <c r="D31" s="5" t="n">
        <v>1099</v>
      </c>
      <c r="E31" s="5" t="n">
        <v>7691</v>
      </c>
    </row>
    <row r="32">
      <c r="A32" s="4" t="inlineStr">
        <is>
          <t>Less: Net income (loss) attributable to the noncontrolling interest</t>
        </is>
      </c>
      <c r="B32" s="5" t="n">
        <v>-434</v>
      </c>
      <c r="C32" s="5" t="n">
        <v>-3018</v>
      </c>
      <c r="D32" s="5" t="n">
        <v>-4486</v>
      </c>
      <c r="E32" s="5" t="n">
        <v>1524</v>
      </c>
    </row>
    <row r="33">
      <c r="A33" s="4" t="inlineStr">
        <is>
          <t>Less: Net loss attributable to redeemable noncontrolling interest</t>
        </is>
      </c>
      <c r="D33" s="5" t="n">
        <v>-3235</v>
      </c>
      <c r="E33" s="5" t="n">
        <v>-567</v>
      </c>
    </row>
    <row r="34">
      <c r="A34" s="4" t="inlineStr">
        <is>
          <t>Net loss attributable to 500.com Limited</t>
        </is>
      </c>
      <c r="B34" s="5" t="n">
        <v>-93549</v>
      </c>
      <c r="C34" s="5" t="n">
        <v>-651268</v>
      </c>
      <c r="D34" s="5" t="n">
        <v>-451673</v>
      </c>
      <c r="E34" s="5" t="n">
        <v>-317099</v>
      </c>
    </row>
    <row r="35">
      <c r="A35" s="3" t="inlineStr">
        <is>
          <t>Other comprehensive income (loss):</t>
        </is>
      </c>
    </row>
    <row r="36">
      <c r="A36" s="4" t="inlineStr">
        <is>
          <t>Share of other comprehensive loss of an equity method investee</t>
        </is>
      </c>
      <c r="B36" s="5" t="n">
        <v>-573</v>
      </c>
      <c r="C36" s="5" t="n">
        <v>-3986</v>
      </c>
      <c r="D36" s="5" t="n">
        <v>0</v>
      </c>
      <c r="E36" s="5" t="n">
        <v>0</v>
      </c>
    </row>
    <row r="37">
      <c r="A37" s="4" t="inlineStr">
        <is>
          <t>Foreign currency translation (loss) gain</t>
        </is>
      </c>
      <c r="B37" s="5" t="n">
        <v>920</v>
      </c>
      <c r="C37" s="5" t="n">
        <v>6408</v>
      </c>
      <c r="D37" s="5" t="n">
        <v>23023</v>
      </c>
      <c r="E37" s="5" t="n">
        <v>-55781</v>
      </c>
    </row>
    <row r="38">
      <c r="A38" s="4" t="inlineStr">
        <is>
          <t>Unrealized loss on available for sale investments</t>
        </is>
      </c>
      <c r="D38" s="5" t="n">
        <v>0</v>
      </c>
      <c r="E38" s="5" t="n">
        <v>-733</v>
      </c>
    </row>
    <row r="39">
      <c r="A39" s="4" t="inlineStr">
        <is>
          <t>Other comprehensive (loss) income, net of tax</t>
        </is>
      </c>
      <c r="B39" s="5" t="n">
        <v>347</v>
      </c>
      <c r="C39" s="5" t="n">
        <v>2422</v>
      </c>
      <c r="D39" s="5" t="n">
        <v>23023</v>
      </c>
      <c r="E39" s="5" t="n">
        <v>-56514</v>
      </c>
    </row>
    <row r="40">
      <c r="A40" s="4" t="inlineStr">
        <is>
          <t>Comprehensive loss</t>
        </is>
      </c>
      <c r="B40" s="5" t="n">
        <v>-93636</v>
      </c>
      <c r="C40" s="5" t="n">
        <v>-651864</v>
      </c>
      <c r="D40" s="5" t="n">
        <v>-436371</v>
      </c>
      <c r="E40" s="5" t="n">
        <v>-372656</v>
      </c>
    </row>
    <row r="41">
      <c r="A41" s="4" t="inlineStr">
        <is>
          <t>Less: Comprehensive income (loss) attributable to redeemable noncontrolling interest and noncontrolling interest</t>
        </is>
      </c>
      <c r="B41" s="5" t="n">
        <v>-624</v>
      </c>
      <c r="C41" s="5" t="n">
        <v>-4344</v>
      </c>
      <c r="D41" s="5" t="n">
        <v>-6383</v>
      </c>
      <c r="E41" s="5" t="n">
        <v>981</v>
      </c>
    </row>
    <row r="42">
      <c r="A42" s="4" t="inlineStr">
        <is>
          <t>Comprehensive loss attributable to 500.com Limited</t>
        </is>
      </c>
      <c r="B42" s="6" t="n">
        <v>-93012</v>
      </c>
      <c r="C42" s="7" t="n">
        <v>-647520</v>
      </c>
      <c r="D42" s="7" t="n">
        <v>-429988</v>
      </c>
      <c r="E42" s="7" t="n">
        <v>-373637</v>
      </c>
    </row>
    <row r="43">
      <c r="A43" s="3" t="inlineStr">
        <is>
          <t>Losses per share for Class A and Class B ordinary shares outstanding-Basic and Diluted:</t>
        </is>
      </c>
    </row>
    <row r="44">
      <c r="A44" s="4" t="inlineStr">
        <is>
          <t>Net loss from continuing operations | (per share)</t>
        </is>
      </c>
      <c r="B44" s="9" t="n">
        <v>-0.22</v>
      </c>
      <c r="C44" s="10" t="n">
        <v>-1.52</v>
      </c>
      <c r="D44" s="10" t="n">
        <v>-1.13</v>
      </c>
      <c r="E44" s="10" t="n">
        <v>-0.8</v>
      </c>
    </row>
    <row r="45">
      <c r="A45" s="4" t="inlineStr">
        <is>
          <t>Net income from discontinued operations | ¥ / shares</t>
        </is>
      </c>
      <c r="D45" s="11" t="n">
        <v>0.03</v>
      </c>
      <c r="E45" s="12" t="n">
        <v>0.02</v>
      </c>
    </row>
    <row r="46">
      <c r="A46" s="4" t="inlineStr">
        <is>
          <t>Net loss | (per share)</t>
        </is>
      </c>
      <c r="B46" s="11" t="n">
        <v>-0.22</v>
      </c>
      <c r="C46" s="11" t="n">
        <v>-1.52</v>
      </c>
      <c r="D46" s="11" t="n">
        <v>-1.1</v>
      </c>
      <c r="E46" s="12" t="n">
        <v>-0.78</v>
      </c>
    </row>
    <row r="47">
      <c r="A47" s="3" t="inlineStr">
        <is>
          <t>Losses per American Depositary Share ("ADS") (1 ADS represents 10 Class A ordinary shares)-Basic and Diluted</t>
        </is>
      </c>
    </row>
    <row r="48">
      <c r="A48" s="4" t="inlineStr">
        <is>
          <t>Net loss from continuing operations | (per share)</t>
        </is>
      </c>
      <c r="B48" s="11" t="n">
        <v>-2.18</v>
      </c>
      <c r="C48" s="11" t="n">
        <v>-15.2</v>
      </c>
      <c r="D48" s="11" t="n">
        <v>-11.28</v>
      </c>
      <c r="E48" s="11" t="n">
        <v>-7.95</v>
      </c>
    </row>
    <row r="49">
      <c r="A49" s="4" t="inlineStr">
        <is>
          <t>Net income from discontinued operations | ¥ / shares</t>
        </is>
      </c>
      <c r="D49" s="11" t="n">
        <v>0.27</v>
      </c>
      <c r="E49" s="11" t="n">
        <v>0.19</v>
      </c>
    </row>
    <row r="50">
      <c r="A50" s="4" t="inlineStr">
        <is>
          <t>Net loss | (per share)</t>
        </is>
      </c>
      <c r="B50" s="13" t="n">
        <v>-2.18</v>
      </c>
      <c r="C50" s="10" t="n">
        <v>-15.2</v>
      </c>
      <c r="D50" s="10" t="n">
        <v>-11.01</v>
      </c>
      <c r="E50" s="10" t="n">
        <v>-7.76</v>
      </c>
    </row>
    <row r="51">
      <c r="A51" s="3" t="inlineStr">
        <is>
          <t>Weighted average number of Class A and Class B ordinary shares outstanding:</t>
        </is>
      </c>
    </row>
    <row r="52">
      <c r="A52" s="4" t="inlineStr">
        <is>
          <t>Basic | shares</t>
        </is>
      </c>
      <c r="B52" s="5" t="n">
        <v>428586305</v>
      </c>
      <c r="C52" s="5" t="n">
        <v>428586305</v>
      </c>
      <c r="D52" s="5" t="n">
        <v>418911292</v>
      </c>
      <c r="E52" s="5" t="n">
        <v>408310122</v>
      </c>
    </row>
    <row r="53">
      <c r="A53" s="4" t="inlineStr">
        <is>
          <t>Diluted | shares</t>
        </is>
      </c>
      <c r="B53" s="5" t="n">
        <v>428586305</v>
      </c>
      <c r="C53" s="5" t="n">
        <v>428586305</v>
      </c>
      <c r="D53" s="5" t="n">
        <v>418911292</v>
      </c>
      <c r="E53" s="5" t="n">
        <v>408310122</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19</t>
        </is>
      </c>
    </row>
    <row r="3">
      <c r="A3" s="3" t="inlineStr">
        <is>
          <t>ACCRUED EXPENSES AND OTHER CURRENT LIABILITIES</t>
        </is>
      </c>
    </row>
    <row r="4">
      <c r="A4" s="4" t="inlineStr">
        <is>
          <t>Summary of Accrued Expenses and Other Current Liabilities</t>
        </is>
      </c>
      <c r="B4" s="4" t="inlineStr">
        <is>
          <t>Accrued expenses and other current liabilities consist of the following:
As of
As of
As of
As of
December 31,
December 31,
December 31,
December 31,
2017
2018
2019
2019
RMB
RMB
RMB
US$
Advance from end users*
35,888
44,006
38,663
5,554
Business tax and other taxes payable
4,118
4,276
1,136
164
Deferred government grant
2,807
3
—
—
Professional fees payable
12,039
8,160
2,878
413
Promotional events payables
7,753
8,290
2,172
312
Decoration payables
5,328
3,096
336
48
Unpaid consideration for business combination**
54,550
—
—
—
Others
23,750
20,318
6,213
890
146,233
88,149
51,398
7,381
* Advance from end users represents payments received by the Group in advance from the end users prior to the services to be provided.
** Unpaid consideration for business combination represents the unpaid cash consideration and contingent consideration relating to the acquisition of Qufan as of December 31, 2017. On February 9, 2018, the Company announced that it has disposed of its 51% equity interest in Qufan for a total consideration of USD19.4 million (RMB122.0 million), which has been offset by the unpaid contingent consideration of RMB54.6 million as of the disposal d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19</t>
        </is>
      </c>
    </row>
    <row r="3">
      <c r="A3" s="3" t="inlineStr">
        <is>
          <t>INCOME TAXES</t>
        </is>
      </c>
    </row>
    <row r="4">
      <c r="A4" s="4" t="inlineStr">
        <is>
          <t>Schedule of Income (Loss) before Income Taxes</t>
        </is>
      </c>
      <c r="B4" s="4" t="inlineStr">
        <is>
          <t>2017
2018
2019
2019
RMB
RMB
RMB
US$
Cayman Islands
(162,884)
(166,710)
(432,971)
(62,194)
British Virgin Islands
(3)
—
—
—
USA
(4,703)
(4,058)
(4,350)
(625)
Hong Kong
(10,922)
(7,740)
(8,166)
(1,173)
Japan
(174)
(1,592)
(2,523)
(362)
Malta
(4,321)
(7,949)
(257)
(37)
Curacao
7,449
(12,752)
(22,698)
(3,260)
Cyprus
(13)
(8)
(31)
(4)
Australia
—
—
—
—
PRC
(169,923)
(290,530)
(190,932)
(27,426)
(345,494)
(491,339)
(661,928)
(95,081)</t>
        </is>
      </c>
    </row>
    <row r="5">
      <c r="A5" s="4" t="inlineStr">
        <is>
          <t>Schedule of Current and Deferred Components</t>
        </is>
      </c>
      <c r="B5" s="4" t="inlineStr">
        <is>
          <t>2017
2018
2019
2019
RMB
RMB
RMB
US$
Current tax benefit
15,935
19,258
—
—
Deferred tax benefit (expense)
(1,910)
344
7,642
1,098
Income tax benefit
14,025
19,602
7,642
1,098</t>
        </is>
      </c>
    </row>
    <row r="6">
      <c r="A6" s="4" t="inlineStr">
        <is>
          <t>Reconciliation of Tax Computed Applying Statutory Income Tax Rate</t>
        </is>
      </c>
      <c r="B6" s="4" t="inlineStr">
        <is>
          <t>2017
2018
2019
2019
RMB
RMB
RMB
US$
Loss before income taxes
(345,494)
(491,339)
(661,928)
(95,081)
Income tax computed at applicable tax rates (25%)
(86,374)
(122,835)
(165,482)
(23,770)
Effect of different tax rates in different jurisdictions
693
979
1,120
161
Non-deductible expenses
92,960
81,459
114,276
16,415
Change in valuation allowance
—
45,832
59,338
8,523
Changes in interest and penalties on unrecognized tax position
5,098
1,637
—
—
Effect of EIT reversal for previous years
(19,704)
(20,726)
—
—
Research and development super-deduction
(6,692)
(5,942)
(9,237)
(1,327)
Others
(6)
(6)
(7,657)
(1,100)
(14,025)
(19,602)
(7,642)
(1,098)</t>
        </is>
      </c>
    </row>
    <row r="7">
      <c r="A7" s="4" t="inlineStr">
        <is>
          <t>Schedule of Unrecognized Tax Benefits Reconciliation</t>
        </is>
      </c>
      <c r="B7" s="4" t="inlineStr">
        <is>
          <t>2017
2018
2019
2019
RMB
RMB
RMB
US$
Balance at beginning of year
38,457
24,298
2,133
306
Increase relating to current year tax positions
5,194
—
—
—
Decrease relating to prior year tax positions
(1,595)
(7,420)
—
—
Decrease relating to expiration of applicable statute of limitations
(17,758)
(14,745)
(213)
(31)
Balance at end of year
24,298
2,133
1,920
275</t>
        </is>
      </c>
    </row>
    <row r="8">
      <c r="A8" s="4" t="inlineStr">
        <is>
          <t>Components of Deferred Taxes</t>
        </is>
      </c>
      <c r="B8" s="4" t="inlineStr">
        <is>
          <t>2017
2018
2019
2019
RMB
RMB
RMB
US$
Deferred tax assets
Advertising costs deductible in future years
61,191
63,386
63,430
9,111
Deferred revenue
307
306
—
—
Deferred government grants
2,417
2,417
261
37
Loss from equity method investment
203
203
1,648
237
Bad debt provision
5,097
5,097
7,302
1,049
Accrued rental expense
817
817
15
2
Impairment of long-term investments
1,250
1,250
4,424
635
Net operating losses (“NOLs”)
34,700
109,850
160,271
23,021
Less: valuation allowance
(105,982)
(183,326)
(237,351)
(34,092)
Total deferred tax assets, net
—
—
—
—
Deferred tax liabilities
Apps and other licenses arisen from business combination
(6,754)
(7,744)
(59)
(8)
Total deferred tax liabilities
(6,754)
(7,744)
(59)
(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HARE-BASED PAYMENT (Tables)</t>
        </is>
      </c>
      <c r="B1" s="2" t="inlineStr">
        <is>
          <t>12 Months Ended</t>
        </is>
      </c>
    </row>
    <row r="2">
      <c r="B2" s="2" t="inlineStr">
        <is>
          <t>Dec. 31, 2019</t>
        </is>
      </c>
    </row>
    <row r="3">
      <c r="A3" s="3" t="inlineStr">
        <is>
          <t>Share-based Compensation Arrangement by Share-based Payment Award [Line Items]</t>
        </is>
      </c>
    </row>
    <row r="4">
      <c r="A4" s="4" t="inlineStr">
        <is>
          <t>Summary of Share Option Activity and Related Information</t>
        </is>
      </c>
      <c r="B4" s="4" t="inlineStr">
        <is>
          <t>Weighted
Weighted
Weighted
average
average
average
grant date
remaining
Aggregated
Number of
exercise
fair value per
contractual
intrinsic
options
price
share
year
value
US$
US$
(Years)
US$’000
Outstanding, January 1, 2017
55,382,320
1.21
1.12
2.65
22,634
Granted
—
—
—
—
—
Forfeited
(12,500,000)
1.79
0.90
—
—
Exercised
(894,760)
0.93
1.28
—
—
Outstanding, December 31, 2017
41,987,560
1.04
1.18
1.59
Granted
—
—
—
—
—
Forfeited
—
—
—
—
—
Exercised
(6,513,460)
0.92
1.28
—
—
Outstanding, December 31, 2018
35,474,100
1.07
1.17
0.94
2,078
Granted
—
—
—
—
—
Forfeited
(5,900,000)
1.74
0.92
Exercised
(3,572,880)
0.69
0.97
921
Outstanding, December 31, 2019
26,001,220
0.96
1.25
0.71
1,590
Vested and expected to vest at December 31, 2017
41,987,560
1.04
1.18
1.59
3,986
Exercisable at December 31, 2017
37,006,200
0.95
1.22
1.53
3,986
Vested and expected to vest at December 31, 2018
35,474,100
1.07
1.17
0.94
2,078
Exercisable at December 31, 2018
32,524,100
1.00
1.19
0.84
2,078
Vested and expected to vest at December 31, 2019
26,001,220
0.96
1.25
0.71
1,590
Exercisable at December 31, 2019
26,001,220
0.96
1.25
0.71
1,590</t>
        </is>
      </c>
    </row>
    <row r="5">
      <c r="A5" s="4" t="inlineStr">
        <is>
          <t>Schedule of Share-based Payment Award, Stock Options, Valuation Assumptions</t>
        </is>
      </c>
      <c r="B5" s="4" t="inlineStr">
        <is>
          <t>For the years ended December 31
2017
2018
2019
Expected volatility
54.83
%
54.27%~60.15
%
66.89%~67.67
%
Risk-free interest rate
1.20
%
2.26%~2.62
%
1.62%~1.95
%
Dividend yield
0.00
%
0.00
%
0.00
%
Forfeiture rate
0.00
%
0.00
%
0.00
%
Suboptimal early exercise factor
2.2
2.2~2.8
2.2~2.8</t>
        </is>
      </c>
    </row>
    <row r="6">
      <c r="A6" s="4" t="inlineStr">
        <is>
          <t>Schedule of Share-Based Compensation Expenses Relating to Options Granted</t>
        </is>
      </c>
      <c r="B6" s="4" t="inlineStr">
        <is>
          <t>For the year ended December 31, 2017
Employees
Directors
Total
Total
RMB
RMB
RMB
US$
Cost of services
1,343
—
1,343
206
Sales and marketing
9,228
—
9,228
1,418
General and administrative
61,113
3,089
64,202
9,868
Service development expenses
16,370
—
16,370
2,516
88,054
3,089
91,143
14,008
For the year ended December 31, 2018
Employees
Directors
Total
Total
RMB
RMB
RMB
US$
Cost of services
351
—
351
51
Sales and marketing
11,361
—
11,361
1,652
General and administrative
74,227
2,346
76,573
11,137
Service development expenses
20,343
—
20,343
2,959
106,282
2,346
108,628
15,799
For the year ended December 31, 2019
Employees
Directors
Total
Total
RMB
RMB
RMB
US$
Cost of services
14
—
14
2
Sales and marketing
7,410
—
7,410
1,064
General and administrative
57,666
506
58,172
8,356
Service development expenses
13,679
—
13,679
1,965
78,769
506
79,275
11,387</t>
        </is>
      </c>
    </row>
    <row r="7">
      <c r="A7" s="4" t="inlineStr">
        <is>
          <t>Restricted shares granted to employees and directors [Member]</t>
        </is>
      </c>
    </row>
    <row r="8">
      <c r="A8" s="3" t="inlineStr">
        <is>
          <t>Share-based Compensation Arrangement by Share-based Payment Award [Line Items]</t>
        </is>
      </c>
    </row>
    <row r="9">
      <c r="A9" s="4" t="inlineStr">
        <is>
          <t>Schedule of Share-based Compensation, Restricted Stock Units Award Activity</t>
        </is>
      </c>
      <c r="B9" s="4" t="inlineStr">
        <is>
          <t>Restricted shares granted to employees and directors
Weighted
Weighted
average
average
grant date
remaining
Aggregated
Number of
fair value per
contractual
intrinsic
options
share
year
value
US$
(Years)
US$’000
Outstanding, January 1, 2017
—
—
—
—
Granted
12,580,280
0.96
9.63
12,719
Forfeited
—
—
—
—
Exercised
—
—
—
—
Outstanding, December 31, 2017
12,580,280
0.96
9.63
12,719
Granted
5,000,000
1.41
9.49
3,790
Forfeited
—
—
—
—
Exercised
(10,503,520)
1.05
—
—
Outstanding, December 31, 2018
7,076,760
1.15
8.99
5,364
Granted
7,553,980
0.76
9.01
6,496
Forfeited
—
—
—
—
Exercised
(1,224,180)
1.41
—
1,053
Outstanding, December 31, 2019
13,406,560
0.93
8.52
11,530
Vested and expected to vest at December 31, 2017
12,580,280
0.96
9.63
12,719
Exercisable at December 31, 2017
—
—
—
—
Vested and expected to vest at December 31, 2018
7,076,760
1.15
8.99
5,364
Exercisable at December 31, 2018
—
—
—
—
Vested and expected to vest at December 31, 2019
13,406,560
0.93
8.52
11,530
Exercisable at December 31, 2019
13,406,560
0.93
8.52
11,5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19</t>
        </is>
      </c>
    </row>
    <row r="3">
      <c r="A3" s="3" t="inlineStr">
        <is>
          <t>RELATED PARTY TRANSACTIONS</t>
        </is>
      </c>
    </row>
    <row r="4">
      <c r="A4" s="4" t="inlineStr">
        <is>
          <t>Schedule of related party transactions</t>
        </is>
      </c>
      <c r="B4" s="4" t="inlineStr">
        <is>
          <t>As of
As of
As of
As of
December 31,
December 31,
December 31,
December 31,
2017
2018
2019
2019
RMB
RMB
RMB
US$
Loto Interactive Information Technology (Shenzhen) Limited*
—
—
10,401
1,494
—
—
10,401
1,494
* Loto Interactive Information Technology (Shenzhen) Limited ("Loto Interactive Shenzhen") is a subsidiary of Loto Interactive, one of the Company’s equity method investment company.
For the year
For the year
For the year
For the year
ended
ended
ended
ended
December 31,
December 31,
December 31,
December 31,
2017
2018
2019
2019
RMB
RMB
RMB
US$
Interest from loan to Loto Interactive Information Technology (Shenzhen) Limited
—
—
218
31
Other operating income from management service provided to Loto Interactive Information Technology (Shenzhen) Limited
—
—
320
46
—
—
538
7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OSSES PER SHARE (Tables)</t>
        </is>
      </c>
      <c r="B1" s="2" t="inlineStr">
        <is>
          <t>12 Months Ended</t>
        </is>
      </c>
    </row>
    <row r="2">
      <c r="B2" s="2" t="inlineStr">
        <is>
          <t>Dec. 31, 2019</t>
        </is>
      </c>
    </row>
    <row r="3">
      <c r="A3" s="3" t="inlineStr">
        <is>
          <t>LOSSES PER SHARE</t>
        </is>
      </c>
    </row>
    <row r="4">
      <c r="A4" s="4" t="inlineStr">
        <is>
          <t>Calculation of Basic and Diluted Earnings Per Share</t>
        </is>
      </c>
      <c r="B4" s="4" t="inlineStr">
        <is>
          <t>Basic and diluted losses per share for each of the years presented is calculated as follows:
For the years ended December 31,
2017
2018
2019
RMB
RMB
RMB
RMB
RMB
US$
RMB
US$
Class A
Class B
Class A
Class B
Class A
Class A
Class B
Class B
Losses per share from continuing operations—basic:
Numerator:
Allocation of net loss from continuing operations attributable to 500.com Limited’s ordinary shareholders used in calculating income per ordinary share—basic
(265,563)
(59,172)
(380,701)
(82,216)
(600,774)
(86,296)
(50,494)
(7,253)
Denominator:
Weighted average number of ordinary shares outstanding used in calculating basic losses per share
333,909,823
74,400,299
344,510,993
74,400,299
395,357,173
395,357,173
33,229,132
33,229,132
Denominator used for losses per share
333,909,823
74,400,299
344,510,993
74,400,299
395,357,173
395,357,173
33,229,132
33,229,132
Losses per share from continuing operations — basic
(0.80)
(0.80)
(1.13)
(1.13)
(1.52)
(0.22)
(1.52)
(0.22)
Losses per share from continuing operations—diluted:
Numerator:
Allocation of net loss from continuing operations attributable to 500.com Limited’s ordinary shareholders used in calculating loss per ordinary share— diluted
(265,563)
(59,172)
(380,701)
(82,216)
(600,774)
(86,296)
(50,494)
(7,253)
Reallocation of net loss from continuing operations attributable to 500.com Limited’s ordinary shareholders as a result of conversion of Class B to Class A shares
(59,172)
—
(82,216)
—
(50,494)
(7,253)
—
—
Net loss from continuing operations attributable to ordinary shareholders
(324,735)
(59,172)
(462,917)
(82,216)
(651,268)
(93,549)
(50,494)
(7,253)
Denominator:
Weighted average number of ordinary shares outstanding used in calculating basic losses per share
333,909,823
74,400,299
344,510,993
74,400,299
395,357,173
395,357,173
33,229,132
33,229,132
Conversion of Class B to Class A ordinary shares
74,400,299
—
74,400,299
—
33,229,132
33,229,132
—
—
Denominator used for losses per share
408,310,122
74,400,299
418,911,292
74,400,299
428,586,305
428,586,305
33,229,132
33,229,132
Losses per share from continuing operations—diluted
(0.80)
(0.80)
(1.13)
(1.13)
(1.52)
(0.22)
(1.52)
(0.22)
Losses from continuing operations per ADS:
Denominator used for losses per ADS - basic
33,390,982
—
34,451,099
—
39,535,717
39,535,717
—
—
Denominator used for losses per ADS - diluted
40,831,012
—
41,891,129
—
42,858,631
42,858,631
—
—
Losses from continuing operations per ADS – basic
(7.95)
—
(11.28)
—
(15.20)
(2.18)
—
—
Losses from continuing operations per ADS – diluted
(7.95)
—
(11.28)
—
(15.20)
(2.18)
—
—</t>
        </is>
      </c>
    </row>
    <row r="5">
      <c r="A5" s="4" t="inlineStr">
        <is>
          <t>Schedule Of Earnings Per Share Basic And Diluted From Discontinued Operations</t>
        </is>
      </c>
      <c r="B5" s="4" t="inlineStr">
        <is>
          <t>For the years ended December 31,
2017
2018
2019
RMB
RMB
RMB
RMB
RMB
US$
RMB
US$
Class A
Class B
Class A
Class B
Class A
Class A
Class B
Class B
Income per share from discontinued operations—basic:
Numerator:
Allocation of net income from discontinued operations attributable to 500.com Limited’s ordinary shareholders used in calculating income per ordinary share—basic
6,245
1,391
9,247
1,997
—
—
—
—
Denominator:
Weighted average number of ordinary shares outstanding used in calculating basic income per share
333,909,823
74,400,299
344,510,993
74,400,299
395,357,173
395,357,173
33,229,132
33,229,132
Denominator used for income per share
333,909,823
74,400,299
344,510,993
74,400,299
395,357,173
395,357,173
33,229,132
33,229,132
Income per share from discontinued operations — basic
0.02
0.02
0.03
0.03
—
—
—
—
Income per share from discontinued operations—diluted:
Numerator:
Allocation of net income from discontinued operations attributable to 500.com Limited’s ordinary shareholders used in calculating income per ordinary share— diluted
6,245
1,391
9,247
1,997
—
—
—
—
Reallocation of net income from discontinued operations attributable to 500.com Limited’s ordinary shareholders as a result of conversion of Class B to Class A shares
1,391
—
1,997
—
—
—
—
—
Net income from discontinued operations attributable to ordinary shareholders
7,636
1,391
11,244
1,997
—
—
—
—
Denominator:
Weighted average number of ordinary shares outstanding used in calculating basic income per share
333,909,823
74,400,299
344,510,993
74,400,299
395,357,173
395,357,173
33,229,132
33,229,132
Conversion of Class B to Class A ordinary shares
74,400,299
—
74,400,299
—
33,229,132
33,229,132
—
—
Denominator used for income per share
408,310,122
74,400,299
418,911,292
74,400,299
428,586,305
428,586,305
33,229,132
33,229,132
Losses per share from discontinued operations—diluted
0.02
0.02
0.03
0.03
—
—
—
—
Income from discontinued operations per ADS:
Denominator used for income per ADS - basic
33,390,982
—
34,451,099
—
39,535,717
39,535,717
—
—
Denominator used for income per ADS - diluted
40,831,012
—
41,891,129
—
42,858,631
42,858,631
—
—
Income from discontinued operations per ADS – basic
0.19
—
0.27
—
—
—
—
—
Income from discontinued operations per ADS – diluted
0.19
—
0.27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19</t>
        </is>
      </c>
    </row>
    <row r="3">
      <c r="A3" s="3" t="inlineStr">
        <is>
          <t>FAIR VALUE MEASUREMENT</t>
        </is>
      </c>
    </row>
    <row r="4">
      <c r="A4" s="4" t="inlineStr">
        <is>
          <t>Summary of assets measured or disclosed at fair value</t>
        </is>
      </c>
      <c r="B4" s="4" t="inlineStr">
        <is>
          <t>Fair value measurement at December 31, 2017
Quoted prices
Significant
Total fair
in active
other
Significant
value at
markets for
observable
unobservable
December 31,
identical assets
inputs
inputs
2017
(Level 1)
(Level 2)
(Level 3)
RMB
RMB
RMB
RMB
Description
Cash equivalents
Money market funds
378,908
—
378,908
—
Short-term investments
Investment in targeted asset management plan with fixed rate (Note 6)
100,000
—
100,000
—
Total
478,908
—
478,908
—
Contingent consideration payable
54,550
—
—
54,550
Total
54,550
—
—
54,550
Fair value measurement
at December 31, 2018
Quoted prices
in active
Significant
Total fair
markets for
other
Significant
value at
identical
observable
unobservable
December 31,
assets
inputs
inputs
2018
(Level 1)
(Level 2)
(Level 3)
RMB
RMB
RMB
RMB
Description
Cash equivalents
Money market funds
274,140
—
274,140
—
Short-term investments
Investment in targeted asset management plan with fixed rate (Note 6)
100,000
—
100,000
—
Total
374,140
—
374,140
—
Fair value measurement
at December 31, 2019
Quoted prices
in active
Significant
Total fair
markets for
other
Significant
value at
identical
observable
unobservable
December 31,
assets
inputs
inputs
2019
(Level 1)
(Level 2)
(Level 3)
RMB
US$
RMB
RMB
RMB
Description
Cash equivalents
Money market funds
312,635
44,907
—
312,635
—
Time deposits
23,849
3,426
—
23,849
—
Total
336,484
48,333
—
336,484
—</t>
        </is>
      </c>
    </row>
    <row r="5">
      <c r="A5" s="4" t="inlineStr">
        <is>
          <t>Significant unobservable inputs used in the fair value measurement and the corresponding impacts</t>
        </is>
      </c>
      <c r="B5" s="4" t="inlineStr">
        <is>
          <t>Estimation as of
Valuation
Unobservable
December
Change in
techniques
inputs
31, 2017
unobservable inputs
Change in fair value
Contingent consideration payable
Monte Carlo simulation technique
Spot value of net income
31,698
Increase / (decrease)
Increase / (decrease)
Volatility of net income
10.00
%
Increase / (decrease)
(Decrease) / increase
Expected annual growth rate of net income
0.00
%
Increase / (decrease)
Increase / (decrease)
Discount factor
0.95
Increase / (decrease)
(Decrease) / increase</t>
        </is>
      </c>
    </row>
    <row r="6">
      <c r="A6" s="4" t="inlineStr">
        <is>
          <t>Reconciliation of liabilities measured at fair value on a recurring basis using significant unobservable inputs</t>
        </is>
      </c>
      <c r="B6" s="4" t="inlineStr">
        <is>
          <t>Contingent consideration payable
RMB
Balance as of December 31, 2016
52,240
Recognized during the year
2,310
Balance as of December 31, 2017
54,550
Settled during the year
(54,550)
Balance as of December 31, 20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19</t>
        </is>
      </c>
    </row>
    <row r="3">
      <c r="A3" s="3" t="inlineStr">
        <is>
          <t>SEGMENT REPORTING</t>
        </is>
      </c>
    </row>
    <row r="4">
      <c r="A4" s="4" t="inlineStr">
        <is>
          <t>Schedule of Segment Reporting Information, by Segment</t>
        </is>
      </c>
      <c r="B4" s="4" t="inlineStr">
        <is>
          <t>The following table presents summary information by segment for continuing operations for the years ended December 31, 2017, 2018 and 2019, respectively.
For the year ended December 31, 2017
PRC
Europe
Total
RMB
RMB
RMB
Net revenues
22,488
49,370
71,858
Depreciation and amortization
12,814
14,062
26,876
Operating (loss) income from continuing operations
(341,286)
2,755
(338,531)
Interest income
20,032
—
20,032
Income tax (benefit) expense
(14,181)
156
(14,025)
Segment net (loss) income from continuing operations
(334,428)
2,959
(331,469)
Segment assets
1,696,024
58,535
1,754,559
For the year ended December 31, 2018
PRC
Europe
Total
RMB
RMB
RMB
Net revenues
20,578
105,511
126,089
Depreciation and amortization
31,027
31,511
62,538
Operating loss from continuing operations
327,850
16,638
344,488
Interest income
15,308
—
15,308
Income tax (benefit) expense
(21,014)
1,412
(19,602)
Segment net loss from continuing operations
453,687
18,050
471,737
Segment assets
1,204,057
42,527
1,246,584
For the year ended December 31, 2019
PRC
Europe
Total
Total
RMB
RMB
RMB
US$
Net revenues
4,092
35,596
39,688
5,701
Depreciation and amortization
32,575
28,811
61,386
8,818
Operating loss from continuing operations
438,008
204,831
642,839
92,339
Interest income
13,448
—
13,448
1,932
Income tax benefit
(171)
(7,471)
(7,642)
(1,098)
Segment net loss from continuing operations
449,257
205,029
654,286
93,983
Segment total assets
674,851
20,928
695,779
99,94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NDENSED FINANCIAL INFORMATION OF THE PARENT COMPANY (Tables)</t>
        </is>
      </c>
      <c r="B1" s="2" t="inlineStr">
        <is>
          <t>12 Months Ended</t>
        </is>
      </c>
    </row>
    <row r="2">
      <c r="B2" s="2" t="inlineStr">
        <is>
          <t>Dec. 31, 2019</t>
        </is>
      </c>
    </row>
    <row r="3">
      <c r="A3" s="3" t="inlineStr">
        <is>
          <t>CONDENSED FINANCIAL INFORMATION OF THE PARENT COMPANY</t>
        </is>
      </c>
    </row>
    <row r="4">
      <c r="A4" s="4" t="inlineStr">
        <is>
          <t>Schedule of Condensed Balance Sheets</t>
        </is>
      </c>
      <c r="B4" s="4" t="inlineStr">
        <is>
          <t>As of
As of
As of
As of
December 31,
December 31,
December 31,
December 31,
2017
2018
2019
2019
RMB
RMB
RMB
US$
ASSETS
Current assets:
Cash and cash equivalents
1,304
12,338
6,116
879
Other current assets
20,257
7,348
9,101
1,307
Amounts due from intergroup companies
400,659
506,418
515,160
73,998
Total current assets
422,220
526,104
530,377
76,184
Non-current assets:
Investment in subsidiaries and VIEs
1,060,273
605,167
62,087
8,918
Property and equipment, net
241
167
82
12
Total non-current assets
1,060,514
605,334
62,169
8,930
TOTAL ASSETS
1,482,734
1,131,438
592,546
85,114
As of
As of
As of
As of
December 31,
December 31,
December 31,
December 31,
2017
2018
2019
2019
RMB
RMB
RMB
US$
LIABILITIES AND SHAREHOLDERS’ EQUITY
Current liabilities:
Accrued payroll and welfare payable
544
369
390
56
Accrued expenses and other liabilities
68,015
9,452
3,139
451
Amounts due to intergroup companies
4,401
5,012
4,561
655
Total current liabilities
72,960
14,833
8,090
1,162
TOTAL LIABILITIES
72,960
14,833
8,090
1,162
Shareholders’ equity:
Class A Ordinary shares, par value US$0.00005 per share, 700,000,000 shares authorized as of December 31, 2017, 2018 and 2019; 333,787,552, 350,804,532 and 420,001,792 shares issued and outstanding as of December 31, 2017, 2018 and 2019, respectively
115
121
145
21
Class B Ordinary shares, par value US$0.00005 per share; 300,000,000 shares authorized as of December 31, 2017, 2018 and 2019; 74,400,299, 74,400,299 and 10,000,099 shares issued and outstanding as of December 31, 2017, 2018 and 2019, respectively
28
28
6
1
Additional paid-in capital
2,295,111
2,431,924
2,547,293
365,896
Treasury shares
(143,780)
(143,780)
(143,780)
(20,653)
Accumulated other comprehensive income
116,051
137,736
141,484
20,323
Accumulated deficit and statutory reserve
(857,751)
(1,309,424)
(1,960,692)
(281,636)
Total shareholder’s equity
1,409,774
1,116,605
584,456
83,952
TOTAL LIABILITIES AND SHAREHOLDERS’ EQUITY
1,482,734
1,131,438
592,546
85,114</t>
        </is>
      </c>
    </row>
    <row r="5">
      <c r="A5" s="4" t="inlineStr">
        <is>
          <t>Schedule of Condensed Statements of Comprehensive Income (loss)</t>
        </is>
      </c>
      <c r="B5" s="4" t="inlineStr">
        <is>
          <t>For the years ended December 31,
2017
2018
2019
2019
RMB
RMB
RMB
US$
Net revenues
—
—
—
—
Operating expenses:
Sales and marketing
(497)
(1,784)
(57)
(8)
General and administrative
(68,260)
(177,455)
(29,437)
(4,228)
Total operating expenses
(68,757)
(179,239)
(29,494)
(4,236)
Operating loss
(68,757)
(179,239)
(29,494)
(4,236)
Interest income
4,818
2
122
18
Equity in loss of subsidiaries and VIEs
(253,160)
(272,436)
(621,896)
(89,331)
Loss before income tax
(317,099)
(451,673)
(651,268)
(93,549)
Income tax benefit
—
—
—
—
Net loss
(317,099)
(451,673)
(651,268)
(93,549)
Other comprehensive income
Foreign currency translation gain (loss)
(55,805)
21,685
7,734
1,110
Unrealized loss on available for sale investments
(733)
—
—
—
Share of other comprehensive loss from an equity method investee
—
—
(3,986)
(573)
Comprehensive loss
(373,637)
(429,988)
(647,520)
(93,012)</t>
        </is>
      </c>
    </row>
    <row r="6">
      <c r="A6" s="4" t="inlineStr">
        <is>
          <t>Schedule of Condensed Statements of Cash Flows</t>
        </is>
      </c>
      <c r="B6" s="4" t="inlineStr">
        <is>
          <t>For the years ended December 31,
2017
2018
2019
2019
RMB
RMB
RMB
US$
Net cash used in operating activities
(270,965)
(91,547)
(29,759)
(4,275)
Net cash provided by (used in) investing activities
3,065
(56,941)
(58,359)
(8,383)
Net cash (used in) provided by financing activities
(11,945)
159,456
81,693
11,734
Effect of exchange rate changes on cash and cash equivalents
(60,522)
66
203
31
Net (decrease) increase in cash and cash equivalents
(340,367)
11,034
(6,222)
(893)
Cash and cash equivalents at beginning of the year
341,671
1,304
12,338
1,772
Cash and cash equivalents at end of the year
1,304
12,338
6,116
87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62" customWidth="1" min="1" max="1"/>
    <col width="39" customWidth="1" min="2" max="2"/>
  </cols>
  <sheetData>
    <row r="1">
      <c r="A1" s="1" t="inlineStr">
        <is>
          <t>ORGANIZATION (Schedule of Variable Interest Entity) (Details)</t>
        </is>
      </c>
      <c r="B1" s="2" t="inlineStr">
        <is>
          <t>12 Months Ended</t>
        </is>
      </c>
    </row>
    <row r="2">
      <c r="B2" s="2" t="inlineStr">
        <is>
          <t>Dec. 31, 2019</t>
        </is>
      </c>
    </row>
    <row r="3">
      <c r="A3" s="4" t="inlineStr">
        <is>
          <t>BVI [Member]</t>
        </is>
      </c>
    </row>
    <row r="4">
      <c r="A4" s="3" t="inlineStr">
        <is>
          <t>Variable Interest Entity And Subsidiaries [Line Items]</t>
        </is>
      </c>
    </row>
    <row r="5">
      <c r="A5" s="4" t="inlineStr">
        <is>
          <t>Date of establishment</t>
        </is>
      </c>
      <c r="B5" s="4" t="inlineStr">
        <is>
          <t>Feb. 9,
		2011</t>
        </is>
      </c>
    </row>
    <row r="6">
      <c r="A6" s="4" t="inlineStr">
        <is>
          <t>Place of establishment</t>
        </is>
      </c>
      <c r="B6" s="4" t="inlineStr">
        <is>
          <t>British Virgin Islands</t>
        </is>
      </c>
    </row>
    <row r="7">
      <c r="A7" s="4" t="inlineStr">
        <is>
          <t>Percentage of ownership by the Company</t>
        </is>
      </c>
      <c r="B7" s="4" t="inlineStr">
        <is>
          <t>100.00%</t>
        </is>
      </c>
    </row>
    <row r="8">
      <c r="A8" s="4" t="inlineStr">
        <is>
          <t>Principal activities</t>
        </is>
      </c>
      <c r="B8" s="4" t="inlineStr">
        <is>
          <t>Investment Holding</t>
        </is>
      </c>
    </row>
    <row r="9">
      <c r="A9" s="4" t="inlineStr">
        <is>
          <t>500wan HK [Member]</t>
        </is>
      </c>
    </row>
    <row r="10">
      <c r="A10" s="3" t="inlineStr">
        <is>
          <t>Variable Interest Entity And Subsidiaries [Line Items]</t>
        </is>
      </c>
    </row>
    <row r="11">
      <c r="A11" s="4" t="inlineStr">
        <is>
          <t>Date of establishment</t>
        </is>
      </c>
      <c r="B11" s="4" t="inlineStr">
        <is>
          <t>Mar. 8,
		2011</t>
        </is>
      </c>
    </row>
    <row r="12">
      <c r="A12" s="4" t="inlineStr">
        <is>
          <t>Place of establishment</t>
        </is>
      </c>
      <c r="B12" s="4" t="inlineStr">
        <is>
          <t>Hong Kong</t>
        </is>
      </c>
    </row>
    <row r="13">
      <c r="A13" s="4" t="inlineStr">
        <is>
          <t>Percentage of ownership by the Company</t>
        </is>
      </c>
      <c r="B13" s="4" t="inlineStr">
        <is>
          <t>100.00%</t>
        </is>
      </c>
    </row>
    <row r="14">
      <c r="A14" s="4" t="inlineStr">
        <is>
          <t>Principal activities</t>
        </is>
      </c>
      <c r="B14" s="4" t="inlineStr">
        <is>
          <t>Investment Holding</t>
        </is>
      </c>
    </row>
    <row r="15">
      <c r="A15" s="4" t="inlineStr">
        <is>
          <t>500.com USA [Member]</t>
        </is>
      </c>
    </row>
    <row r="16">
      <c r="A16" s="3" t="inlineStr">
        <is>
          <t>Variable Interest Entity And Subsidiaries [Line Items]</t>
        </is>
      </c>
    </row>
    <row r="17">
      <c r="A17" s="4" t="inlineStr">
        <is>
          <t>Date of establishment</t>
        </is>
      </c>
      <c r="B17" s="4" t="inlineStr">
        <is>
          <t>Jul. 21,
		2014</t>
        </is>
      </c>
    </row>
    <row r="18">
      <c r="A18" s="4" t="inlineStr">
        <is>
          <t>Place of establishment</t>
        </is>
      </c>
      <c r="B18" s="4" t="inlineStr">
        <is>
          <t>USA</t>
        </is>
      </c>
    </row>
    <row r="19">
      <c r="A19" s="4" t="inlineStr">
        <is>
          <t>Percentage of ownership by the Company</t>
        </is>
      </c>
      <c r="B19" s="4" t="inlineStr">
        <is>
          <t>100.00%</t>
        </is>
      </c>
    </row>
    <row r="20">
      <c r="A20" s="4" t="inlineStr">
        <is>
          <t>Principal activities</t>
        </is>
      </c>
      <c r="B20" s="4" t="inlineStr">
        <is>
          <t>Investment Holding</t>
        </is>
      </c>
    </row>
    <row r="21">
      <c r="A21" s="4" t="inlineStr">
        <is>
          <t>E-Sun Sky Computer [Member]</t>
        </is>
      </c>
    </row>
    <row r="22">
      <c r="A22" s="3" t="inlineStr">
        <is>
          <t>Variable Interest Entity And Subsidiaries [Line Items]</t>
        </is>
      </c>
    </row>
    <row r="23">
      <c r="A23" s="4" t="inlineStr">
        <is>
          <t>Date of establishment</t>
        </is>
      </c>
      <c r="B23" s="4" t="inlineStr">
        <is>
          <t>Jun. 18,
		2007</t>
        </is>
      </c>
    </row>
    <row r="24">
      <c r="A24" s="4" t="inlineStr">
        <is>
          <t>Place of establishment</t>
        </is>
      </c>
      <c r="B24" s="4" t="inlineStr">
        <is>
          <t>PRC</t>
        </is>
      </c>
    </row>
    <row r="25">
      <c r="A25" s="4" t="inlineStr">
        <is>
          <t>Percentage of ownership by the Company</t>
        </is>
      </c>
      <c r="B25" s="4" t="inlineStr">
        <is>
          <t>100.00%</t>
        </is>
      </c>
    </row>
    <row r="26">
      <c r="A26" s="4" t="inlineStr">
        <is>
          <t>Principal activities</t>
        </is>
      </c>
      <c r="B26" s="4" t="inlineStr">
        <is>
          <t>Software Service</t>
        </is>
      </c>
    </row>
    <row r="27">
      <c r="A27" s="4" t="inlineStr">
        <is>
          <t>E-Sun Network [Member] | VIE [Member]</t>
        </is>
      </c>
    </row>
    <row r="28">
      <c r="A28" s="3" t="inlineStr">
        <is>
          <t>Variable Interest Entity And Subsidiaries [Line Items]</t>
        </is>
      </c>
    </row>
    <row r="29">
      <c r="A29" s="4" t="inlineStr">
        <is>
          <t>Date of establishment</t>
        </is>
      </c>
      <c r="B29" s="4" t="inlineStr">
        <is>
          <t>Dec. 7,
		1999</t>
        </is>
      </c>
    </row>
    <row r="30">
      <c r="A30" s="4" t="inlineStr">
        <is>
          <t>Place of establishment</t>
        </is>
      </c>
      <c r="B30" s="4" t="inlineStr">
        <is>
          <t>PRC</t>
        </is>
      </c>
    </row>
    <row r="31">
      <c r="A31" s="4" t="inlineStr">
        <is>
          <t>Percentage of ownership by the Company</t>
        </is>
      </c>
      <c r="B31" s="4" t="inlineStr">
        <is>
          <t>0.00%</t>
        </is>
      </c>
    </row>
    <row r="32">
      <c r="A32" s="4" t="inlineStr">
        <is>
          <t>Principal activities</t>
        </is>
      </c>
      <c r="B32" s="4" t="inlineStr">
        <is>
          <t>Online Lottery Service</t>
        </is>
      </c>
    </row>
    <row r="33">
      <c r="A33" s="4" t="inlineStr">
        <is>
          <t>Youlanguang Technology [Member] | VIE [Member]</t>
        </is>
      </c>
    </row>
    <row r="34">
      <c r="A34" s="3" t="inlineStr">
        <is>
          <t>Variable Interest Entity And Subsidiaries [Line Items]</t>
        </is>
      </c>
    </row>
    <row r="35">
      <c r="A35" s="4" t="inlineStr">
        <is>
          <t>Date of establishment</t>
        </is>
      </c>
      <c r="B35" s="4" t="inlineStr">
        <is>
          <t>Dec. 16,
		2008</t>
        </is>
      </c>
    </row>
    <row r="36">
      <c r="A36" s="4" t="inlineStr">
        <is>
          <t>Place of establishment</t>
        </is>
      </c>
      <c r="B36" s="4" t="inlineStr">
        <is>
          <t>PRC</t>
        </is>
      </c>
    </row>
    <row r="37">
      <c r="A37" s="4" t="inlineStr">
        <is>
          <t>Percentage of ownership by the Company</t>
        </is>
      </c>
      <c r="B37" s="4" t="inlineStr">
        <is>
          <t>0.00%</t>
        </is>
      </c>
    </row>
    <row r="38">
      <c r="A38" s="4" t="inlineStr">
        <is>
          <t>Principal activities</t>
        </is>
      </c>
      <c r="B38" s="4" t="inlineStr">
        <is>
          <t>Online Lottery Service</t>
        </is>
      </c>
    </row>
    <row r="39">
      <c r="A39" s="4" t="inlineStr">
        <is>
          <t>Guangtiandi Technology [Member] | VIE [Member]</t>
        </is>
      </c>
    </row>
    <row r="40">
      <c r="A40" s="3" t="inlineStr">
        <is>
          <t>Variable Interest Entity And Subsidiaries [Line Items]</t>
        </is>
      </c>
    </row>
    <row r="41">
      <c r="A41" s="4" t="inlineStr">
        <is>
          <t>Date of establishment</t>
        </is>
      </c>
      <c r="B41" s="4" t="inlineStr">
        <is>
          <t>Dec. 16,
		2008</t>
        </is>
      </c>
    </row>
    <row r="42">
      <c r="A42" s="4" t="inlineStr">
        <is>
          <t>Place of establishment</t>
        </is>
      </c>
      <c r="B42" s="4" t="inlineStr">
        <is>
          <t>PRC</t>
        </is>
      </c>
    </row>
    <row r="43">
      <c r="A43" s="4" t="inlineStr">
        <is>
          <t>Percentage of ownership by the Company</t>
        </is>
      </c>
      <c r="B43" s="4" t="inlineStr">
        <is>
          <t>0.00%</t>
        </is>
      </c>
    </row>
    <row r="44">
      <c r="A44" s="4" t="inlineStr">
        <is>
          <t>Principal activities</t>
        </is>
      </c>
      <c r="B44" s="4" t="inlineStr">
        <is>
          <t>Online Lottery Service</t>
        </is>
      </c>
    </row>
    <row r="45">
      <c r="A45" s="4" t="inlineStr">
        <is>
          <t>E-Sun Sky Network [Member] | VIE [Member]</t>
        </is>
      </c>
    </row>
    <row r="46">
      <c r="A46" s="3" t="inlineStr">
        <is>
          <t>Variable Interest Entity And Subsidiaries [Line Items]</t>
        </is>
      </c>
    </row>
    <row r="47">
      <c r="A47" s="4" t="inlineStr">
        <is>
          <t>Date of establishment</t>
        </is>
      </c>
      <c r="B47" s="4" t="inlineStr">
        <is>
          <t>May 22,
		2006</t>
        </is>
      </c>
    </row>
    <row r="48">
      <c r="A48" s="4" t="inlineStr">
        <is>
          <t>Place of establishment</t>
        </is>
      </c>
      <c r="B48" s="4" t="inlineStr">
        <is>
          <t>PRC</t>
        </is>
      </c>
    </row>
    <row r="49">
      <c r="A49" s="4" t="inlineStr">
        <is>
          <t>Percentage of ownership by the Company</t>
        </is>
      </c>
      <c r="B49" s="4" t="inlineStr">
        <is>
          <t>0.00%</t>
        </is>
      </c>
    </row>
    <row r="50">
      <c r="A50" s="4" t="inlineStr">
        <is>
          <t>Principal activities</t>
        </is>
      </c>
      <c r="B50" s="4" t="inlineStr">
        <is>
          <t>Online Lottery Service</t>
        </is>
      </c>
    </row>
    <row r="51">
      <c r="A51" s="4" t="inlineStr">
        <is>
          <t>Lhasa Yicai [Member] | VIE [Member]</t>
        </is>
      </c>
    </row>
    <row r="52">
      <c r="A52" s="3" t="inlineStr">
        <is>
          <t>Variable Interest Entity And Subsidiaries [Line Items]</t>
        </is>
      </c>
    </row>
    <row r="53">
      <c r="A53" s="4" t="inlineStr">
        <is>
          <t>Date of establishment</t>
        </is>
      </c>
      <c r="B53" s="4" t="inlineStr">
        <is>
          <t>Oct. 17,
		2014</t>
        </is>
      </c>
    </row>
    <row r="54">
      <c r="A54" s="4" t="inlineStr">
        <is>
          <t>Place of establishment</t>
        </is>
      </c>
      <c r="B54" s="4" t="inlineStr">
        <is>
          <t>PRC</t>
        </is>
      </c>
    </row>
    <row r="55">
      <c r="A55" s="4" t="inlineStr">
        <is>
          <t>Percentage of ownership by the Company</t>
        </is>
      </c>
      <c r="B55" s="4" t="inlineStr">
        <is>
          <t>0.00%</t>
        </is>
      </c>
    </row>
    <row r="56">
      <c r="A56" s="4" t="inlineStr">
        <is>
          <t>Principal activities</t>
        </is>
      </c>
      <c r="B56" s="4" t="inlineStr">
        <is>
          <t>Online Lottery Service</t>
        </is>
      </c>
    </row>
    <row r="57">
      <c r="A57" s="4" t="inlineStr">
        <is>
          <t>Shenzhen Yicai [Member] | VIE [Member]</t>
        </is>
      </c>
    </row>
    <row r="58">
      <c r="A58" s="3" t="inlineStr">
        <is>
          <t>Variable Interest Entity And Subsidiaries [Line Items]</t>
        </is>
      </c>
    </row>
    <row r="59">
      <c r="A59" s="4" t="inlineStr">
        <is>
          <t>Date of establishment</t>
        </is>
      </c>
      <c r="B59" s="4" t="inlineStr">
        <is>
          <t>Jul. 21,
		2015</t>
        </is>
      </c>
    </row>
    <row r="60">
      <c r="A60" s="4" t="inlineStr">
        <is>
          <t>Place of establishment</t>
        </is>
      </c>
      <c r="B60" s="4" t="inlineStr">
        <is>
          <t>PRC</t>
        </is>
      </c>
    </row>
    <row r="61">
      <c r="A61" s="4" t="inlineStr">
        <is>
          <t>Percentage of ownership by the Company</t>
        </is>
      </c>
      <c r="B61" s="4" t="inlineStr">
        <is>
          <t>0.00%</t>
        </is>
      </c>
    </row>
    <row r="62">
      <c r="A62" s="4" t="inlineStr">
        <is>
          <t>Principal activities</t>
        </is>
      </c>
      <c r="B62" s="4" t="inlineStr">
        <is>
          <t>Online Lottery Service</t>
        </is>
      </c>
    </row>
    <row r="63">
      <c r="A63" s="4" t="inlineStr">
        <is>
          <t>Shenzhen Kaisheng [Member] | VIE [Member]</t>
        </is>
      </c>
    </row>
    <row r="64">
      <c r="A64" s="3" t="inlineStr">
        <is>
          <t>Variable Interest Entity And Subsidiaries [Line Items]</t>
        </is>
      </c>
    </row>
    <row r="65">
      <c r="A65" s="4" t="inlineStr">
        <is>
          <t>Date of establishment</t>
        </is>
      </c>
      <c r="B65" s="4" t="inlineStr">
        <is>
          <t>Jun. 24,
		2016</t>
        </is>
      </c>
    </row>
    <row r="66">
      <c r="A66" s="4" t="inlineStr">
        <is>
          <t>Place of establishment</t>
        </is>
      </c>
      <c r="B66" s="4" t="inlineStr">
        <is>
          <t>PRC</t>
        </is>
      </c>
    </row>
    <row r="67">
      <c r="A67" s="4" t="inlineStr">
        <is>
          <t>Percentage of ownership by the Company</t>
        </is>
      </c>
      <c r="B67" s="4" t="inlineStr">
        <is>
          <t>0.00%</t>
        </is>
      </c>
    </row>
    <row r="68">
      <c r="A68" s="4" t="inlineStr">
        <is>
          <t>Principal activities</t>
        </is>
      </c>
      <c r="B68" s="4" t="inlineStr">
        <is>
          <t>Online Spot Commodity Trading Services</t>
        </is>
      </c>
    </row>
    <row r="69">
      <c r="A69" s="4" t="inlineStr">
        <is>
          <t>500.com Nihon Co.,Ltd. [Member]</t>
        </is>
      </c>
    </row>
    <row r="70">
      <c r="A70" s="3" t="inlineStr">
        <is>
          <t>Variable Interest Entity And Subsidiaries [Line Items]</t>
        </is>
      </c>
    </row>
    <row r="71">
      <c r="A71" s="4" t="inlineStr">
        <is>
          <t>Date of establishment</t>
        </is>
      </c>
      <c r="B71" s="4" t="inlineStr">
        <is>
          <t>Jul. 27,
		2017</t>
        </is>
      </c>
    </row>
    <row r="72">
      <c r="A72" s="4" t="inlineStr">
        <is>
          <t>Place of establishment</t>
        </is>
      </c>
      <c r="B72" s="4" t="inlineStr">
        <is>
          <t>Japan</t>
        </is>
      </c>
    </row>
    <row r="73">
      <c r="A73" s="4" t="inlineStr">
        <is>
          <t>Percentage of ownership by the Company</t>
        </is>
      </c>
      <c r="B73" s="4" t="inlineStr">
        <is>
          <t>100.00%</t>
        </is>
      </c>
    </row>
    <row r="74">
      <c r="A74" s="4" t="inlineStr">
        <is>
          <t>Principal activities</t>
        </is>
      </c>
      <c r="B74" s="4" t="inlineStr">
        <is>
          <t>Investment Holding</t>
        </is>
      </c>
    </row>
    <row r="75">
      <c r="A75" s="4" t="inlineStr">
        <is>
          <t>The Multi Group Ltd "The Multi Group" or "TMG" [Member]</t>
        </is>
      </c>
    </row>
    <row r="76">
      <c r="A76" s="3" t="inlineStr">
        <is>
          <t>Variable Interest Entity And Subsidiaries [Line Items]</t>
        </is>
      </c>
    </row>
    <row r="77">
      <c r="A77" s="4" t="inlineStr">
        <is>
          <t>Date of establishment</t>
        </is>
      </c>
      <c r="B77" s="4" t="inlineStr">
        <is>
          <t>Jun. 26,
		2015</t>
        </is>
      </c>
    </row>
    <row r="78">
      <c r="A78" s="4" t="inlineStr">
        <is>
          <t>Place of establishment</t>
        </is>
      </c>
      <c r="B78" s="4" t="inlineStr">
        <is>
          <t>Malta</t>
        </is>
      </c>
    </row>
    <row r="79">
      <c r="A79" s="4" t="inlineStr">
        <is>
          <t>Percentage of ownership by the Company</t>
        </is>
      </c>
      <c r="B79" s="4" t="inlineStr">
        <is>
          <t>93.00%</t>
        </is>
      </c>
    </row>
    <row r="80">
      <c r="A80" s="4" t="inlineStr">
        <is>
          <t>Principal activities</t>
        </is>
      </c>
      <c r="B80" s="4" t="inlineStr">
        <is>
          <t>Investment Holding</t>
        </is>
      </c>
    </row>
    <row r="81">
      <c r="A81" s="4" t="inlineStr">
        <is>
          <t>Multi Warehouse Ltd [Member]</t>
        </is>
      </c>
    </row>
    <row r="82">
      <c r="A82" s="3" t="inlineStr">
        <is>
          <t>Variable Interest Entity And Subsidiaries [Line Items]</t>
        </is>
      </c>
    </row>
    <row r="83">
      <c r="A83" s="4" t="inlineStr">
        <is>
          <t>Date of establishment</t>
        </is>
      </c>
      <c r="B83" s="4" t="inlineStr">
        <is>
          <t>Dec. 3,
		2014</t>
        </is>
      </c>
    </row>
    <row r="84">
      <c r="A84" s="4" t="inlineStr">
        <is>
          <t>Place of establishment</t>
        </is>
      </c>
      <c r="B84" s="4" t="inlineStr">
        <is>
          <t>Malta</t>
        </is>
      </c>
    </row>
    <row r="85">
      <c r="A85" s="4" t="inlineStr">
        <is>
          <t>Percentage of ownership by the Company</t>
        </is>
      </c>
      <c r="B85" s="4" t="inlineStr">
        <is>
          <t>93.00%</t>
        </is>
      </c>
    </row>
    <row r="86">
      <c r="A86" s="4" t="inlineStr">
        <is>
          <t>Principal activities</t>
        </is>
      </c>
      <c r="B86" s="4" t="inlineStr">
        <is>
          <t>Online Gaming</t>
        </is>
      </c>
    </row>
    <row r="87">
      <c r="A87" s="4" t="inlineStr">
        <is>
          <t>Multi Brand Gaming Ltd [Member]</t>
        </is>
      </c>
    </row>
    <row r="88">
      <c r="A88" s="3" t="inlineStr">
        <is>
          <t>Variable Interest Entity And Subsidiaries [Line Items]</t>
        </is>
      </c>
    </row>
    <row r="89">
      <c r="A89" s="4" t="inlineStr">
        <is>
          <t>Date of establishment</t>
        </is>
      </c>
      <c r="B89" s="4" t="inlineStr">
        <is>
          <t>Oct. 3,
		2014</t>
        </is>
      </c>
    </row>
    <row r="90">
      <c r="A90" s="4" t="inlineStr">
        <is>
          <t>Place of establishment</t>
        </is>
      </c>
      <c r="B90" s="4" t="inlineStr">
        <is>
          <t>Malta</t>
        </is>
      </c>
    </row>
    <row r="91">
      <c r="A91" s="4" t="inlineStr">
        <is>
          <t>Percentage of ownership by the Company</t>
        </is>
      </c>
      <c r="B91" s="4" t="inlineStr">
        <is>
          <t>93.00%</t>
        </is>
      </c>
    </row>
    <row r="92">
      <c r="A92" s="4" t="inlineStr">
        <is>
          <t>Principal activities</t>
        </is>
      </c>
      <c r="B92" s="4" t="inlineStr">
        <is>
          <t>Online Gaming</t>
        </is>
      </c>
    </row>
    <row r="93">
      <c r="A93" s="4" t="inlineStr">
        <is>
          <t>Multilotto UK Ltd [Member]</t>
        </is>
      </c>
    </row>
    <row r="94">
      <c r="A94" s="3" t="inlineStr">
        <is>
          <t>Variable Interest Entity And Subsidiaries [Line Items]</t>
        </is>
      </c>
    </row>
    <row r="95">
      <c r="A95" s="4" t="inlineStr">
        <is>
          <t>Date of establishment</t>
        </is>
      </c>
      <c r="B95" s="4" t="inlineStr">
        <is>
          <t>Sep. 1,
		2016</t>
        </is>
      </c>
    </row>
    <row r="96">
      <c r="A96" s="4" t="inlineStr">
        <is>
          <t>Place of establishment</t>
        </is>
      </c>
      <c r="B96" s="4" t="inlineStr">
        <is>
          <t>Malta</t>
        </is>
      </c>
    </row>
    <row r="97">
      <c r="A97" s="4" t="inlineStr">
        <is>
          <t>Percentage of ownership by the Company</t>
        </is>
      </c>
      <c r="B97" s="4" t="inlineStr">
        <is>
          <t>93.00%</t>
        </is>
      </c>
    </row>
    <row r="98">
      <c r="A98" s="4" t="inlineStr">
        <is>
          <t>Principal activities</t>
        </is>
      </c>
      <c r="B98" s="4" t="inlineStr">
        <is>
          <t>Online Gaming</t>
        </is>
      </c>
    </row>
    <row r="99">
      <c r="A99" s="4" t="inlineStr">
        <is>
          <t>Lotto Warehouse Ltd [Member]</t>
        </is>
      </c>
    </row>
    <row r="100">
      <c r="A100" s="3" t="inlineStr">
        <is>
          <t>Variable Interest Entity And Subsidiaries [Line Items]</t>
        </is>
      </c>
    </row>
    <row r="101">
      <c r="A101" s="4" t="inlineStr">
        <is>
          <t>Date of establishment</t>
        </is>
      </c>
      <c r="B101" s="4" t="inlineStr">
        <is>
          <t>Sep. 1,
		2016</t>
        </is>
      </c>
    </row>
    <row r="102">
      <c r="A102" s="4" t="inlineStr">
        <is>
          <t>Place of establishment</t>
        </is>
      </c>
      <c r="B102" s="4" t="inlineStr">
        <is>
          <t>Malta</t>
        </is>
      </c>
    </row>
    <row r="103">
      <c r="A103" s="4" t="inlineStr">
        <is>
          <t>Percentage of ownership by the Company</t>
        </is>
      </c>
      <c r="B103" s="4" t="inlineStr">
        <is>
          <t>93.00%</t>
        </is>
      </c>
    </row>
    <row r="104">
      <c r="A104" s="4" t="inlineStr">
        <is>
          <t>Principal activities</t>
        </is>
      </c>
      <c r="B104" s="4" t="inlineStr">
        <is>
          <t>Online Gaming</t>
        </is>
      </c>
    </row>
    <row r="105">
      <c r="A105" s="4" t="inlineStr">
        <is>
          <t>Wasp Media Ltd [Member]</t>
        </is>
      </c>
    </row>
    <row r="106">
      <c r="A106" s="3" t="inlineStr">
        <is>
          <t>Variable Interest Entity And Subsidiaries [Line Items]</t>
        </is>
      </c>
    </row>
    <row r="107">
      <c r="A107" s="4" t="inlineStr">
        <is>
          <t>Date of establishment</t>
        </is>
      </c>
      <c r="B107" s="4" t="inlineStr">
        <is>
          <t>Aug. 12,
		2016</t>
        </is>
      </c>
    </row>
    <row r="108">
      <c r="A108" s="4" t="inlineStr">
        <is>
          <t>Place of establishment</t>
        </is>
      </c>
      <c r="B108" s="4" t="inlineStr">
        <is>
          <t>Malta</t>
        </is>
      </c>
    </row>
    <row r="109">
      <c r="A109" s="4" t="inlineStr">
        <is>
          <t>Percentage of ownership by the Company</t>
        </is>
      </c>
      <c r="B109" s="4" t="inlineStr">
        <is>
          <t>93.00%</t>
        </is>
      </c>
    </row>
    <row r="110">
      <c r="A110" s="4" t="inlineStr">
        <is>
          <t>Principal activities</t>
        </is>
      </c>
      <c r="B110" s="4" t="inlineStr">
        <is>
          <t>Online Gaming</t>
        </is>
      </c>
    </row>
    <row r="111">
      <c r="A111" s="4" t="inlineStr">
        <is>
          <t>Round Spot Services Ltd [Member]</t>
        </is>
      </c>
    </row>
    <row r="112">
      <c r="A112" s="3" t="inlineStr">
        <is>
          <t>Variable Interest Entity And Subsidiaries [Line Items]</t>
        </is>
      </c>
    </row>
    <row r="113">
      <c r="A113" s="4" t="inlineStr">
        <is>
          <t>Date of establishment</t>
        </is>
      </c>
      <c r="B113" s="4" t="inlineStr">
        <is>
          <t>May 6,
		2015</t>
        </is>
      </c>
    </row>
    <row r="114">
      <c r="A114" s="4" t="inlineStr">
        <is>
          <t>Place of establishment</t>
        </is>
      </c>
      <c r="B114" s="4" t="inlineStr">
        <is>
          <t>Cyprus</t>
        </is>
      </c>
    </row>
    <row r="115">
      <c r="A115" s="4" t="inlineStr">
        <is>
          <t>Percentage of ownership by the Company</t>
        </is>
      </c>
      <c r="B115" s="4" t="inlineStr">
        <is>
          <t>93.00%</t>
        </is>
      </c>
    </row>
    <row r="116">
      <c r="A116" s="4" t="inlineStr">
        <is>
          <t>Principal activities</t>
        </is>
      </c>
      <c r="B116" s="4" t="inlineStr">
        <is>
          <t>Online Gaming</t>
        </is>
      </c>
    </row>
    <row r="117">
      <c r="A117" s="4" t="inlineStr">
        <is>
          <t>Multi Pay N.V [Member]</t>
        </is>
      </c>
    </row>
    <row r="118">
      <c r="A118" s="3" t="inlineStr">
        <is>
          <t>Variable Interest Entity And Subsidiaries [Line Items]</t>
        </is>
      </c>
    </row>
    <row r="119">
      <c r="A119" s="4" t="inlineStr">
        <is>
          <t>Date of establishment</t>
        </is>
      </c>
      <c r="B119" s="4" t="inlineStr">
        <is>
          <t>Aug. 25,
		2011</t>
        </is>
      </c>
    </row>
    <row r="120">
      <c r="A120" s="4" t="inlineStr">
        <is>
          <t>Place of establishment</t>
        </is>
      </c>
      <c r="B120" s="4" t="inlineStr">
        <is>
          <t>Curacao</t>
        </is>
      </c>
    </row>
    <row r="121">
      <c r="A121" s="4" t="inlineStr">
        <is>
          <t>Percentage of ownership by the Company</t>
        </is>
      </c>
      <c r="B121" s="4" t="inlineStr">
        <is>
          <t>93.00%</t>
        </is>
      </c>
    </row>
    <row r="122">
      <c r="A122" s="4" t="inlineStr">
        <is>
          <t>Principal activities</t>
        </is>
      </c>
      <c r="B122" s="4" t="inlineStr">
        <is>
          <t>Online Gaming</t>
        </is>
      </c>
    </row>
    <row r="123">
      <c r="A123" s="4" t="inlineStr">
        <is>
          <t>Oddson Europe Ltd [Member]</t>
        </is>
      </c>
    </row>
    <row r="124">
      <c r="A124" s="3" t="inlineStr">
        <is>
          <t>Variable Interest Entity And Subsidiaries [Line Items]</t>
        </is>
      </c>
    </row>
    <row r="125">
      <c r="A125" s="4" t="inlineStr">
        <is>
          <t>Date of establishment</t>
        </is>
      </c>
      <c r="B125" s="4" t="inlineStr">
        <is>
          <t>Jan. 10,
		2018</t>
        </is>
      </c>
    </row>
    <row r="126">
      <c r="A126" s="4" t="inlineStr">
        <is>
          <t>Place of establishment</t>
        </is>
      </c>
      <c r="B126" s="4" t="inlineStr">
        <is>
          <t>Malta</t>
        </is>
      </c>
    </row>
    <row r="127">
      <c r="A127" s="4" t="inlineStr">
        <is>
          <t>Percentage of ownership by the Company</t>
        </is>
      </c>
      <c r="B127" s="4" t="inlineStr">
        <is>
          <t>93.00%</t>
        </is>
      </c>
    </row>
    <row r="128">
      <c r="A128" s="4" t="inlineStr">
        <is>
          <t>Principal activities</t>
        </is>
      </c>
      <c r="B128" s="4" t="inlineStr">
        <is>
          <t>Online Gaming</t>
        </is>
      </c>
    </row>
    <row r="129">
      <c r="A129" s="4" t="inlineStr">
        <is>
          <t>Hainan Jingli [Member] | VIE [Member]</t>
        </is>
      </c>
    </row>
    <row r="130">
      <c r="A130" s="3" t="inlineStr">
        <is>
          <t>Variable Interest Entity And Subsidiaries [Line Items]</t>
        </is>
      </c>
    </row>
    <row r="131">
      <c r="A131" s="4" t="inlineStr">
        <is>
          <t>Date of establishment</t>
        </is>
      </c>
      <c r="B131" s="4" t="inlineStr">
        <is>
          <t>May 3,
		2018</t>
        </is>
      </c>
    </row>
    <row r="132">
      <c r="A132" s="4" t="inlineStr">
        <is>
          <t>Place of establishment</t>
        </is>
      </c>
      <c r="B132" s="4" t="inlineStr">
        <is>
          <t>PRC</t>
        </is>
      </c>
    </row>
    <row r="133">
      <c r="A133" s="4" t="inlineStr">
        <is>
          <t>Percentage of ownership by the Company</t>
        </is>
      </c>
      <c r="B133" s="4" t="inlineStr">
        <is>
          <t>0.00%</t>
        </is>
      </c>
    </row>
    <row r="134">
      <c r="A134" s="4" t="inlineStr">
        <is>
          <t>Principal activities</t>
        </is>
      </c>
      <c r="B134" s="4" t="inlineStr">
        <is>
          <t>Software Servic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RGANIZATION (Carrying Amounts of Assets and Liabilities of VIEs) (Details) ¥ in Thousands, $ in Thousands</t>
        </is>
      </c>
      <c r="B1" s="2" t="inlineStr">
        <is>
          <t>Dec. 31, 2019USD ($)</t>
        </is>
      </c>
      <c r="C1" s="2" t="inlineStr">
        <is>
          <t>Dec. 31, 2019CNY (¥)</t>
        </is>
      </c>
      <c r="D1" s="2" t="inlineStr">
        <is>
          <t>Jan. 01, 2019CNY (¥)</t>
        </is>
      </c>
      <c r="E1" s="2" t="inlineStr">
        <is>
          <t>Dec. 31, 2018CNY (¥)</t>
        </is>
      </c>
      <c r="F1" s="2" t="inlineStr">
        <is>
          <t>Dec. 31, 2017CNY (¥)</t>
        </is>
      </c>
    </row>
    <row r="2">
      <c r="A2" s="3" t="inlineStr">
        <is>
          <t>Current assets:</t>
        </is>
      </c>
    </row>
    <row r="3">
      <c r="A3" s="4" t="inlineStr">
        <is>
          <t>Cash and cash equivalents</t>
        </is>
      </c>
      <c r="B3" s="6" t="n">
        <v>51886</v>
      </c>
      <c r="C3" s="7" t="n">
        <v>361220</v>
      </c>
      <c r="E3" s="7" t="n">
        <v>435133</v>
      </c>
      <c r="F3" s="7" t="n">
        <v>477005</v>
      </c>
    </row>
    <row r="4">
      <c r="A4" s="4" t="inlineStr">
        <is>
          <t>Restricted cash</t>
        </is>
      </c>
      <c r="B4" s="5" t="n">
        <v>657</v>
      </c>
      <c r="C4" s="5" t="n">
        <v>4576</v>
      </c>
      <c r="E4" s="5" t="n">
        <v>1254</v>
      </c>
      <c r="F4" s="5" t="n">
        <v>1238</v>
      </c>
    </row>
    <row r="5">
      <c r="A5" s="4" t="inlineStr">
        <is>
          <t>Amounts due from a related party</t>
        </is>
      </c>
      <c r="B5" s="5" t="n">
        <v>1494</v>
      </c>
      <c r="C5" s="5" t="n">
        <v>10401</v>
      </c>
      <c r="E5" s="5" t="n">
        <v>0</v>
      </c>
    </row>
    <row r="6">
      <c r="A6" s="4" t="inlineStr">
        <is>
          <t>Prepayments and other current assets</t>
        </is>
      </c>
      <c r="B6" s="5" t="n">
        <v>4349</v>
      </c>
      <c r="C6" s="5" t="n">
        <v>30280</v>
      </c>
      <c r="E6" s="5" t="n">
        <v>65198</v>
      </c>
      <c r="F6" s="5" t="n">
        <v>91577</v>
      </c>
    </row>
    <row r="7">
      <c r="A7" s="4" t="inlineStr">
        <is>
          <t>Current assets for discontinued operations</t>
        </is>
      </c>
      <c r="F7" s="5" t="n">
        <v>67202</v>
      </c>
    </row>
    <row r="8">
      <c r="A8" s="4" t="inlineStr">
        <is>
          <t>Total current assets</t>
        </is>
      </c>
      <c r="B8" s="5" t="n">
        <v>61812</v>
      </c>
      <c r="C8" s="5" t="n">
        <v>430326</v>
      </c>
      <c r="E8" s="5" t="n">
        <v>601585</v>
      </c>
      <c r="F8" s="5" t="n">
        <v>737022</v>
      </c>
    </row>
    <row r="9">
      <c r="A9" s="3" t="inlineStr">
        <is>
          <t>Non-current assets:</t>
        </is>
      </c>
    </row>
    <row r="10">
      <c r="A10" s="4" t="inlineStr">
        <is>
          <t>Property and equipment, net</t>
        </is>
      </c>
      <c r="B10" s="5" t="n">
        <v>9209</v>
      </c>
      <c r="C10" s="5" t="n">
        <v>64112</v>
      </c>
      <c r="E10" s="5" t="n">
        <v>97195</v>
      </c>
      <c r="F10" s="5" t="n">
        <v>105502</v>
      </c>
    </row>
    <row r="11">
      <c r="A11" s="4" t="inlineStr">
        <is>
          <t>Intangible assets, net</t>
        </is>
      </c>
      <c r="B11" s="5" t="n">
        <v>647</v>
      </c>
      <c r="C11" s="5" t="n">
        <v>4505</v>
      </c>
      <c r="E11" s="5" t="n">
        <v>214962</v>
      </c>
      <c r="F11" s="5" t="n">
        <v>243261</v>
      </c>
    </row>
    <row r="12">
      <c r="A12" s="4" t="inlineStr">
        <is>
          <t>Deposits</t>
        </is>
      </c>
      <c r="B12" s="5" t="n">
        <v>774</v>
      </c>
      <c r="C12" s="5" t="n">
        <v>5388</v>
      </c>
      <c r="E12" s="5" t="n">
        <v>5152</v>
      </c>
      <c r="F12" s="5" t="n">
        <v>5750</v>
      </c>
    </row>
    <row r="13">
      <c r="A13" s="4" t="inlineStr">
        <is>
          <t>Long-term investments</t>
        </is>
      </c>
      <c r="B13" s="5" t="n">
        <v>21970</v>
      </c>
      <c r="C13" s="5" t="n">
        <v>152954</v>
      </c>
      <c r="E13" s="5" t="n">
        <v>194375</v>
      </c>
      <c r="F13" s="5" t="n">
        <v>347073</v>
      </c>
    </row>
    <row r="14">
      <c r="A14" s="4" t="inlineStr">
        <is>
          <t>Right-of-use assets</t>
        </is>
      </c>
      <c r="B14" s="5" t="n">
        <v>5258</v>
      </c>
      <c r="C14" s="5" t="n">
        <v>36607</v>
      </c>
      <c r="D14" s="7" t="n">
        <v>54275</v>
      </c>
    </row>
    <row r="15">
      <c r="A15" s="4" t="inlineStr">
        <is>
          <t>Other non-current assets</t>
        </is>
      </c>
      <c r="B15" s="5" t="n">
        <v>271</v>
      </c>
      <c r="C15" s="5" t="n">
        <v>1887</v>
      </c>
      <c r="E15" s="5" t="n">
        <v>3563</v>
      </c>
      <c r="F15" s="5" t="n">
        <v>6257</v>
      </c>
    </row>
    <row r="16">
      <c r="A16" s="4" t="inlineStr">
        <is>
          <t>Non-current assets for discontinued operations</t>
        </is>
      </c>
      <c r="F16" s="5" t="n">
        <v>179942</v>
      </c>
    </row>
    <row r="17">
      <c r="A17" s="4" t="inlineStr">
        <is>
          <t>Total non-current assets</t>
        </is>
      </c>
      <c r="B17" s="5" t="n">
        <v>38129</v>
      </c>
      <c r="C17" s="5" t="n">
        <v>265453</v>
      </c>
      <c r="E17" s="5" t="n">
        <v>644999</v>
      </c>
      <c r="F17" s="5" t="n">
        <v>1017537</v>
      </c>
    </row>
    <row r="18">
      <c r="A18" s="4" t="inlineStr">
        <is>
          <t>TOTAL ASSETS</t>
        </is>
      </c>
      <c r="B18" s="5" t="n">
        <v>99941</v>
      </c>
      <c r="C18" s="5" t="n">
        <v>695779</v>
      </c>
      <c r="E18" s="5" t="n">
        <v>1246584</v>
      </c>
      <c r="F18" s="5" t="n">
        <v>1754559</v>
      </c>
    </row>
    <row r="19">
      <c r="A19" s="3" t="inlineStr">
        <is>
          <t>Current liabilities:</t>
        </is>
      </c>
    </row>
    <row r="20">
      <c r="A20" s="4" t="inlineStr">
        <is>
          <t>Accrued payroll and welfare payable</t>
        </is>
      </c>
      <c r="B20" s="5" t="n">
        <v>988</v>
      </c>
      <c r="C20" s="5" t="n">
        <v>6879</v>
      </c>
      <c r="E20" s="5" t="n">
        <v>9779</v>
      </c>
      <c r="F20" s="5" t="n">
        <v>11855</v>
      </c>
    </row>
    <row r="21">
      <c r="A21" s="4" t="inlineStr">
        <is>
          <t>Accrued expenses and other current liabilities</t>
        </is>
      </c>
      <c r="B21" s="5" t="n">
        <v>7381</v>
      </c>
      <c r="C21" s="5" t="n">
        <v>51398</v>
      </c>
      <c r="E21" s="5" t="n">
        <v>88149</v>
      </c>
      <c r="F21" s="5" t="n">
        <v>146233</v>
      </c>
    </row>
    <row r="22">
      <c r="A22" s="4" t="inlineStr">
        <is>
          <t>Operating lease liabilities - current</t>
        </is>
      </c>
      <c r="B22" s="5" t="n">
        <v>2395</v>
      </c>
      <c r="C22" s="5" t="n">
        <v>16672</v>
      </c>
    </row>
    <row r="23">
      <c r="A23" s="4" t="inlineStr">
        <is>
          <t>Income tax payable</t>
        </is>
      </c>
      <c r="B23" s="5" t="n">
        <v>318</v>
      </c>
      <c r="C23" s="5" t="n">
        <v>2213</v>
      </c>
      <c r="E23" s="5" t="n">
        <v>1766</v>
      </c>
      <c r="F23" s="5" t="n">
        <v>2223</v>
      </c>
    </row>
    <row r="24">
      <c r="A24" s="4" t="inlineStr">
        <is>
          <t>Current liabilities for discontinued operations</t>
        </is>
      </c>
      <c r="F24" s="5" t="n">
        <v>15626</v>
      </c>
    </row>
    <row r="25">
      <c r="A25" s="4" t="inlineStr">
        <is>
          <t>Total current liabilities</t>
        </is>
      </c>
      <c r="B25" s="5" t="n">
        <v>11082</v>
      </c>
      <c r="C25" s="5" t="n">
        <v>77162</v>
      </c>
      <c r="E25" s="5" t="n">
        <v>99694</v>
      </c>
      <c r="F25" s="5" t="n">
        <v>175937</v>
      </c>
    </row>
    <row r="26">
      <c r="A26" s="3" t="inlineStr">
        <is>
          <t>Non-current liabilities:</t>
        </is>
      </c>
    </row>
    <row r="27">
      <c r="A27" s="4" t="inlineStr">
        <is>
          <t>Long-term payables</t>
        </is>
      </c>
      <c r="B27" s="5" t="n">
        <v>426</v>
      </c>
      <c r="C27" s="5" t="n">
        <v>2965</v>
      </c>
      <c r="E27" s="5" t="n">
        <v>4196</v>
      </c>
      <c r="F27" s="5" t="n">
        <v>27785</v>
      </c>
    </row>
    <row r="28">
      <c r="A28" s="4" t="inlineStr">
        <is>
          <t>Operating lease liabilities - non-current</t>
        </is>
      </c>
      <c r="B28" s="5" t="n">
        <v>4550</v>
      </c>
      <c r="C28" s="5" t="n">
        <v>31675</v>
      </c>
    </row>
    <row r="29">
      <c r="A29" s="4" t="inlineStr">
        <is>
          <t>Non-current liabilities for discontinued operations</t>
        </is>
      </c>
      <c r="F29" s="5" t="n">
        <v>12721</v>
      </c>
    </row>
    <row r="30">
      <c r="A30" s="4" t="inlineStr">
        <is>
          <t>Total non-current liabilities</t>
        </is>
      </c>
      <c r="B30" s="5" t="n">
        <v>4984</v>
      </c>
      <c r="C30" s="5" t="n">
        <v>34699</v>
      </c>
      <c r="E30" s="5" t="n">
        <v>11940</v>
      </c>
      <c r="F30" s="5" t="n">
        <v>47260</v>
      </c>
    </row>
    <row r="31">
      <c r="A31" s="4" t="inlineStr">
        <is>
          <t>TOTAL LIABILITIES</t>
        </is>
      </c>
      <c r="B31" s="5" t="n">
        <v>16066</v>
      </c>
      <c r="C31" s="5" t="n">
        <v>111861</v>
      </c>
      <c r="E31" s="5" t="n">
        <v>111634</v>
      </c>
      <c r="F31" s="5" t="n">
        <v>223197</v>
      </c>
    </row>
    <row r="32">
      <c r="A32" s="4" t="inlineStr">
        <is>
          <t>VIE [Member]</t>
        </is>
      </c>
    </row>
    <row r="33">
      <c r="A33" s="3" t="inlineStr">
        <is>
          <t>Current assets:</t>
        </is>
      </c>
    </row>
    <row r="34">
      <c r="A34" s="4" t="inlineStr">
        <is>
          <t>Cash and cash equivalents</t>
        </is>
      </c>
      <c r="B34" s="5" t="n">
        <v>27998</v>
      </c>
      <c r="C34" s="5" t="n">
        <v>194914</v>
      </c>
      <c r="E34" s="5" t="n">
        <v>123482</v>
      </c>
      <c r="F34" s="5" t="n">
        <v>85161</v>
      </c>
    </row>
    <row r="35">
      <c r="A35" s="4" t="inlineStr">
        <is>
          <t>Restricted cash</t>
        </is>
      </c>
      <c r="B35" s="5" t="n">
        <v>221</v>
      </c>
      <c r="C35" s="5" t="n">
        <v>1539</v>
      </c>
      <c r="E35" s="5" t="n">
        <v>1253</v>
      </c>
      <c r="F35" s="5" t="n">
        <v>1237</v>
      </c>
    </row>
    <row r="36">
      <c r="A36" s="4" t="inlineStr">
        <is>
          <t>Time Deposit</t>
        </is>
      </c>
      <c r="B36" s="5" t="n">
        <v>14</v>
      </c>
      <c r="C36" s="5" t="n">
        <v>100</v>
      </c>
    </row>
    <row r="37">
      <c r="A37" s="4" t="inlineStr">
        <is>
          <t>Amounts due from intergroup companies</t>
        </is>
      </c>
      <c r="B37" s="5" t="n">
        <v>143</v>
      </c>
      <c r="C37" s="5" t="n">
        <v>992</v>
      </c>
      <c r="E37" s="5" t="n">
        <v>2627</v>
      </c>
      <c r="F37" s="5" t="n">
        <v>2555</v>
      </c>
    </row>
    <row r="38">
      <c r="A38" s="4" t="inlineStr">
        <is>
          <t>Amounts due from a related party</t>
        </is>
      </c>
      <c r="B38" s="5" t="n">
        <v>1494</v>
      </c>
      <c r="C38" s="5" t="n">
        <v>10401</v>
      </c>
    </row>
    <row r="39">
      <c r="A39" s="4" t="inlineStr">
        <is>
          <t>Prepayments and other current assets</t>
        </is>
      </c>
      <c r="B39" s="5" t="n">
        <v>2098</v>
      </c>
      <c r="C39" s="5" t="n">
        <v>14608</v>
      </c>
      <c r="E39" s="5" t="n">
        <v>28934</v>
      </c>
      <c r="F39" s="5" t="n">
        <v>33692</v>
      </c>
    </row>
    <row r="40">
      <c r="A40" s="4" t="inlineStr">
        <is>
          <t>Current assets for discontinued operations</t>
        </is>
      </c>
      <c r="F40" s="5" t="n">
        <v>40193</v>
      </c>
    </row>
    <row r="41">
      <c r="A41" s="4" t="inlineStr">
        <is>
          <t>Total current assets</t>
        </is>
      </c>
      <c r="B41" s="5" t="n">
        <v>31968</v>
      </c>
      <c r="C41" s="5" t="n">
        <v>222554</v>
      </c>
      <c r="E41" s="5" t="n">
        <v>156296</v>
      </c>
      <c r="F41" s="5" t="n">
        <v>162838</v>
      </c>
    </row>
    <row r="42">
      <c r="A42" s="3" t="inlineStr">
        <is>
          <t>Non-current assets:</t>
        </is>
      </c>
    </row>
    <row r="43">
      <c r="A43" s="4" t="inlineStr">
        <is>
          <t>Property and equipment, net</t>
        </is>
      </c>
      <c r="B43" s="5" t="n">
        <v>6371</v>
      </c>
      <c r="C43" s="5" t="n">
        <v>44354</v>
      </c>
      <c r="E43" s="5" t="n">
        <v>67349</v>
      </c>
      <c r="F43" s="5" t="n">
        <v>99138</v>
      </c>
    </row>
    <row r="44">
      <c r="A44" s="4" t="inlineStr">
        <is>
          <t>Intangible assets, net</t>
        </is>
      </c>
      <c r="B44" s="5" t="n">
        <v>235</v>
      </c>
      <c r="C44" s="5" t="n">
        <v>1636</v>
      </c>
      <c r="E44" s="5" t="n">
        <v>1623</v>
      </c>
      <c r="F44" s="5" t="n">
        <v>1734</v>
      </c>
    </row>
    <row r="45">
      <c r="A45" s="4" t="inlineStr">
        <is>
          <t>Deposits</t>
        </is>
      </c>
      <c r="B45" s="5" t="n">
        <v>735</v>
      </c>
      <c r="C45" s="5" t="n">
        <v>5117</v>
      </c>
      <c r="E45" s="5" t="n">
        <v>4484</v>
      </c>
      <c r="F45" s="5" t="n">
        <v>4248</v>
      </c>
    </row>
    <row r="46">
      <c r="A46" s="4" t="inlineStr">
        <is>
          <t>Long-term investments</t>
        </is>
      </c>
      <c r="B46" s="5" t="n">
        <v>4944</v>
      </c>
      <c r="C46" s="5" t="n">
        <v>34417</v>
      </c>
      <c r="E46" s="5" t="n">
        <v>51332</v>
      </c>
      <c r="F46" s="5" t="n">
        <v>53044</v>
      </c>
    </row>
    <row r="47">
      <c r="A47" s="4" t="inlineStr">
        <is>
          <t>Right-of-use assets</t>
        </is>
      </c>
      <c r="B47" s="5" t="n">
        <v>4831</v>
      </c>
      <c r="C47" s="5" t="n">
        <v>33633</v>
      </c>
    </row>
    <row r="48">
      <c r="A48" s="4" t="inlineStr">
        <is>
          <t>Other non-current assets</t>
        </is>
      </c>
      <c r="B48" s="5" t="n">
        <v>271</v>
      </c>
      <c r="C48" s="5" t="n">
        <v>1887</v>
      </c>
      <c r="E48" s="5" t="n">
        <v>3563</v>
      </c>
      <c r="F48" s="5" t="n">
        <v>6296</v>
      </c>
    </row>
    <row r="49">
      <c r="A49" s="4" t="inlineStr">
        <is>
          <t>Non-current assets for discontinued operations</t>
        </is>
      </c>
      <c r="F49" s="5" t="n">
        <v>179932</v>
      </c>
    </row>
    <row r="50">
      <c r="A50" s="4" t="inlineStr">
        <is>
          <t>Total non-current assets</t>
        </is>
      </c>
      <c r="B50" s="5" t="n">
        <v>17387</v>
      </c>
      <c r="C50" s="5" t="n">
        <v>121044</v>
      </c>
      <c r="E50" s="5" t="n">
        <v>128351</v>
      </c>
      <c r="F50" s="5" t="n">
        <v>344392</v>
      </c>
    </row>
    <row r="51">
      <c r="A51" s="4" t="inlineStr">
        <is>
          <t>TOTAL ASSETS</t>
        </is>
      </c>
      <c r="B51" s="5" t="n">
        <v>49355</v>
      </c>
      <c r="C51" s="5" t="n">
        <v>343598</v>
      </c>
      <c r="E51" s="5" t="n">
        <v>284647</v>
      </c>
      <c r="F51" s="5" t="n">
        <v>507230</v>
      </c>
    </row>
    <row r="52">
      <c r="A52" s="3" t="inlineStr">
        <is>
          <t>Current liabilities:</t>
        </is>
      </c>
    </row>
    <row r="53">
      <c r="A53" s="4" t="inlineStr">
        <is>
          <t>Amounts due to intergroup companies</t>
        </is>
      </c>
      <c r="B53" s="5" t="n">
        <v>52769</v>
      </c>
      <c r="C53" s="5" t="n">
        <v>367368</v>
      </c>
      <c r="E53" s="5" t="n">
        <v>209384</v>
      </c>
      <c r="F53" s="5" t="n">
        <v>71168</v>
      </c>
    </row>
    <row r="54">
      <c r="A54" s="4" t="inlineStr">
        <is>
          <t>Accrued payroll and welfare payable</t>
        </is>
      </c>
      <c r="B54" s="5" t="n">
        <v>694</v>
      </c>
      <c r="C54" s="5" t="n">
        <v>4830</v>
      </c>
      <c r="E54" s="5" t="n">
        <v>7854</v>
      </c>
      <c r="F54" s="5" t="n">
        <v>9875</v>
      </c>
    </row>
    <row r="55">
      <c r="A55" s="4" t="inlineStr">
        <is>
          <t>Accrued expenses and other current liabilities</t>
        </is>
      </c>
      <c r="B55" s="5" t="n">
        <v>5183</v>
      </c>
      <c r="C55" s="5" t="n">
        <v>36087</v>
      </c>
      <c r="E55" s="5" t="n">
        <v>54200</v>
      </c>
      <c r="F55" s="5" t="n">
        <v>51658</v>
      </c>
    </row>
    <row r="56">
      <c r="A56" s="4" t="inlineStr">
        <is>
          <t>Operating lease liabilities - current</t>
        </is>
      </c>
      <c r="B56" s="5" t="n">
        <v>1968</v>
      </c>
      <c r="C56" s="5" t="n">
        <v>13698</v>
      </c>
      <c r="E56" s="5" t="n">
        <v>0</v>
      </c>
      <c r="F56" s="5" t="n">
        <v>0</v>
      </c>
    </row>
    <row r="57">
      <c r="A57" s="4" t="inlineStr">
        <is>
          <t>Income tax payable</t>
        </is>
      </c>
      <c r="B57" s="5" t="n">
        <v>219</v>
      </c>
      <c r="C57" s="5" t="n">
        <v>1525</v>
      </c>
      <c r="E57" s="5" t="n">
        <v>1313</v>
      </c>
      <c r="F57" s="5" t="n">
        <v>615</v>
      </c>
    </row>
    <row r="58">
      <c r="A58" s="4" t="inlineStr">
        <is>
          <t>Current liabilities for discontinued operations</t>
        </is>
      </c>
      <c r="F58" s="5" t="n">
        <v>15626</v>
      </c>
    </row>
    <row r="59">
      <c r="A59" s="4" t="inlineStr">
        <is>
          <t>Total current liabilities</t>
        </is>
      </c>
      <c r="B59" s="5" t="n">
        <v>60833</v>
      </c>
      <c r="C59" s="5" t="n">
        <v>423508</v>
      </c>
      <c r="E59" s="5" t="n">
        <v>272751</v>
      </c>
      <c r="F59" s="5" t="n">
        <v>148942</v>
      </c>
    </row>
    <row r="60">
      <c r="A60" s="3" t="inlineStr">
        <is>
          <t>Non-current liabilities:</t>
        </is>
      </c>
    </row>
    <row r="61">
      <c r="A61" s="4" t="inlineStr">
        <is>
          <t>Long-term payables</t>
        </is>
      </c>
      <c r="B61" s="5" t="n">
        <v>426</v>
      </c>
      <c r="C61" s="5" t="n">
        <v>2965</v>
      </c>
      <c r="E61" s="5" t="n">
        <v>4196</v>
      </c>
      <c r="F61" s="5" t="n">
        <v>27673</v>
      </c>
    </row>
    <row r="62">
      <c r="A62" s="4" t="inlineStr">
        <is>
          <t>Operating lease liabilities - non-current</t>
        </is>
      </c>
      <c r="B62" s="5" t="n">
        <v>4550</v>
      </c>
      <c r="C62" s="5" t="n">
        <v>31675</v>
      </c>
      <c r="E62" s="5" t="n">
        <v>0</v>
      </c>
      <c r="F62" s="5" t="n">
        <v>0</v>
      </c>
    </row>
    <row r="63">
      <c r="A63" s="4" t="inlineStr">
        <is>
          <t>Non-current liabilities for discontinued operations</t>
        </is>
      </c>
      <c r="F63" s="5" t="n">
        <v>12721</v>
      </c>
    </row>
    <row r="64">
      <c r="A64" s="4" t="inlineStr">
        <is>
          <t>Total non-current liabilities</t>
        </is>
      </c>
      <c r="B64" s="5" t="n">
        <v>4976</v>
      </c>
      <c r="C64" s="5" t="n">
        <v>34640</v>
      </c>
      <c r="E64" s="5" t="n">
        <v>4196</v>
      </c>
      <c r="F64" s="5" t="n">
        <v>40394</v>
      </c>
    </row>
    <row r="65">
      <c r="A65" s="4" t="inlineStr">
        <is>
          <t>TOTAL LIABILITIES</t>
        </is>
      </c>
      <c r="B65" s="6" t="n">
        <v>65809</v>
      </c>
      <c r="C65" s="7" t="n">
        <v>458148</v>
      </c>
      <c r="E65" s="7" t="n">
        <v>276947</v>
      </c>
      <c r="F65" s="7" t="n">
        <v>1893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19USD ($)</t>
        </is>
      </c>
      <c r="C2" s="2" t="inlineStr">
        <is>
          <t>Dec. 31, 2019CNY (¥)</t>
        </is>
      </c>
      <c r="D2" s="2" t="inlineStr">
        <is>
          <t>Dec. 31, 2018CNY (¥)</t>
        </is>
      </c>
      <c r="E2" s="2" t="inlineStr">
        <is>
          <t>Dec. 31, 2017CNY (¥)</t>
        </is>
      </c>
    </row>
    <row r="3">
      <c r="A3" s="3" t="inlineStr">
        <is>
          <t>Cash flow from operating activities</t>
        </is>
      </c>
    </row>
    <row r="4">
      <c r="A4" s="4" t="inlineStr">
        <is>
          <t>Net loss</t>
        </is>
      </c>
      <c r="B4" s="6" t="n">
        <v>-93983</v>
      </c>
      <c r="C4" s="7" t="n">
        <v>-654286</v>
      </c>
      <c r="D4" s="7" t="n">
        <v>-459394</v>
      </c>
      <c r="E4" s="7" t="n">
        <v>-316142</v>
      </c>
    </row>
    <row r="5">
      <c r="A5" s="3" t="inlineStr">
        <is>
          <t>Adjustments to reconcile net loss to net cash used in operating activities:</t>
        </is>
      </c>
    </row>
    <row r="6">
      <c r="A6" s="4" t="inlineStr">
        <is>
          <t>Amortization of right-of-use assets</t>
        </is>
      </c>
      <c r="B6" s="5" t="n">
        <v>2538</v>
      </c>
      <c r="C6" s="5" t="n">
        <v>17668</v>
      </c>
      <c r="D6" s="5" t="n">
        <v>0</v>
      </c>
      <c r="E6" s="5" t="n">
        <v>0</v>
      </c>
    </row>
    <row r="7">
      <c r="A7" s="4" t="inlineStr">
        <is>
          <t>Depreciation of property and equipment</t>
        </is>
      </c>
      <c r="B7" s="5" t="n">
        <v>4599</v>
      </c>
      <c r="C7" s="5" t="n">
        <v>32017</v>
      </c>
      <c r="D7" s="5" t="n">
        <v>31069</v>
      </c>
      <c r="E7" s="5" t="n">
        <v>13400</v>
      </c>
    </row>
    <row r="8">
      <c r="A8" s="4" t="inlineStr">
        <is>
          <t>Amortization of intangible assets</t>
        </is>
      </c>
      <c r="B8" s="5" t="n">
        <v>4219</v>
      </c>
      <c r="C8" s="5" t="n">
        <v>29369</v>
      </c>
      <c r="D8" s="5" t="n">
        <v>32910</v>
      </c>
      <c r="E8" s="5" t="n">
        <v>26102</v>
      </c>
    </row>
    <row r="9">
      <c r="A9" s="4" t="inlineStr">
        <is>
          <t>Deferred tax (benefit) expense</t>
        </is>
      </c>
      <c r="B9" s="5" t="n">
        <v>-1098</v>
      </c>
      <c r="C9" s="5" t="n">
        <v>-7642</v>
      </c>
      <c r="D9" s="5" t="n">
        <v>-6</v>
      </c>
      <c r="E9" s="5" t="n">
        <v>405</v>
      </c>
    </row>
    <row r="10">
      <c r="A10" s="4" t="inlineStr">
        <is>
          <t>Share-based compensation</t>
        </is>
      </c>
      <c r="B10" s="5" t="n">
        <v>11387</v>
      </c>
      <c r="C10" s="5" t="n">
        <v>79275</v>
      </c>
      <c r="D10" s="5" t="n">
        <v>108628</v>
      </c>
      <c r="E10" s="5" t="n">
        <v>91143</v>
      </c>
    </row>
    <row r="11">
      <c r="A11" s="4" t="inlineStr">
        <is>
          <t>Losses on disposal of property and equipment</t>
        </is>
      </c>
      <c r="D11" s="5" t="n">
        <v>0</v>
      </c>
      <c r="E11" s="5" t="n">
        <v>171</v>
      </c>
    </row>
    <row r="12">
      <c r="A12" s="4" t="inlineStr">
        <is>
          <t>Impairment of intangible assets</t>
        </is>
      </c>
      <c r="B12" s="5" t="n">
        <v>26120</v>
      </c>
      <c r="C12" s="5" t="n">
        <v>181845</v>
      </c>
      <c r="D12" s="5" t="n">
        <v>0</v>
      </c>
      <c r="E12" s="5" t="n">
        <v>0</v>
      </c>
    </row>
    <row r="13">
      <c r="A13" s="4" t="inlineStr">
        <is>
          <t>Impairment of goodwill</t>
        </is>
      </c>
      <c r="B13" s="5" t="n">
        <v>18638</v>
      </c>
      <c r="C13" s="5" t="n">
        <v>129752</v>
      </c>
      <c r="D13" s="5" t="n">
        <v>0</v>
      </c>
      <c r="E13" s="5" t="n">
        <v>0</v>
      </c>
    </row>
    <row r="14">
      <c r="A14" s="4" t="inlineStr">
        <is>
          <t>Impairment of long-term investments</t>
        </is>
      </c>
      <c r="B14" s="5" t="n">
        <v>3211</v>
      </c>
      <c r="C14" s="5" t="n">
        <v>22353</v>
      </c>
      <c r="D14" s="5" t="n">
        <v>149896</v>
      </c>
      <c r="E14" s="5" t="n">
        <v>28781</v>
      </c>
    </row>
    <row r="15">
      <c r="A15" s="4" t="inlineStr">
        <is>
          <t>Provision for bad debt</t>
        </is>
      </c>
      <c r="B15" s="5" t="n">
        <v>2909</v>
      </c>
      <c r="C15" s="5" t="n">
        <v>20253</v>
      </c>
      <c r="D15" s="5" t="n">
        <v>0</v>
      </c>
      <c r="E15" s="5" t="n">
        <v>1500</v>
      </c>
    </row>
    <row r="16">
      <c r="A16" s="4" t="inlineStr">
        <is>
          <t>Loss from equity method investments</t>
        </is>
      </c>
      <c r="B16" s="5" t="n">
        <v>1528</v>
      </c>
      <c r="C16" s="5" t="n">
        <v>10639</v>
      </c>
      <c r="D16" s="5" t="n">
        <v>15025</v>
      </c>
      <c r="E16" s="5" t="n">
        <v>2128</v>
      </c>
    </row>
    <row r="17">
      <c r="A17" s="4" t="inlineStr">
        <is>
          <t>Investment income from short-term investments</t>
        </is>
      </c>
      <c r="B17" s="5" t="n">
        <v>-433</v>
      </c>
      <c r="C17" s="5" t="n">
        <v>-3016</v>
      </c>
      <c r="D17" s="5" t="n">
        <v>-6118</v>
      </c>
      <c r="E17" s="5" t="n">
        <v>0</v>
      </c>
    </row>
    <row r="18">
      <c r="A18" s="4" t="inlineStr">
        <is>
          <t>Gain on disposal of subsidiaries</t>
        </is>
      </c>
      <c r="D18" s="5" t="n">
        <v>-12965</v>
      </c>
      <c r="E18" s="5" t="n">
        <v>-5477</v>
      </c>
    </row>
    <row r="19">
      <c r="A19" s="3" t="inlineStr">
        <is>
          <t>Changes in operating assets and liabilities:</t>
        </is>
      </c>
    </row>
    <row r="20">
      <c r="A20" s="4" t="inlineStr">
        <is>
          <t>Prepayments and other receivables</t>
        </is>
      </c>
      <c r="B20" s="5" t="n">
        <v>2258</v>
      </c>
      <c r="C20" s="5" t="n">
        <v>15722</v>
      </c>
      <c r="D20" s="5" t="n">
        <v>18207</v>
      </c>
      <c r="E20" s="5" t="n">
        <v>-29306</v>
      </c>
    </row>
    <row r="21">
      <c r="A21" s="4" t="inlineStr">
        <is>
          <t>Deposits</t>
        </is>
      </c>
      <c r="B21" s="5" t="n">
        <v>-34</v>
      </c>
      <c r="C21" s="5" t="n">
        <v>-236</v>
      </c>
      <c r="D21" s="5" t="n">
        <v>612</v>
      </c>
      <c r="E21" s="5" t="n">
        <v>46</v>
      </c>
    </row>
    <row r="22">
      <c r="A22" s="4" t="inlineStr">
        <is>
          <t>Other non-current assets</t>
        </is>
      </c>
      <c r="B22" s="5" t="n">
        <v>241</v>
      </c>
      <c r="C22" s="5" t="n">
        <v>1676</v>
      </c>
      <c r="D22" s="5" t="n">
        <v>0</v>
      </c>
      <c r="E22" s="5" t="n">
        <v>0</v>
      </c>
    </row>
    <row r="23">
      <c r="A23" s="4" t="inlineStr">
        <is>
          <t>Operating lease liabilities</t>
        </is>
      </c>
      <c r="B23" s="5" t="n">
        <v>-1909</v>
      </c>
      <c r="C23" s="5" t="n">
        <v>-13289</v>
      </c>
      <c r="D23" s="5" t="n">
        <v>0</v>
      </c>
      <c r="E23" s="5" t="n">
        <v>0</v>
      </c>
    </row>
    <row r="24">
      <c r="A24" s="4" t="inlineStr">
        <is>
          <t>Accrued expenses and other current liabilities</t>
        </is>
      </c>
      <c r="B24" s="5" t="n">
        <v>-3078</v>
      </c>
      <c r="C24" s="5" t="n">
        <v>-21429</v>
      </c>
      <c r="D24" s="5" t="n">
        <v>-1395</v>
      </c>
      <c r="E24" s="5" t="n">
        <v>11619</v>
      </c>
    </row>
    <row r="25">
      <c r="A25" s="4" t="inlineStr">
        <is>
          <t>Accrued payroll and welfare payable</t>
        </is>
      </c>
      <c r="B25" s="5" t="n">
        <v>-417</v>
      </c>
      <c r="C25" s="5" t="n">
        <v>-2900</v>
      </c>
      <c r="D25" s="5" t="n">
        <v>-1800</v>
      </c>
      <c r="E25" s="5" t="n">
        <v>413</v>
      </c>
    </row>
    <row r="26">
      <c r="A26" s="4" t="inlineStr">
        <is>
          <t>Long-term payables</t>
        </is>
      </c>
      <c r="B26" s="5" t="n">
        <v>-181</v>
      </c>
      <c r="C26" s="5" t="n">
        <v>-1258</v>
      </c>
      <c r="D26" s="5" t="n">
        <v>-24690</v>
      </c>
      <c r="E26" s="5" t="n">
        <v>-19623</v>
      </c>
    </row>
    <row r="27">
      <c r="A27" s="4" t="inlineStr">
        <is>
          <t>Income tax payable</t>
        </is>
      </c>
      <c r="B27" s="5" t="n">
        <v>64</v>
      </c>
      <c r="C27" s="5" t="n">
        <v>447</v>
      </c>
      <c r="D27" s="5" t="n">
        <v>-224</v>
      </c>
      <c r="E27" s="5" t="n">
        <v>-2133</v>
      </c>
    </row>
    <row r="28">
      <c r="A28" s="4" t="inlineStr">
        <is>
          <t>Net cash used in operating activities</t>
        </is>
      </c>
      <c r="B28" s="5" t="n">
        <v>-23421</v>
      </c>
      <c r="C28" s="5" t="n">
        <v>-163040</v>
      </c>
      <c r="D28" s="5" t="n">
        <v>-150245</v>
      </c>
      <c r="E28" s="5" t="n">
        <v>-196973</v>
      </c>
    </row>
    <row r="29">
      <c r="A29" s="3" t="inlineStr">
        <is>
          <t>Cash flows from investing activities</t>
        </is>
      </c>
    </row>
    <row r="30">
      <c r="A30" s="4" t="inlineStr">
        <is>
          <t>Acquisition of property and equipment</t>
        </is>
      </c>
      <c r="B30" s="5" t="n">
        <v>-540</v>
      </c>
      <c r="C30" s="5" t="n">
        <v>-3757</v>
      </c>
      <c r="D30" s="5" t="n">
        <v>-35623</v>
      </c>
      <c r="E30" s="5" t="n">
        <v>-72892</v>
      </c>
    </row>
    <row r="31">
      <c r="A31" s="4" t="inlineStr">
        <is>
          <t>Acquisition of intangible assets</t>
        </is>
      </c>
      <c r="D31" s="5" t="n">
        <v>-1053</v>
      </c>
      <c r="E31" s="5" t="n">
        <v>-2142</v>
      </c>
    </row>
    <row r="32">
      <c r="A32" s="4" t="inlineStr">
        <is>
          <t>Disposal of subsidiaries and VIEs, net of cash disposed</t>
        </is>
      </c>
      <c r="D32" s="5" t="n">
        <v>23683</v>
      </c>
      <c r="E32" s="5" t="n">
        <v>71820</v>
      </c>
    </row>
    <row r="33">
      <c r="A33" s="4" t="inlineStr">
        <is>
          <t>Acquisition of other long-term investments</t>
        </is>
      </c>
      <c r="D33" s="5" t="n">
        <v>-11059</v>
      </c>
      <c r="E33" s="5" t="n">
        <v>-302317</v>
      </c>
    </row>
    <row r="34">
      <c r="A34" s="4" t="inlineStr">
        <is>
          <t>Cash paid for business combination, net of cash</t>
        </is>
      </c>
      <c r="D34" s="5" t="n">
        <v>0</v>
      </c>
      <c r="E34" s="5" t="n">
        <v>-387505</v>
      </c>
    </row>
    <row r="35">
      <c r="A35" s="4" t="inlineStr">
        <is>
          <t>Cash paid for short-term investments</t>
        </is>
      </c>
      <c r="D35" s="5" t="n">
        <v>0</v>
      </c>
      <c r="E35" s="5" t="n">
        <v>-20000</v>
      </c>
    </row>
    <row r="36">
      <c r="A36" s="4" t="inlineStr">
        <is>
          <t>Cash received from return of short-term investments</t>
        </is>
      </c>
      <c r="B36" s="5" t="n">
        <v>14364</v>
      </c>
      <c r="C36" s="5" t="n">
        <v>100000</v>
      </c>
      <c r="D36" s="5" t="n">
        <v>0</v>
      </c>
      <c r="E36" s="5" t="n">
        <v>0</v>
      </c>
    </row>
    <row r="37">
      <c r="A37" s="4" t="inlineStr">
        <is>
          <t>Cash distribution from short-term investments</t>
        </is>
      </c>
      <c r="B37" s="5" t="n">
        <v>433</v>
      </c>
      <c r="C37" s="5" t="n">
        <v>3016</v>
      </c>
      <c r="D37" s="5" t="n">
        <v>6118</v>
      </c>
      <c r="E37" s="5" t="n">
        <v>0</v>
      </c>
    </row>
    <row r="38">
      <c r="A38" s="4" t="inlineStr">
        <is>
          <t>Cash paid for time deposits</t>
        </is>
      </c>
      <c r="B38" s="5" t="n">
        <v>-23087</v>
      </c>
      <c r="C38" s="5" t="n">
        <v>-160730</v>
      </c>
      <c r="D38" s="5" t="n">
        <v>0</v>
      </c>
      <c r="E38" s="5" t="n">
        <v>0</v>
      </c>
    </row>
    <row r="39">
      <c r="A39" s="4" t="inlineStr">
        <is>
          <t>Cash received from return of time deposits</t>
        </is>
      </c>
      <c r="B39" s="5" t="n">
        <v>19717</v>
      </c>
      <c r="C39" s="5" t="n">
        <v>137264</v>
      </c>
      <c r="D39" s="5" t="n">
        <v>0</v>
      </c>
      <c r="E39" s="5" t="n">
        <v>804692</v>
      </c>
    </row>
    <row r="40">
      <c r="A40" s="4" t="inlineStr">
        <is>
          <t>Cash received from return of other long-term investments</t>
        </is>
      </c>
      <c r="B40" s="5" t="n">
        <v>932</v>
      </c>
      <c r="C40" s="5" t="n">
        <v>6488</v>
      </c>
      <c r="D40" s="5" t="n">
        <v>7593</v>
      </c>
      <c r="E40" s="5" t="n">
        <v>0</v>
      </c>
    </row>
    <row r="41">
      <c r="A41" s="4" t="inlineStr">
        <is>
          <t>Proceeds from disposal of property and equipment</t>
        </is>
      </c>
      <c r="B41" s="5" t="n">
        <v>22</v>
      </c>
      <c r="C41" s="5" t="n">
        <v>155</v>
      </c>
      <c r="D41" s="5" t="n">
        <v>0</v>
      </c>
      <c r="E41" s="5" t="n">
        <v>3536</v>
      </c>
    </row>
    <row r="42">
      <c r="A42" s="4" t="inlineStr">
        <is>
          <t>Proceeds from disposal of other long-term investments</t>
        </is>
      </c>
      <c r="D42" s="5" t="n">
        <v>5843</v>
      </c>
      <c r="E42" s="5" t="n">
        <v>0</v>
      </c>
    </row>
    <row r="43">
      <c r="A43" s="4" t="inlineStr">
        <is>
          <t>Loans provided to a related party</t>
        </is>
      </c>
      <c r="B43" s="5" t="n">
        <v>-1436</v>
      </c>
      <c r="C43" s="5" t="n">
        <v>-10000</v>
      </c>
      <c r="D43" s="5" t="n">
        <v>0</v>
      </c>
      <c r="E43" s="5" t="n">
        <v>0</v>
      </c>
    </row>
    <row r="44">
      <c r="A44" s="4" t="inlineStr">
        <is>
          <t>Loans provided to third parties</t>
        </is>
      </c>
      <c r="B44" s="5" t="n">
        <v>-1131</v>
      </c>
      <c r="C44" s="5" t="n">
        <v>-7877</v>
      </c>
      <c r="D44" s="5" t="n">
        <v>-10009</v>
      </c>
      <c r="E44" s="5" t="n">
        <v>0</v>
      </c>
    </row>
    <row r="45">
      <c r="A45" s="4" t="inlineStr">
        <is>
          <t>Repayment of loans provided to third parties</t>
        </is>
      </c>
      <c r="B45" s="5" t="n">
        <v>758</v>
      </c>
      <c r="C45" s="5" t="n">
        <v>5274</v>
      </c>
      <c r="D45" s="5" t="n">
        <v>5021</v>
      </c>
      <c r="E45" s="5" t="n">
        <v>0</v>
      </c>
    </row>
    <row r="46">
      <c r="A46" s="4" t="inlineStr">
        <is>
          <t>Net cash provided by (used in) investing activities</t>
        </is>
      </c>
      <c r="B46" s="5" t="n">
        <v>10032</v>
      </c>
      <c r="C46" s="5" t="n">
        <v>69833</v>
      </c>
      <c r="D46" s="5" t="n">
        <v>-9486</v>
      </c>
      <c r="E46" s="5" t="n">
        <v>95192</v>
      </c>
    </row>
    <row r="47">
      <c r="A47" s="3" t="inlineStr">
        <is>
          <t>Cash flows from financing activities</t>
        </is>
      </c>
    </row>
    <row r="48">
      <c r="A48" s="4" t="inlineStr">
        <is>
          <t>Proceeds from the exercise of share-based awards</t>
        </is>
      </c>
      <c r="B48" s="5" t="n">
        <v>2457</v>
      </c>
      <c r="C48" s="5" t="n">
        <v>17105</v>
      </c>
      <c r="D48" s="5" t="n">
        <v>41473</v>
      </c>
      <c r="E48" s="5" t="n">
        <v>5583</v>
      </c>
    </row>
    <row r="49">
      <c r="A49" s="4" t="inlineStr">
        <is>
          <t>Repurchase of ordinary shares</t>
        </is>
      </c>
      <c r="D49" s="5" t="n">
        <v>0</v>
      </c>
      <c r="E49" s="5" t="n">
        <v>-17283</v>
      </c>
    </row>
    <row r="50">
      <c r="A50" s="4" t="inlineStr">
        <is>
          <t>Withdrawal of prepayment for share repurchase</t>
        </is>
      </c>
      <c r="D50" s="5" t="n">
        <v>13318</v>
      </c>
      <c r="E50" s="5" t="n">
        <v>0</v>
      </c>
    </row>
    <row r="51">
      <c r="A51" s="4" t="inlineStr">
        <is>
          <t>Net cash (used in) provided by financing activities</t>
        </is>
      </c>
      <c r="B51" s="5" t="n">
        <v>2457</v>
      </c>
      <c r="C51" s="5" t="n">
        <v>17105</v>
      </c>
      <c r="D51" s="5" t="n">
        <v>54791</v>
      </c>
      <c r="E51" s="5" t="n">
        <v>-11700</v>
      </c>
    </row>
    <row r="52">
      <c r="A52" s="4" t="inlineStr">
        <is>
          <t>Effect of exchange rate changes on cash, cash equivalents and restricted cash</t>
        </is>
      </c>
      <c r="B52" s="5" t="n">
        <v>792</v>
      </c>
      <c r="C52" s="5" t="n">
        <v>5511</v>
      </c>
      <c r="D52" s="5" t="n">
        <v>21226</v>
      </c>
      <c r="E52" s="5" t="n">
        <v>-43224</v>
      </c>
    </row>
    <row r="53">
      <c r="A53" s="4" t="inlineStr">
        <is>
          <t>Net decrease in cash, cash equivalents and restricted cash</t>
        </is>
      </c>
      <c r="B53" s="5" t="n">
        <v>-10140</v>
      </c>
      <c r="C53" s="5" t="n">
        <v>-70591</v>
      </c>
      <c r="D53" s="5" t="n">
        <v>-83714</v>
      </c>
      <c r="E53" s="5" t="n">
        <v>-156705</v>
      </c>
    </row>
    <row r="54">
      <c r="A54" s="4" t="inlineStr">
        <is>
          <t>Cash, cash equivalents and restricted cash at beginning of the year</t>
        </is>
      </c>
      <c r="B54" s="5" t="n">
        <v>62683</v>
      </c>
      <c r="C54" s="5" t="n">
        <v>436387</v>
      </c>
      <c r="D54" s="5" t="n">
        <v>520101</v>
      </c>
      <c r="E54" s="5" t="n">
        <v>676806</v>
      </c>
    </row>
    <row r="55">
      <c r="A55" s="4" t="inlineStr">
        <is>
          <t>Cash, cash equivalents and restricted cash at end of the year</t>
        </is>
      </c>
      <c r="B55" s="5" t="n">
        <v>52543</v>
      </c>
      <c r="C55" s="5" t="n">
        <v>365796</v>
      </c>
      <c r="D55" s="5" t="n">
        <v>436387</v>
      </c>
      <c r="E55" s="5" t="n">
        <v>520101</v>
      </c>
    </row>
    <row r="56">
      <c r="A56" s="3" t="inlineStr">
        <is>
          <t>Supplemental disclosures of cash flow information:</t>
        </is>
      </c>
    </row>
    <row r="57">
      <c r="A57" s="4" t="inlineStr">
        <is>
          <t>Income tax paid</t>
        </is>
      </c>
      <c r="D57" s="5" t="n">
        <v>0</v>
      </c>
      <c r="E57" s="5" t="n">
        <v>-8931</v>
      </c>
    </row>
    <row r="58">
      <c r="A58" s="4" t="inlineStr">
        <is>
          <t>Interest received</t>
        </is>
      </c>
      <c r="B58" s="6" t="n">
        <v>1829</v>
      </c>
      <c r="C58" s="7" t="n">
        <v>12733</v>
      </c>
      <c r="D58" s="7" t="n">
        <v>16000</v>
      </c>
      <c r="E58" s="7" t="n">
        <v>19416</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Results of Operations of VIEs) (Details) ¥ in Thousands, $ in Thousands</t>
        </is>
      </c>
      <c r="B1" s="2" t="inlineStr">
        <is>
          <t>12 Months Ended</t>
        </is>
      </c>
    </row>
    <row r="2">
      <c r="B2" s="2" t="inlineStr">
        <is>
          <t>Dec. 31, 2019USD ($)</t>
        </is>
      </c>
      <c r="C2" s="2" t="inlineStr">
        <is>
          <t>Dec. 31, 2019CNY (¥)</t>
        </is>
      </c>
      <c r="D2" s="2" t="inlineStr">
        <is>
          <t>Dec. 31, 2018CNY (¥)</t>
        </is>
      </c>
      <c r="E2" s="2" t="inlineStr">
        <is>
          <t>Dec. 31, 2017CNY (¥)</t>
        </is>
      </c>
    </row>
    <row r="3">
      <c r="A3" s="3" t="inlineStr">
        <is>
          <t>Variable Interest Entity [Line Items]</t>
        </is>
      </c>
    </row>
    <row r="4">
      <c r="A4" s="4" t="inlineStr">
        <is>
          <t>Net revenues for continuing operations</t>
        </is>
      </c>
      <c r="B4" s="6" t="n">
        <v>5701</v>
      </c>
      <c r="C4" s="7" t="n">
        <v>39688</v>
      </c>
      <c r="D4" s="7" t="n">
        <v>126089</v>
      </c>
      <c r="E4" s="7" t="n">
        <v>71858</v>
      </c>
    </row>
    <row r="5">
      <c r="A5" s="4" t="inlineStr">
        <is>
          <t>Net loss for continuing operations</t>
        </is>
      </c>
      <c r="B5" s="5" t="n">
        <v>-93983</v>
      </c>
      <c r="C5" s="5" t="n">
        <v>-654286</v>
      </c>
      <c r="D5" s="5" t="n">
        <v>-471737</v>
      </c>
      <c r="E5" s="5" t="n">
        <v>-331469</v>
      </c>
    </row>
    <row r="6">
      <c r="A6" s="4" t="inlineStr">
        <is>
          <t>Net income for discontinued operations</t>
        </is>
      </c>
      <c r="D6" s="5" t="n">
        <v>12343</v>
      </c>
      <c r="E6" s="5" t="n">
        <v>15327</v>
      </c>
    </row>
    <row r="7">
      <c r="A7" s="4" t="inlineStr">
        <is>
          <t>VIEs [Member]</t>
        </is>
      </c>
    </row>
    <row r="8">
      <c r="A8" s="3" t="inlineStr">
        <is>
          <t>Variable Interest Entity [Line Items]</t>
        </is>
      </c>
    </row>
    <row r="9">
      <c r="A9" s="4" t="inlineStr">
        <is>
          <t>Net revenues for continuing operations</t>
        </is>
      </c>
      <c r="B9" s="5" t="n">
        <v>588</v>
      </c>
      <c r="C9" s="5" t="n">
        <v>4093</v>
      </c>
      <c r="D9" s="5" t="n">
        <v>20578</v>
      </c>
      <c r="E9" s="5" t="n">
        <v>22489</v>
      </c>
    </row>
    <row r="10">
      <c r="A10" s="4" t="inlineStr">
        <is>
          <t>Net revenues for discontinued operations</t>
        </is>
      </c>
      <c r="D10" s="5" t="n">
        <v>7398</v>
      </c>
      <c r="E10" s="5" t="n">
        <v>59465</v>
      </c>
    </row>
    <row r="11">
      <c r="A11" s="4" t="inlineStr">
        <is>
          <t>Net loss for continuing operations</t>
        </is>
      </c>
      <c r="B11" s="5" t="n">
        <v>-19509</v>
      </c>
      <c r="C11" s="5" t="n">
        <v>-135816</v>
      </c>
      <c r="D11" s="5" t="n">
        <v>-103383</v>
      </c>
      <c r="E11" s="5" t="n">
        <v>-138991</v>
      </c>
    </row>
    <row r="12">
      <c r="A12" s="4" t="inlineStr">
        <is>
          <t>Net income for discontinued operations</t>
        </is>
      </c>
      <c r="D12" s="5" t="n">
        <v>2183</v>
      </c>
      <c r="E12" s="5" t="n">
        <v>14957</v>
      </c>
    </row>
    <row r="13">
      <c r="A13" s="4" t="inlineStr">
        <is>
          <t>Net cash (used in) operating activities</t>
        </is>
      </c>
      <c r="B13" s="5" t="n">
        <v>-11596</v>
      </c>
      <c r="C13" s="5" t="n">
        <v>-80729</v>
      </c>
      <c r="D13" s="5" t="n">
        <v>-93142</v>
      </c>
      <c r="E13" s="5" t="n">
        <v>-162328</v>
      </c>
    </row>
    <row r="14">
      <c r="A14" s="4" t="inlineStr">
        <is>
          <t>Net cash provided by (used in) investing activities</t>
        </is>
      </c>
      <c r="B14" s="5" t="n">
        <v>-36</v>
      </c>
      <c r="C14" s="5" t="n">
        <v>-254</v>
      </c>
      <c r="D14" s="5" t="n">
        <v>11164</v>
      </c>
      <c r="E14" s="7" t="n">
        <v>6350</v>
      </c>
    </row>
    <row r="15">
      <c r="A15" s="4" t="inlineStr">
        <is>
          <t>Net cash provided by financing activities</t>
        </is>
      </c>
      <c r="B15" s="6" t="n">
        <v>21934</v>
      </c>
      <c r="C15" s="7" t="n">
        <v>152701</v>
      </c>
      <c r="D15" s="7" t="n">
        <v>104453</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ORGANIZATION (Narrative) (Details) $ in Millions</t>
        </is>
      </c>
      <c r="B1" s="2" t="inlineStr">
        <is>
          <t>12 Months Ended</t>
        </is>
      </c>
    </row>
    <row r="2">
      <c r="B2" s="2" t="inlineStr">
        <is>
          <t>Dec. 31, 2019USD ($)</t>
        </is>
      </c>
    </row>
    <row r="3">
      <c r="A3" s="4" t="inlineStr">
        <is>
          <t>E-Sun Sky Network [Member] | VIEs [Member]</t>
        </is>
      </c>
    </row>
    <row r="4">
      <c r="A4" s="4" t="inlineStr">
        <is>
          <t>Variable Interest Entity, Financial or Other Support, Amount</t>
        </is>
      </c>
      <c r="B4" s="6" t="n">
        <v>2308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66" customWidth="1" min="2" max="2"/>
  </cols>
  <sheetData>
    <row r="1">
      <c r="A1" s="1" t="inlineStr">
        <is>
          <t>SUMMARY OF SIGNIFICANT ACCOUNTING POLICIES (Schedule of Property and Equipment) (Details)</t>
        </is>
      </c>
      <c r="B1" s="2" t="inlineStr">
        <is>
          <t>12 Months Ended</t>
        </is>
      </c>
    </row>
    <row r="2">
      <c r="B2" s="2" t="inlineStr">
        <is>
          <t>Dec. 31, 2019</t>
        </is>
      </c>
    </row>
    <row r="3">
      <c r="A3" s="4" t="inlineStr">
        <is>
          <t>Electronics and office equipment [Member]</t>
        </is>
      </c>
    </row>
    <row r="4">
      <c r="A4" s="3" t="inlineStr">
        <is>
          <t>Property, Plant and Equipment [Line Items]</t>
        </is>
      </c>
    </row>
    <row r="5">
      <c r="A5" s="4" t="inlineStr">
        <is>
          <t>Estimated Residual, Percentage</t>
        </is>
      </c>
      <c r="B5" s="4" t="inlineStr">
        <is>
          <t>5.00%</t>
        </is>
      </c>
    </row>
    <row r="6">
      <c r="A6" s="4" t="inlineStr">
        <is>
          <t>Electronics and office equipment [Member] | Minimum [Member]</t>
        </is>
      </c>
    </row>
    <row r="7">
      <c r="A7" s="3" t="inlineStr">
        <is>
          <t>Property, Plant and Equipment [Line Items]</t>
        </is>
      </c>
    </row>
    <row r="8">
      <c r="A8" s="4" t="inlineStr">
        <is>
          <t>Estimated Useful Life</t>
        </is>
      </c>
      <c r="B8" s="4" t="inlineStr">
        <is>
          <t>3 years</t>
        </is>
      </c>
    </row>
    <row r="9">
      <c r="A9" s="4" t="inlineStr">
        <is>
          <t>Electronics and office equipment [Member] | Maximum [Member]</t>
        </is>
      </c>
    </row>
    <row r="10">
      <c r="A10" s="3" t="inlineStr">
        <is>
          <t>Property, Plant and Equipment [Line Items]</t>
        </is>
      </c>
    </row>
    <row r="11">
      <c r="A11" s="4" t="inlineStr">
        <is>
          <t>Estimated Useful Life</t>
        </is>
      </c>
      <c r="B11" s="4" t="inlineStr">
        <is>
          <t>5 years</t>
        </is>
      </c>
    </row>
    <row r="12">
      <c r="A12" s="4" t="inlineStr">
        <is>
          <t>Motor vehicles [Member] | Minimum [Member]</t>
        </is>
      </c>
    </row>
    <row r="13">
      <c r="A13" s="3" t="inlineStr">
        <is>
          <t>Property, Plant and Equipment [Line Items]</t>
        </is>
      </c>
    </row>
    <row r="14">
      <c r="A14" s="4" t="inlineStr">
        <is>
          <t>Estimated Useful Life</t>
        </is>
      </c>
      <c r="B14" s="4" t="inlineStr">
        <is>
          <t>5 years</t>
        </is>
      </c>
    </row>
    <row r="15">
      <c r="A15" s="4" t="inlineStr">
        <is>
          <t>Estimated Residual, Percentage</t>
        </is>
      </c>
      <c r="B15" s="4" t="inlineStr">
        <is>
          <t>2.00%</t>
        </is>
      </c>
    </row>
    <row r="16">
      <c r="A16" s="4" t="inlineStr">
        <is>
          <t>Motor vehicles [Member] | Maximum [Member]</t>
        </is>
      </c>
    </row>
    <row r="17">
      <c r="A17" s="3" t="inlineStr">
        <is>
          <t>Property, Plant and Equipment [Line Items]</t>
        </is>
      </c>
    </row>
    <row r="18">
      <c r="A18" s="4" t="inlineStr">
        <is>
          <t>Estimated Useful Life</t>
        </is>
      </c>
      <c r="B18" s="4" t="inlineStr">
        <is>
          <t>10 years</t>
        </is>
      </c>
    </row>
    <row r="19">
      <c r="A19" s="4" t="inlineStr">
        <is>
          <t>Estimated Residual, Percentage</t>
        </is>
      </c>
      <c r="B19" s="4" t="inlineStr">
        <is>
          <t>5.00%</t>
        </is>
      </c>
    </row>
    <row r="20">
      <c r="A20" s="4" t="inlineStr">
        <is>
          <t>Leasehold improvements [Member]</t>
        </is>
      </c>
    </row>
    <row r="21">
      <c r="A21" s="3" t="inlineStr">
        <is>
          <t>Property, Plant and Equipment [Line Items]</t>
        </is>
      </c>
    </row>
    <row r="22">
      <c r="A22" s="4" t="inlineStr">
        <is>
          <t>Leasehold improvements, Estimated Useful Life</t>
        </is>
      </c>
      <c r="B22" s="4" t="inlineStr">
        <is>
          <t>Shorter of lease term or the estimated useful lives of the assets</t>
        </is>
      </c>
    </row>
    <row r="23">
      <c r="A23" s="4" t="inlineStr">
        <is>
          <t>Estimated Residual, Percentage</t>
        </is>
      </c>
      <c r="B23" s="4" t="inlineStr">
        <is>
          <t>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Estimated Useful Lives of Intangible Assets) (Details)</t>
        </is>
      </c>
      <c r="B1" s="2" t="inlineStr">
        <is>
          <t>12 Months Ended</t>
        </is>
      </c>
    </row>
    <row r="2">
      <c r="B2" s="2" t="inlineStr">
        <is>
          <t>Dec. 31, 2019</t>
        </is>
      </c>
    </row>
    <row r="3">
      <c r="A3" s="4" t="inlineStr">
        <is>
          <t>Computer software [Member] | Minimum [Member]</t>
        </is>
      </c>
    </row>
    <row r="4">
      <c r="A4" s="3" t="inlineStr">
        <is>
          <t>Finite-Lived Intangible Assets [Line Items]</t>
        </is>
      </c>
    </row>
    <row r="5">
      <c r="A5" s="4" t="inlineStr">
        <is>
          <t>Estimated Useful Life</t>
        </is>
      </c>
      <c r="B5" s="4" t="inlineStr">
        <is>
          <t>3 years</t>
        </is>
      </c>
    </row>
    <row r="6">
      <c r="A6" s="4" t="inlineStr">
        <is>
          <t>Computer software [Member] | Maximum [Member]</t>
        </is>
      </c>
    </row>
    <row r="7">
      <c r="A7" s="3" t="inlineStr">
        <is>
          <t>Finite-Lived Intangible Assets [Line Items]</t>
        </is>
      </c>
    </row>
    <row r="8">
      <c r="A8" s="4" t="inlineStr">
        <is>
          <t>Estimated Useful Life</t>
        </is>
      </c>
      <c r="B8" s="4" t="inlineStr">
        <is>
          <t>10 years</t>
        </is>
      </c>
    </row>
    <row r="9">
      <c r="A9" s="4" t="inlineStr">
        <is>
          <t>Internet domain name [Member]</t>
        </is>
      </c>
    </row>
    <row r="10">
      <c r="A10" s="3" t="inlineStr">
        <is>
          <t>Finite-Lived Intangible Assets [Line Items]</t>
        </is>
      </c>
    </row>
    <row r="11">
      <c r="A11" s="4" t="inlineStr">
        <is>
          <t>Estimated Useful Life</t>
        </is>
      </c>
      <c r="B11" s="4" t="inlineStr">
        <is>
          <t>10 years</t>
        </is>
      </c>
    </row>
    <row r="12">
      <c r="A12" s="4" t="inlineStr">
        <is>
          <t>License agreement [Member]</t>
        </is>
      </c>
    </row>
    <row r="13">
      <c r="A13" s="3" t="inlineStr">
        <is>
          <t>Finite-Lived Intangible Assets [Line Items]</t>
        </is>
      </c>
    </row>
    <row r="14">
      <c r="A14" s="4" t="inlineStr">
        <is>
          <t>Estimated Useful Life</t>
        </is>
      </c>
      <c r="B14" s="4" t="inlineStr">
        <is>
          <t>10 years</t>
        </is>
      </c>
    </row>
    <row r="15">
      <c r="A15" s="4" t="inlineStr">
        <is>
          <t>License agreement, Estimated Useful Life</t>
        </is>
      </c>
      <c r="B15" s="4" t="inlineStr">
        <is>
          <t>Agreement term</t>
        </is>
      </c>
    </row>
    <row r="16">
      <c r="A16" s="4" t="inlineStr">
        <is>
          <t>Mobile Applications [Member]</t>
        </is>
      </c>
    </row>
    <row r="17">
      <c r="A17" s="3" t="inlineStr">
        <is>
          <t>Finite-Lived Intangible Assets [Line Items]</t>
        </is>
      </c>
    </row>
    <row r="18">
      <c r="A18" s="4" t="inlineStr">
        <is>
          <t>Estimated Useful Life</t>
        </is>
      </c>
      <c r="B18"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SUMMARY OF SIGNIFICANT ACCOUNTING POLICIES (Narrative) (Details) ¥ in Thousands, $ in Thousands</t>
        </is>
      </c>
      <c r="B1" s="2" t="inlineStr">
        <is>
          <t>12 Months Ended</t>
        </is>
      </c>
    </row>
    <row r="2">
      <c r="B2" s="2" t="inlineStr">
        <is>
          <t>Dec. 31, 2019USD ($)</t>
        </is>
      </c>
      <c r="C2" s="2" t="inlineStr">
        <is>
          <t>Dec. 31, 2019CNY (¥)</t>
        </is>
      </c>
      <c r="D2" s="2" t="inlineStr">
        <is>
          <t>Dec. 31, 2018CNY (¥)</t>
        </is>
      </c>
      <c r="E2" s="2" t="inlineStr">
        <is>
          <t>Dec. 31, 2017CNY (¥)</t>
        </is>
      </c>
      <c r="F2" s="2" t="inlineStr">
        <is>
          <t>Dec. 31, 2019CNY (¥)</t>
        </is>
      </c>
      <c r="G2" s="2" t="inlineStr">
        <is>
          <t>Jan. 01, 2019CNY (¥)</t>
        </is>
      </c>
      <c r="H2" s="2" t="inlineStr">
        <is>
          <t>Dec. 31, 2018USD ($)</t>
        </is>
      </c>
      <c r="I2" s="2" t="inlineStr">
        <is>
          <t>Jul. 17, 2017</t>
        </is>
      </c>
    </row>
    <row r="3">
      <c r="A3" s="3" t="inlineStr">
        <is>
          <t>Summary Of Accounting Policies [Line Items]</t>
        </is>
      </c>
    </row>
    <row r="4">
      <c r="A4" s="4" t="inlineStr">
        <is>
          <t>Cash and cash equivalents, maturities</t>
        </is>
      </c>
      <c r="B4" s="4" t="inlineStr">
        <is>
          <t>three months or less</t>
        </is>
      </c>
      <c r="C4" s="4" t="inlineStr">
        <is>
          <t>three months or less</t>
        </is>
      </c>
    </row>
    <row r="5">
      <c r="A5" s="4" t="inlineStr">
        <is>
          <t>Time deposits, maturity</t>
        </is>
      </c>
      <c r="B5" s="4" t="inlineStr">
        <is>
          <t>greater than three months but less than a year</t>
        </is>
      </c>
      <c r="C5" s="4" t="inlineStr">
        <is>
          <t>greater than three months but less than a year</t>
        </is>
      </c>
    </row>
    <row r="6">
      <c r="A6" s="4" t="inlineStr">
        <is>
          <t>Impairment of goodwill</t>
        </is>
      </c>
      <c r="B6" s="6" t="n">
        <v>18638</v>
      </c>
      <c r="C6" s="7" t="n">
        <v>129752</v>
      </c>
      <c r="D6" s="7" t="n">
        <v>0</v>
      </c>
      <c r="E6" s="7" t="n">
        <v>0</v>
      </c>
    </row>
    <row r="7">
      <c r="A7" s="4" t="inlineStr">
        <is>
          <t>Advertising costs</t>
        </is>
      </c>
      <c r="B7" s="5" t="n">
        <v>70</v>
      </c>
      <c r="C7" s="5" t="n">
        <v>500</v>
      </c>
      <c r="D7" s="5" t="n">
        <v>2400</v>
      </c>
      <c r="E7" s="5" t="n">
        <v>1000</v>
      </c>
    </row>
    <row r="8">
      <c r="A8" s="4" t="inlineStr">
        <is>
          <t>Other than Temporary Impairment Losses, Investments</t>
        </is>
      </c>
      <c r="B8" s="5" t="n">
        <v>3211</v>
      </c>
      <c r="C8" s="5" t="n">
        <v>22353</v>
      </c>
      <c r="D8" s="5" t="n">
        <v>149896</v>
      </c>
      <c r="E8" s="5" t="n">
        <v>28781</v>
      </c>
    </row>
    <row r="9">
      <c r="A9" s="4" t="inlineStr">
        <is>
          <t>Account Handling Expenses</t>
        </is>
      </c>
      <c r="B9" s="5" t="n">
        <v>400</v>
      </c>
      <c r="C9" s="5" t="n">
        <v>2900</v>
      </c>
      <c r="D9" s="5" t="n">
        <v>6800</v>
      </c>
      <c r="E9" s="5" t="n">
        <v>2900</v>
      </c>
    </row>
    <row r="10">
      <c r="A10" s="4" t="inlineStr">
        <is>
          <t>Server Leasing and Maintenance Expenses</t>
        </is>
      </c>
      <c r="B10" s="5" t="n">
        <v>600</v>
      </c>
      <c r="C10" s="5" t="n">
        <v>4200</v>
      </c>
      <c r="D10" s="5" t="n">
        <v>6100</v>
      </c>
      <c r="E10" s="5" t="n">
        <v>8200</v>
      </c>
    </row>
    <row r="11">
      <c r="A11" s="4" t="inlineStr">
        <is>
          <t>Lottery insurance expenses</t>
        </is>
      </c>
      <c r="B11" s="5" t="n">
        <v>1400</v>
      </c>
      <c r="C11" s="5" t="n">
        <v>9900</v>
      </c>
      <c r="D11" s="5" t="n">
        <v>20400</v>
      </c>
      <c r="E11" s="5" t="n">
        <v>7000</v>
      </c>
    </row>
    <row r="12">
      <c r="A12" s="4" t="inlineStr">
        <is>
          <t>Platform Fee</t>
        </is>
      </c>
      <c r="B12" s="5" t="n">
        <v>900</v>
      </c>
      <c r="C12" s="5" t="n">
        <v>6600</v>
      </c>
      <c r="D12" s="5" t="n">
        <v>12100</v>
      </c>
      <c r="E12" s="5" t="n">
        <v>4500</v>
      </c>
    </row>
    <row r="13">
      <c r="A13" s="4" t="inlineStr">
        <is>
          <t>Regulatory and compliance Fees</t>
        </is>
      </c>
      <c r="B13" s="5" t="n">
        <v>200</v>
      </c>
      <c r="C13" s="5" t="n">
        <v>1600</v>
      </c>
      <c r="D13" s="5" t="n">
        <v>2000</v>
      </c>
      <c r="E13" s="5" t="n">
        <v>600</v>
      </c>
    </row>
    <row r="14">
      <c r="A14" s="4" t="inlineStr">
        <is>
          <t>Amortization of intangible assets</t>
        </is>
      </c>
      <c r="B14" s="5" t="n">
        <v>4219</v>
      </c>
      <c r="C14" s="7" t="n">
        <v>29369</v>
      </c>
      <c r="D14" s="5" t="n">
        <v>32910</v>
      </c>
      <c r="E14" s="5" t="n">
        <v>26102</v>
      </c>
    </row>
    <row r="15">
      <c r="A15" s="4" t="inlineStr">
        <is>
          <t>Operating lease liabilities</t>
        </is>
      </c>
      <c r="B15" s="5" t="n">
        <v>6945</v>
      </c>
      <c r="F15" s="7" t="n">
        <v>48347</v>
      </c>
      <c r="G15" s="7" t="n">
        <v>61636</v>
      </c>
    </row>
    <row r="16">
      <c r="A16" s="4" t="inlineStr">
        <is>
          <t>Corresponding right-of-use assets</t>
        </is>
      </c>
      <c r="B16" s="6" t="n">
        <v>5258</v>
      </c>
      <c r="F16" s="5" t="n">
        <v>36607</v>
      </c>
      <c r="G16" s="5" t="n">
        <v>54275</v>
      </c>
    </row>
    <row r="17">
      <c r="A17" s="4" t="inlineStr">
        <is>
          <t>Cumulative effect to retained earnings or other components of equity recognized</t>
        </is>
      </c>
      <c r="G17" s="7" t="n">
        <v>0</v>
      </c>
    </row>
    <row r="18">
      <c r="A18" s="4" t="inlineStr">
        <is>
          <t>Income Tax Examination, Likelihood of Unfavorable Settlement</t>
        </is>
      </c>
      <c r="B18" s="4" t="inlineStr">
        <is>
          <t>tax position if a tax return position or future tax position is "more likely than not" to be sustained upon examination based solely on the technical merits of the position. Tax positions that meet the "more likely than not" recognition threshold are measured at the largest amount of tax benefit, determined on a cumulative probability basis, that has a greater than fifty percent likelihood of being realized upon settlement</t>
        </is>
      </c>
      <c r="C18" s="4" t="inlineStr">
        <is>
          <t>tax position if a tax return position or future tax position is "more likely than not" to be sustained upon examination based solely on the technical merits of the position. Tax positions that meet the "more likely than not" recognition threshold are measured at the largest amount of tax benefit, determined on a cumulative probability basis, that has a greater than fifty percent likelihood of being realized upon settlement</t>
        </is>
      </c>
    </row>
    <row r="19">
      <c r="A19" s="4" t="inlineStr">
        <is>
          <t>Cost of Services [Member]</t>
        </is>
      </c>
    </row>
    <row r="20">
      <c r="A20" s="3" t="inlineStr">
        <is>
          <t>Summary Of Accounting Policies [Line Items]</t>
        </is>
      </c>
    </row>
    <row r="21">
      <c r="A21" s="4" t="inlineStr">
        <is>
          <t>Amortization of intangible assets</t>
        </is>
      </c>
      <c r="B21" s="6" t="n">
        <v>4100</v>
      </c>
      <c r="C21" s="7" t="n">
        <v>28400</v>
      </c>
      <c r="D21" s="5" t="n">
        <v>31500</v>
      </c>
      <c r="E21" s="5" t="n">
        <v>13700</v>
      </c>
    </row>
    <row r="22">
      <c r="A22" s="4" t="inlineStr">
        <is>
          <t>Accrued Expenses and Other Current Liabilities [Member]</t>
        </is>
      </c>
    </row>
    <row r="23">
      <c r="A23" s="3" t="inlineStr">
        <is>
          <t>Summary Of Accounting Policies [Line Items]</t>
        </is>
      </c>
    </row>
    <row r="24">
      <c r="A24" s="4" t="inlineStr">
        <is>
          <t>Advance from customers balance</t>
        </is>
      </c>
      <c r="B24" s="5" t="n">
        <v>720</v>
      </c>
      <c r="E24" s="5" t="n">
        <v>4477</v>
      </c>
      <c r="F24" s="7" t="n">
        <v>5012</v>
      </c>
      <c r="H24" s="6" t="n">
        <v>8283</v>
      </c>
    </row>
    <row r="25">
      <c r="A25" s="4" t="inlineStr">
        <is>
          <t>Deferred revenue</t>
        </is>
      </c>
      <c r="B25" s="6" t="n">
        <v>1190</v>
      </c>
      <c r="C25" s="5" t="n">
        <v>8283</v>
      </c>
      <c r="D25" s="5" t="n">
        <v>4477</v>
      </c>
    </row>
    <row r="26">
      <c r="A26" s="4" t="inlineStr">
        <is>
          <t>China, Yuan Renminbi</t>
        </is>
      </c>
    </row>
    <row r="27">
      <c r="A27" s="3" t="inlineStr">
        <is>
          <t>Summary Of Accounting Policies [Line Items]</t>
        </is>
      </c>
    </row>
    <row r="28">
      <c r="A28" s="4" t="inlineStr">
        <is>
          <t>Currency exchange rate</t>
        </is>
      </c>
      <c r="B28" s="14" t="n">
        <v>6.9618</v>
      </c>
      <c r="F28" s="14" t="n">
        <v>6.9618</v>
      </c>
    </row>
    <row r="29">
      <c r="A29" s="4" t="inlineStr">
        <is>
          <t>United States of America, Dollars</t>
        </is>
      </c>
    </row>
    <row r="30">
      <c r="A30" s="3" t="inlineStr">
        <is>
          <t>Summary Of Accounting Policies [Line Items]</t>
        </is>
      </c>
    </row>
    <row r="31">
      <c r="A31" s="4" t="inlineStr">
        <is>
          <t>Currency exchange rate</t>
        </is>
      </c>
      <c r="B31" s="14" t="n">
        <v>6.9618</v>
      </c>
      <c r="F31" s="14" t="n">
        <v>6.9618</v>
      </c>
    </row>
    <row r="32">
      <c r="A32" s="4" t="inlineStr">
        <is>
          <t>Euro Member Countries, Euro</t>
        </is>
      </c>
    </row>
    <row r="33">
      <c r="A33" s="3" t="inlineStr">
        <is>
          <t>Summary Of Accounting Policies [Line Items]</t>
        </is>
      </c>
    </row>
    <row r="34">
      <c r="A34" s="4" t="inlineStr">
        <is>
          <t>Currency exchange rate</t>
        </is>
      </c>
      <c r="I34" s="14" t="n">
        <v>7.7514</v>
      </c>
    </row>
    <row r="35">
      <c r="A35" s="4" t="inlineStr">
        <is>
          <t>Multi Group [Member]</t>
        </is>
      </c>
    </row>
    <row r="36">
      <c r="A36" s="3" t="inlineStr">
        <is>
          <t>Summary Of Accounting Policies [Line Items]</t>
        </is>
      </c>
    </row>
    <row r="37">
      <c r="A37" s="4" t="inlineStr">
        <is>
          <t>Currency exchange rate</t>
        </is>
      </c>
      <c r="I37" s="14" t="n">
        <v>7.7514</v>
      </c>
    </row>
    <row r="38">
      <c r="A38" s="4" t="inlineStr">
        <is>
          <t>Impairment of goodwill</t>
        </is>
      </c>
      <c r="B38" s="6" t="n">
        <v>18638</v>
      </c>
      <c r="C38" s="5" t="n">
        <v>129752</v>
      </c>
    </row>
    <row r="39">
      <c r="A39" s="4" t="inlineStr">
        <is>
          <t>Impairment of intangible assets</t>
        </is>
      </c>
      <c r="B39" s="6" t="n">
        <v>26120</v>
      </c>
      <c r="C39" s="7" t="n">
        <v>181845</v>
      </c>
      <c r="D39" s="7" t="n">
        <v>0</v>
      </c>
      <c r="E39" s="7" t="n">
        <v>0</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RISKS (Narrative) (Details)</t>
        </is>
      </c>
      <c r="B1" s="2" t="inlineStr">
        <is>
          <t>Apr. 03, 2015</t>
        </is>
      </c>
      <c r="C1" s="2" t="inlineStr">
        <is>
          <t>Oct. 31, 2012</t>
        </is>
      </c>
    </row>
    <row r="2">
      <c r="A2" s="3" t="inlineStr">
        <is>
          <t>CONCENTRATION OF RISKS</t>
        </is>
      </c>
    </row>
    <row r="3">
      <c r="A3" s="4" t="inlineStr">
        <is>
          <t>Number of entities approved by the MOF to conduct online sales of sports lottery products</t>
        </is>
      </c>
      <c r="C3" s="5" t="n">
        <v>2</v>
      </c>
    </row>
    <row r="4">
      <c r="A4" s="4" t="inlineStr">
        <is>
          <t>Number of competent government authorities who jointly released a public bulletin with regard to online lottery sales</t>
        </is>
      </c>
      <c r="B4" s="5" t="n">
        <v>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Gain Resulting From Such Disposition) (Details) - Qufan [Member] - CNY (¥) ¥ in Thousands</t>
        </is>
      </c>
      <c r="B1" s="2" t="inlineStr">
        <is>
          <t>Feb. 09, 2018</t>
        </is>
      </c>
      <c r="C1" s="2" t="inlineStr">
        <is>
          <t>Dec. 31, 2017</t>
        </is>
      </c>
    </row>
    <row r="2">
      <c r="A2" s="4" t="inlineStr">
        <is>
          <t>Consideration</t>
        </is>
      </c>
      <c r="B2" s="7" t="n">
        <v>121964</v>
      </c>
    </row>
    <row r="3">
      <c r="A3" s="4" t="inlineStr">
        <is>
          <t>Cash and cash equivalents</t>
        </is>
      </c>
      <c r="B3" s="5" t="n">
        <v>41699</v>
      </c>
      <c r="C3" s="7" t="n">
        <v>41858</v>
      </c>
    </row>
    <row r="4">
      <c r="A4" s="4" t="inlineStr">
        <is>
          <t>Short-term investments</t>
        </is>
      </c>
      <c r="B4" s="5" t="n">
        <v>20000</v>
      </c>
      <c r="C4" s="5" t="n">
        <v>20000</v>
      </c>
    </row>
    <row r="5">
      <c r="A5" s="4" t="inlineStr">
        <is>
          <t>Prepayments and other receivables</t>
        </is>
      </c>
      <c r="B5" s="5" t="n">
        <v>6428</v>
      </c>
      <c r="C5" s="5" t="n">
        <v>5344</v>
      </c>
    </row>
    <row r="6">
      <c r="A6" s="4" t="inlineStr">
        <is>
          <t>Property and equipment, net</t>
        </is>
      </c>
      <c r="B6" s="5" t="n">
        <v>1490</v>
      </c>
      <c r="C6" s="5" t="n">
        <v>1489</v>
      </c>
    </row>
    <row r="7">
      <c r="A7" s="4" t="inlineStr">
        <is>
          <t>Intangible assets, net</t>
        </is>
      </c>
      <c r="B7" s="5" t="n">
        <v>45847</v>
      </c>
      <c r="C7" s="5" t="n">
        <v>47824</v>
      </c>
    </row>
    <row r="8">
      <c r="A8" s="4" t="inlineStr">
        <is>
          <t>Goodwill</t>
        </is>
      </c>
      <c r="B8" s="5" t="n">
        <v>130613</v>
      </c>
      <c r="C8" s="5" t="n">
        <v>130613</v>
      </c>
    </row>
    <row r="9">
      <c r="A9" s="4" t="inlineStr">
        <is>
          <t>Long-term investments</t>
        </is>
      </c>
      <c r="B9" s="5" t="n">
        <v>2000</v>
      </c>
    </row>
    <row r="10">
      <c r="A10" s="4" t="inlineStr">
        <is>
          <t>Other non-current assets</t>
        </is>
      </c>
      <c r="B10" s="5" t="n">
        <v>14</v>
      </c>
      <c r="C10" s="5" t="n">
        <v>16</v>
      </c>
    </row>
    <row r="11">
      <c r="A11" s="4" t="inlineStr">
        <is>
          <t>Accrued payroll and welfare payable</t>
        </is>
      </c>
      <c r="B11" s="5" t="n">
        <v>-5104</v>
      </c>
      <c r="C11" s="5" t="n">
        <v>4828</v>
      </c>
    </row>
    <row r="12">
      <c r="A12" s="4" t="inlineStr">
        <is>
          <t>Accrued expenses and other current liabilities</t>
        </is>
      </c>
      <c r="B12" s="5" t="n">
        <v>-756</v>
      </c>
      <c r="C12" s="5" t="n">
        <v>-6103</v>
      </c>
    </row>
    <row r="13">
      <c r="A13" s="4" t="inlineStr">
        <is>
          <t>Income tax payable</t>
        </is>
      </c>
      <c r="B13" s="5" t="n">
        <v>-4927</v>
      </c>
      <c r="C13" s="5" t="n">
        <v>-4695</v>
      </c>
    </row>
    <row r="14">
      <c r="A14" s="4" t="inlineStr">
        <is>
          <t>Deferred revenue</t>
        </is>
      </c>
      <c r="B14" s="5" t="n">
        <v>-5527</v>
      </c>
    </row>
    <row r="15">
      <c r="A15" s="4" t="inlineStr">
        <is>
          <t>Deferred tax liabilities</t>
        </is>
      </c>
      <c r="B15" s="5" t="n">
        <v>-12554</v>
      </c>
      <c r="C15" s="7" t="n">
        <v>-12721</v>
      </c>
    </row>
    <row r="16">
      <c r="A16" s="4" t="inlineStr">
        <is>
          <t>Net assets of Qufan</t>
        </is>
      </c>
      <c r="B16" s="7" t="n">
        <v>219223</v>
      </c>
    </row>
    <row r="17">
      <c r="A17" s="4" t="inlineStr">
        <is>
          <t>Equity interest percentage</t>
        </is>
      </c>
      <c r="B17" s="4" t="inlineStr">
        <is>
          <t>51.00%</t>
        </is>
      </c>
    </row>
    <row r="18">
      <c r="A18" s="4" t="inlineStr">
        <is>
          <t>Less: Net assets of Qufan attributable to the Company</t>
        </is>
      </c>
      <c r="B18" s="7" t="n">
        <v>111804</v>
      </c>
    </row>
    <row r="19">
      <c r="A19" s="4" t="inlineStr">
        <is>
          <t>Gain on disposal of Qufan</t>
        </is>
      </c>
      <c r="B19" s="7" t="n">
        <v>101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ssets and Liabilities for Discontinued Operations) (Details) - CNY (¥) ¥ in Thousands</t>
        </is>
      </c>
      <c r="B1" s="2" t="inlineStr">
        <is>
          <t>Feb. 09, 2018</t>
        </is>
      </c>
      <c r="C1" s="2" t="inlineStr">
        <is>
          <t>Dec. 31, 2017</t>
        </is>
      </c>
    </row>
    <row r="2">
      <c r="A2" s="3" t="inlineStr">
        <is>
          <t>Current assets for discontinued operations</t>
        </is>
      </c>
    </row>
    <row r="3">
      <c r="A3" s="4" t="inlineStr">
        <is>
          <t>Total</t>
        </is>
      </c>
      <c r="C3" s="7" t="n">
        <v>67202</v>
      </c>
    </row>
    <row r="4">
      <c r="A4" s="3" t="inlineStr">
        <is>
          <t>Non-current assets for discontinued operations</t>
        </is>
      </c>
    </row>
    <row r="5">
      <c r="A5" s="4" t="inlineStr">
        <is>
          <t>Total</t>
        </is>
      </c>
      <c r="C5" s="5" t="n">
        <v>179942</v>
      </c>
    </row>
    <row r="6">
      <c r="A6" s="3" t="inlineStr">
        <is>
          <t>Current liabilities for discontinued operations</t>
        </is>
      </c>
    </row>
    <row r="7">
      <c r="A7" s="4" t="inlineStr">
        <is>
          <t>Total</t>
        </is>
      </c>
      <c r="C7" s="5" t="n">
        <v>-15626</v>
      </c>
    </row>
    <row r="8">
      <c r="A8" s="3" t="inlineStr">
        <is>
          <t>Non-current liabilities for discontinued operations</t>
        </is>
      </c>
    </row>
    <row r="9">
      <c r="A9" s="4" t="inlineStr">
        <is>
          <t>Total</t>
        </is>
      </c>
      <c r="C9" s="5" t="n">
        <v>-12721</v>
      </c>
    </row>
    <row r="10">
      <c r="A10" s="4" t="inlineStr">
        <is>
          <t>Qufan [Member]</t>
        </is>
      </c>
    </row>
    <row r="11">
      <c r="A11" s="3" t="inlineStr">
        <is>
          <t>Current assets for discontinued operations</t>
        </is>
      </c>
    </row>
    <row r="12">
      <c r="A12" s="4" t="inlineStr">
        <is>
          <t>Cash and cash equivalents</t>
        </is>
      </c>
      <c r="B12" s="7" t="n">
        <v>41699</v>
      </c>
      <c r="C12" s="5" t="n">
        <v>41858</v>
      </c>
    </row>
    <row r="13">
      <c r="A13" s="4" t="inlineStr">
        <is>
          <t>Short-term investments</t>
        </is>
      </c>
      <c r="B13" s="5" t="n">
        <v>20000</v>
      </c>
      <c r="C13" s="5" t="n">
        <v>20000</v>
      </c>
    </row>
    <row r="14">
      <c r="A14" s="4" t="inlineStr">
        <is>
          <t>Prepayments and other receivables</t>
        </is>
      </c>
      <c r="B14" s="5" t="n">
        <v>6428</v>
      </c>
      <c r="C14" s="5" t="n">
        <v>5344</v>
      </c>
    </row>
    <row r="15">
      <c r="A15" s="4" t="inlineStr">
        <is>
          <t>Total</t>
        </is>
      </c>
      <c r="C15" s="5" t="n">
        <v>67202</v>
      </c>
    </row>
    <row r="16">
      <c r="A16" s="3" t="inlineStr">
        <is>
          <t>Non-current assets for discontinued operations</t>
        </is>
      </c>
    </row>
    <row r="17">
      <c r="A17" s="4" t="inlineStr">
        <is>
          <t>Property and equipment, net</t>
        </is>
      </c>
      <c r="B17" s="5" t="n">
        <v>1490</v>
      </c>
      <c r="C17" s="5" t="n">
        <v>1489</v>
      </c>
    </row>
    <row r="18">
      <c r="A18" s="4" t="inlineStr">
        <is>
          <t>Intangible assets, net</t>
        </is>
      </c>
      <c r="B18" s="5" t="n">
        <v>45847</v>
      </c>
      <c r="C18" s="5" t="n">
        <v>47824</v>
      </c>
    </row>
    <row r="19">
      <c r="A19" s="4" t="inlineStr">
        <is>
          <t>Goodwill</t>
        </is>
      </c>
      <c r="B19" s="5" t="n">
        <v>130613</v>
      </c>
      <c r="C19" s="5" t="n">
        <v>130613</v>
      </c>
    </row>
    <row r="20">
      <c r="A20" s="4" t="inlineStr">
        <is>
          <t>Other non-current assets</t>
        </is>
      </c>
      <c r="B20" s="5" t="n">
        <v>14</v>
      </c>
      <c r="C20" s="5" t="n">
        <v>16</v>
      </c>
    </row>
    <row r="21">
      <c r="A21" s="4" t="inlineStr">
        <is>
          <t>Total</t>
        </is>
      </c>
      <c r="C21" s="5" t="n">
        <v>179942</v>
      </c>
    </row>
    <row r="22">
      <c r="A22" s="3" t="inlineStr">
        <is>
          <t>Current liabilities for discontinued operations</t>
        </is>
      </c>
    </row>
    <row r="23">
      <c r="A23" s="4" t="inlineStr">
        <is>
          <t>Accrued payroll and welfare payable</t>
        </is>
      </c>
      <c r="B23" s="5" t="n">
        <v>5104</v>
      </c>
      <c r="C23" s="5" t="n">
        <v>-4828</v>
      </c>
    </row>
    <row r="24">
      <c r="A24" s="4" t="inlineStr">
        <is>
          <t>Accrued expenses and other current liabilities</t>
        </is>
      </c>
      <c r="B24" s="5" t="n">
        <v>-756</v>
      </c>
      <c r="C24" s="5" t="n">
        <v>-6103</v>
      </c>
    </row>
    <row r="25">
      <c r="A25" s="4" t="inlineStr">
        <is>
          <t>Income tax payable</t>
        </is>
      </c>
      <c r="B25" s="5" t="n">
        <v>-4927</v>
      </c>
      <c r="C25" s="5" t="n">
        <v>-4695</v>
      </c>
    </row>
    <row r="26">
      <c r="A26" s="4" t="inlineStr">
        <is>
          <t>Total</t>
        </is>
      </c>
      <c r="C26" s="5" t="n">
        <v>-15626</v>
      </c>
    </row>
    <row r="27">
      <c r="A27" s="3" t="inlineStr">
        <is>
          <t>Non-current liabilities for discontinued operations</t>
        </is>
      </c>
    </row>
    <row r="28">
      <c r="A28" s="4" t="inlineStr">
        <is>
          <t>Deferred tax liabilities</t>
        </is>
      </c>
      <c r="B28" s="7" t="n">
        <v>-12554</v>
      </c>
      <c r="C28" s="5" t="n">
        <v>-12721</v>
      </c>
    </row>
    <row r="29">
      <c r="A29" s="4" t="inlineStr">
        <is>
          <t>Total</t>
        </is>
      </c>
      <c r="C29" s="7" t="n">
        <v>-127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The Condensed Cash Flows Of Qufan) (Details) - Qufan [Member] - CNY (¥) ¥ in Thousands</t>
        </is>
      </c>
      <c r="B1" s="2" t="inlineStr">
        <is>
          <t>12 Months Ended</t>
        </is>
      </c>
    </row>
    <row r="2">
      <c r="B2" s="2" t="inlineStr">
        <is>
          <t>Dec. 31, 2018</t>
        </is>
      </c>
      <c r="C2" s="2" t="inlineStr">
        <is>
          <t>Dec. 31, 2017</t>
        </is>
      </c>
    </row>
    <row r="3">
      <c r="A3" s="4" t="inlineStr">
        <is>
          <t>Net cash provided by operating activities</t>
        </is>
      </c>
      <c r="B3" s="7" t="n">
        <v>839</v>
      </c>
      <c r="C3" s="7" t="n">
        <v>36782</v>
      </c>
    </row>
    <row r="4">
      <c r="A4" s="4" t="inlineStr">
        <is>
          <t>Net cash used in investing activities</t>
        </is>
      </c>
      <c r="C4" s="5" t="n">
        <v>-22000</v>
      </c>
    </row>
    <row r="5">
      <c r="A5" s="4" t="inlineStr">
        <is>
          <t>Net cash provided by financing activities</t>
        </is>
      </c>
      <c r="C5" s="5" t="n">
        <v>27500</v>
      </c>
    </row>
    <row r="6">
      <c r="A6" s="4" t="inlineStr">
        <is>
          <t>Effect of foreign exchange on cash</t>
        </is>
      </c>
      <c r="B6" s="7" t="n">
        <v>-998</v>
      </c>
      <c r="C6" s="7" t="n">
        <v>-10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The Operating Results From Discontinued Operations) (Details) - CNY (¥) ¥ in Thousands</t>
        </is>
      </c>
      <c r="B1" s="2" t="inlineStr">
        <is>
          <t>12 Months Ended</t>
        </is>
      </c>
    </row>
    <row r="2">
      <c r="B2" s="2" t="inlineStr">
        <is>
          <t>Dec. 31, 2018</t>
        </is>
      </c>
      <c r="C2" s="2" t="inlineStr">
        <is>
          <t>Dec. 31, 2017</t>
        </is>
      </c>
    </row>
    <row r="3">
      <c r="A3" s="3" t="inlineStr">
        <is>
          <t>Major classes of line items constituting pretax profit of discontinued operations</t>
        </is>
      </c>
    </row>
    <row r="4">
      <c r="A4" s="4" t="inlineStr">
        <is>
          <t>Gain on deconsolidation of the subsidiary, net of income tax</t>
        </is>
      </c>
      <c r="B4" s="7" t="n">
        <v>10160</v>
      </c>
      <c r="C4" s="7" t="n">
        <v>0</v>
      </c>
    </row>
    <row r="5">
      <c r="A5" s="4" t="inlineStr">
        <is>
          <t>Net income from discontinued operations, net of income tax</t>
        </is>
      </c>
      <c r="B5" s="5" t="n">
        <v>12343</v>
      </c>
      <c r="C5" s="5" t="n">
        <v>15327</v>
      </c>
    </row>
    <row r="6">
      <c r="A6" s="4" t="inlineStr">
        <is>
          <t>Qufan [Member]</t>
        </is>
      </c>
    </row>
    <row r="7">
      <c r="A7" s="3" t="inlineStr">
        <is>
          <t>Major classes of line items constituting pretax profit of discontinued operations</t>
        </is>
      </c>
    </row>
    <row r="8">
      <c r="A8" s="4" t="inlineStr">
        <is>
          <t>Net revenues</t>
        </is>
      </c>
      <c r="B8" s="5" t="n">
        <v>7398</v>
      </c>
      <c r="C8" s="5" t="n">
        <v>59465</v>
      </c>
    </row>
    <row r="9">
      <c r="A9" s="4" t="inlineStr">
        <is>
          <t>Cost of services</t>
        </is>
      </c>
      <c r="B9" s="5" t="n">
        <v>-1885</v>
      </c>
      <c r="C9" s="5" t="n">
        <v>-15613</v>
      </c>
    </row>
    <row r="10">
      <c r="A10" s="4" t="inlineStr">
        <is>
          <t>Sales and marketing</t>
        </is>
      </c>
      <c r="B10" s="5" t="n">
        <v>-1938</v>
      </c>
      <c r="C10" s="5" t="n">
        <v>-13682</v>
      </c>
    </row>
    <row r="11">
      <c r="A11" s="4" t="inlineStr">
        <is>
          <t>General and administrative</t>
        </is>
      </c>
      <c r="B11" s="5" t="n">
        <v>-443</v>
      </c>
      <c r="C11" s="5" t="n">
        <v>-3977</v>
      </c>
    </row>
    <row r="12">
      <c r="A12" s="4" t="inlineStr">
        <is>
          <t>Service development expenses</t>
        </is>
      </c>
      <c r="B12" s="5" t="n">
        <v>-688</v>
      </c>
      <c r="C12" s="5" t="n">
        <v>-9749</v>
      </c>
    </row>
    <row r="13">
      <c r="A13" s="4" t="inlineStr">
        <is>
          <t>Other income that are not major</t>
        </is>
      </c>
      <c r="B13" s="5" t="n">
        <v>77</v>
      </c>
      <c r="C13" s="5" t="n">
        <v>542</v>
      </c>
    </row>
    <row r="14">
      <c r="A14" s="4" t="inlineStr">
        <is>
          <t>Income from discontinued operations, before income tax</t>
        </is>
      </c>
      <c r="B14" s="5" t="n">
        <v>2521</v>
      </c>
      <c r="C14" s="5" t="n">
        <v>16986</v>
      </c>
    </row>
    <row r="15">
      <c r="A15" s="4" t="inlineStr">
        <is>
          <t>Income tax expense</t>
        </is>
      </c>
      <c r="B15" s="5" t="n">
        <v>-338</v>
      </c>
      <c r="C15" s="5" t="n">
        <v>-1659</v>
      </c>
    </row>
    <row r="16">
      <c r="A16" s="4" t="inlineStr">
        <is>
          <t>Income from discontinued operations, net of income tax</t>
        </is>
      </c>
      <c r="B16" s="5" t="n">
        <v>2183</v>
      </c>
      <c r="C16" s="5" t="n">
        <v>15327</v>
      </c>
    </row>
    <row r="17">
      <c r="A17" s="4" t="inlineStr">
        <is>
          <t>Gain on deconsolidation of the subsidiary, net of income tax</t>
        </is>
      </c>
      <c r="B17" s="5" t="n">
        <v>10160</v>
      </c>
    </row>
    <row r="18">
      <c r="A18" s="4" t="inlineStr">
        <is>
          <t>Net income from discontinued operations, net of income tax</t>
        </is>
      </c>
      <c r="B18" s="7" t="n">
        <v>12343</v>
      </c>
      <c r="C18" s="7" t="n">
        <v>153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cols>
    <col width="80" customWidth="1" min="1" max="1"/>
    <col width="39" customWidth="1" min="2" max="2"/>
    <col width="39" customWidth="1" min="3" max="3"/>
    <col width="32" customWidth="1" min="4" max="4"/>
    <col width="32" customWidth="1" min="5" max="5"/>
    <col width="43" customWidth="1" min="6" max="6"/>
    <col width="43" customWidth="1" min="7" max="7"/>
    <col width="32" customWidth="1" min="8" max="8"/>
    <col width="32" customWidth="1" min="9" max="9"/>
    <col width="55" customWidth="1" min="10" max="10"/>
    <col width="55" customWidth="1" min="11" max="11"/>
    <col width="58" customWidth="1" min="12" max="12"/>
    <col width="58" customWidth="1" min="13" max="13"/>
    <col width="41" customWidth="1" min="14" max="14"/>
    <col width="41" customWidth="1" min="15" max="15"/>
    <col width="14" customWidth="1" min="16" max="16"/>
    <col width="14" customWidth="1" min="17" max="17"/>
  </cols>
  <sheetData>
    <row r="1">
      <c r="A1" s="1" t="inlineStr">
        <is>
          <t>CONSOLIDATED STATEMENTS OF CHANGES IN SHAREHOLDERS' EQUITY ¥ in Thousands, $ in Thousands</t>
        </is>
      </c>
      <c r="B1" s="2" t="inlineStr">
        <is>
          <t>Class A Ordinary shares [Member]shares</t>
        </is>
      </c>
      <c r="C1" s="2" t="inlineStr">
        <is>
          <t>Class B Ordinary shares [Member]shares</t>
        </is>
      </c>
      <c r="D1" s="2" t="inlineStr">
        <is>
          <t>Ordinary shares [Member]USD ($)</t>
        </is>
      </c>
      <c r="E1" s="2" t="inlineStr">
        <is>
          <t>Ordinary shares [Member]CNY (¥)</t>
        </is>
      </c>
      <c r="F1" s="2" t="inlineStr">
        <is>
          <t>Additional paid-in capital [Member]USD ($)</t>
        </is>
      </c>
      <c r="G1" s="2" t="inlineStr">
        <is>
          <t>Additional paid-in capital [Member]CNY (¥)</t>
        </is>
      </c>
      <c r="H1" s="2" t="inlineStr">
        <is>
          <t>Treasury shares [Member]USD ($)</t>
        </is>
      </c>
      <c r="I1" s="2" t="inlineStr">
        <is>
          <t>Treasury shares [Member]CNY (¥)</t>
        </is>
      </c>
      <c r="J1" s="2" t="inlineStr">
        <is>
          <t>Accumulated other comprehensive income [Member]USD ($)</t>
        </is>
      </c>
      <c r="K1" s="2" t="inlineStr">
        <is>
          <t>Accumulated other comprehensive income [Member]CNY (¥)</t>
        </is>
      </c>
      <c r="L1" s="2" t="inlineStr">
        <is>
          <t>Accumulated deficit and statutory reserve [Member]USD ($)</t>
        </is>
      </c>
      <c r="M1" s="2" t="inlineStr">
        <is>
          <t>Accumulated deficit and statutory reserve [Member]CNY (¥)</t>
        </is>
      </c>
      <c r="N1" s="2" t="inlineStr">
        <is>
          <t>Noncontrolling interests [Member]USD ($)</t>
        </is>
      </c>
      <c r="O1" s="2" t="inlineStr">
        <is>
          <t>Noncontrolling interests [Member]CNY (¥)</t>
        </is>
      </c>
      <c r="P1" s="2" t="inlineStr">
        <is>
          <t>USD ($)shares</t>
        </is>
      </c>
      <c r="Q1" s="2" t="inlineStr">
        <is>
          <t>CNY (¥)shares</t>
        </is>
      </c>
    </row>
    <row r="2">
      <c r="A2" s="4" t="inlineStr">
        <is>
          <t>Balance at Dec. 31, 2016</t>
        </is>
      </c>
      <c r="E2" s="7" t="n">
        <v>143</v>
      </c>
      <c r="G2" s="7" t="n">
        <v>2198385</v>
      </c>
      <c r="I2" s="7" t="n">
        <v>-123258</v>
      </c>
      <c r="K2" s="7" t="n">
        <v>172589</v>
      </c>
      <c r="M2" s="7" t="n">
        <v>-538328</v>
      </c>
      <c r="O2" s="7" t="n">
        <v>98512</v>
      </c>
      <c r="Q2" s="7" t="n">
        <v>1808043</v>
      </c>
    </row>
    <row r="3">
      <c r="A3" s="4" t="inlineStr">
        <is>
          <t>Balance, shares at Dec. 31, 2016 | shares</t>
        </is>
      </c>
      <c r="B3" s="5" t="n">
        <v>335494792</v>
      </c>
      <c r="C3" s="5" t="n">
        <v>74400299</v>
      </c>
    </row>
    <row r="4">
      <c r="A4" s="4" t="inlineStr">
        <is>
          <t>Disposal of VIE</t>
        </is>
      </c>
      <c r="E4" s="5" t="n">
        <v>0</v>
      </c>
      <c r="G4" s="5" t="n">
        <v>0</v>
      </c>
      <c r="I4" s="5" t="n">
        <v>0</v>
      </c>
      <c r="K4" s="5" t="n">
        <v>0</v>
      </c>
      <c r="M4" s="5" t="n">
        <v>-2324</v>
      </c>
      <c r="O4" s="5" t="n">
        <v>-500</v>
      </c>
      <c r="Q4" s="5" t="n">
        <v>-2824</v>
      </c>
    </row>
    <row r="5">
      <c r="A5" s="4" t="inlineStr">
        <is>
          <t>Net loss for the year</t>
        </is>
      </c>
      <c r="E5" s="5" t="n">
        <v>0</v>
      </c>
      <c r="G5" s="5" t="n">
        <v>0</v>
      </c>
      <c r="I5" s="5" t="n">
        <v>0</v>
      </c>
      <c r="K5" s="5" t="n">
        <v>0</v>
      </c>
      <c r="M5" s="5" t="n">
        <v>-317099</v>
      </c>
      <c r="O5" s="5" t="n">
        <v>1524</v>
      </c>
      <c r="Q5" s="5" t="n">
        <v>-315575</v>
      </c>
    </row>
    <row r="6">
      <c r="A6" s="4" t="inlineStr">
        <is>
          <t>Foreign currency translation gain (loss)</t>
        </is>
      </c>
      <c r="E6" s="5" t="n">
        <v>0</v>
      </c>
      <c r="G6" s="5" t="n">
        <v>0</v>
      </c>
      <c r="I6" s="5" t="n">
        <v>0</v>
      </c>
      <c r="K6" s="5" t="n">
        <v>-55805</v>
      </c>
      <c r="M6" s="5" t="n">
        <v>0</v>
      </c>
      <c r="O6" s="5" t="n">
        <v>0</v>
      </c>
      <c r="Q6" s="5" t="n">
        <v>-55805</v>
      </c>
    </row>
    <row r="7">
      <c r="A7" s="4" t="inlineStr">
        <is>
          <t>Share of other comprehensive loss of an equity method investee</t>
        </is>
      </c>
      <c r="Q7" s="5" t="n">
        <v>0</v>
      </c>
    </row>
    <row r="8">
      <c r="A8" s="4" t="inlineStr">
        <is>
          <t>Change in fair value of available for sale investments</t>
        </is>
      </c>
      <c r="E8" s="5" t="n">
        <v>0</v>
      </c>
      <c r="G8" s="5" t="n">
        <v>0</v>
      </c>
      <c r="I8" s="5" t="n">
        <v>0</v>
      </c>
      <c r="K8" s="5" t="n">
        <v>-733</v>
      </c>
      <c r="M8" s="5" t="n">
        <v>0</v>
      </c>
      <c r="O8" s="5" t="n">
        <v>0</v>
      </c>
      <c r="Q8" s="5" t="n">
        <v>-733</v>
      </c>
    </row>
    <row r="9">
      <c r="A9" s="4" t="inlineStr">
        <is>
          <t>Issuance of ordinary shares from exercise of share-based awards</t>
        </is>
      </c>
      <c r="E9" s="5" t="n">
        <v>0</v>
      </c>
      <c r="G9" s="5" t="n">
        <v>5583</v>
      </c>
      <c r="I9" s="5" t="n">
        <v>0</v>
      </c>
      <c r="K9" s="5" t="n">
        <v>0</v>
      </c>
      <c r="M9" s="5" t="n">
        <v>0</v>
      </c>
      <c r="O9" s="5" t="n">
        <v>0</v>
      </c>
      <c r="Q9" s="5" t="n">
        <v>5583</v>
      </c>
    </row>
    <row r="10">
      <c r="A10" s="4" t="inlineStr">
        <is>
          <t>Issuance of ordinary shares from exercise of share-based awards, shares | shares</t>
        </is>
      </c>
      <c r="B10" s="5" t="n">
        <v>894760</v>
      </c>
    </row>
    <row r="11">
      <c r="A11" s="4" t="inlineStr">
        <is>
          <t>Repurchase of ordinary shares</t>
        </is>
      </c>
      <c r="E11" s="5" t="n">
        <v>0</v>
      </c>
      <c r="G11" s="5" t="n">
        <v>0</v>
      </c>
      <c r="I11" s="5" t="n">
        <v>-20522</v>
      </c>
      <c r="K11" s="5" t="n">
        <v>0</v>
      </c>
      <c r="M11" s="5" t="n">
        <v>0</v>
      </c>
      <c r="O11" s="5" t="n">
        <v>0</v>
      </c>
      <c r="Q11" s="5" t="n">
        <v>-20522</v>
      </c>
    </row>
    <row r="12">
      <c r="A12" s="4" t="inlineStr">
        <is>
          <t>Repurchase of ordinary shares, shares | shares</t>
        </is>
      </c>
      <c r="B12" s="5" t="n">
        <v>-2602000</v>
      </c>
    </row>
    <row r="13">
      <c r="A13" s="4" t="inlineStr">
        <is>
          <t>Share-based compensation</t>
        </is>
      </c>
      <c r="E13" s="5" t="n">
        <v>0</v>
      </c>
      <c r="G13" s="5" t="n">
        <v>91143</v>
      </c>
      <c r="I13" s="5" t="n">
        <v>0</v>
      </c>
      <c r="K13" s="5" t="n">
        <v>0</v>
      </c>
      <c r="M13" s="5" t="n">
        <v>0</v>
      </c>
      <c r="O13" s="5" t="n">
        <v>0</v>
      </c>
      <c r="Q13" s="5" t="n">
        <v>91143</v>
      </c>
    </row>
    <row r="14">
      <c r="A14" s="4" t="inlineStr">
        <is>
          <t>Balance at Dec. 31, 2017</t>
        </is>
      </c>
      <c r="E14" s="5" t="n">
        <v>143</v>
      </c>
      <c r="G14" s="5" t="n">
        <v>2295111</v>
      </c>
      <c r="I14" s="5" t="n">
        <v>-143780</v>
      </c>
      <c r="K14" s="5" t="n">
        <v>116051</v>
      </c>
      <c r="M14" s="5" t="n">
        <v>-857751</v>
      </c>
      <c r="O14" s="5" t="n">
        <v>99536</v>
      </c>
      <c r="Q14" s="5" t="n">
        <v>1509310</v>
      </c>
    </row>
    <row r="15">
      <c r="A15" s="4" t="inlineStr">
        <is>
          <t>Balance, shares at Dec. 31, 2017 | shares</t>
        </is>
      </c>
      <c r="B15" s="5" t="n">
        <v>333787552</v>
      </c>
      <c r="C15" s="5" t="n">
        <v>74400299</v>
      </c>
    </row>
    <row r="16">
      <c r="A16" s="4" t="inlineStr">
        <is>
          <t>Disposal of VIE</t>
        </is>
      </c>
      <c r="E16" s="5" t="n">
        <v>0</v>
      </c>
      <c r="G16" s="5" t="n">
        <v>0</v>
      </c>
      <c r="I16" s="5" t="n">
        <v>0</v>
      </c>
      <c r="K16" s="5" t="n">
        <v>0</v>
      </c>
      <c r="M16" s="5" t="n">
        <v>0</v>
      </c>
      <c r="O16" s="5" t="n">
        <v>-107419</v>
      </c>
      <c r="Q16" s="5" t="n">
        <v>-107419</v>
      </c>
    </row>
    <row r="17">
      <c r="A17" s="4" t="inlineStr">
        <is>
          <t>Adjustment to redemption value of redeemable noncontrolling interest</t>
        </is>
      </c>
      <c r="E17" s="5" t="n">
        <v>0</v>
      </c>
      <c r="G17" s="5" t="n">
        <v>-10559</v>
      </c>
      <c r="I17" s="5" t="n">
        <v>0</v>
      </c>
      <c r="K17" s="5" t="n">
        <v>0</v>
      </c>
      <c r="M17" s="5" t="n">
        <v>0</v>
      </c>
      <c r="O17" s="5" t="n">
        <v>0</v>
      </c>
      <c r="Q17" s="5" t="n">
        <v>-10559</v>
      </c>
    </row>
    <row r="18">
      <c r="A18" s="4" t="inlineStr">
        <is>
          <t>Net loss for the year</t>
        </is>
      </c>
      <c r="E18" s="5" t="n">
        <v>0</v>
      </c>
      <c r="G18" s="5" t="n">
        <v>0</v>
      </c>
      <c r="I18" s="5" t="n">
        <v>0</v>
      </c>
      <c r="K18" s="5" t="n">
        <v>0</v>
      </c>
      <c r="M18" s="5" t="n">
        <v>-451673</v>
      </c>
      <c r="O18" s="5" t="n">
        <v>-4486</v>
      </c>
      <c r="Q18" s="5" t="n">
        <v>-456159</v>
      </c>
    </row>
    <row r="19">
      <c r="A19" s="4" t="inlineStr">
        <is>
          <t>Foreign currency translation gain (loss)</t>
        </is>
      </c>
      <c r="E19" s="5" t="n">
        <v>0</v>
      </c>
      <c r="G19" s="5" t="n">
        <v>0</v>
      </c>
      <c r="I19" s="5" t="n">
        <v>0</v>
      </c>
      <c r="K19" s="5" t="n">
        <v>21685</v>
      </c>
      <c r="M19" s="5" t="n">
        <v>0</v>
      </c>
      <c r="O19" s="5" t="n">
        <v>1326</v>
      </c>
      <c r="Q19" s="5" t="n">
        <v>23011</v>
      </c>
    </row>
    <row r="20">
      <c r="A20" s="4" t="inlineStr">
        <is>
          <t>Share of other comprehensive loss of an equity method investee</t>
        </is>
      </c>
      <c r="Q20" s="5" t="n">
        <v>0</v>
      </c>
    </row>
    <row r="21">
      <c r="A21" s="4" t="inlineStr">
        <is>
          <t>Change in fair value of available for sale investments</t>
        </is>
      </c>
      <c r="Q21" s="5" t="n">
        <v>0</v>
      </c>
    </row>
    <row r="22">
      <c r="A22" s="4" t="inlineStr">
        <is>
          <t>Issuance of ordinary shares from exercise of share-based awards</t>
        </is>
      </c>
      <c r="E22" s="5" t="n">
        <v>6</v>
      </c>
      <c r="G22" s="5" t="n">
        <v>38744</v>
      </c>
      <c r="I22" s="5" t="n">
        <v>0</v>
      </c>
      <c r="K22" s="5" t="n">
        <v>0</v>
      </c>
      <c r="M22" s="5" t="n">
        <v>0</v>
      </c>
      <c r="O22" s="5" t="n">
        <v>0</v>
      </c>
      <c r="Q22" s="5" t="n">
        <v>38750</v>
      </c>
    </row>
    <row r="23">
      <c r="A23" s="4" t="inlineStr">
        <is>
          <t>Issuance of ordinary shares from exercise of share-based awards, shares | shares</t>
        </is>
      </c>
      <c r="B23" s="5" t="n">
        <v>17016980</v>
      </c>
    </row>
    <row r="24">
      <c r="A24" s="4" t="inlineStr">
        <is>
          <t>Share-based compensation</t>
        </is>
      </c>
      <c r="E24" s="5" t="n">
        <v>0</v>
      </c>
      <c r="G24" s="5" t="n">
        <v>108628</v>
      </c>
      <c r="I24" s="5" t="n">
        <v>0</v>
      </c>
      <c r="K24" s="5" t="n">
        <v>0</v>
      </c>
      <c r="M24" s="5" t="n">
        <v>0</v>
      </c>
      <c r="O24" s="5" t="n">
        <v>0</v>
      </c>
      <c r="Q24" s="5" t="n">
        <v>108628</v>
      </c>
    </row>
    <row r="25">
      <c r="A25" s="4" t="inlineStr">
        <is>
          <t>Balance at Dec. 31, 2018</t>
        </is>
      </c>
      <c r="E25" s="5" t="n">
        <v>149</v>
      </c>
      <c r="G25" s="5" t="n">
        <v>2431924</v>
      </c>
      <c r="I25" s="5" t="n">
        <v>-143780</v>
      </c>
      <c r="K25" s="5" t="n">
        <v>137736</v>
      </c>
      <c r="M25" s="5" t="n">
        <v>-1309424</v>
      </c>
      <c r="O25" s="5" t="n">
        <v>-11043</v>
      </c>
      <c r="Q25" s="5" t="n">
        <v>1105562</v>
      </c>
    </row>
    <row r="26">
      <c r="A26" s="4" t="inlineStr">
        <is>
          <t>Balance, shares at Dec. 31, 2018 | shares</t>
        </is>
      </c>
      <c r="B26" s="5" t="n">
        <v>350804532</v>
      </c>
      <c r="C26" s="5" t="n">
        <v>74400299</v>
      </c>
    </row>
    <row r="27">
      <c r="A27" s="4" t="inlineStr">
        <is>
          <t>Adjustment to redemption value of redeemable noncontrolling interest</t>
        </is>
      </c>
      <c r="G27" s="5" t="n">
        <v>14539</v>
      </c>
      <c r="Q27" s="5" t="n">
        <v>14539</v>
      </c>
    </row>
    <row r="28">
      <c r="A28" s="4" t="inlineStr">
        <is>
          <t>Net loss for the year</t>
        </is>
      </c>
      <c r="M28" s="5" t="n">
        <v>-651268</v>
      </c>
      <c r="O28" s="5" t="n">
        <v>-3018</v>
      </c>
      <c r="Q28" s="5" t="n">
        <v>-654286</v>
      </c>
    </row>
    <row r="29">
      <c r="A29" s="4" t="inlineStr">
        <is>
          <t>Foreign currency translation gain (loss)</t>
        </is>
      </c>
      <c r="K29" s="5" t="n">
        <v>7734</v>
      </c>
      <c r="O29" s="5" t="n">
        <v>-1326</v>
      </c>
      <c r="Q29" s="5" t="n">
        <v>6408</v>
      </c>
    </row>
    <row r="30">
      <c r="A30" s="4" t="inlineStr">
        <is>
          <t>Share of other comprehensive loss of an equity method investee</t>
        </is>
      </c>
      <c r="K30" s="5" t="n">
        <v>-3986</v>
      </c>
      <c r="P30" s="6" t="n">
        <v>-573</v>
      </c>
      <c r="Q30" s="5" t="n">
        <v>-3986</v>
      </c>
    </row>
    <row r="31">
      <c r="A31" s="4" t="inlineStr">
        <is>
          <t>Conversion of Class B to Class A ordinary shares, shares | shares</t>
        </is>
      </c>
      <c r="B31" s="5" t="n">
        <v>64400200</v>
      </c>
      <c r="C31" s="5" t="n">
        <v>-64400200</v>
      </c>
    </row>
    <row r="32">
      <c r="A32" s="4" t="inlineStr">
        <is>
          <t>Issuance of ordinary shares from exercise of share-based awards</t>
        </is>
      </c>
      <c r="E32" s="5" t="n">
        <v>2</v>
      </c>
      <c r="G32" s="5" t="n">
        <v>21555</v>
      </c>
      <c r="Q32" s="7" t="n">
        <v>21557</v>
      </c>
    </row>
    <row r="33">
      <c r="A33" s="4" t="inlineStr">
        <is>
          <t>Issuance of ordinary shares from exercise of share-based awards, shares | shares</t>
        </is>
      </c>
      <c r="B33" s="5" t="n">
        <v>4797060</v>
      </c>
      <c r="P33" s="5" t="n">
        <v>3572880</v>
      </c>
      <c r="Q33" s="5" t="n">
        <v>3572880</v>
      </c>
    </row>
    <row r="34">
      <c r="A34" s="4" t="inlineStr">
        <is>
          <t>Share-based compensation</t>
        </is>
      </c>
      <c r="G34" s="5" t="n">
        <v>79275</v>
      </c>
      <c r="Q34" s="7" t="n">
        <v>79275</v>
      </c>
    </row>
    <row r="35">
      <c r="A35" s="4" t="inlineStr">
        <is>
          <t>Balance at Dec. 31, 2019</t>
        </is>
      </c>
      <c r="D35" s="6" t="n">
        <v>22</v>
      </c>
      <c r="E35" s="7" t="n">
        <v>151</v>
      </c>
      <c r="F35" s="6" t="n">
        <v>365896</v>
      </c>
      <c r="G35" s="7" t="n">
        <v>2547293</v>
      </c>
      <c r="H35" s="6" t="n">
        <v>-20653</v>
      </c>
      <c r="I35" s="7" t="n">
        <v>-143780</v>
      </c>
      <c r="J35" s="6" t="n">
        <v>20323</v>
      </c>
      <c r="K35" s="7" t="n">
        <v>141484</v>
      </c>
      <c r="L35" s="6" t="n">
        <v>-281636</v>
      </c>
      <c r="M35" s="7" t="n">
        <v>-1960692</v>
      </c>
      <c r="N35" s="6" t="n">
        <v>-2210</v>
      </c>
      <c r="O35" s="7" t="n">
        <v>-15387</v>
      </c>
      <c r="P35" s="6" t="n">
        <v>81742</v>
      </c>
      <c r="Q35" s="7" t="n">
        <v>569069</v>
      </c>
    </row>
    <row r="36">
      <c r="A36" s="4" t="inlineStr">
        <is>
          <t>Balance, shares at Dec. 31, 2019 | shares</t>
        </is>
      </c>
      <c r="B36" s="5" t="n">
        <v>420001792</v>
      </c>
      <c r="C36" s="5" t="n">
        <v>100000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ISCONTINUED OPERATIONS (Narrative) (Details) - Qufan [Member] ¥ in Thousands, $ in Thousands</t>
        </is>
      </c>
      <c r="B1" s="2" t="inlineStr">
        <is>
          <t>Feb. 09, 2018USD ($)</t>
        </is>
      </c>
      <c r="C1" s="2" t="inlineStr">
        <is>
          <t>Feb. 09, 2018USD ($)</t>
        </is>
      </c>
      <c r="D1" s="2" t="inlineStr">
        <is>
          <t>Feb. 09, 2018CNY (¥)</t>
        </is>
      </c>
    </row>
    <row r="2">
      <c r="A2" s="4" t="inlineStr">
        <is>
          <t>Disposal Group, Including Discontinued Operation, Consideration</t>
        </is>
      </c>
      <c r="B2" s="6" t="n">
        <v>19431</v>
      </c>
      <c r="C2" s="6" t="n">
        <v>19431</v>
      </c>
      <c r="D2" s="7" t="n">
        <v>121964</v>
      </c>
    </row>
    <row r="3">
      <c r="A3" s="4" t="inlineStr">
        <is>
          <t>Discontinued Operation Percentage of Equity Interest Disposed</t>
        </is>
      </c>
      <c r="B3" s="4" t="inlineStr">
        <is>
          <t>51.00%</t>
        </is>
      </c>
      <c r="C3" s="4" t="inlineStr">
        <is>
          <t>51.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s>
  <sheetData>
    <row r="1">
      <c r="A1" s="1" t="inlineStr">
        <is>
          <t>BUSINESS COMBINATION (Summary of Fair Values of Assets Acquired and Liabilities) (Details) € in Thousands, ¥ in Thousands</t>
        </is>
      </c>
      <c r="B1" s="2" t="inlineStr">
        <is>
          <t>Jul. 17, 2017EUR (€)</t>
        </is>
      </c>
      <c r="C1" s="2" t="inlineStr">
        <is>
          <t>Jul. 17, 2017CNY (¥)</t>
        </is>
      </c>
      <c r="D1" s="2" t="inlineStr">
        <is>
          <t>Dec. 31, 2019</t>
        </is>
      </c>
      <c r="E1" s="2" t="inlineStr">
        <is>
          <t>Dec. 31, 2018CNY (¥)</t>
        </is>
      </c>
      <c r="F1" s="2" t="inlineStr">
        <is>
          <t>Dec. 31, 2017CNY (¥)</t>
        </is>
      </c>
      <c r="G1" s="2" t="inlineStr">
        <is>
          <t>Jul. 17, 2017CNY (¥)</t>
        </is>
      </c>
    </row>
    <row r="2">
      <c r="A2" s="4" t="inlineStr">
        <is>
          <t>Goodwill</t>
        </is>
      </c>
      <c r="E2" s="7" t="n">
        <v>129752</v>
      </c>
      <c r="F2" s="7" t="n">
        <v>129752</v>
      </c>
    </row>
    <row r="3">
      <c r="A3" s="4" t="inlineStr">
        <is>
          <t>Multi Group [Member]</t>
        </is>
      </c>
    </row>
    <row r="4">
      <c r="A4" s="4" t="inlineStr">
        <is>
          <t>Others</t>
        </is>
      </c>
      <c r="B4" s="15" t="n">
        <v>7116</v>
      </c>
      <c r="G4" s="7" t="n">
        <v>55156</v>
      </c>
    </row>
    <row r="5">
      <c r="A5" s="4" t="inlineStr">
        <is>
          <t>Total identifiable assets acquired</t>
        </is>
      </c>
      <c r="B5" s="5" t="n">
        <v>38516</v>
      </c>
      <c r="G5" s="5" t="n">
        <v>298550</v>
      </c>
    </row>
    <row r="6">
      <c r="A6" s="4" t="inlineStr">
        <is>
          <t>Deferred tax liabilities</t>
        </is>
      </c>
      <c r="B6" s="5" t="n">
        <v>-1164</v>
      </c>
      <c r="G6" s="5" t="n">
        <v>-9023</v>
      </c>
    </row>
    <row r="7">
      <c r="A7" s="4" t="inlineStr">
        <is>
          <t>Other current liabilities</t>
        </is>
      </c>
      <c r="B7" s="5" t="n">
        <v>-1422</v>
      </c>
      <c r="G7" s="5" t="n">
        <v>-11022</v>
      </c>
    </row>
    <row r="8">
      <c r="A8" s="4" t="inlineStr">
        <is>
          <t>Total liabilities assumed</t>
        </is>
      </c>
      <c r="B8" s="5" t="n">
        <v>-2586</v>
      </c>
      <c r="G8" s="5" t="n">
        <v>-20045</v>
      </c>
    </row>
    <row r="9">
      <c r="A9" s="4" t="inlineStr">
        <is>
          <t>Net identifiable assets acquired</t>
        </is>
      </c>
      <c r="B9" s="5" t="n">
        <v>35930</v>
      </c>
      <c r="G9" s="5" t="n">
        <v>278505</v>
      </c>
    </row>
    <row r="10">
      <c r="A10" s="4" t="inlineStr">
        <is>
          <t>Noncontrolling interest</t>
        </is>
      </c>
      <c r="B10" s="5" t="n">
        <v>2915</v>
      </c>
      <c r="G10" s="5" t="n">
        <v>22595</v>
      </c>
    </row>
    <row r="11">
      <c r="A11" s="4" t="inlineStr">
        <is>
          <t>Total consideration</t>
        </is>
      </c>
      <c r="B11" s="5" t="n">
        <v>49754</v>
      </c>
      <c r="C11" s="7" t="n">
        <v>385662</v>
      </c>
    </row>
    <row r="12">
      <c r="A12" s="4" t="inlineStr">
        <is>
          <t>Goodwill</t>
        </is>
      </c>
      <c r="B12" s="5" t="n">
        <v>16739</v>
      </c>
      <c r="G12" s="5" t="n">
        <v>129752</v>
      </c>
    </row>
    <row r="13">
      <c r="A13" s="4" t="inlineStr">
        <is>
          <t>License [Member] | Multi Group [Member]</t>
        </is>
      </c>
    </row>
    <row r="14">
      <c r="A14" s="4" t="inlineStr">
        <is>
          <t>Business Combination, Finite-Lived Intangibles</t>
        </is>
      </c>
      <c r="B14" s="15" t="n">
        <v>19400</v>
      </c>
      <c r="G14" s="5" t="n">
        <v>150377</v>
      </c>
    </row>
    <row r="15">
      <c r="A15" s="4" t="inlineStr">
        <is>
          <t>Amortization Years</t>
        </is>
      </c>
      <c r="B15" s="4" t="inlineStr">
        <is>
          <t>10 years</t>
        </is>
      </c>
      <c r="C15" s="4" t="inlineStr">
        <is>
          <t>10 years</t>
        </is>
      </c>
      <c r="D15" s="4" t="inlineStr">
        <is>
          <t>10 years</t>
        </is>
      </c>
    </row>
    <row r="16">
      <c r="A16" s="4" t="inlineStr">
        <is>
          <t>Trade Names [Member] | Multi Group [Member]</t>
        </is>
      </c>
    </row>
    <row r="17">
      <c r="A17" s="4" t="inlineStr">
        <is>
          <t>Business Combination, Finite-Lived Intangibles</t>
        </is>
      </c>
      <c r="B17" s="15" t="n">
        <v>11100</v>
      </c>
      <c r="G17" s="5" t="n">
        <v>86041</v>
      </c>
    </row>
    <row r="18">
      <c r="A18" s="4" t="inlineStr">
        <is>
          <t>Amortization Years</t>
        </is>
      </c>
      <c r="B18" s="4" t="inlineStr">
        <is>
          <t>10 years</t>
        </is>
      </c>
      <c r="C18" s="4" t="inlineStr">
        <is>
          <t>10 years</t>
        </is>
      </c>
      <c r="D18" s="4" t="inlineStr">
        <is>
          <t>10 years</t>
        </is>
      </c>
    </row>
    <row r="19">
      <c r="A19" s="4" t="inlineStr">
        <is>
          <t>Software [Member] | Multi Group [Member]</t>
        </is>
      </c>
    </row>
    <row r="20">
      <c r="A20" s="4" t="inlineStr">
        <is>
          <t>Business Combination, Finite-Lived Intangibles</t>
        </is>
      </c>
      <c r="B20" s="15" t="n">
        <v>900</v>
      </c>
      <c r="G20" s="7" t="n">
        <v>6976</v>
      </c>
    </row>
    <row r="21">
      <c r="A21" s="4" t="inlineStr">
        <is>
          <t>Amortization Years</t>
        </is>
      </c>
      <c r="B21" s="4" t="inlineStr">
        <is>
          <t>5 years</t>
        </is>
      </c>
      <c r="C21" s="4" t="inlineStr">
        <is>
          <t>5 years</t>
        </is>
      </c>
      <c r="D21"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BUSINESS COMBINATION (Carrying Value of Noncontrolling Interest) (Details) € in Thousands, ¥ in Thousands, $ in Thousands</t>
        </is>
      </c>
      <c r="B1" s="2" t="inlineStr">
        <is>
          <t>12 Months Ended</t>
        </is>
      </c>
    </row>
    <row r="2">
      <c r="B2" s="2" t="inlineStr">
        <is>
          <t>Dec. 31, 2019EUR (€)</t>
        </is>
      </c>
      <c r="C2" s="2" t="inlineStr">
        <is>
          <t>Dec. 31, 2019USD ($)</t>
        </is>
      </c>
      <c r="D2" s="2" t="inlineStr">
        <is>
          <t>Dec. 31, 2019CNY (¥)</t>
        </is>
      </c>
      <c r="E2" s="2" t="inlineStr">
        <is>
          <t>Dec. 31, 2018EUR (€)</t>
        </is>
      </c>
      <c r="F2" s="2" t="inlineStr">
        <is>
          <t>Dec. 31, 2018CNY (¥)</t>
        </is>
      </c>
      <c r="G2" s="2" t="inlineStr">
        <is>
          <t>Dec. 31, 2017EUR (€)</t>
        </is>
      </c>
      <c r="H2" s="2" t="inlineStr">
        <is>
          <t>Dec. 31, 2017CNY (¥)</t>
        </is>
      </c>
      <c r="I2" s="2" t="inlineStr">
        <is>
          <t>Dec. 31, 2019USD ($)</t>
        </is>
      </c>
      <c r="J2" s="2" t="inlineStr">
        <is>
          <t>Dec. 31, 2019CNY (¥)</t>
        </is>
      </c>
      <c r="K2" s="2" t="inlineStr">
        <is>
          <t>Dec. 31, 2018CNY (¥)</t>
        </is>
      </c>
      <c r="L2" s="2" t="inlineStr">
        <is>
          <t>Dec. 31, 2017CNY (¥)</t>
        </is>
      </c>
    </row>
    <row r="3">
      <c r="A3" s="4" t="inlineStr">
        <is>
          <t>Total comprehensive loss attributable to noncontrolling interest</t>
        </is>
      </c>
      <c r="C3" s="6" t="n">
        <v>-624</v>
      </c>
      <c r="D3" s="7" t="n">
        <v>-4344</v>
      </c>
      <c r="F3" s="7" t="n">
        <v>-6383</v>
      </c>
      <c r="H3" s="7" t="n">
        <v>981</v>
      </c>
    </row>
    <row r="4">
      <c r="A4" s="4" t="inlineStr">
        <is>
          <t>Redeemable noncontrolling interest</t>
        </is>
      </c>
      <c r="I4" s="6" t="n">
        <v>2133</v>
      </c>
      <c r="J4" s="7" t="n">
        <v>14849</v>
      </c>
      <c r="K4" s="7" t="n">
        <v>29388</v>
      </c>
      <c r="L4" s="7" t="n">
        <v>22052</v>
      </c>
    </row>
    <row r="5">
      <c r="A5" s="4" t="inlineStr">
        <is>
          <t>Multi Group [Member]</t>
        </is>
      </c>
    </row>
    <row r="6">
      <c r="A6" s="4" t="inlineStr">
        <is>
          <t>Noncontrolling interest-valuation</t>
        </is>
      </c>
      <c r="G6" s="15" t="n">
        <v>2915</v>
      </c>
      <c r="J6" s="5" t="n">
        <v>22595</v>
      </c>
    </row>
    <row r="7">
      <c r="A7" s="4" t="inlineStr">
        <is>
          <t>Total comprehensive loss attributable to noncontrolling interest</t>
        </is>
      </c>
      <c r="E7" s="15" t="n">
        <v>-413</v>
      </c>
      <c r="F7" s="5" t="n">
        <v>-3223</v>
      </c>
      <c r="G7" s="5" t="n">
        <v>-70</v>
      </c>
      <c r="H7" s="7" t="n">
        <v>-543</v>
      </c>
    </row>
    <row r="8">
      <c r="A8" s="4" t="inlineStr">
        <is>
          <t>Adjustment to redemption value</t>
        </is>
      </c>
      <c r="B8" s="15" t="n">
        <v>-1845</v>
      </c>
      <c r="C8" s="6" t="n">
        <v>-2088</v>
      </c>
      <c r="D8" s="7" t="n">
        <v>-14539</v>
      </c>
      <c r="E8" s="5" t="n">
        <v>1313</v>
      </c>
      <c r="F8" s="7" t="n">
        <v>10559</v>
      </c>
    </row>
    <row r="9">
      <c r="A9" s="4" t="inlineStr">
        <is>
          <t>Redeemable noncontrolling interest</t>
        </is>
      </c>
      <c r="B9" s="15" t="n">
        <v>1900</v>
      </c>
      <c r="E9" s="15" t="n">
        <v>3745</v>
      </c>
      <c r="G9" s="15" t="n">
        <v>2845</v>
      </c>
      <c r="I9" s="6" t="n">
        <v>2133</v>
      </c>
      <c r="J9" s="7" t="n">
        <v>14849</v>
      </c>
      <c r="K9" s="7" t="n">
        <v>29388</v>
      </c>
      <c r="L9" s="7" t="n">
        <v>22052</v>
      </c>
    </row>
  </sheetData>
  <mergeCells count="3">
    <mergeCell ref="A1:A2"/>
    <mergeCell ref="B1:H1"/>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Schedule of acquired intangible assets have weighted average economic lives) (Details) - Multi Group [Member]</t>
        </is>
      </c>
      <c r="B1" s="2" t="inlineStr">
        <is>
          <t>Jul. 17, 2017</t>
        </is>
      </c>
      <c r="C1" s="2" t="inlineStr">
        <is>
          <t>Dec. 31, 2019</t>
        </is>
      </c>
    </row>
    <row r="2">
      <c r="A2" s="4" t="inlineStr">
        <is>
          <t>License [Member]</t>
        </is>
      </c>
    </row>
    <row r="3">
      <c r="A3" s="3" t="inlineStr">
        <is>
          <t>Finite-Lived Intangible Assets [Line Items]</t>
        </is>
      </c>
    </row>
    <row r="4">
      <c r="A4" s="4" t="inlineStr">
        <is>
          <t>Weighted average lives</t>
        </is>
      </c>
      <c r="B4" s="4" t="inlineStr">
        <is>
          <t>10 years</t>
        </is>
      </c>
      <c r="C4" s="4" t="inlineStr">
        <is>
          <t>10 years</t>
        </is>
      </c>
    </row>
    <row r="5">
      <c r="A5" s="4" t="inlineStr">
        <is>
          <t>Trade Names [Member]</t>
        </is>
      </c>
    </row>
    <row r="6">
      <c r="A6" s="3" t="inlineStr">
        <is>
          <t>Finite-Lived Intangible Assets [Line Items]</t>
        </is>
      </c>
    </row>
    <row r="7">
      <c r="A7" s="4" t="inlineStr">
        <is>
          <t>Weighted average lives</t>
        </is>
      </c>
      <c r="B7" s="4" t="inlineStr">
        <is>
          <t>10 years</t>
        </is>
      </c>
      <c r="C7" s="4" t="inlineStr">
        <is>
          <t>10 years</t>
        </is>
      </c>
    </row>
    <row r="8">
      <c r="A8" s="4" t="inlineStr">
        <is>
          <t>Software [Member]</t>
        </is>
      </c>
    </row>
    <row r="9">
      <c r="A9" s="3" t="inlineStr">
        <is>
          <t>Finite-Lived Intangible Assets [Line Items]</t>
        </is>
      </c>
    </row>
    <row r="10">
      <c r="A10" s="4" t="inlineStr">
        <is>
          <t>Weighted average lives</t>
        </is>
      </c>
      <c r="B10" s="4" t="inlineStr">
        <is>
          <t>5 years</t>
        </is>
      </c>
      <c r="C10" s="4" t="inlineStr">
        <is>
          <t>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 (Summary of Unaudited Pro forma Information) (Details) - 12 months ended Dec. 31, 2017 - Multi Group [Member] € in Thousands, ¥ in Thousands</t>
        </is>
      </c>
      <c r="B1" s="2" t="inlineStr">
        <is>
          <t>EUR (€)</t>
        </is>
      </c>
      <c r="C1" s="2" t="inlineStr">
        <is>
          <t>CNY (¥)</t>
        </is>
      </c>
    </row>
    <row r="2">
      <c r="A2" s="3" t="inlineStr">
        <is>
          <t>Business combination [Line Items]</t>
        </is>
      </c>
    </row>
    <row r="3">
      <c r="A3" s="4" t="inlineStr">
        <is>
          <t>Pro forma total revenues</t>
        </is>
      </c>
      <c r="B3" s="15" t="n">
        <v>12188</v>
      </c>
      <c r="C3" s="7" t="n">
        <v>93334</v>
      </c>
    </row>
    <row r="4">
      <c r="A4" s="4" t="inlineStr">
        <is>
          <t>Pro forma net loss</t>
        </is>
      </c>
      <c r="B4" s="5" t="n">
        <v>-1614</v>
      </c>
      <c r="C4" s="5" t="n">
        <v>-12360</v>
      </c>
    </row>
    <row r="5">
      <c r="A5" s="4" t="inlineStr">
        <is>
          <t>Pro forma net loss attributable to 500.com Limited</t>
        </is>
      </c>
      <c r="B5" s="15" t="n">
        <v>-1501</v>
      </c>
      <c r="C5" s="7" t="n">
        <v>-114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BUSINESS COMBINATION (Narrative) (Details) € in Thousands, ¥ in Thousands, $ in Thousands</t>
        </is>
      </c>
      <c r="B1" s="2" t="inlineStr">
        <is>
          <t>Dec. 31, 2018EUR (€)</t>
        </is>
      </c>
      <c r="C1" s="2" t="inlineStr">
        <is>
          <t>May 08, 2017CNY (¥)</t>
        </is>
      </c>
      <c r="D1" s="2" t="inlineStr">
        <is>
          <t>Jul. 17, 2017EUR (€)</t>
        </is>
      </c>
      <c r="E1" s="2" t="inlineStr">
        <is>
          <t>Dec. 31, 2019EUR (€)</t>
        </is>
      </c>
      <c r="F1" s="2" t="inlineStr">
        <is>
          <t>Dec. 31, 2019USD ($)</t>
        </is>
      </c>
      <c r="G1" s="2" t="inlineStr">
        <is>
          <t>Dec. 31, 2019CNY (¥)</t>
        </is>
      </c>
      <c r="H1" s="2" t="inlineStr">
        <is>
          <t>Dec. 31, 2018EUR (€)</t>
        </is>
      </c>
      <c r="I1" s="2" t="inlineStr">
        <is>
          <t>Dec. 31, 2018CNY (¥)</t>
        </is>
      </c>
      <c r="J1" s="2" t="inlineStr">
        <is>
          <t>Dec. 31, 2017EUR (€)</t>
        </is>
      </c>
      <c r="K1" s="2" t="inlineStr">
        <is>
          <t>Dec. 31, 2017CNY (¥)</t>
        </is>
      </c>
      <c r="L1" s="2" t="inlineStr">
        <is>
          <t>Apr. 20, 2020EUR (€)</t>
        </is>
      </c>
    </row>
    <row r="2">
      <c r="A2" s="3" t="inlineStr">
        <is>
          <t>Business Acquisition [Line Items]</t>
        </is>
      </c>
    </row>
    <row r="3">
      <c r="A3" s="4" t="inlineStr">
        <is>
          <t>Long-term sustainable growth rate (as a percent)</t>
        </is>
      </c>
      <c r="J3" s="4" t="inlineStr">
        <is>
          <t>0.00%</t>
        </is>
      </c>
      <c r="K3" s="4" t="inlineStr">
        <is>
          <t>0.00%</t>
        </is>
      </c>
    </row>
    <row r="4">
      <c r="A4" s="4" t="inlineStr">
        <is>
          <t>Impairment of goodwill</t>
        </is>
      </c>
      <c r="F4" s="6" t="n">
        <v>18638</v>
      </c>
      <c r="G4" s="7" t="n">
        <v>129752</v>
      </c>
      <c r="I4" s="7" t="n">
        <v>0</v>
      </c>
      <c r="K4" s="7" t="n">
        <v>0</v>
      </c>
    </row>
    <row r="5">
      <c r="A5" s="4" t="inlineStr">
        <is>
          <t>Fair Values Assumptions Expected Volatility Rate</t>
        </is>
      </c>
      <c r="J5" s="4" t="inlineStr">
        <is>
          <t>10.00%</t>
        </is>
      </c>
      <c r="K5" s="4" t="inlineStr">
        <is>
          <t>10.00%</t>
        </is>
      </c>
    </row>
    <row r="6">
      <c r="A6" s="4" t="inlineStr">
        <is>
          <t>Fair Value Of Non Controlling Interest</t>
        </is>
      </c>
      <c r="E6" s="15" t="n">
        <v>2915</v>
      </c>
    </row>
    <row r="7">
      <c r="A7" s="4" t="inlineStr">
        <is>
          <t>Redeemable Noncontrolling Interest, Equity, Redemption Value</t>
        </is>
      </c>
      <c r="B7" s="15" t="n">
        <v>3745</v>
      </c>
      <c r="H7" s="15" t="n">
        <v>3745</v>
      </c>
    </row>
    <row r="8">
      <c r="A8" s="4" t="inlineStr">
        <is>
          <t>Percentage of Shares subject to Repurchase</t>
        </is>
      </c>
      <c r="B8" s="4" t="inlineStr">
        <is>
          <t>7.00%</t>
        </is>
      </c>
    </row>
    <row r="9">
      <c r="A9" s="4" t="inlineStr">
        <is>
          <t>Subsequent Event [Member]</t>
        </is>
      </c>
    </row>
    <row r="10">
      <c r="A10" s="3" t="inlineStr">
        <is>
          <t>Business Acquisition [Line Items]</t>
        </is>
      </c>
    </row>
    <row r="11">
      <c r="A11" s="4" t="inlineStr">
        <is>
          <t>Redeemable Noncontrolling Interest, Equity, Common, Redemption Value</t>
        </is>
      </c>
      <c r="L11" s="15" t="n">
        <v>1900</v>
      </c>
    </row>
    <row r="12">
      <c r="A12" s="4" t="inlineStr">
        <is>
          <t>Daguoxiaoxian [Member]</t>
        </is>
      </c>
    </row>
    <row r="13">
      <c r="A13" s="3" t="inlineStr">
        <is>
          <t>Business Acquisition [Line Items]</t>
        </is>
      </c>
    </row>
    <row r="14">
      <c r="A14" s="4" t="inlineStr">
        <is>
          <t>Percentage of voting interests acquired</t>
        </is>
      </c>
      <c r="C14" s="4" t="inlineStr">
        <is>
          <t>70.00%</t>
        </is>
      </c>
    </row>
    <row r="15">
      <c r="A15" s="4" t="inlineStr">
        <is>
          <t>Business Combination, Consideration Transferred | ¥</t>
        </is>
      </c>
      <c r="C15" s="7" t="n">
        <v>2000</v>
      </c>
    </row>
    <row r="16">
      <c r="A16" s="4" t="inlineStr">
        <is>
          <t>Multi Group [Member]</t>
        </is>
      </c>
    </row>
    <row r="17">
      <c r="A17" s="3" t="inlineStr">
        <is>
          <t>Business Acquisition [Line Items]</t>
        </is>
      </c>
    </row>
    <row r="18">
      <c r="A18" s="4" t="inlineStr">
        <is>
          <t>Percentage of voting interests acquired</t>
        </is>
      </c>
      <c r="D18" s="4" t="inlineStr">
        <is>
          <t>93.00%</t>
        </is>
      </c>
    </row>
    <row r="19">
      <c r="A19" s="4" t="inlineStr">
        <is>
          <t>Discount rate (as a percent)</t>
        </is>
      </c>
      <c r="D19" s="4" t="inlineStr">
        <is>
          <t>16.00%</t>
        </is>
      </c>
      <c r="E19" s="4" t="inlineStr">
        <is>
          <t>17.50%</t>
        </is>
      </c>
      <c r="F19" s="4" t="inlineStr">
        <is>
          <t>17.50%</t>
        </is>
      </c>
      <c r="G19" s="4" t="inlineStr">
        <is>
          <t>17.50%</t>
        </is>
      </c>
      <c r="H19" s="4" t="inlineStr">
        <is>
          <t>17.50%</t>
        </is>
      </c>
      <c r="I19" s="4" t="inlineStr">
        <is>
          <t>17.50%</t>
        </is>
      </c>
    </row>
    <row r="20">
      <c r="A20" s="4" t="inlineStr">
        <is>
          <t>Long-term sustainable growth rate (as a percent)</t>
        </is>
      </c>
      <c r="D20" s="4" t="inlineStr">
        <is>
          <t>2.00%</t>
        </is>
      </c>
      <c r="E20" s="4" t="inlineStr">
        <is>
          <t>2.00%</t>
        </is>
      </c>
      <c r="F20" s="4" t="inlineStr">
        <is>
          <t>2.00%</t>
        </is>
      </c>
      <c r="G20" s="4" t="inlineStr">
        <is>
          <t>2.00%</t>
        </is>
      </c>
      <c r="H20" s="4" t="inlineStr">
        <is>
          <t>2.00%</t>
        </is>
      </c>
      <c r="I20" s="4" t="inlineStr">
        <is>
          <t>2.00%</t>
        </is>
      </c>
    </row>
    <row r="21">
      <c r="A21" s="4" t="inlineStr">
        <is>
          <t>Impairment of goodwill</t>
        </is>
      </c>
      <c r="F21" s="6" t="n">
        <v>18638</v>
      </c>
      <c r="G21" s="7" t="n">
        <v>129752</v>
      </c>
    </row>
    <row r="22">
      <c r="A22" s="4" t="inlineStr">
        <is>
          <t>Impairment of intangible assets</t>
        </is>
      </c>
      <c r="F22" s="6" t="n">
        <v>26120</v>
      </c>
      <c r="G22" s="5" t="n">
        <v>181845</v>
      </c>
    </row>
    <row r="23">
      <c r="A23" s="4" t="inlineStr">
        <is>
          <t>Contributed revenues to the Group</t>
        </is>
      </c>
      <c r="E23" s="15" t="n">
        <v>4612</v>
      </c>
      <c r="G23" s="7" t="n">
        <v>35596</v>
      </c>
      <c r="H23" s="15" t="n">
        <v>13507</v>
      </c>
      <c r="I23" s="7" t="n">
        <v>105511</v>
      </c>
      <c r="J23" s="15" t="n">
        <v>6447</v>
      </c>
      <c r="K23" s="7" t="n">
        <v>49370</v>
      </c>
    </row>
    <row r="24">
      <c r="A24" s="4" t="inlineStr">
        <is>
          <t>Payments to Acquire Businesses, Gross</t>
        </is>
      </c>
      <c r="D24" s="15" t="n">
        <v>49754</v>
      </c>
    </row>
    <row r="25">
      <c r="A25" s="4" t="inlineStr">
        <is>
          <t>Business Combination, Consideration Transferred</t>
        </is>
      </c>
      <c r="D25" s="15" t="n">
        <v>49800</v>
      </c>
    </row>
    <row r="26">
      <c r="A26" s="4" t="inlineStr">
        <is>
          <t>Business Combination, Acquisition of Less than 100 Percent, Noncontrolling Interest, Fair Value</t>
        </is>
      </c>
      <c r="B26" s="15" t="n">
        <v>2504</v>
      </c>
      <c r="H26" s="15" t="n">
        <v>2504</v>
      </c>
    </row>
    <row r="27">
      <c r="A27" s="4" t="inlineStr">
        <is>
          <t>Noncontrolling Interest, Ownership Percentage by Parent</t>
        </is>
      </c>
      <c r="B27" s="4" t="inlineStr">
        <is>
          <t>7.00%</t>
        </is>
      </c>
      <c r="E27" s="4" t="inlineStr">
        <is>
          <t>7.00%</t>
        </is>
      </c>
      <c r="H27" s="4" t="inlineStr">
        <is>
          <t>7.00%</t>
        </is>
      </c>
    </row>
    <row r="28">
      <c r="A28" s="4" t="inlineStr">
        <is>
          <t>Fair Values Assumptions Expected Volatility Rate</t>
        </is>
      </c>
      <c r="D28" s="4" t="inlineStr">
        <is>
          <t>3.00%</t>
        </is>
      </c>
      <c r="E28" s="4" t="inlineStr">
        <is>
          <t>5.50%</t>
        </is>
      </c>
      <c r="F28" s="4" t="inlineStr">
        <is>
          <t>5.50%</t>
        </is>
      </c>
      <c r="G28" s="4" t="inlineStr">
        <is>
          <t>5.50%</t>
        </is>
      </c>
      <c r="H28" s="4" t="inlineStr">
        <is>
          <t>5.50%</t>
        </is>
      </c>
      <c r="I28" s="4" t="inlineStr">
        <is>
          <t>5.50%</t>
        </is>
      </c>
    </row>
    <row r="29">
      <c r="A29" s="4" t="inlineStr">
        <is>
          <t>Business Combination, Separately Recognized Transactions, Net Gains and Losses</t>
        </is>
      </c>
      <c r="E29" s="15" t="n">
        <v>3004</v>
      </c>
      <c r="G29" s="7" t="n">
        <v>23185</v>
      </c>
      <c r="H29" s="15" t="n">
        <v>2311</v>
      </c>
      <c r="I29" s="7" t="n">
        <v>18050</v>
      </c>
      <c r="J29" s="15" t="n">
        <v>386</v>
      </c>
      <c r="K29" s="7" t="n">
        <v>2959</v>
      </c>
    </row>
    <row r="30">
      <c r="A30" s="4" t="inlineStr">
        <is>
          <t>Foreign Currency Exchange Rate, Translation</t>
        </is>
      </c>
      <c r="B30" s="14" t="n">
        <v>7.8473</v>
      </c>
      <c r="D30" s="14" t="n">
        <v>7.7514</v>
      </c>
      <c r="E30" s="14" t="n">
        <v>7.8155</v>
      </c>
      <c r="H30" s="14" t="n">
        <v>7.8473</v>
      </c>
    </row>
    <row r="31">
      <c r="A31" s="4" t="inlineStr">
        <is>
          <t>Redeemable Noncontrolling Interest, Equity, Redemption Value</t>
        </is>
      </c>
      <c r="E31" s="15" t="n">
        <v>1900</v>
      </c>
    </row>
    <row r="32">
      <c r="A32" s="4" t="inlineStr">
        <is>
          <t>Redeemable Noncontrolling Interest, Equity, Common, Redemption Value</t>
        </is>
      </c>
      <c r="E32" s="15" t="n">
        <v>1900</v>
      </c>
    </row>
    <row r="33">
      <c r="A33" s="4" t="inlineStr">
        <is>
          <t>Multi Group [Member] | General and administrative [Member]</t>
        </is>
      </c>
    </row>
    <row r="34">
      <c r="A34" s="3" t="inlineStr">
        <is>
          <t>Business Acquisition [Line Items]</t>
        </is>
      </c>
    </row>
    <row r="35">
      <c r="A35" s="4" t="inlineStr">
        <is>
          <t>Acquisition-related costs | ¥</t>
        </is>
      </c>
      <c r="I35" s="7" t="n">
        <v>187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S - (Schedule of Long-term Investments) (Details) ¥ in Thousands, $ in Thousands</t>
        </is>
      </c>
      <c r="B1" s="2" t="inlineStr">
        <is>
          <t>Dec. 31, 2019USD ($)</t>
        </is>
      </c>
      <c r="C1" s="2" t="inlineStr">
        <is>
          <t>Dec. 31, 2019CNY (¥)</t>
        </is>
      </c>
      <c r="D1" s="2" t="inlineStr">
        <is>
          <t>Dec. 31, 2018CNY (¥)</t>
        </is>
      </c>
      <c r="E1" s="2" t="inlineStr">
        <is>
          <t>Dec. 31, 2017CNY (¥)</t>
        </is>
      </c>
    </row>
    <row r="2">
      <c r="A2" s="3" t="inlineStr">
        <is>
          <t>INVESTMENTS</t>
        </is>
      </c>
    </row>
    <row r="3">
      <c r="A3" s="4" t="inlineStr">
        <is>
          <t>Carrying amount of equity investments at fair value without readily determinable fair value</t>
        </is>
      </c>
      <c r="B3" s="6" t="n">
        <v>6770</v>
      </c>
      <c r="C3" s="7" t="n">
        <v>47129</v>
      </c>
      <c r="D3" s="7" t="n">
        <v>69357</v>
      </c>
      <c r="E3" s="7" t="n">
        <v>66237</v>
      </c>
    </row>
    <row r="4">
      <c r="A4" s="4" t="inlineStr">
        <is>
          <t>Carrying amount of equity method investments</t>
        </is>
      </c>
      <c r="B4" s="5" t="n">
        <v>15200</v>
      </c>
      <c r="C4" s="5" t="n">
        <v>105825</v>
      </c>
      <c r="D4" s="5" t="n">
        <v>125018</v>
      </c>
      <c r="E4" s="5" t="n">
        <v>280836</v>
      </c>
    </row>
    <row r="5">
      <c r="A5" s="4" t="inlineStr">
        <is>
          <t>Carrying amount of long-term investments</t>
        </is>
      </c>
      <c r="B5" s="6" t="n">
        <v>21970</v>
      </c>
      <c r="C5" s="7" t="n">
        <v>152954</v>
      </c>
      <c r="D5" s="7" t="n">
        <v>194375</v>
      </c>
      <c r="E5" s="7" t="n">
        <v>3470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S (Schedule of Investments Categorized by Investment Class) (Details) ¥ in Thousands, $ in Thousands</t>
        </is>
      </c>
      <c r="B1" s="2" t="inlineStr">
        <is>
          <t>12 Months Ended</t>
        </is>
      </c>
    </row>
    <row r="2">
      <c r="B2" s="2" t="inlineStr">
        <is>
          <t>Dec. 31, 2019USD ($)</t>
        </is>
      </c>
      <c r="C2" s="2" t="inlineStr">
        <is>
          <t>Dec. 31, 2019CNY (¥)</t>
        </is>
      </c>
      <c r="D2" s="2" t="inlineStr">
        <is>
          <t>Dec. 31, 2018CNY (¥)</t>
        </is>
      </c>
      <c r="E2" s="2" t="inlineStr">
        <is>
          <t>Dec. 31, 2017CNY (¥)</t>
        </is>
      </c>
      <c r="F2" s="2" t="inlineStr">
        <is>
          <t>Dec. 31, 2019CNY (¥)</t>
        </is>
      </c>
    </row>
    <row r="3">
      <c r="A3" s="3" t="inlineStr">
        <is>
          <t>Cost method and equity method investments</t>
        </is>
      </c>
    </row>
    <row r="4">
      <c r="A4" s="4" t="inlineStr">
        <is>
          <t>Impairment loss on equity investment</t>
        </is>
      </c>
      <c r="B4" s="6" t="n">
        <v>-3211</v>
      </c>
      <c r="C4" s="7" t="n">
        <v>-22353</v>
      </c>
      <c r="D4" s="7" t="n">
        <v>-149896</v>
      </c>
      <c r="E4" s="7" t="n">
        <v>-28781</v>
      </c>
    </row>
    <row r="5">
      <c r="A5" s="4" t="inlineStr">
        <is>
          <t>Loss from equity method investments</t>
        </is>
      </c>
      <c r="B5" s="5" t="n">
        <v>-1528</v>
      </c>
      <c r="C5" s="5" t="n">
        <v>-10639</v>
      </c>
      <c r="D5" s="5" t="n">
        <v>-15025</v>
      </c>
      <c r="E5" s="5" t="n">
        <v>-2128</v>
      </c>
    </row>
    <row r="6">
      <c r="A6" s="4" t="inlineStr">
        <is>
          <t>Carrying amount of equity method investments</t>
        </is>
      </c>
      <c r="B6" s="5" t="n">
        <v>15200</v>
      </c>
      <c r="D6" s="5" t="n">
        <v>125018</v>
      </c>
      <c r="E6" s="5" t="n">
        <v>280836</v>
      </c>
      <c r="F6" s="7" t="n">
        <v>105825</v>
      </c>
    </row>
    <row r="7">
      <c r="A7" s="4" t="inlineStr">
        <is>
          <t>Equity investments at fair value without readily determinable fair value Aggregated Cost</t>
        </is>
      </c>
      <c r="B7" s="5" t="n">
        <v>10498</v>
      </c>
      <c r="D7" s="5" t="n">
        <v>72624</v>
      </c>
      <c r="E7" s="5" t="n">
        <v>69504</v>
      </c>
      <c r="F7" s="5" t="n">
        <v>73082</v>
      </c>
    </row>
    <row r="8">
      <c r="A8" s="4" t="inlineStr">
        <is>
          <t>Carrying amount of equity investments at fair value without readily determinable fair value</t>
        </is>
      </c>
      <c r="B8" s="5" t="n">
        <v>6770</v>
      </c>
      <c r="D8" s="5" t="n">
        <v>69357</v>
      </c>
      <c r="E8" s="5" t="n">
        <v>66237</v>
      </c>
      <c r="F8" s="5" t="n">
        <v>47129</v>
      </c>
    </row>
    <row r="9">
      <c r="A9" s="4" t="inlineStr">
        <is>
          <t>Equity Method Investments [Member]</t>
        </is>
      </c>
    </row>
    <row r="10">
      <c r="A10" s="3" t="inlineStr">
        <is>
          <t>Cost method and equity method investments</t>
        </is>
      </c>
    </row>
    <row r="11">
      <c r="A11" s="4" t="inlineStr">
        <is>
          <t>Cost of equity method investments</t>
        </is>
      </c>
      <c r="B11" s="5" t="n">
        <v>46860</v>
      </c>
      <c r="D11" s="5" t="n">
        <v>327319</v>
      </c>
      <c r="E11" s="5" t="n">
        <v>310986</v>
      </c>
      <c r="F11" s="5" t="n">
        <v>326228</v>
      </c>
    </row>
    <row r="12">
      <c r="A12" s="4" t="inlineStr">
        <is>
          <t>Impairment loss on equity investment</t>
        </is>
      </c>
      <c r="B12" s="5" t="n">
        <v>-26921</v>
      </c>
      <c r="C12" s="5" t="n">
        <v>-187412</v>
      </c>
      <c r="D12" s="5" t="n">
        <v>-184377</v>
      </c>
      <c r="E12" s="5" t="n">
        <v>-27893</v>
      </c>
    </row>
    <row r="13">
      <c r="A13" s="4" t="inlineStr">
        <is>
          <t>Loss from equity method investments</t>
        </is>
      </c>
      <c r="B13" s="5" t="n">
        <v>-4739</v>
      </c>
      <c r="C13" s="5" t="n">
        <v>-32991</v>
      </c>
      <c r="D13" s="5" t="n">
        <v>-17924</v>
      </c>
      <c r="E13" s="5" t="n">
        <v>-2257</v>
      </c>
    </row>
    <row r="14">
      <c r="A14" s="4" t="inlineStr">
        <is>
          <t>Carrying amount of equity method investments</t>
        </is>
      </c>
      <c r="B14" s="5" t="n">
        <v>15200</v>
      </c>
      <c r="D14" s="5" t="n">
        <v>125018</v>
      </c>
      <c r="E14" s="5" t="n">
        <v>280836</v>
      </c>
      <c r="F14" s="5" t="n">
        <v>105825</v>
      </c>
    </row>
    <row r="15">
      <c r="A15" s="4" t="inlineStr">
        <is>
          <t>Equity Method Investments Fair Value [Member]</t>
        </is>
      </c>
    </row>
    <row r="16">
      <c r="A16" s="3" t="inlineStr">
        <is>
          <t>Cost method and equity method investments</t>
        </is>
      </c>
    </row>
    <row r="17">
      <c r="A17" s="4" t="inlineStr">
        <is>
          <t>Equity investments at fair value without readily determinable fair value Aggregated Cost</t>
        </is>
      </c>
      <c r="B17" s="5" t="n">
        <v>10498</v>
      </c>
      <c r="D17" s="5" t="n">
        <v>72624</v>
      </c>
      <c r="E17" s="5" t="n">
        <v>69504</v>
      </c>
      <c r="F17" s="5" t="n">
        <v>73082</v>
      </c>
    </row>
    <row r="18">
      <c r="A18" s="4" t="inlineStr">
        <is>
          <t>Impairment on equity investments at fair value without readily determinable fair value</t>
        </is>
      </c>
      <c r="B18" s="5" t="n">
        <v>-3728</v>
      </c>
      <c r="C18" s="5" t="n">
        <v>-25953</v>
      </c>
      <c r="D18" s="5" t="n">
        <v>-3267</v>
      </c>
      <c r="E18" s="5" t="n">
        <v>-3267</v>
      </c>
    </row>
    <row r="19">
      <c r="A19" s="4" t="inlineStr">
        <is>
          <t>Carrying amount of equity investments at fair value without readily determinable fair value</t>
        </is>
      </c>
      <c r="B19" s="5" t="n">
        <v>6770</v>
      </c>
      <c r="D19" s="5" t="n">
        <v>69357</v>
      </c>
      <c r="E19" s="5" t="n">
        <v>66237</v>
      </c>
      <c r="F19" s="5" t="n">
        <v>47129</v>
      </c>
    </row>
    <row r="20">
      <c r="A20" s="4" t="inlineStr">
        <is>
          <t>Privately Held Entities [Member] | Equity Method Investments [Member]</t>
        </is>
      </c>
    </row>
    <row r="21">
      <c r="A21" s="3" t="inlineStr">
        <is>
          <t>Cost method and equity method investments</t>
        </is>
      </c>
    </row>
    <row r="22">
      <c r="A22" s="4" t="inlineStr">
        <is>
          <t>Cost of equity method investments</t>
        </is>
      </c>
      <c r="B22" s="5" t="n">
        <v>1293</v>
      </c>
      <c r="D22" s="5" t="n">
        <v>9000</v>
      </c>
      <c r="E22" s="5" t="n">
        <v>0</v>
      </c>
      <c r="F22" s="5" t="n">
        <v>9000</v>
      </c>
    </row>
    <row r="23">
      <c r="A23" s="4" t="inlineStr">
        <is>
          <t>Privately Held Entities [Member] | Equity Method Investments Fair Value [Member]</t>
        </is>
      </c>
    </row>
    <row r="24">
      <c r="A24" s="3" t="inlineStr">
        <is>
          <t>Cost method and equity method investments</t>
        </is>
      </c>
    </row>
    <row r="25">
      <c r="A25" s="4" t="inlineStr">
        <is>
          <t>Equity investments at fair value without readily determinable fair value Aggregated Cost</t>
        </is>
      </c>
      <c r="B25" s="5" t="n">
        <v>7269</v>
      </c>
      <c r="D25" s="5" t="n">
        <v>49990</v>
      </c>
      <c r="E25" s="5" t="n">
        <v>47214</v>
      </c>
      <c r="F25" s="5" t="n">
        <v>50603</v>
      </c>
    </row>
    <row r="26">
      <c r="A26" s="4" t="inlineStr">
        <is>
          <t>Limited partnership [Member]</t>
        </is>
      </c>
    </row>
    <row r="27">
      <c r="A27" s="3" t="inlineStr">
        <is>
          <t>Cost method and equity method investments</t>
        </is>
      </c>
    </row>
    <row r="28">
      <c r="A28" s="4" t="inlineStr">
        <is>
          <t>Loss from equity method investments</t>
        </is>
      </c>
      <c r="B28" s="5" t="n">
        <v>1528</v>
      </c>
      <c r="C28" s="7" t="n">
        <v>10639</v>
      </c>
      <c r="D28" s="5" t="n">
        <v>15025</v>
      </c>
      <c r="E28" s="5" t="n">
        <v>2128</v>
      </c>
    </row>
    <row r="29">
      <c r="A29" s="4" t="inlineStr">
        <is>
          <t>Limited partnership [Member] | Equity Method Investments [Member]</t>
        </is>
      </c>
    </row>
    <row r="30">
      <c r="A30" s="3" t="inlineStr">
        <is>
          <t>Cost method and equity method investments</t>
        </is>
      </c>
    </row>
    <row r="31">
      <c r="A31" s="4" t="inlineStr">
        <is>
          <t>Cost of equity method investments</t>
        </is>
      </c>
      <c r="B31" s="5" t="n">
        <v>2066</v>
      </c>
      <c r="D31" s="5" t="n">
        <v>20381</v>
      </c>
      <c r="E31" s="5" t="n">
        <v>27331</v>
      </c>
      <c r="F31" s="5" t="n">
        <v>14385</v>
      </c>
    </row>
    <row r="32">
      <c r="A32" s="4" t="inlineStr">
        <is>
          <t>Limited partnership [Member] | Equity Method Investments Fair Value [Member]</t>
        </is>
      </c>
    </row>
    <row r="33">
      <c r="A33" s="3" t="inlineStr">
        <is>
          <t>Cost method and equity method investments</t>
        </is>
      </c>
    </row>
    <row r="34">
      <c r="A34" s="4" t="inlineStr">
        <is>
          <t>Equity investments at fair value without readily determinable fair value Aggregated Cost</t>
        </is>
      </c>
      <c r="B34" s="5" t="n">
        <v>3229</v>
      </c>
      <c r="D34" s="5" t="n">
        <v>22634</v>
      </c>
      <c r="E34" s="5" t="n">
        <v>22290</v>
      </c>
      <c r="F34" s="5" t="n">
        <v>22479</v>
      </c>
    </row>
    <row r="35">
      <c r="A35" s="4" t="inlineStr">
        <is>
          <t>Listed Company [Member] | Equity Method Investments [Member]</t>
        </is>
      </c>
    </row>
    <row r="36">
      <c r="A36" s="3" t="inlineStr">
        <is>
          <t>Cost method and equity method investments</t>
        </is>
      </c>
    </row>
    <row r="37">
      <c r="A37" s="4" t="inlineStr">
        <is>
          <t>Cost of equity method investments</t>
        </is>
      </c>
      <c r="B37" s="6" t="n">
        <v>43501</v>
      </c>
      <c r="D37" s="7" t="n">
        <v>297938</v>
      </c>
      <c r="E37" s="7" t="n">
        <v>283655</v>
      </c>
      <c r="F37" s="7" t="n">
        <v>302843</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W122"/>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21" customWidth="1" min="8" max="8"/>
    <col width="20" customWidth="1" min="9" max="9"/>
    <col width="21" customWidth="1" min="10" max="10"/>
    <col width="21" customWidth="1" min="11" max="11"/>
    <col width="21" customWidth="1" min="12" max="12"/>
    <col width="21" customWidth="1" min="13" max="13"/>
    <col width="14" customWidth="1" min="14" max="14"/>
    <col width="21" customWidth="1" min="15" max="15"/>
    <col width="21" customWidth="1" min="16" max="16"/>
    <col width="21" customWidth="1" min="17" max="17"/>
    <col width="21" customWidth="1" min="18" max="18"/>
    <col width="21" customWidth="1" min="19" max="19"/>
    <col width="21" customWidth="1" min="20" max="20"/>
    <col width="14" customWidth="1" min="21" max="21"/>
    <col width="21" customWidth="1" min="22" max="22"/>
    <col width="21" customWidth="1" min="23" max="23"/>
  </cols>
  <sheetData>
    <row r="1">
      <c r="A1" s="1" t="inlineStr">
        <is>
          <t>INVESTMENTS (Narrative) (Details) $ / shares in Units, ¥ in Thousands, $ in Thousands, $ in Millions</t>
        </is>
      </c>
      <c r="B1" s="2" t="inlineStr">
        <is>
          <t>Jun. 06, 2017HKD ($)$ / sharesshares</t>
        </is>
      </c>
      <c r="C1" s="2" t="inlineStr">
        <is>
          <t>Dec. 31, 2019USD ($)</t>
        </is>
      </c>
      <c r="D1" s="2" t="inlineStr">
        <is>
          <t>Dec. 31, 2019CNY (¥)</t>
        </is>
      </c>
      <c r="E1" s="2" t="inlineStr">
        <is>
          <t>Dec. 31, 2018CNY (¥)</t>
        </is>
      </c>
      <c r="F1" s="2" t="inlineStr">
        <is>
          <t>Dec. 31, 2017CNY (¥)</t>
        </is>
      </c>
      <c r="G1" s="2" t="inlineStr">
        <is>
          <t>Dec. 31, 2019CNY (¥)</t>
        </is>
      </c>
      <c r="H1" s="2" t="inlineStr">
        <is>
          <t>Jun. 30, 2018USD ($)</t>
        </is>
      </c>
      <c r="I1" s="2" t="inlineStr">
        <is>
          <t>May 31, 2018CNY (¥)</t>
        </is>
      </c>
      <c r="J1" s="2" t="inlineStr">
        <is>
          <t>Dec. 31, 2017USD ($)</t>
        </is>
      </c>
      <c r="K1" s="2" t="inlineStr">
        <is>
          <t>Dec. 31, 2017CNY (¥)</t>
        </is>
      </c>
      <c r="L1" s="2" t="inlineStr">
        <is>
          <t>Jun. 06, 2017USD ($)</t>
        </is>
      </c>
      <c r="M1" s="2" t="inlineStr">
        <is>
          <t>Mar. 31, 2017USD ($)</t>
        </is>
      </c>
      <c r="N1" s="2" t="inlineStr">
        <is>
          <t>Feb. 28, 2017</t>
        </is>
      </c>
      <c r="O1" s="2" t="inlineStr">
        <is>
          <t>Dec. 31, 2016USD ($)</t>
        </is>
      </c>
      <c r="P1" s="2" t="inlineStr">
        <is>
          <t>Nov. 30, 2016USD ($)</t>
        </is>
      </c>
      <c r="Q1" s="2" t="inlineStr">
        <is>
          <t>Jun. 30, 2016CNY (¥)</t>
        </is>
      </c>
      <c r="R1" s="2" t="inlineStr">
        <is>
          <t>Aug. 31, 2015USD ($)</t>
        </is>
      </c>
      <c r="S1" s="2" t="inlineStr">
        <is>
          <t>Aug. 31, 2015CNY (¥)</t>
        </is>
      </c>
      <c r="T1" s="2" t="inlineStr">
        <is>
          <t>Jun. 30, 2015CNY (¥)</t>
        </is>
      </c>
      <c r="U1" s="2" t="inlineStr">
        <is>
          <t>Apr. 30, 2015</t>
        </is>
      </c>
      <c r="V1" s="2" t="inlineStr">
        <is>
          <t>Mar. 31, 2015USD ($)</t>
        </is>
      </c>
      <c r="W1" s="2" t="inlineStr">
        <is>
          <t>Jun. 30, 2014USD ($)</t>
        </is>
      </c>
    </row>
    <row r="2">
      <c r="A2" s="3" t="inlineStr">
        <is>
          <t>Investments [Line Items]</t>
        </is>
      </c>
    </row>
    <row r="3">
      <c r="A3" s="4" t="inlineStr">
        <is>
          <t>Equity Securities without Readily Determinable Fair Value, Amount</t>
        </is>
      </c>
      <c r="C3" s="6" t="n">
        <v>6770</v>
      </c>
      <c r="E3" s="7" t="n">
        <v>69357</v>
      </c>
      <c r="G3" s="7" t="n">
        <v>47129</v>
      </c>
      <c r="K3" s="7" t="n">
        <v>66237</v>
      </c>
    </row>
    <row r="4">
      <c r="A4" s="4" t="inlineStr">
        <is>
          <t>Equity Method Investments</t>
        </is>
      </c>
      <c r="C4" s="5" t="n">
        <v>15200</v>
      </c>
      <c r="E4" s="5" t="n">
        <v>125018</v>
      </c>
      <c r="G4" s="5" t="n">
        <v>105825</v>
      </c>
      <c r="K4" s="5" t="n">
        <v>280836</v>
      </c>
    </row>
    <row r="5">
      <c r="A5" s="4" t="inlineStr">
        <is>
          <t>Equity Method Investment, Other than Temporary Impairment</t>
        </is>
      </c>
      <c r="C5" s="5" t="n">
        <v>3211</v>
      </c>
      <c r="D5" s="7" t="n">
        <v>22353</v>
      </c>
      <c r="E5" s="5" t="n">
        <v>149896</v>
      </c>
      <c r="F5" s="7" t="n">
        <v>28781</v>
      </c>
    </row>
    <row r="6">
      <c r="A6" s="4" t="inlineStr">
        <is>
          <t>Income (Loss) from Equity Method Investments</t>
        </is>
      </c>
      <c r="C6" s="5" t="n">
        <v>-1528</v>
      </c>
      <c r="D6" s="5" t="n">
        <v>-10639</v>
      </c>
      <c r="E6" s="5" t="n">
        <v>-15025</v>
      </c>
      <c r="F6" s="5" t="n">
        <v>-2128</v>
      </c>
    </row>
    <row r="7">
      <c r="A7" s="4" t="inlineStr">
        <is>
          <t>Share of other comprehensive loss of an equity method investee</t>
        </is>
      </c>
      <c r="C7" s="5" t="n">
        <v>-573</v>
      </c>
      <c r="D7" s="5" t="n">
        <v>-3986</v>
      </c>
      <c r="E7" s="5" t="n">
        <v>0</v>
      </c>
      <c r="F7" s="5" t="n">
        <v>0</v>
      </c>
    </row>
    <row r="8">
      <c r="A8" s="4" t="inlineStr">
        <is>
          <t>Short-term Investments</t>
        </is>
      </c>
      <c r="E8" s="5" t="n">
        <v>100000</v>
      </c>
      <c r="G8" s="5" t="n">
        <v>0</v>
      </c>
      <c r="K8" s="5" t="n">
        <v>100000</v>
      </c>
    </row>
    <row r="9">
      <c r="A9" s="4" t="inlineStr">
        <is>
          <t>Equity investments at fair value without readily determinable fair value Aggregated Cost</t>
        </is>
      </c>
      <c r="C9" s="5" t="n">
        <v>10498</v>
      </c>
      <c r="E9" s="5" t="n">
        <v>72624</v>
      </c>
      <c r="G9" s="5" t="n">
        <v>73082</v>
      </c>
      <c r="K9" s="5" t="n">
        <v>69504</v>
      </c>
    </row>
    <row r="10">
      <c r="A10" s="4" t="inlineStr">
        <is>
          <t>Equity Securities without Readily Determinable Fair Value, Impairment Loss, Cumulative Amount</t>
        </is>
      </c>
      <c r="C10" s="5" t="n">
        <v>3728</v>
      </c>
      <c r="E10" s="5" t="n">
        <v>3267</v>
      </c>
      <c r="G10" s="7" t="n">
        <v>25953</v>
      </c>
      <c r="K10" s="7" t="n">
        <v>3267</v>
      </c>
    </row>
    <row r="11">
      <c r="A11" s="4" t="inlineStr">
        <is>
          <t>Limited partnership [Member]</t>
        </is>
      </c>
    </row>
    <row r="12">
      <c r="A12" s="3" t="inlineStr">
        <is>
          <t>Investments [Line Items]</t>
        </is>
      </c>
    </row>
    <row r="13">
      <c r="A13" s="4" t="inlineStr">
        <is>
          <t>Income (Loss) from Equity Method Investments</t>
        </is>
      </c>
      <c r="C13" s="5" t="n">
        <v>1528</v>
      </c>
      <c r="D13" s="5" t="n">
        <v>10639</v>
      </c>
      <c r="E13" s="5" t="n">
        <v>15025</v>
      </c>
      <c r="F13" s="5" t="n">
        <v>2128</v>
      </c>
    </row>
    <row r="14">
      <c r="A14" s="4" t="inlineStr">
        <is>
          <t>Limited partnership [Member] | Guangda Sports Culture [Member]</t>
        </is>
      </c>
    </row>
    <row r="15">
      <c r="A15" s="3" t="inlineStr">
        <is>
          <t>Investments [Line Items]</t>
        </is>
      </c>
    </row>
    <row r="16">
      <c r="A16" s="4" t="inlineStr">
        <is>
          <t>Equity Method Investment, Ownership Percentage</t>
        </is>
      </c>
      <c r="U16" s="4" t="inlineStr">
        <is>
          <t>9.90%</t>
        </is>
      </c>
    </row>
    <row r="17">
      <c r="A17" s="4" t="inlineStr">
        <is>
          <t>Equity Method Investments | $</t>
        </is>
      </c>
      <c r="O17" s="6" t="n">
        <v>20000</v>
      </c>
    </row>
    <row r="18">
      <c r="A18" s="4" t="inlineStr">
        <is>
          <t>Income (Loss) from Equity Method Investments</t>
        </is>
      </c>
      <c r="C18" s="5" t="n">
        <v>320</v>
      </c>
      <c r="D18" s="5" t="n">
        <v>2225</v>
      </c>
      <c r="E18" s="7" t="n">
        <v>2833</v>
      </c>
      <c r="F18" s="5" t="n">
        <v>341</v>
      </c>
    </row>
    <row r="19">
      <c r="A19" s="4" t="inlineStr">
        <is>
          <t>Hzone Holding Company [Member]</t>
        </is>
      </c>
    </row>
    <row r="20">
      <c r="A20" s="3" t="inlineStr">
        <is>
          <t>Investments [Line Items]</t>
        </is>
      </c>
    </row>
    <row r="21">
      <c r="A21" s="4" t="inlineStr">
        <is>
          <t>Equity Securities without Readily Determinable Fair Value, Impairment Loss, Annual Amount</t>
        </is>
      </c>
      <c r="D21" s="5" t="n">
        <v>12400</v>
      </c>
    </row>
    <row r="22">
      <c r="A22" s="4" t="inlineStr">
        <is>
          <t>Hzone Holding Company [Member] | Privately Held Entities [Member]</t>
        </is>
      </c>
    </row>
    <row r="23">
      <c r="A23" s="3" t="inlineStr">
        <is>
          <t>Investments [Line Items]</t>
        </is>
      </c>
    </row>
    <row r="24">
      <c r="A24" s="4" t="inlineStr">
        <is>
          <t>Equity investments at fair value without readily determinable fair value Aggregated Cost | $</t>
        </is>
      </c>
      <c r="V24" s="6" t="n">
        <v>2000</v>
      </c>
    </row>
    <row r="25">
      <c r="A25" s="4" t="inlineStr">
        <is>
          <t>Percentage of Equity Securities Without Readily Determinable Fair Value</t>
        </is>
      </c>
      <c r="V25" s="4" t="inlineStr">
        <is>
          <t>10.00%</t>
        </is>
      </c>
    </row>
    <row r="26">
      <c r="A26" s="4" t="inlineStr">
        <is>
          <t>Topgame Global Limited [Member]</t>
        </is>
      </c>
    </row>
    <row r="27">
      <c r="A27" s="3" t="inlineStr">
        <is>
          <t>Investments [Line Items]</t>
        </is>
      </c>
    </row>
    <row r="28">
      <c r="A28" s="4" t="inlineStr">
        <is>
          <t>Equity Securities without Readily Determinable Fair Value, Impairment Loss, Annual Amount</t>
        </is>
      </c>
      <c r="D28" s="5" t="n">
        <v>9463</v>
      </c>
    </row>
    <row r="29">
      <c r="A29" s="4" t="inlineStr">
        <is>
          <t>Topgame Global Limited [Member] | Privately Held Entities [Member]</t>
        </is>
      </c>
    </row>
    <row r="30">
      <c r="A30" s="3" t="inlineStr">
        <is>
          <t>Investments [Line Items]</t>
        </is>
      </c>
    </row>
    <row r="31">
      <c r="A31" s="4" t="inlineStr">
        <is>
          <t>Equity investments at fair value without readily determinable fair value Aggregated Cost | $</t>
        </is>
      </c>
      <c r="R31" s="6" t="n">
        <v>1373</v>
      </c>
    </row>
    <row r="32">
      <c r="A32" s="4" t="inlineStr">
        <is>
          <t>Percentage of Equity Securities Without Readily Determinable Fair Value</t>
        </is>
      </c>
      <c r="R32" s="4" t="inlineStr">
        <is>
          <t>1.29%</t>
        </is>
      </c>
      <c r="S32" s="4" t="inlineStr">
        <is>
          <t>1.29%</t>
        </is>
      </c>
    </row>
    <row r="33">
      <c r="A33" s="4" t="inlineStr">
        <is>
          <t>Caicaihudong (Beijing) Technology Co., Ltd [Member]</t>
        </is>
      </c>
    </row>
    <row r="34">
      <c r="A34" s="3" t="inlineStr">
        <is>
          <t>Investments [Line Items]</t>
        </is>
      </c>
    </row>
    <row r="35">
      <c r="A35" s="4" t="inlineStr">
        <is>
          <t>Equity Securities without Readily Determinable Fair Value, Impairment Loss, Annual Amount</t>
        </is>
      </c>
      <c r="D35" s="5" t="n">
        <v>13</v>
      </c>
    </row>
    <row r="36">
      <c r="A36" s="4" t="inlineStr">
        <is>
          <t>Caicaihudong (Beijing) Technology Co., Ltd [Member] | Privately Held Entities [Member]</t>
        </is>
      </c>
    </row>
    <row r="37">
      <c r="A37" s="3" t="inlineStr">
        <is>
          <t>Investments [Line Items]</t>
        </is>
      </c>
    </row>
    <row r="38">
      <c r="A38" s="4" t="inlineStr">
        <is>
          <t>Equity investments at fair value without readily determinable fair value Aggregated Cost</t>
        </is>
      </c>
      <c r="S38" s="7" t="n">
        <v>13</v>
      </c>
    </row>
    <row r="39">
      <c r="A39" s="4" t="inlineStr">
        <is>
          <t>Percentage of Equity Securities Without Readily Determinable Fair Value</t>
        </is>
      </c>
      <c r="R39" s="4" t="inlineStr">
        <is>
          <t>1.29%</t>
        </is>
      </c>
      <c r="S39" s="4" t="inlineStr">
        <is>
          <t>1.29%</t>
        </is>
      </c>
    </row>
    <row r="40">
      <c r="A40" s="4" t="inlineStr">
        <is>
          <t>Youwang Technology (Shanghai) Co., Ltd. [Member]</t>
        </is>
      </c>
    </row>
    <row r="41">
      <c r="A41" s="3" t="inlineStr">
        <is>
          <t>Investments [Line Items]</t>
        </is>
      </c>
    </row>
    <row r="42">
      <c r="A42" s="4" t="inlineStr">
        <is>
          <t>Equity Securities without Readily Determinable Fair Value, Impairment Loss, Annual Amount</t>
        </is>
      </c>
      <c r="D42" s="5" t="n">
        <v>477</v>
      </c>
    </row>
    <row r="43">
      <c r="A43" s="4" t="inlineStr">
        <is>
          <t>Youwang Technology (Shanghai) Co., Ltd. [Member] | Privately Held Entities [Member]</t>
        </is>
      </c>
    </row>
    <row r="44">
      <c r="A44" s="3" t="inlineStr">
        <is>
          <t>Investments [Line Items]</t>
        </is>
      </c>
    </row>
    <row r="45">
      <c r="A45" s="4" t="inlineStr">
        <is>
          <t>Equity investments at fair value without readily determinable fair value Aggregated Cost</t>
        </is>
      </c>
      <c r="S45" s="7" t="n">
        <v>477</v>
      </c>
    </row>
    <row r="46">
      <c r="A46" s="4" t="inlineStr">
        <is>
          <t>Danhua [Member] | Privately Held Entities [Member]</t>
        </is>
      </c>
    </row>
    <row r="47">
      <c r="A47" s="3" t="inlineStr">
        <is>
          <t>Investments [Line Items]</t>
        </is>
      </c>
    </row>
    <row r="48">
      <c r="A48" s="4" t="inlineStr">
        <is>
          <t>Partners' Capital Account, Return of Capital | $</t>
        </is>
      </c>
      <c r="C48" s="6" t="n">
        <v>49</v>
      </c>
    </row>
    <row r="49">
      <c r="A49" s="4" t="inlineStr">
        <is>
          <t>Danhua [Member] | Limited partnership [Member]</t>
        </is>
      </c>
    </row>
    <row r="50">
      <c r="A50" s="3" t="inlineStr">
        <is>
          <t>Investments [Line Items]</t>
        </is>
      </c>
    </row>
    <row r="51">
      <c r="A51" s="4" t="inlineStr">
        <is>
          <t>Equity investments at fair value without readily determinable fair value Aggregated Cost | $</t>
        </is>
      </c>
      <c r="W51" s="6" t="n">
        <v>1000</v>
      </c>
    </row>
    <row r="52">
      <c r="A52" s="4" t="inlineStr">
        <is>
          <t>Percentage of Equity Securities Without Readily Determinable Fair Value</t>
        </is>
      </c>
      <c r="W52" s="4" t="inlineStr">
        <is>
          <t>1.10%</t>
        </is>
      </c>
    </row>
    <row r="53">
      <c r="A53" s="4" t="inlineStr">
        <is>
          <t>Beijing Weisaishidai Sports Technology Co., Ltd [Member]</t>
        </is>
      </c>
    </row>
    <row r="54">
      <c r="A54" s="3" t="inlineStr">
        <is>
          <t>Investments [Line Items]</t>
        </is>
      </c>
    </row>
    <row r="55">
      <c r="A55" s="4" t="inlineStr">
        <is>
          <t>Amount of original cost of cost method investments</t>
        </is>
      </c>
      <c r="Q55" s="7" t="n">
        <v>10000</v>
      </c>
    </row>
    <row r="56">
      <c r="A56" s="4" t="inlineStr">
        <is>
          <t>Beijing Weisaishidai Sports Technology Co., Ltd [Member] | Privately Held Entities [Member]</t>
        </is>
      </c>
    </row>
    <row r="57">
      <c r="A57" s="3" t="inlineStr">
        <is>
          <t>Investments [Line Items]</t>
        </is>
      </c>
    </row>
    <row r="58">
      <c r="A58" s="4" t="inlineStr">
        <is>
          <t>Percentage of Equity Securities Without Readily Determinable Fair Value</t>
        </is>
      </c>
      <c r="E58" s="4" t="inlineStr">
        <is>
          <t>0.83%</t>
        </is>
      </c>
    </row>
    <row r="59">
      <c r="A59" s="4" t="inlineStr">
        <is>
          <t>Percentage of Equity Securities Original Cost Without Readily Determinable Fair Value</t>
        </is>
      </c>
      <c r="Q59" s="4" t="inlineStr">
        <is>
          <t>0.84%</t>
        </is>
      </c>
    </row>
    <row r="60">
      <c r="A60" s="4" t="inlineStr">
        <is>
          <t>Techelix Co., Ltd [Member]</t>
        </is>
      </c>
    </row>
    <row r="61">
      <c r="A61" s="3" t="inlineStr">
        <is>
          <t>Investments [Line Items]</t>
        </is>
      </c>
    </row>
    <row r="62">
      <c r="A62" s="4" t="inlineStr">
        <is>
          <t>Amount of original cost of cost method investments | $</t>
        </is>
      </c>
      <c r="P62" s="6" t="n">
        <v>600</v>
      </c>
    </row>
    <row r="63">
      <c r="A63" s="4" t="inlineStr">
        <is>
          <t>Techelix Co., Ltd [Member] | Privately Held Entities [Member]</t>
        </is>
      </c>
    </row>
    <row r="64">
      <c r="A64" s="3" t="inlineStr">
        <is>
          <t>Investments [Line Items]</t>
        </is>
      </c>
    </row>
    <row r="65">
      <c r="A65" s="4" t="inlineStr">
        <is>
          <t>Amount of original cost of cost method investments | $</t>
        </is>
      </c>
      <c r="P65" s="6" t="n">
        <v>300</v>
      </c>
    </row>
    <row r="66">
      <c r="A66" s="4" t="inlineStr">
        <is>
          <t>Equity Securities without Readily Determinable Fair Value, Amount | $</t>
        </is>
      </c>
      <c r="H66" s="6" t="n">
        <v>50</v>
      </c>
    </row>
    <row r="67">
      <c r="A67" s="4" t="inlineStr">
        <is>
          <t>Percentage of Equity Securities Without Readily Determinable Fair Value</t>
        </is>
      </c>
      <c r="C67" s="4" t="inlineStr">
        <is>
          <t>1.65%</t>
        </is>
      </c>
      <c r="E67" s="4" t="inlineStr">
        <is>
          <t>1.98%</t>
        </is>
      </c>
      <c r="G67" s="4" t="inlineStr">
        <is>
          <t>1.65%</t>
        </is>
      </c>
      <c r="P67" s="4" t="inlineStr">
        <is>
          <t>2.00%</t>
        </is>
      </c>
    </row>
    <row r="68">
      <c r="A68" s="4" t="inlineStr">
        <is>
          <t>Beijing Heimatuoxin Venture Capital LP [Member] | Limited partnership [Member]</t>
        </is>
      </c>
    </row>
    <row r="69">
      <c r="A69" s="3" t="inlineStr">
        <is>
          <t>Investments [Line Items]</t>
        </is>
      </c>
    </row>
    <row r="70">
      <c r="A70" s="4" t="inlineStr">
        <is>
          <t>Equity investments at fair value without readily determinable fair value Aggregated Cost</t>
        </is>
      </c>
      <c r="T70" s="7" t="n">
        <v>3000</v>
      </c>
    </row>
    <row r="71">
      <c r="A71" s="4" t="inlineStr">
        <is>
          <t>Percentage of Equity Securities Without Readily Determinable Fair Value</t>
        </is>
      </c>
      <c r="T71" s="4" t="inlineStr">
        <is>
          <t>3.49%</t>
        </is>
      </c>
    </row>
    <row r="72">
      <c r="A72" s="4" t="inlineStr">
        <is>
          <t>Dividend Income, Equity Securities, Operating</t>
        </is>
      </c>
      <c r="D72" s="5" t="n">
        <v>974</v>
      </c>
    </row>
    <row r="73">
      <c r="A73" s="4" t="inlineStr">
        <is>
          <t>Partners' Capital Account, Return of Capital</t>
        </is>
      </c>
      <c r="D73" s="5" t="n">
        <v>246</v>
      </c>
    </row>
    <row r="74">
      <c r="A74" s="4" t="inlineStr">
        <is>
          <t>zPark [Member] | Privately Held Entities [Member]</t>
        </is>
      </c>
    </row>
    <row r="75">
      <c r="A75" s="3" t="inlineStr">
        <is>
          <t>Investments [Line Items]</t>
        </is>
      </c>
    </row>
    <row r="76">
      <c r="A76" s="4" t="inlineStr">
        <is>
          <t>Partners' Capital Account, Return of Capital | $</t>
        </is>
      </c>
      <c r="C76" s="6" t="n">
        <v>15</v>
      </c>
    </row>
    <row r="77">
      <c r="A77" s="4" t="inlineStr">
        <is>
          <t>zPark [Member] | Limited partnership [Member]</t>
        </is>
      </c>
    </row>
    <row r="78">
      <c r="A78" s="3" t="inlineStr">
        <is>
          <t>Investments [Line Items]</t>
        </is>
      </c>
    </row>
    <row r="79">
      <c r="A79" s="4" t="inlineStr">
        <is>
          <t>Equity investments at fair value without readily determinable fair value Aggregated Cost | $</t>
        </is>
      </c>
      <c r="O79" s="6" t="n">
        <v>1000</v>
      </c>
    </row>
    <row r="80">
      <c r="A80" s="4" t="inlineStr">
        <is>
          <t>Percentage of Equity Securities Without Readily Determinable Fair Value</t>
        </is>
      </c>
      <c r="C80" s="4" t="inlineStr">
        <is>
          <t>1.64%</t>
        </is>
      </c>
      <c r="G80" s="4" t="inlineStr">
        <is>
          <t>1.64%</t>
        </is>
      </c>
      <c r="O80" s="4" t="inlineStr">
        <is>
          <t>2.00%</t>
        </is>
      </c>
    </row>
    <row r="81">
      <c r="A81" s="4" t="inlineStr">
        <is>
          <t>Dividend Income, Equity Securities, Operating | $</t>
        </is>
      </c>
      <c r="C81" s="6" t="n">
        <v>28</v>
      </c>
    </row>
    <row r="82">
      <c r="A82" s="4" t="inlineStr">
        <is>
          <t>Cheerful Interactive Limited [Member]</t>
        </is>
      </c>
    </row>
    <row r="83">
      <c r="A83" s="3" t="inlineStr">
        <is>
          <t>Investments [Line Items]</t>
        </is>
      </c>
    </row>
    <row r="84">
      <c r="A84" s="4" t="inlineStr">
        <is>
          <t>Equity Securities without Readily Determinable Fair Value, Amount | $</t>
        </is>
      </c>
      <c r="M84" s="6" t="n">
        <v>1250</v>
      </c>
    </row>
    <row r="85">
      <c r="A85" s="4" t="inlineStr">
        <is>
          <t>Cheerful Interactive Limited [Member] | Privately Held Entities [Member]</t>
        </is>
      </c>
    </row>
    <row r="86">
      <c r="A86" s="3" t="inlineStr">
        <is>
          <t>Investments [Line Items]</t>
        </is>
      </c>
    </row>
    <row r="87">
      <c r="A87" s="4" t="inlineStr">
        <is>
          <t>Percentage of Equity Securities Without Readily Determinable Fair Value</t>
        </is>
      </c>
      <c r="E87" s="4" t="inlineStr">
        <is>
          <t>3.92%</t>
        </is>
      </c>
      <c r="M87" s="4" t="inlineStr">
        <is>
          <t>5.00%</t>
        </is>
      </c>
    </row>
    <row r="88">
      <c r="A88" s="4" t="inlineStr">
        <is>
          <t>Loto Interactive Limited [Member]</t>
        </is>
      </c>
    </row>
    <row r="89">
      <c r="A89" s="3" t="inlineStr">
        <is>
          <t>Investments [Line Items]</t>
        </is>
      </c>
    </row>
    <row r="90">
      <c r="A90" s="4" t="inlineStr">
        <is>
          <t>Percentage of Equity Securities Without Readily Determinable Fair Value</t>
        </is>
      </c>
      <c r="C90" s="4" t="inlineStr">
        <is>
          <t>40.48%</t>
        </is>
      </c>
      <c r="G90" s="4" t="inlineStr">
        <is>
          <t>40.48%</t>
        </is>
      </c>
    </row>
    <row r="91">
      <c r="A91" s="4" t="inlineStr">
        <is>
          <t>Loto Interactive Limited [Member] | Limited partnership [Member]</t>
        </is>
      </c>
    </row>
    <row r="92">
      <c r="A92" s="3" t="inlineStr">
        <is>
          <t>Investments [Line Items]</t>
        </is>
      </c>
    </row>
    <row r="93">
      <c r="A93" s="4" t="inlineStr">
        <is>
          <t>Equity Method Investment, Other than Temporary Impairment</t>
        </is>
      </c>
      <c r="D93" s="5" t="n">
        <v>0</v>
      </c>
      <c r="E93" s="7" t="n">
        <v>149896</v>
      </c>
      <c r="F93" s="5" t="n">
        <v>28781</v>
      </c>
    </row>
    <row r="94">
      <c r="A94" s="4" t="inlineStr">
        <is>
          <t>Loto Interactive Limited [Member] | Listed Company [Member]</t>
        </is>
      </c>
    </row>
    <row r="95">
      <c r="A95" s="3" t="inlineStr">
        <is>
          <t>Investments [Line Items]</t>
        </is>
      </c>
    </row>
    <row r="96">
      <c r="A96" s="4" t="inlineStr">
        <is>
          <t>Equity Method Investment, Ownership Percentage</t>
        </is>
      </c>
      <c r="B96" s="4" t="inlineStr">
        <is>
          <t>40.65%</t>
        </is>
      </c>
      <c r="L96" s="4" t="inlineStr">
        <is>
          <t>40.65%</t>
        </is>
      </c>
    </row>
    <row r="97">
      <c r="A97" s="4" t="inlineStr">
        <is>
          <t>Equity Method Investments</t>
        </is>
      </c>
      <c r="B97" s="16" t="n">
        <v>322.2</v>
      </c>
      <c r="L97" s="6" t="n">
        <v>41300</v>
      </c>
    </row>
    <row r="98">
      <c r="A98" s="4" t="inlineStr">
        <is>
          <t>Shares Issued, Price Per Share | $ / shares</t>
        </is>
      </c>
      <c r="B98" s="9" t="n">
        <v>0.252</v>
      </c>
    </row>
    <row r="99">
      <c r="A99" s="4" t="inlineStr">
        <is>
          <t>Loto Interactive Limited [Member] | Listed Company [Member] | The Sale Shares [Member]</t>
        </is>
      </c>
    </row>
    <row r="100">
      <c r="A100" s="3" t="inlineStr">
        <is>
          <t>Investments [Line Items]</t>
        </is>
      </c>
    </row>
    <row r="101">
      <c r="A101" s="4" t="inlineStr">
        <is>
          <t>Equity Method Investment, Shares Acquired | shares</t>
        </is>
      </c>
      <c r="B101" s="5" t="n">
        <v>1278714329</v>
      </c>
    </row>
    <row r="102">
      <c r="A102" s="4" t="inlineStr">
        <is>
          <t>Loto Interactive Limited [Member] | Publicly listed company [Member]</t>
        </is>
      </c>
    </row>
    <row r="103">
      <c r="A103" s="3" t="inlineStr">
        <is>
          <t>Investments [Line Items]</t>
        </is>
      </c>
    </row>
    <row r="104">
      <c r="A104" s="4" t="inlineStr">
        <is>
          <t>Income (Loss) from Equity Method Investments</t>
        </is>
      </c>
      <c r="C104" s="6" t="n">
        <v>2359</v>
      </c>
      <c r="D104" s="5" t="n">
        <v>16423</v>
      </c>
      <c r="E104" s="5" t="n">
        <v>12233</v>
      </c>
      <c r="F104" s="5" t="n">
        <v>2469</v>
      </c>
    </row>
    <row r="105">
      <c r="A105" s="4" t="inlineStr">
        <is>
          <t>Share of other comprehensive loss of an equity method investee</t>
        </is>
      </c>
      <c r="C105" s="5" t="n">
        <v>573</v>
      </c>
      <c r="D105" s="5" t="n">
        <v>3986</v>
      </c>
      <c r="E105" s="5" t="n">
        <v>0</v>
      </c>
      <c r="F105" s="5" t="n">
        <v>0</v>
      </c>
    </row>
    <row r="106">
      <c r="A106" s="4" t="inlineStr">
        <is>
          <t>Sparkland Venture Capital Growth Fund L.P [Member]</t>
        </is>
      </c>
    </row>
    <row r="107">
      <c r="A107" s="3" t="inlineStr">
        <is>
          <t>Investments [Line Items]</t>
        </is>
      </c>
    </row>
    <row r="108">
      <c r="A108" s="4" t="inlineStr">
        <is>
          <t>Income (Loss) from Equity Method Investments</t>
        </is>
      </c>
      <c r="C108" s="5" t="n">
        <v>-46</v>
      </c>
      <c r="D108" s="5" t="n">
        <v>-321</v>
      </c>
      <c r="E108" s="5" t="n">
        <v>323</v>
      </c>
      <c r="F108" s="7" t="n">
        <v>0</v>
      </c>
    </row>
    <row r="109">
      <c r="A109" s="4" t="inlineStr">
        <is>
          <t>Sparkland Venture Capital Growth Fund L.P [Member] | Limited partnership [Member]</t>
        </is>
      </c>
    </row>
    <row r="110">
      <c r="A110" s="3" t="inlineStr">
        <is>
          <t>Investments [Line Items]</t>
        </is>
      </c>
    </row>
    <row r="111">
      <c r="A111" s="4" t="inlineStr">
        <is>
          <t>Equity Method Investment, Ownership Percentage</t>
        </is>
      </c>
      <c r="J111" s="4" t="inlineStr">
        <is>
          <t>15.38%</t>
        </is>
      </c>
      <c r="K111" s="4" t="inlineStr">
        <is>
          <t>15.38%</t>
        </is>
      </c>
      <c r="N111" s="4" t="inlineStr">
        <is>
          <t>6.67%</t>
        </is>
      </c>
    </row>
    <row r="112">
      <c r="A112" s="4" t="inlineStr">
        <is>
          <t>Equity Method Investments | $</t>
        </is>
      </c>
      <c r="J112" s="6" t="n">
        <v>1000</v>
      </c>
    </row>
    <row r="113">
      <c r="A113" s="4" t="inlineStr">
        <is>
          <t>Shenzhen Jinyingzaixian Technology Service Limited [Member] | Privately Held Entities [Member]</t>
        </is>
      </c>
    </row>
    <row r="114">
      <c r="A114" s="3" t="inlineStr">
        <is>
          <t>Investments [Line Items]</t>
        </is>
      </c>
    </row>
    <row r="115">
      <c r="A115" s="4" t="inlineStr">
        <is>
          <t>Equity Securities without Readily Determinable Fair Value, Amount</t>
        </is>
      </c>
      <c r="I115" s="7" t="n">
        <v>9000</v>
      </c>
    </row>
    <row r="116">
      <c r="A116" s="4" t="inlineStr">
        <is>
          <t>Equity Method Investment, Ownership Percentage</t>
        </is>
      </c>
      <c r="I116" s="4" t="inlineStr">
        <is>
          <t>45.00%</t>
        </is>
      </c>
    </row>
    <row r="117">
      <c r="A117" s="4" t="inlineStr">
        <is>
          <t>Loss on Sale of Investments</t>
        </is>
      </c>
      <c r="C117" s="6" t="n">
        <v>15</v>
      </c>
      <c r="D117" s="5" t="n">
        <v>106</v>
      </c>
      <c r="E117" s="7" t="n">
        <v>5948</v>
      </c>
    </row>
    <row r="118">
      <c r="A118" s="4" t="inlineStr">
        <is>
          <t>Jingyan [Member] | Limited partnership [Member]</t>
        </is>
      </c>
    </row>
    <row r="119">
      <c r="A119" s="3" t="inlineStr">
        <is>
          <t>Investments [Line Items]</t>
        </is>
      </c>
    </row>
    <row r="120">
      <c r="A120" s="4" t="inlineStr">
        <is>
          <t>Equity investments at fair value without readily determinable fair value Aggregated Cost</t>
        </is>
      </c>
      <c r="Q120" s="7" t="n">
        <v>6000</v>
      </c>
    </row>
    <row r="121">
      <c r="A121" s="4" t="inlineStr">
        <is>
          <t>Percentage of Equity Securities Without Readily Determinable Fair Value</t>
        </is>
      </c>
      <c r="E121" s="4" t="inlineStr">
        <is>
          <t>4.31%</t>
        </is>
      </c>
      <c r="Q121" s="4" t="inlineStr">
        <is>
          <t>4.64%</t>
        </is>
      </c>
    </row>
    <row r="122">
      <c r="A122" s="4" t="inlineStr">
        <is>
          <t>Dividend Income, Equity Securities, Operating</t>
        </is>
      </c>
      <c r="D122" s="7" t="n">
        <v>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EPAYMENTS AND OTHER RECEIVABLES (Summary of Prepayments and Other Current Assets) (Details) ¥ in Thousands, $ in Thousands</t>
        </is>
      </c>
      <c r="B1" s="2" t="inlineStr">
        <is>
          <t>Dec. 31, 2019USD ($)</t>
        </is>
      </c>
      <c r="C1" s="2" t="inlineStr">
        <is>
          <t>Dec. 31, 2019CNY (¥)</t>
        </is>
      </c>
      <c r="D1" s="2" t="inlineStr">
        <is>
          <t>Dec. 31, 2018CNY (¥)</t>
        </is>
      </c>
      <c r="E1" s="2" t="inlineStr">
        <is>
          <t>Dec. 31, 2017CNY (¥)</t>
        </is>
      </c>
    </row>
    <row r="2">
      <c r="A2" s="3" t="inlineStr">
        <is>
          <t>PREPAYMENTS AND OTHER RECEIVABLES</t>
        </is>
      </c>
    </row>
    <row r="3">
      <c r="A3" s="4" t="inlineStr">
        <is>
          <t>Receivables from third party payment service providers</t>
        </is>
      </c>
      <c r="B3" s="6" t="n">
        <v>743</v>
      </c>
      <c r="C3" s="7" t="n">
        <v>5172</v>
      </c>
      <c r="D3" s="7" t="n">
        <v>9730</v>
      </c>
      <c r="E3" s="7" t="n">
        <v>11018</v>
      </c>
    </row>
    <row r="4">
      <c r="A4" s="4" t="inlineStr">
        <is>
          <t>Interest receivables</t>
        </is>
      </c>
      <c r="B4" s="5" t="n">
        <v>180</v>
      </c>
      <c r="C4" s="5" t="n">
        <v>1255</v>
      </c>
      <c r="D4" s="5" t="n">
        <v>540</v>
      </c>
      <c r="E4" s="5" t="n">
        <v>718</v>
      </c>
    </row>
    <row r="5">
      <c r="A5" s="4" t="inlineStr">
        <is>
          <t>Deposit for share repurchase</t>
        </is>
      </c>
      <c r="B5" s="5" t="n">
        <v>0</v>
      </c>
      <c r="C5" s="5" t="n">
        <v>0</v>
      </c>
      <c r="E5" s="5" t="n">
        <v>13318</v>
      </c>
    </row>
    <row r="6">
      <c r="A6" s="4" t="inlineStr">
        <is>
          <t>Deferred sponsorship and advertising expenses</t>
        </is>
      </c>
      <c r="B6" s="5" t="n">
        <v>20</v>
      </c>
      <c r="C6" s="5" t="n">
        <v>139</v>
      </c>
      <c r="D6" s="5" t="n">
        <v>1019</v>
      </c>
      <c r="E6" s="5" t="n">
        <v>1993</v>
      </c>
    </row>
    <row r="7">
      <c r="A7" s="4" t="inlineStr">
        <is>
          <t>Prepaid Insurance</t>
        </is>
      </c>
      <c r="B7" s="5" t="n">
        <v>31</v>
      </c>
      <c r="C7" s="5" t="n">
        <v>218</v>
      </c>
      <c r="D7" s="5" t="n">
        <v>3740</v>
      </c>
      <c r="E7" s="5" t="n">
        <v>5344</v>
      </c>
    </row>
    <row r="8">
      <c r="A8" s="4" t="inlineStr">
        <is>
          <t>Deferred expense</t>
        </is>
      </c>
      <c r="B8" s="5" t="n">
        <v>335</v>
      </c>
      <c r="C8" s="5" t="n">
        <v>2332</v>
      </c>
      <c r="D8" s="5" t="n">
        <v>10608</v>
      </c>
      <c r="E8" s="5" t="n">
        <v>13702</v>
      </c>
    </row>
    <row r="9">
      <c r="A9" s="4" t="inlineStr">
        <is>
          <t>Receivables for disposal of long-term investments</t>
        </is>
      </c>
      <c r="B9" s="5" t="n">
        <v>73</v>
      </c>
      <c r="C9" s="5" t="n">
        <v>510</v>
      </c>
      <c r="D9" s="5" t="n">
        <v>4332</v>
      </c>
      <c r="E9" s="5" t="n">
        <v>9322</v>
      </c>
    </row>
    <row r="10">
      <c r="A10" s="4" t="inlineStr">
        <is>
          <t>Deductible value-added input tax</t>
        </is>
      </c>
      <c r="B10" s="5" t="n">
        <v>1667</v>
      </c>
      <c r="C10" s="5" t="n">
        <v>11602</v>
      </c>
      <c r="D10" s="5" t="n">
        <v>12585</v>
      </c>
      <c r="E10" s="5" t="n">
        <v>12611</v>
      </c>
    </row>
    <row r="11">
      <c r="A11" s="4" t="inlineStr">
        <is>
          <t>Others</t>
        </is>
      </c>
      <c r="B11" s="5" t="n">
        <v>1300</v>
      </c>
      <c r="C11" s="5" t="n">
        <v>9052</v>
      </c>
      <c r="D11" s="5" t="n">
        <v>22644</v>
      </c>
      <c r="E11" s="5" t="n">
        <v>23551</v>
      </c>
    </row>
    <row r="12">
      <c r="A12" s="4" t="inlineStr">
        <is>
          <t>Deposits receivable from merchants</t>
        </is>
      </c>
      <c r="B12" s="6" t="n">
        <v>4349</v>
      </c>
      <c r="C12" s="7" t="n">
        <v>30280</v>
      </c>
      <c r="D12" s="7" t="n">
        <v>65198</v>
      </c>
      <c r="E12" s="7" t="n">
        <v>915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19</t>
        </is>
      </c>
    </row>
    <row r="3">
      <c r="A3" s="3" t="inlineStr">
        <is>
          <t>ORGANIZATION</t>
        </is>
      </c>
    </row>
    <row r="4">
      <c r="A4" s="4" t="inlineStr">
        <is>
          <t>ORGANIZATION</t>
        </is>
      </c>
      <c r="B4" s="4" t="inlineStr">
        <is>
          <t>1. ORGANIZATION
500.com Limited (the “Company”) was incorporated under the laws of the Cayman Islands on April 20, 2007 under the original name of “Fine Success Limited”, which was changed to “500wan.com” on May 9, 2011 and further changed to the current name on October 9, 2013.
As of December 31, 2019, the Company has subsidiaries incorporated in countries and jurisdictions including the People’s Republic of China (“PRC”), British Virgin Islands, Hong Kong, the United States of America (“USA”), Malta, Cyprus, Curacao, Australia and Japan and the Company also effectively controls a number of variable interest entities (“VIEs”), through the Primary Beneficiaries, as defined below. The accompanying consolidated financial statements include the financial statements of the Company, its subsidiaries, VIEs and VIEs’ subsidiaries.
The Company does not conduct any substantive operations on its own but instead conducts its business operations through its wholly-owned and majority-owned subsidiaries and their respective VIEs or VIEs’ subsidiaries. As of December 31, 2019, the Company’s major subsidiaries, VIEs and VIEs’ subsidiaries are listed below:
Percentage
of
ownership
Date of
Place of
by the
Principal
Entity
establishment
establishment
Company
activities
Subsidiaries
Fine Brand Limited (“BVI”)
February 9, 2011
British Virgin Islands
100
%
Investment Holding
500wan HK Limited (“500wan HK”)
March 8, 2011
Hong Kong
100
%
Investment Holding
500.com Nihon Co., Ltd. (“500.com JP”)
July 27, 2017
Japan
100
%
Investment Holding
500.com USA Corporation (“500.com USA”)
July 21, 2014
USA
100
%
Investment Holding
E-Sun Sky Computer (Shenzhen) Co., Ltd. (“E-Sun Sky Computer”)
June 18, 2007
PRC
100
%
Software Service
The Multi Group Ltd (“The Multi Group " or "TMG”)
June 26, 2015
Malta
93
%
Investment Holding
Multi Warehouse Ltd******
December 3, 2014
Malta
93
%
Online Gaming
Multi Brand Gaming Ltd******
October 3, 2014
Malta
93
%
Online Gaming
Multilotto UK Ltd******
September 1, 2016
Malta
93
%
Online Gaming
Lotto Warehouse Ltd******
September 1, 2016
Malta
93
%
Online Gaming
Wasp Media Ltd******
August 12, 2016
Malta
93
%
Online Gaming
Round Spot Services Ltd******
May 6, 2015
Cyprus
93
%
Online Gaming
Multi Pay N.V.******
August 25, 2011
Curacao
93
%
Online Gaming
Oddson Europe Ltd******
January10, 2018
Malta
93
%
Online Gaming
VIEs
Shenzhen E-Sun Network Co., Ltd. (“E-Sun Network”)
December 7, 1999
PRC
—
Online Lottery Service
Shenzhen Youlanguang Science and Technology Co., Ltd. (“Youlanguang Technology”)
December 16, 2008
PRC
—
Online Lottery Service
Shenzhen Guangtiandi Science and Technology Co., Ltd. (“Guangtiandi Technology”)
December 16, 2008
PRC
—
Online Lottery Service
Subsidiaries of the VIEs
Shenzhen E-Sun Sky Network Technology Co., Ltd. (“E-Sun Sky Network”) *
May 22, 2006
PRC
—
Online Lottery Service
Lhasa Yicai Network Technology Co., Ltd. (“Lhasa Yicai”) **
October 17, 2014
PRC
—
Online Lottery Service
Hainan Jingli Network Technology Co., Ltd. (“Hainan Jingli”) **
May 3, 2018
PRC
—
Software Service
Shenzhen Yicai Network Technology Co., Ltd. (“Shenzhen Yicai”) ***
July 21, 2015
PRC
—
Online Lottery Service
Shenzhen Kaisheng Jinfu Enterprise Management Co., Ltd. (“Shenzhen Kaisheng”) ****
June 24, 2016
PRC
—
Online Spot Commodity Trading Services
* A subsidiary of E-Sun Network
** A subsidiary of E-Sun Sky Network
*** A subsidiary of Youlanguang Technology
**** A subsidiary of Guangtiandi Technology
****** A subsidiary of the Multi Group
The Company, its subsidiaries and VIEs are hereinafter collectively referred to as the “Group”.
Most of the entities listed above are either holding companies or companies that have no operations. The entities that have substantive operations include: the Multi Group and its subsidiaries and the VIEs or subsidiaries of E-Sun Sky Computer.
The Group provides mobile gaming services, sports information services and online spot commodity trading services in the PRC, and online gaming services in Europe. The Group’s principal geographic markets are in the PRC and northern Europe.
Information on Variable Interest Entities (“VIEs”)
PRC laws and regulations prohibit or restrict foreign ownership of Internet businesses. To comply with these foreign ownership restrictions, the Company operates its websites and provides online lottery purchase services (which has been ceased since March 2015) in the PRC through the VIEs. Prior to December 28, 2013, the Company entered into exclusive business cooperation agreements, power of attorney, equity interest pledge agreements, exclusive option agreements, financial support agreements and supplementary agreements to the exclusive option agreements (previously named as exclusive technical consulting and service agreements, power of attorney, equity pledge agreements, equity interest disposal agreements, financial support agreements, business operation agreements and intellectual properties license agreements prior to June 1, 2011) (the “Contractual Arrangements”), with several entities through E-Sun Sky Computer, which obligates E-Sun Sky Computer to absorb a majority of the expected losses from the activities of these entities’ activities, and entitles E-Sun Sky Computer to receive a majority of residual returns from these entities’ activities. As result of these contractual arrangements, these entities are considered as VIEs of the Company. Through these aforementioned agreements, the Company maintains the ability to approve decisions made by the VIEs, and the ability to acquire the equity interests in the VIEs when permitted by the PRC laws via E-Sun Sky Computer.
As a result of the Contractual Arrangements and because the Company has been determined to 1) be the most closely associated with the VIEs as it has the power to direct the activities of the VIEs that most significantly impact their economic performance, and 2) has the obligation to absorb losses and/or the right to receive benefits of the VIEs that could potentially be significant to the VIEs, the Company consolidates the VIEs as required by Accounting Standards Codification (“ASC”) 810 (“ASC 810”), “Consolidation”.
On December 28, 2013, the Company agreed to provide unlimited financial support to the VIEs for their operations. In addition, pursuant to the power of attorney agreements entered into among the Company, E-Sun Sky Computer and the nominee shareholders of the VIEs, on December 28, 2013, the nominee shareholders of the VIEs assigned the rights to attend the VIEs’ shareholders' meetings and to vote on all of the matters in the VIEs that require shareholders' approval, which was originally entrusted to E-Sun Sky Computer, to the Company. As a result of the assignment of power of attorney from E- Sun Sky Computer to the Company and the provision of unlimited financial support from the Company to the VIEs, the Company has been determined to be most closely associated with the VIEs within the group of related parties and replaced E-Sun Sky Computer as the primary beneficiary of the VIEs on December 28, 2013.
On January 10, 2017, as a result of the acquisition of Qufan Internet Technology Inc., the Company also entered into the contractual arrangements with Shenzhen Qufan Network Technology Co., Ltd., through Qufan Information Technology (Shenzhen) Co., Ltd, which obligates Qufan Information Technology (Shenzhen) Co., Ltd to absorb a majority of the expected losses from the activities of Shenzhen Qufan Network Technology Co., and entitles Qufan Information Technology(Shenzhen) Co., Ltd to receive a majority of residual returns from Shenzhen Qufan Network Technology Co., Ltd. The Company has disposed of Qufan Internet Technology Inc., together with its subsidiaries and related VIEs in February 2018. In February 2018, the above contractual arrangements between Qufan Information Technology (Shenzhen) Co., Ltd and Shenzhen Qufan Network Technology Co., Ltd were terminated.
The carrying amounts of the assets, liabilities, the results of operations and cash flows of all of these VIEs included in the Group’s consolidated balance sheets, statements of comprehensive loss and statements of cash flows are as follows:
As of
As of
As of
As of
December
December
December
December
31, 2017
31, 2018
31, 2019
31, 2019
RMB
RMB
RMB
US$
ASSETS
Current assets:
Cash and cash equivalents
85,161
123,482
194,914
27,998
Restricted cash
1,237
1,253
1,539
221
Time Deposit
—
—
100
14
Amounts due from intergroup companies
2,555
2,627
992
143
Amounts due from a related party
—
—
10,401
1,494
Prepayments and other current assets
33,692
28,934
14,608
2,098
Current assets for discontinued operations
40,193
—
—
—
Total current assets
162,838
156,296
222,554
31,968
Non-current assets:
Property and equipment, net
99,138
67,349
44,354
6,371
Intangible assets, net
1,734
1,623
1,636
235
Deposits
4,248
4,484
5,117
735
Long-term investments
53,044
51,332
34,417
4,944
Right-of-use assets
—
—
33,633
4,831
Other non-current assets
6,296
3,563
1,887
271
Non-current assets for discontinued operations
179,932
—
—
—
Total non-current assets
344,392
128,351
121,044
17,387
TOTAL ASSETS
507,230
284,647
343,598
49,355
LIABILITIES
Current liabilities:
Amounts due to intergroup companies
71,168
209,384
367,368
52,769
Accrued payroll and welfare payable
9,875
7,854
4,830
694
Accrued expenses and other current liabilities
51,658
54,200
36,087
5,183
Operating lease liabilities - current
—
—
13,698
1,968
Income tax payable
615
1,313
1,525
219
Current liabilities for discontinued operations
15,626
—
—
—
Total current liabilities
148,942
272,751
423,508
60,833
Non-current liabilities:
Long-term payables
27,673
4,196
2,965
426
Operating lease liabilities - non-current
—
—
31,675
4,550
Non-current liabilities for discontinued operations
12,721
—
—
—
Total non-current liabilities
40,394
4,196
34,640
4,976
TOTAL LIABILITIES
189,336
276,947
458,148
65,809
For the years ended December 31,
2017
2018
2019
2019
RMB
RMB
RMB
US$
Net revenues for continuing operations
22,489
20,578
4,093
588
Net revenues for discontinued operations
59,465
7,398
—
—
Net loss for continuing operations
(138,991)
(103,383)
(135,816)
(19,509)
Net income for discontinued operations
14,957
2,183
—
—
For the years ended December 31,
2017
2018
2019
2019
RMB
RMB
RMB
US$
Net cash used in operating activities
(162,328)
(93,142)
(80,729)
(11,596)
Net cash provided by (used in) investing activities
6,350
11,164
(254)
(36)
Net cash provided by financing activities
—
104,453
152,701
21,934
There was no pledge or collateralization of the VIEs’ assets. Creditors of the VIEs have no recourse to the general credit of the Company, which is the primary beneficiary of the VIEs. In addition, the Company has provided a loan of US$23,087 in financial support to its VIEs, E-Sun Sky Network, as of December 31, 20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AND EQUIPMENT, NET (Schedule of Property and Equipment) (Details) ¥ in Thousands, $ in Thousands</t>
        </is>
      </c>
      <c r="B1" s="2" t="inlineStr">
        <is>
          <t>Dec. 31, 2019USD ($)</t>
        </is>
      </c>
      <c r="C1" s="2" t="inlineStr">
        <is>
          <t>Dec. 31, 2019CNY (¥)</t>
        </is>
      </c>
      <c r="D1" s="2" t="inlineStr">
        <is>
          <t>Dec. 31, 2018CNY (¥)</t>
        </is>
      </c>
      <c r="E1" s="2" t="inlineStr">
        <is>
          <t>Dec. 31, 2017CNY (¥)</t>
        </is>
      </c>
    </row>
    <row r="2">
      <c r="A2" s="3" t="inlineStr">
        <is>
          <t>Property, Plant and Equipment [Line Items]</t>
        </is>
      </c>
    </row>
    <row r="3">
      <c r="A3" s="4" t="inlineStr">
        <is>
          <t>Property and equipment, cost</t>
        </is>
      </c>
      <c r="B3" s="6" t="n">
        <v>25401</v>
      </c>
      <c r="C3" s="7" t="n">
        <v>176839</v>
      </c>
      <c r="D3" s="7" t="n">
        <v>185433</v>
      </c>
      <c r="E3" s="7" t="n">
        <v>162023</v>
      </c>
    </row>
    <row r="4">
      <c r="A4" s="4" t="inlineStr">
        <is>
          <t>Less: Accumulated depreciation</t>
        </is>
      </c>
      <c r="B4" s="5" t="n">
        <v>-16192</v>
      </c>
      <c r="C4" s="5" t="n">
        <v>-112727</v>
      </c>
      <c r="D4" s="5" t="n">
        <v>-88238</v>
      </c>
      <c r="E4" s="5" t="n">
        <v>-56521</v>
      </c>
    </row>
    <row r="5">
      <c r="A5" s="4" t="inlineStr">
        <is>
          <t>Property and equipment, net</t>
        </is>
      </c>
      <c r="B5" s="5" t="n">
        <v>9209</v>
      </c>
      <c r="C5" s="5" t="n">
        <v>64112</v>
      </c>
      <c r="D5" s="5" t="n">
        <v>97195</v>
      </c>
      <c r="E5" s="5" t="n">
        <v>105502</v>
      </c>
    </row>
    <row r="6">
      <c r="A6" s="4" t="inlineStr">
        <is>
          <t>Electronics and office equipment [Member]</t>
        </is>
      </c>
    </row>
    <row r="7">
      <c r="A7" s="3" t="inlineStr">
        <is>
          <t>Property, Plant and Equipment [Line Items]</t>
        </is>
      </c>
    </row>
    <row r="8">
      <c r="A8" s="4" t="inlineStr">
        <is>
          <t>Property and equipment, cost</t>
        </is>
      </c>
      <c r="B8" s="5" t="n">
        <v>6581</v>
      </c>
      <c r="C8" s="5" t="n">
        <v>45816</v>
      </c>
      <c r="D8" s="5" t="n">
        <v>54615</v>
      </c>
      <c r="E8" s="5" t="n">
        <v>43315</v>
      </c>
    </row>
    <row r="9">
      <c r="A9" s="4" t="inlineStr">
        <is>
          <t>Motor vehicles [Member]</t>
        </is>
      </c>
    </row>
    <row r="10">
      <c r="A10" s="3" t="inlineStr">
        <is>
          <t>Property, Plant and Equipment [Line Items]</t>
        </is>
      </c>
    </row>
    <row r="11">
      <c r="A11" s="4" t="inlineStr">
        <is>
          <t>Property and equipment, cost</t>
        </is>
      </c>
      <c r="B11" s="5" t="n">
        <v>1681</v>
      </c>
      <c r="C11" s="5" t="n">
        <v>11706</v>
      </c>
      <c r="D11" s="5" t="n">
        <v>11893</v>
      </c>
      <c r="E11" s="5" t="n">
        <v>11804</v>
      </c>
    </row>
    <row r="12">
      <c r="A12" s="4" t="inlineStr">
        <is>
          <t>Leasehold improvements [Member]</t>
        </is>
      </c>
    </row>
    <row r="13">
      <c r="A13" s="3" t="inlineStr">
        <is>
          <t>Property, Plant and Equipment [Line Items]</t>
        </is>
      </c>
    </row>
    <row r="14">
      <c r="A14" s="4" t="inlineStr">
        <is>
          <t>Property and equipment, cost</t>
        </is>
      </c>
      <c r="B14" s="6" t="n">
        <v>17139</v>
      </c>
      <c r="C14" s="7" t="n">
        <v>119317</v>
      </c>
      <c r="D14" s="7" t="n">
        <v>118925</v>
      </c>
      <c r="E14" s="7" t="n">
        <v>1069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AND EQUIPMENT, NET (Narrative) (Details) ¥ in Thousands, $ in Thousands</t>
        </is>
      </c>
      <c r="B1" s="2" t="inlineStr">
        <is>
          <t>12 Months Ended</t>
        </is>
      </c>
    </row>
    <row r="2">
      <c r="B2" s="2" t="inlineStr">
        <is>
          <t>Dec. 31, 2019USD ($)</t>
        </is>
      </c>
      <c r="C2" s="2" t="inlineStr">
        <is>
          <t>Dec. 31, 2019CNY (¥)</t>
        </is>
      </c>
      <c r="D2" s="2" t="inlineStr">
        <is>
          <t>Dec. 31, 2018CNY (¥)</t>
        </is>
      </c>
      <c r="E2" s="2" t="inlineStr">
        <is>
          <t>Dec. 31, 2017CNY (¥)</t>
        </is>
      </c>
    </row>
    <row r="3">
      <c r="A3" s="3" t="inlineStr">
        <is>
          <t>PROPERTY AND EQUIPMENT, NET</t>
        </is>
      </c>
    </row>
    <row r="4">
      <c r="A4" s="4" t="inlineStr">
        <is>
          <t>Depreciation expense of discontinued Operations</t>
        </is>
      </c>
      <c r="C4" s="7" t="n">
        <v>0</v>
      </c>
      <c r="D4" s="7" t="n">
        <v>42</v>
      </c>
      <c r="E4" s="7" t="n">
        <v>219</v>
      </c>
    </row>
    <row r="5">
      <c r="A5" s="4" t="inlineStr">
        <is>
          <t>Depreciation expense of Continuing Operations</t>
        </is>
      </c>
      <c r="B5" s="6" t="n">
        <v>4599</v>
      </c>
      <c r="C5" s="7" t="n">
        <v>32017</v>
      </c>
      <c r="D5" s="7" t="n">
        <v>31027</v>
      </c>
      <c r="E5" s="7" t="n">
        <v>13181</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TANGIBLE ASSETS, NET (Schedule of Intangible Assets) (Details) ¥ in Thousands, $ in Thousands</t>
        </is>
      </c>
      <c r="B1" s="2" t="inlineStr">
        <is>
          <t>12 Months Ended</t>
        </is>
      </c>
    </row>
    <row r="2">
      <c r="B2" s="2" t="inlineStr">
        <is>
          <t>Dec. 31, 2019USD ($)</t>
        </is>
      </c>
      <c r="C2" s="2" t="inlineStr">
        <is>
          <t>Dec. 31, 2019CNY (¥)</t>
        </is>
      </c>
      <c r="D2" s="2" t="inlineStr">
        <is>
          <t>Dec. 31, 2018CNY (¥)</t>
        </is>
      </c>
      <c r="E2" s="2" t="inlineStr">
        <is>
          <t>Dec. 31, 2017CNY (¥)</t>
        </is>
      </c>
      <c r="F2" s="2" t="inlineStr">
        <is>
          <t>Dec. 31, 2019CNY (¥)</t>
        </is>
      </c>
    </row>
    <row r="3">
      <c r="A3" s="3" t="inlineStr">
        <is>
          <t>Finite-Lived Intangible Assets [Line Items]</t>
        </is>
      </c>
    </row>
    <row r="4">
      <c r="A4" s="4" t="inlineStr">
        <is>
          <t>Cost</t>
        </is>
      </c>
      <c r="B4" s="6" t="n">
        <v>38298</v>
      </c>
      <c r="D4" s="7" t="n">
        <v>265859</v>
      </c>
      <c r="E4" s="7" t="n">
        <v>264765</v>
      </c>
      <c r="F4" s="7" t="n">
        <v>266625</v>
      </c>
    </row>
    <row r="5">
      <c r="A5" s="4" t="inlineStr">
        <is>
          <t>Accumulated amortization</t>
        </is>
      </c>
      <c r="B5" s="5" t="n">
        <v>-11531</v>
      </c>
      <c r="D5" s="5" t="n">
        <v>-50897</v>
      </c>
      <c r="E5" s="5" t="n">
        <v>-21504</v>
      </c>
      <c r="F5" s="5" t="n">
        <v>-80275</v>
      </c>
    </row>
    <row r="6">
      <c r="A6" s="4" t="inlineStr">
        <is>
          <t>Impairment of intangible assets</t>
        </is>
      </c>
      <c r="B6" s="5" t="n">
        <v>-26120</v>
      </c>
      <c r="F6" s="5" t="n">
        <v>-181845</v>
      </c>
    </row>
    <row r="7">
      <c r="A7" s="4" t="inlineStr">
        <is>
          <t>Intangible assets, net</t>
        </is>
      </c>
      <c r="B7" s="5" t="n">
        <v>647</v>
      </c>
      <c r="D7" s="5" t="n">
        <v>214962</v>
      </c>
      <c r="E7" s="5" t="n">
        <v>243261</v>
      </c>
      <c r="F7" s="5" t="n">
        <v>4505</v>
      </c>
    </row>
    <row r="8">
      <c r="A8" s="4" t="inlineStr">
        <is>
          <t>Impairment of intangible assets</t>
        </is>
      </c>
      <c r="B8" s="5" t="n">
        <v>-26120</v>
      </c>
      <c r="C8" s="7" t="n">
        <v>-181845</v>
      </c>
      <c r="D8" s="5" t="n">
        <v>0</v>
      </c>
      <c r="E8" s="5" t="n">
        <v>0</v>
      </c>
    </row>
    <row r="9">
      <c r="A9" s="4" t="inlineStr">
        <is>
          <t>Computer software [Member]</t>
        </is>
      </c>
    </row>
    <row r="10">
      <c r="A10" s="3" t="inlineStr">
        <is>
          <t>Finite-Lived Intangible Assets [Line Items]</t>
        </is>
      </c>
    </row>
    <row r="11">
      <c r="A11" s="4" t="inlineStr">
        <is>
          <t>Cost</t>
        </is>
      </c>
      <c r="B11" s="5" t="n">
        <v>4006</v>
      </c>
      <c r="D11" s="5" t="n">
        <v>27929</v>
      </c>
      <c r="E11" s="5" t="n">
        <v>26844</v>
      </c>
      <c r="F11" s="5" t="n">
        <v>27887</v>
      </c>
    </row>
    <row r="12">
      <c r="A12" s="4" t="inlineStr">
        <is>
          <t>Accumulated amortization</t>
        </is>
      </c>
      <c r="B12" s="5" t="n">
        <v>-2964</v>
      </c>
      <c r="D12" s="5" t="n">
        <v>-15046</v>
      </c>
      <c r="E12" s="5" t="n">
        <v>-9366</v>
      </c>
      <c r="F12" s="5" t="n">
        <v>-20632</v>
      </c>
    </row>
    <row r="13">
      <c r="A13" s="4" t="inlineStr">
        <is>
          <t>Impairment of intangible assets</t>
        </is>
      </c>
      <c r="B13" s="5" t="n">
        <v>-509</v>
      </c>
      <c r="F13" s="5" t="n">
        <v>-3547</v>
      </c>
    </row>
    <row r="14">
      <c r="A14" s="4" t="inlineStr">
        <is>
          <t>License agreement [Member]</t>
        </is>
      </c>
    </row>
    <row r="15">
      <c r="A15" s="3" t="inlineStr">
        <is>
          <t>Finite-Lived Intangible Assets [Line Items]</t>
        </is>
      </c>
    </row>
    <row r="16">
      <c r="A16" s="4" t="inlineStr">
        <is>
          <t>Cost</t>
        </is>
      </c>
      <c r="B16" s="5" t="n">
        <v>21715</v>
      </c>
      <c r="D16" s="5" t="n">
        <v>151177</v>
      </c>
      <c r="E16" s="5" t="n">
        <v>151177</v>
      </c>
      <c r="F16" s="5" t="n">
        <v>151177</v>
      </c>
    </row>
    <row r="17">
      <c r="A17" s="4" t="inlineStr">
        <is>
          <t>Accumulated amortization</t>
        </is>
      </c>
      <c r="B17" s="5" t="n">
        <v>-5425</v>
      </c>
      <c r="D17" s="5" t="n">
        <v>-22730</v>
      </c>
      <c r="E17" s="5" t="n">
        <v>-7692</v>
      </c>
      <c r="F17" s="5" t="n">
        <v>-37767</v>
      </c>
    </row>
    <row r="18">
      <c r="A18" s="4" t="inlineStr">
        <is>
          <t>Impairment of intangible assets</t>
        </is>
      </c>
      <c r="B18" s="5" t="n">
        <v>-16290</v>
      </c>
      <c r="F18" s="5" t="n">
        <v>-113409</v>
      </c>
    </row>
    <row r="19">
      <c r="A19" s="4" t="inlineStr">
        <is>
          <t>Internet domain name [Member]</t>
        </is>
      </c>
    </row>
    <row r="20">
      <c r="A20" s="3" t="inlineStr">
        <is>
          <t>Finite-Lived Intangible Assets [Line Items]</t>
        </is>
      </c>
    </row>
    <row r="21">
      <c r="A21" s="4" t="inlineStr">
        <is>
          <t>Cost</t>
        </is>
      </c>
      <c r="B21" s="5" t="n">
        <v>217</v>
      </c>
      <c r="D21" s="5" t="n">
        <v>704</v>
      </c>
      <c r="E21" s="5" t="n">
        <v>704</v>
      </c>
      <c r="F21" s="5" t="n">
        <v>1512</v>
      </c>
    </row>
    <row r="22">
      <c r="A22" s="4" t="inlineStr">
        <is>
          <t>Accumulated amortization</t>
        </is>
      </c>
      <c r="B22" s="5" t="n">
        <v>-104</v>
      </c>
      <c r="D22" s="5" t="n">
        <v>-573</v>
      </c>
      <c r="E22" s="5" t="n">
        <v>-502</v>
      </c>
      <c r="F22" s="5" t="n">
        <v>-724</v>
      </c>
    </row>
    <row r="23">
      <c r="A23" s="4" t="inlineStr">
        <is>
          <t>Brand name [Member]</t>
        </is>
      </c>
    </row>
    <row r="24">
      <c r="A24" s="3" t="inlineStr">
        <is>
          <t>Finite-Lived Intangible Assets [Line Items]</t>
        </is>
      </c>
    </row>
    <row r="25">
      <c r="A25" s="4" t="inlineStr">
        <is>
          <t>Cost</t>
        </is>
      </c>
      <c r="B25" s="5" t="n">
        <v>12360</v>
      </c>
      <c r="D25" s="5" t="n">
        <v>86049</v>
      </c>
      <c r="E25" s="5" t="n">
        <v>86040</v>
      </c>
      <c r="F25" s="5" t="n">
        <v>86049</v>
      </c>
    </row>
    <row r="26">
      <c r="A26" s="4" t="inlineStr">
        <is>
          <t>Accumulated amortization</t>
        </is>
      </c>
      <c r="B26" s="5" t="n">
        <v>-3038</v>
      </c>
      <c r="D26" s="7" t="n">
        <v>-12548</v>
      </c>
      <c r="E26" s="7" t="n">
        <v>-3944</v>
      </c>
      <c r="F26" s="5" t="n">
        <v>-21152</v>
      </c>
    </row>
    <row r="27">
      <c r="A27" s="4" t="inlineStr">
        <is>
          <t>Impairment of intangible assets</t>
        </is>
      </c>
      <c r="B27" s="6" t="n">
        <v>-9321</v>
      </c>
      <c r="F27" s="7" t="n">
        <v>-64889</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NET (Schedule of Estimated Amortization Expense) (Details) ¥ in Thousands, $ in Thousands</t>
        </is>
      </c>
      <c r="B1" s="2" t="inlineStr">
        <is>
          <t>Dec. 31, 2019USD ($)</t>
        </is>
      </c>
      <c r="C1" s="2" t="inlineStr">
        <is>
          <t>Dec. 31, 2019CNY (¥)</t>
        </is>
      </c>
      <c r="D1" s="2" t="inlineStr">
        <is>
          <t>Dec. 31, 2018CNY (¥)</t>
        </is>
      </c>
      <c r="E1" s="2" t="inlineStr">
        <is>
          <t>Dec. 31, 2017CNY (¥)</t>
        </is>
      </c>
    </row>
    <row r="2">
      <c r="A2" s="3" t="inlineStr">
        <is>
          <t>INTANGIBLE ASSETS, NET</t>
        </is>
      </c>
    </row>
    <row r="3">
      <c r="A3" s="4" t="inlineStr">
        <is>
          <t>2020</t>
        </is>
      </c>
      <c r="B3" s="6" t="n">
        <v>329</v>
      </c>
      <c r="C3" s="7" t="n">
        <v>2292</v>
      </c>
    </row>
    <row r="4">
      <c r="A4" s="4" t="inlineStr">
        <is>
          <t>2021</t>
        </is>
      </c>
      <c r="B4" s="5" t="n">
        <v>168</v>
      </c>
      <c r="C4" s="5" t="n">
        <v>1168</v>
      </c>
    </row>
    <row r="5">
      <c r="A5" s="4" t="inlineStr">
        <is>
          <t>2022</t>
        </is>
      </c>
      <c r="B5" s="5" t="n">
        <v>47</v>
      </c>
      <c r="C5" s="5" t="n">
        <v>330</v>
      </c>
    </row>
    <row r="6">
      <c r="A6" s="4" t="inlineStr">
        <is>
          <t>2023</t>
        </is>
      </c>
      <c r="B6" s="5" t="n">
        <v>41</v>
      </c>
      <c r="C6" s="5" t="n">
        <v>284</v>
      </c>
    </row>
    <row r="7">
      <c r="A7" s="4" t="inlineStr">
        <is>
          <t>2024</t>
        </is>
      </c>
      <c r="B7" s="5" t="n">
        <v>14</v>
      </c>
      <c r="C7" s="5" t="n">
        <v>97</v>
      </c>
    </row>
    <row r="8">
      <c r="A8" s="4" t="inlineStr">
        <is>
          <t>2025 and thereafter</t>
        </is>
      </c>
      <c r="B8" s="5" t="n">
        <v>48</v>
      </c>
      <c r="C8" s="5" t="n">
        <v>334</v>
      </c>
    </row>
    <row r="9">
      <c r="A9" s="4" t="inlineStr">
        <is>
          <t>Intangible assets, net</t>
        </is>
      </c>
      <c r="B9" s="6" t="n">
        <v>647</v>
      </c>
      <c r="C9" s="7" t="n">
        <v>4505</v>
      </c>
      <c r="D9" s="7" t="n">
        <v>214962</v>
      </c>
      <c r="E9" s="7" t="n">
        <v>24326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INTANGIBLE ASSETS, NET (Narrative) (Details) ¥ in Thousands, $ in Thousands</t>
        </is>
      </c>
      <c r="B1" s="2" t="inlineStr">
        <is>
          <t>12 Months Ended</t>
        </is>
      </c>
    </row>
    <row r="2">
      <c r="B2" s="2" t="inlineStr">
        <is>
          <t>Dec. 31, 2019USD ($)</t>
        </is>
      </c>
      <c r="C2" s="2" t="inlineStr">
        <is>
          <t>Dec. 31, 2019CNY (¥)</t>
        </is>
      </c>
      <c r="D2" s="2" t="inlineStr">
        <is>
          <t>Dec. 31, 2018CNY (¥)</t>
        </is>
      </c>
      <c r="E2" s="2" t="inlineStr">
        <is>
          <t>Dec. 31, 2017CNY (¥)</t>
        </is>
      </c>
    </row>
    <row r="3">
      <c r="A3" s="3" t="inlineStr">
        <is>
          <t>INTANGIBLE ASSETS, NET</t>
        </is>
      </c>
    </row>
    <row r="4">
      <c r="A4" s="4" t="inlineStr">
        <is>
          <t>Impairment</t>
        </is>
      </c>
      <c r="B4" s="6" t="n">
        <v>26120</v>
      </c>
      <c r="C4" s="7" t="n">
        <v>181845</v>
      </c>
      <c r="D4" s="7" t="n">
        <v>0</v>
      </c>
      <c r="E4" s="7" t="n">
        <v>0</v>
      </c>
    </row>
    <row r="5">
      <c r="A5" s="4" t="inlineStr">
        <is>
          <t>Amortization Expense Continuing Operations</t>
        </is>
      </c>
      <c r="B5" s="6" t="n">
        <v>4219</v>
      </c>
      <c r="C5" s="5" t="n">
        <v>29369</v>
      </c>
      <c r="D5" s="5" t="n">
        <v>31511</v>
      </c>
      <c r="E5" s="5" t="n">
        <v>13695</v>
      </c>
    </row>
    <row r="6">
      <c r="A6" s="4" t="inlineStr">
        <is>
          <t>Amortization Expense Discontinued Operations</t>
        </is>
      </c>
      <c r="C6" s="7" t="n">
        <v>0</v>
      </c>
      <c r="D6" s="7" t="n">
        <v>1399</v>
      </c>
      <c r="E6" s="7" t="n">
        <v>12407</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PERATING LEASES (Operating lease related assets and liabilities) (Details) ¥ in Thousands, $ in Thousands</t>
        </is>
      </c>
      <c r="B1" s="2" t="inlineStr">
        <is>
          <t>Dec. 31, 2019USD ($)</t>
        </is>
      </c>
      <c r="C1" s="2" t="inlineStr">
        <is>
          <t>Dec. 31, 2019CNY (¥)</t>
        </is>
      </c>
      <c r="D1" s="2" t="inlineStr">
        <is>
          <t>Jan. 01, 2019CNY (¥)</t>
        </is>
      </c>
    </row>
    <row r="2">
      <c r="A2" s="3" t="inlineStr">
        <is>
          <t>OPERATING LEASES</t>
        </is>
      </c>
    </row>
    <row r="3">
      <c r="A3" s="4" t="inlineStr">
        <is>
          <t>Right-of-use assets</t>
        </is>
      </c>
      <c r="B3" s="6" t="n">
        <v>5258</v>
      </c>
      <c r="C3" s="7" t="n">
        <v>36607</v>
      </c>
      <c r="D3" s="7" t="n">
        <v>54275</v>
      </c>
    </row>
    <row r="4">
      <c r="A4" s="4" t="inlineStr">
        <is>
          <t>Operating lease liabilities - current</t>
        </is>
      </c>
      <c r="B4" s="5" t="n">
        <v>2395</v>
      </c>
      <c r="C4" s="5" t="n">
        <v>16672</v>
      </c>
    </row>
    <row r="5">
      <c r="A5" s="4" t="inlineStr">
        <is>
          <t>Operating lease liabilities - non-current</t>
        </is>
      </c>
      <c r="B5" s="5" t="n">
        <v>4550</v>
      </c>
      <c r="C5" s="5" t="n">
        <v>31675</v>
      </c>
    </row>
    <row r="6">
      <c r="A6" s="4" t="inlineStr">
        <is>
          <t>Total operating lease liabilities</t>
        </is>
      </c>
      <c r="B6" s="6" t="n">
        <v>6945</v>
      </c>
      <c r="C6" s="7" t="n">
        <v>48347</v>
      </c>
      <c r="D6" s="7" t="n">
        <v>616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PERATING LEASES (Summary of maturity of operating leases liabilities) (Details) ¥ in Thousands, $ in Thousands</t>
        </is>
      </c>
      <c r="B1" s="2" t="inlineStr">
        <is>
          <t>Dec. 31, 2019USD ($)</t>
        </is>
      </c>
      <c r="C1" s="2" t="inlineStr">
        <is>
          <t>Dec. 31, 2019CNY (¥)</t>
        </is>
      </c>
      <c r="D1" s="2" t="inlineStr">
        <is>
          <t>Jan. 01, 2019CNY (¥)</t>
        </is>
      </c>
    </row>
    <row r="2">
      <c r="A2" s="3" t="inlineStr">
        <is>
          <t>Future lease payments under operating leases</t>
        </is>
      </c>
    </row>
    <row r="3">
      <c r="A3" s="4" t="inlineStr">
        <is>
          <t>2020</t>
        </is>
      </c>
      <c r="B3" s="6" t="n">
        <v>2759</v>
      </c>
      <c r="C3" s="7" t="n">
        <v>19206</v>
      </c>
    </row>
    <row r="4">
      <c r="A4" s="4" t="inlineStr">
        <is>
          <t>2021</t>
        </is>
      </c>
      <c r="B4" s="5" t="n">
        <v>2793</v>
      </c>
      <c r="C4" s="5" t="n">
        <v>19446</v>
      </c>
    </row>
    <row r="5">
      <c r="A5" s="4" t="inlineStr">
        <is>
          <t>2022</t>
        </is>
      </c>
      <c r="B5" s="5" t="n">
        <v>2012</v>
      </c>
      <c r="C5" s="5" t="n">
        <v>14009</v>
      </c>
    </row>
    <row r="6">
      <c r="A6" s="4" t="inlineStr">
        <is>
          <t>Thereafter</t>
        </is>
      </c>
      <c r="B6" s="5" t="n">
        <v>0</v>
      </c>
      <c r="C6" s="5" t="n">
        <v>0</v>
      </c>
    </row>
    <row r="7">
      <c r="A7" s="4" t="inlineStr">
        <is>
          <t>Total</t>
        </is>
      </c>
      <c r="B7" s="5" t="n">
        <v>7564</v>
      </c>
      <c r="C7" s="5" t="n">
        <v>52661</v>
      </c>
    </row>
    <row r="8">
      <c r="A8" s="4" t="inlineStr">
        <is>
          <t>Less: imputed interest</t>
        </is>
      </c>
      <c r="B8" s="5" t="n">
        <v>-619</v>
      </c>
      <c r="C8" s="5" t="n">
        <v>-4314</v>
      </c>
    </row>
    <row r="9">
      <c r="A9" s="4" t="inlineStr">
        <is>
          <t>Total operating lease liabilities</t>
        </is>
      </c>
      <c r="B9" s="6" t="n">
        <v>6945</v>
      </c>
      <c r="C9" s="7" t="n">
        <v>48347</v>
      </c>
      <c r="D9" s="7" t="n">
        <v>616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24" customWidth="1" min="2" max="2"/>
    <col width="24" customWidth="1" min="3" max="3"/>
    <col width="21" customWidth="1" min="4" max="4"/>
    <col width="21" customWidth="1" min="5" max="5"/>
  </cols>
  <sheetData>
    <row r="1">
      <c r="A1" s="1" t="inlineStr">
        <is>
          <t>OPERATING LEASES (Narratives) (Details) ¥ in Thousands, $ in Thousands</t>
        </is>
      </c>
      <c r="B1" s="2" t="inlineStr">
        <is>
          <t>12 Months Ended</t>
        </is>
      </c>
    </row>
    <row r="2">
      <c r="B2" s="2" t="inlineStr">
        <is>
          <t>Dec. 31, 2019USD ($)</t>
        </is>
      </c>
      <c r="C2" s="2" t="inlineStr">
        <is>
          <t>Dec. 31, 2019CNY (¥)</t>
        </is>
      </c>
      <c r="D2" s="2" t="inlineStr">
        <is>
          <t>Dec. 31, 2018CNY (¥)</t>
        </is>
      </c>
      <c r="E2" s="2" t="inlineStr">
        <is>
          <t>Dec. 31, 2017CNY (¥)</t>
        </is>
      </c>
    </row>
    <row r="3">
      <c r="A3" s="3" t="inlineStr">
        <is>
          <t>Lessee, Lease, Description [Line Items]</t>
        </is>
      </c>
    </row>
    <row r="4">
      <c r="A4" s="4" t="inlineStr">
        <is>
          <t>Weighted average remaining lease term</t>
        </is>
      </c>
      <c r="B4" s="4" t="inlineStr">
        <is>
          <t>2 years 6 months 7 days</t>
        </is>
      </c>
      <c r="C4" s="4" t="inlineStr">
        <is>
          <t>2 years 6 months 7 days</t>
        </is>
      </c>
    </row>
    <row r="5">
      <c r="A5" s="4" t="inlineStr">
        <is>
          <t>Weighted average discount rate</t>
        </is>
      </c>
      <c r="B5" s="4" t="inlineStr">
        <is>
          <t>6.175%</t>
        </is>
      </c>
      <c r="C5" s="4" t="inlineStr">
        <is>
          <t>6.175%</t>
        </is>
      </c>
    </row>
    <row r="6">
      <c r="A6" s="4" t="inlineStr">
        <is>
          <t>Operating lease expenses</t>
        </is>
      </c>
      <c r="D6" s="7" t="n">
        <v>35144</v>
      </c>
      <c r="E6" s="7" t="n">
        <v>28695</v>
      </c>
    </row>
    <row r="7">
      <c r="A7" s="4" t="inlineStr">
        <is>
          <t>Accounting Standards Update 2016-02 [Member]</t>
        </is>
      </c>
    </row>
    <row r="8">
      <c r="A8" s="3" t="inlineStr">
        <is>
          <t>Lessee, Lease, Description [Line Items]</t>
        </is>
      </c>
    </row>
    <row r="9">
      <c r="A9" s="4" t="inlineStr">
        <is>
          <t>Operating lease costs</t>
        </is>
      </c>
      <c r="B9" s="6" t="n">
        <v>2949</v>
      </c>
      <c r="C9" s="7" t="n">
        <v>20530</v>
      </c>
    </row>
    <row r="10">
      <c r="A10" s="4" t="inlineStr">
        <is>
          <t>Short term lease costs</t>
        </is>
      </c>
      <c r="B10" s="5" t="n">
        <v>1239</v>
      </c>
      <c r="C10" s="5" t="n">
        <v>8627</v>
      </c>
    </row>
    <row r="11">
      <c r="A11" s="4" t="inlineStr">
        <is>
          <t>Cash paid amounts included in measurement of operating lease liabilities</t>
        </is>
      </c>
      <c r="B11" s="6" t="n">
        <v>2467</v>
      </c>
      <c r="C11" s="7" t="n">
        <v>17175</v>
      </c>
    </row>
    <row r="12">
      <c r="A12" s="4" t="inlineStr">
        <is>
          <t>Minimum [Member]</t>
        </is>
      </c>
    </row>
    <row r="13">
      <c r="A13" s="3" t="inlineStr">
        <is>
          <t>Lessee, Lease, Description [Line Items]</t>
        </is>
      </c>
    </row>
    <row r="14">
      <c r="A14" s="4" t="inlineStr">
        <is>
          <t>Operating lease remaining lease term</t>
        </is>
      </c>
      <c r="B14" s="4" t="inlineStr">
        <is>
          <t>7 days</t>
        </is>
      </c>
      <c r="C14" s="4" t="inlineStr">
        <is>
          <t>7 days</t>
        </is>
      </c>
    </row>
    <row r="15">
      <c r="A15" s="4" t="inlineStr">
        <is>
          <t>Maximum [Member]</t>
        </is>
      </c>
    </row>
    <row r="16">
      <c r="A16" s="3" t="inlineStr">
        <is>
          <t>Lessee, Lease, Description [Line Items]</t>
        </is>
      </c>
    </row>
    <row r="17">
      <c r="A17" s="4" t="inlineStr">
        <is>
          <t>Operating lease remaining lease term</t>
        </is>
      </c>
      <c r="B17" s="4" t="inlineStr">
        <is>
          <t>2 years 8 months 9 days</t>
        </is>
      </c>
      <c r="C17" s="4" t="inlineStr">
        <is>
          <t>2 years 8 months 9 days</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RUED EXPENSES AND OTHER CURRENT LIABILITIES (Details) ¥ in Thousands, $ in Thousands</t>
        </is>
      </c>
      <c r="B1" s="2" t="inlineStr">
        <is>
          <t>Dec. 31, 2019USD ($)</t>
        </is>
      </c>
      <c r="C1" s="2" t="inlineStr">
        <is>
          <t>Dec. 31, 2019CNY (¥)</t>
        </is>
      </c>
      <c r="D1" s="2" t="inlineStr">
        <is>
          <t>Dec. 31, 2018CNY (¥)</t>
        </is>
      </c>
      <c r="E1" s="2" t="inlineStr">
        <is>
          <t>Dec. 31, 2017CNY (¥)</t>
        </is>
      </c>
    </row>
    <row r="2">
      <c r="A2" s="3" t="inlineStr">
        <is>
          <t>ACCRUED EXPENSES AND OTHER CURRENT LIABILITIES</t>
        </is>
      </c>
    </row>
    <row r="3">
      <c r="A3" s="4" t="inlineStr">
        <is>
          <t>Advance from end users</t>
        </is>
      </c>
      <c r="B3" s="6" t="n">
        <v>5554</v>
      </c>
      <c r="C3" s="7" t="n">
        <v>38663</v>
      </c>
      <c r="D3" s="7" t="n">
        <v>44006</v>
      </c>
      <c r="E3" s="7" t="n">
        <v>35888</v>
      </c>
    </row>
    <row r="4">
      <c r="A4" s="4" t="inlineStr">
        <is>
          <t>Business tax and other taxes payable</t>
        </is>
      </c>
      <c r="B4" s="5" t="n">
        <v>164</v>
      </c>
      <c r="C4" s="5" t="n">
        <v>1136</v>
      </c>
      <c r="D4" s="5" t="n">
        <v>4276</v>
      </c>
      <c r="E4" s="5" t="n">
        <v>4118</v>
      </c>
    </row>
    <row r="5">
      <c r="A5" s="4" t="inlineStr">
        <is>
          <t>Deferred government grant</t>
        </is>
      </c>
      <c r="B5" s="5" t="n">
        <v>0</v>
      </c>
      <c r="C5" s="5" t="n">
        <v>0</v>
      </c>
      <c r="D5" s="5" t="n">
        <v>3</v>
      </c>
      <c r="E5" s="5" t="n">
        <v>2807</v>
      </c>
    </row>
    <row r="6">
      <c r="A6" s="4" t="inlineStr">
        <is>
          <t>Professional fees payable</t>
        </is>
      </c>
      <c r="B6" s="5" t="n">
        <v>413</v>
      </c>
      <c r="C6" s="5" t="n">
        <v>2878</v>
      </c>
      <c r="D6" s="5" t="n">
        <v>8160</v>
      </c>
      <c r="E6" s="5" t="n">
        <v>12039</v>
      </c>
    </row>
    <row r="7">
      <c r="A7" s="4" t="inlineStr">
        <is>
          <t>Promotional events payables</t>
        </is>
      </c>
      <c r="B7" s="5" t="n">
        <v>312</v>
      </c>
      <c r="C7" s="5" t="n">
        <v>2172</v>
      </c>
      <c r="D7" s="5" t="n">
        <v>8290</v>
      </c>
      <c r="E7" s="5" t="n">
        <v>7753</v>
      </c>
    </row>
    <row r="8">
      <c r="A8" s="4" t="inlineStr">
        <is>
          <t>Decoration payables</t>
        </is>
      </c>
      <c r="B8" s="5" t="n">
        <v>48</v>
      </c>
      <c r="C8" s="5" t="n">
        <v>336</v>
      </c>
      <c r="D8" s="5" t="n">
        <v>3096</v>
      </c>
      <c r="E8" s="5" t="n">
        <v>5328</v>
      </c>
    </row>
    <row r="9">
      <c r="A9" s="4" t="inlineStr">
        <is>
          <t>Unpaid consideration for business combination</t>
        </is>
      </c>
      <c r="B9" s="5" t="n">
        <v>0</v>
      </c>
      <c r="C9" s="5" t="n">
        <v>0</v>
      </c>
      <c r="E9" s="5" t="n">
        <v>54550</v>
      </c>
    </row>
    <row r="10">
      <c r="A10" s="4" t="inlineStr">
        <is>
          <t>Others</t>
        </is>
      </c>
      <c r="B10" s="5" t="n">
        <v>890</v>
      </c>
      <c r="C10" s="5" t="n">
        <v>6213</v>
      </c>
      <c r="D10" s="5" t="n">
        <v>20318</v>
      </c>
      <c r="E10" s="5" t="n">
        <v>23750</v>
      </c>
    </row>
    <row r="11">
      <c r="A11" s="4" t="inlineStr">
        <is>
          <t>Accrued expenses and other current liabilities, Total</t>
        </is>
      </c>
      <c r="B11" s="6" t="n">
        <v>7381</v>
      </c>
      <c r="C11" s="7" t="n">
        <v>51398</v>
      </c>
      <c r="D11" s="7" t="n">
        <v>88149</v>
      </c>
      <c r="E11" s="7" t="n">
        <v>14623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CCRUED EXPENSES AND OTHER CURRENT LIABILITIES (Narrative) (Details) ¥ in Thousands, $ in Thousands</t>
        </is>
      </c>
      <c r="B1" s="2" t="inlineStr">
        <is>
          <t>Feb. 09, 2018USD ($)</t>
        </is>
      </c>
      <c r="C1" s="2" t="inlineStr">
        <is>
          <t>Feb. 09, 2018USD ($)</t>
        </is>
      </c>
      <c r="D1" s="2" t="inlineStr">
        <is>
          <t>Dec. 31, 2019USD ($)</t>
        </is>
      </c>
      <c r="E1" s="2" t="inlineStr">
        <is>
          <t>Dec. 31, 2019CNY (¥)</t>
        </is>
      </c>
      <c r="F1" s="2" t="inlineStr">
        <is>
          <t>Feb. 09, 2018CNY (¥)</t>
        </is>
      </c>
      <c r="G1" s="2" t="inlineStr">
        <is>
          <t>Dec. 31, 2017CNY (¥)</t>
        </is>
      </c>
    </row>
    <row r="2">
      <c r="A2" s="4" t="inlineStr">
        <is>
          <t>Unpaid consideration for business combination</t>
        </is>
      </c>
      <c r="D2" s="6" t="n">
        <v>0</v>
      </c>
      <c r="E2" s="7" t="n">
        <v>0</v>
      </c>
      <c r="G2" s="7" t="n">
        <v>54550</v>
      </c>
    </row>
    <row r="3">
      <c r="A3" s="4" t="inlineStr">
        <is>
          <t>Qufan [Member]</t>
        </is>
      </c>
    </row>
    <row r="4">
      <c r="A4" s="4" t="inlineStr">
        <is>
          <t>Discontinued Operation Percentage of Equity Interest Disposed</t>
        </is>
      </c>
      <c r="B4" s="4" t="inlineStr">
        <is>
          <t>51.00%</t>
        </is>
      </c>
      <c r="C4" s="4" t="inlineStr">
        <is>
          <t>51.00%</t>
        </is>
      </c>
    </row>
    <row r="5">
      <c r="A5" s="4" t="inlineStr">
        <is>
          <t>Disposal Group, Including Discontinued Operation, Consideration</t>
        </is>
      </c>
      <c r="B5" s="6" t="n">
        <v>19431</v>
      </c>
      <c r="C5" s="6" t="n">
        <v>19431</v>
      </c>
      <c r="F5" s="7" t="n">
        <v>121964</v>
      </c>
    </row>
    <row r="6">
      <c r="A6" s="4" t="inlineStr">
        <is>
          <t>Unpaid consideration for business combination</t>
        </is>
      </c>
      <c r="F6" s="7" t="n">
        <v>546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SUMMARY OF SIGNIFICANT ACCOUNTING POLICIES</t>
        </is>
      </c>
    </row>
    <row r="4">
      <c r="A4" s="4" t="inlineStr">
        <is>
          <t>SUMMARY OF SIGNIFICANT ACCOUNTING POLICIES</t>
        </is>
      </c>
      <c r="B4" s="4" t="inlineStr">
        <is>
          <t>2. SUMMARY OF SIGNIFICANT ACCOUNTING POLICIES
Basis of presentation and use of estimates
The accompanying consolidated financial statements have been prepared in accordance with United States Generally Accepted Accounting Principles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consolidated financial statements include, but are not limited to, revenue recognition, allowance for doubtful accounts, useful lives of property and equipment, impairment of long-lived assets, long-term investments and goodwill, the purchase price allocation and fair value of non-controlling interests with respect to business combinations, realization of deferred tax assets, uncertain income tax positions and share-based compensation. Actual results could materially differ from those estimates.
Principles of consolidation
The consolidated financial statements of the Group include the financial statements of the Company, its subsidiaries and VIEs in which it has a controlling financial interest. The results of the subsidiaries are consolidated from the date on which the Group obtained control and continue to be consolidated until the date that such control ceases. A controlling financial interest is typically determined when a company holds a majority of the voting equity interest in an entity. Furthermore, if the Company demonstrates that it has ability to control the VIEs through its rights to all the residual benefits of the VIEs and its obligation to fund losses of the VIEs then the entity is consolidated. All significant intercompany balances and transactions among the Company, its subsidiaries and VIEs have been eliminated on consolidation.
Reclassification
Certain prior year amounts have been reclassified to conform to the current period presentation. These reclassifications had no impact on net earnings and financial position.
Convenience translation
Translations of amounts from RMB into US$ for the convenience of the reader were calculated at the noon buying rate of US$1.00 to RMB6.9618 on December 31, 2019 in the city of New York for wire transfers of RMB as certified for customs purposes by the Federal Reserve Bank of New York. No representation is made that the RMB amounts could have been, or could be, converted into US$ at such rate.
Foreign currency translation
The functional currency of the Company, BVI, 500wan HK, 500.com USA and 500.com JP is the US$. The functional currency of the Multi Group and its subsidiaries is EUR. E-Sun Sky Computer with its VIEs determined their functional currencies to be the RMB, which is their respective local currencies based on the criteria of ASC 830, “ Foreign Currency Matters” . The Group uses the monthly average exchange rate for the year and the spot exchange rate at the balance sheet date to translate the operating results and financial position, respectively. Translation differences are recorded in accumulated other comprehensive income as a component of shareholders’ equity. The Group uses the RMB as its reporting currency.
Transactions denominated in foreign currencies are remeasured into the functional currency at the exchange rates prevailing on the transaction dates. Exchange gains and losses resulting from foreign currency transactions are included in the consolidated statements of comprehensive loss.
Business combinations and noncontrolling interests
The Group accounts for its business combinations using the purchase method of accounting in accordance with ASC 805 (“ASC 805”), “ Business Combinations” . The purchase method of accounting requires that the consideration transferred to be allocated to the assets, including separately identifiable assets and liabilities the Group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For the Company's majority-owned subsidiaries and VIEs, noncontrolling interests are recognized to reflect the portion of their equity which is not attributable, directly or indirectly, to the Group. “Net loss” on the consolidated statements of comprehensive loss include the “net loss attributable to noncontrolling interests”. The cumulative results of operations attributable to noncontrolling interests are also recorded as noncontrolling interests in the Company's consolidated balance sheets.
Cash and cash equivalents
Cash and cash equivalents represent cash on hand and time deposits, which have original maturities of three months or less when purchased and which are unrestricted as to withdrawal and use. In addition, highly liquid investments which have original maturities of three months or less when purchased are classified as cash equivalents.
Restricted cash
Restricted cash represents cash held by banks which were granted by the government and designated only for the purchase of fixed assets for certain approved projects and deposits in merchant bank where withdrawals are currently restricted.
In November 2016, the FASB issued Accounting Standards Update No. 2016-18, Statement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The Group adopted the new standard effective January 1, 2018, using the retrospective transition method. All restricted cash was presented on the face of the consolidated balance sheet as “Restricted cash.”
Time deposits
Time deposits represent deposits in commercial banks with original maturities of greater than three months but less than a year. Interest income from time deposits is included in the consolidated statements of comprehensive loss.
Short-term investments
Short-term investments of the Group are comprised of an investment in targeted asset management plan with fixed rate. The Group accounts for all highly liquid investments with original maturities of greater than three months, but less than 12 months, in accordance with ASC 320-10, “Investments—Debt and Equity Securities”, which are classified as short-term investments.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The Group evaluates whether a decline in fair value below the amortized cost basis is other­than­temporary in accordance with ASC 320. Other­than­temporary impairment loss is recognized in earnings equal to the entire excess of the debt security’s amortized cost basis over its fair value at the balance sheet date of the reporting period for which the assessment is made.
Allowance for doubtful accounts
Receivables are carried at original invoiced amount less an allowance for doubtful accounts when collection of the amount is no longer probable. In evaluating the collectability of receivable balances, the Group considers factors such as customer circumstances or age of the receivable. Receivables are written off after all collection efforts have ceased. Collateral is not typically required, nor is interest charged on receivables.
Property and equipment, net
Property and equipment are stated at cost and depreciated using the straight-line method over the estimated useful lives of the assets, as follows:
Category
Estimated Useful Life
Estimated Residual
Electronics and office equipment
3-5 years
5
%
Motor vehicles
5-10 years
2-5
%
Leasehold improvements
Shorter of lease term or the estimated useful lives of the assets
—
Repair and maintenance costs are charged to expense as incurred, whereas the cost of renewals and betterment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Intangible assets
Intangible assets represent computer software, internet domain name, licensing agreement, and intangible assets arising from business combination. Computer software, internet domain name and licensing agreement purchased from third parties are initially recorded at cost and amortized on a straight line basis over their estimated useful lives of the respective assets. The Group performs valuation of the intangible assets arising from business combination to determine the relative fair value to be assigned to each asset acquired. The acquired intangible assets are recognized and measured at fair value and are expensed or amortized using the straight-line approach over the estimated useful life of the assets. Estimated useful lives of the respective assets are set out as follows:
Category
Estimated Useful Life
Computer software
3-10
years
Internet domain name
10
years
Licensing agreement
Agreement
term
Intangible assets arising from business combination
Licenses and brand name
10
years
Mobile applications and software
5
years
Goodwill
The Group assesses goodwill for impairment in accordance with ASC 350-20 (“ASC 350-20”), “ Intangibles–Goodwill and Other: Goodwill ”, which requires that goodwill to be tested for impairment at the reporting unit level at least annually and more frequently upon the occurrence of certain events, as defined by ASC 350-20.
Prior to the early adoption of ASU 2017-04, “ Simplifying the Test for Goodwill Impairment ”, on January 1, 2019, the Group has the option to first assess qualitative factors to determine whether it is necessary to perform the two-step test in accordance with ASC 350-20.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In 2018 and 2017, the Group performed qualitative assessments for the reporting units. Based on the requirements of ASC 350-20, the Group evaluated all relevant factors, weighed all factors in their entirety and concluded that the fair value was greater than the carrying amount of the newly acquired entities, and further impairment testing on goodwill was unnecessary as of December 31, 2018 and 2017.
In January 2017, the FASB issued Accounting Standards Update No. 2017-04(“ASU 2017-04”), “Intangibles – Goodwill and Other (Topic 350): Simplifying the Test for Goodwill Impairment.” ASU 2017-04 eliminates the requirement to calculate the implied fair value of goodwill to measure a goodwill impairment charge. Instead, entities will record an impairment charge based on the excess of a reporting unit’s carrying amount over its fair value. This standard is effective for public business entities in fiscal years beginning after December 15, 2019. Early adoption is permitted. The Group early adopted the ASU 2017-04 on January 1,2019.
As triggered by TMG’s temporary suspension of its operations in Sweden since January 2020, the Group performed qualitative and quantitative assessment in accordance with ASU 2017-04 and recognized an impairment loss of RMB129,752 (US$18,638) for goodwill arising from acquisition of TMG as of December 31, 2019.
Impairment of long-lived assets other than goodwill
The Group evaluates its long-lived assets or asset group, including property and equipment, intangible assets and right-of-use asset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 is less than the carrying amount of the assets, the Group recognizes an impairment loss based on the excess of the carrying amount of the asset group over its fair value.
The Group provided an impairment loss of nil, nil and RMB181,845 (US$26,120) for intangible assets arising from acquisition of the Multi Group as of December 31, 2017, 2018 and 2019, respectively.
Long-term investments
The Group’s long­term investments consist of equity investments with and equity investments without readily determinable fair value and equity method investments.
Prior to adopting ASC Topic 321, Investments Equity Securities (“ASC 321”) on January 1, 2018, the Group carries at cost its investments in investees that do not have readily determinable fair value and over which the Group does not have significant influence, in accordance with ASC Subtopic 325 ­20, Investments ­Other: Cost Method Investments.
In accordance with ASC 325, “ Investments-Other” , for investments in an investee over which the Group does not have significant influence and which do not have readily determinable fair value, the Group carries the investment at cost and only adjusts for other-than-temporary declines in fair value and distributions of earnings that exceed the Group’s share of earnings since its investment.
Management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Pursuant to ASC 321, equity investments, except for those accounted for under the equity metho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Fair Value Measurements and Disclosures (“ASC 820”) to estimate fair value using the net asset value per share (or its equivalent) of the investment, the Group elected to use the measurement alternative to measure those investments at cost, less any impairment, plus or minus changes resulting from observable price changes in orderly transactions for identical or similar investments of the same issuer, if any. Equity securities with readily determinable fair value are measured at fair values, and any changes in fair value are recognized in earnings. For those equity investments that the Group elects to use the measurement alternative, the Group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net income equal to the difference between the carrying value and fair value.
As the Group’s investments in investees do not have readily determinable fair value and over which the Group does not have significant influence, when adopting ASC 321 on January 1, 2018, the Group elected to use the measurement alternative to measure those investments at cost, less any impairment, plus or minus changes resulting from observable price changes in orderly transactions for identical or similar investments of the same issuer, if any. There was no effect on the Company’s consolidated financial statements subsequent to the adoption of ASC 321.
Investments in entities in which the Group can exercise significant influence but does not own a majority equity interest or control are accounted for using the equity method of accounting in accordance with ASC 323 (“ASC 323”), “Investments-Equity Method and Joint Ventures”. Under the equity method, the Group initially records its investment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equity method goodwill is not subsequently amortized and is not tested for impairment under ASC 350. The Group subsequently adjusts the carrying amount of the investment to recognize the Group’s proportionate share of each equity investee’s net income or loss into earnings after the date of investment. The Group will discontinue applying the equity method if an investment (and additional financial supports to the investee, if any) has been reduced to zero. Under the conditions that the Group is not required to advance additional funds to an investee and the equity-method investment in ordinary shares is reduced to zero, if further investments are made that have a higher liquidation preference than ordinary shares, the Group would recognize the loss based on its percentage of the investment with the same liquidation preference, and the loss would be applied to those investments of a lower liquidation preference first before being further applied to the investments of a higher liquidation preference. The Group evaluates the equity method investments for impairment whenever events or changes in circumstances indicate that the carrying amount of the investment might not be recoverable. Factors considered by the Group when determining whether an investment has been other­than­temporarily­impaired, includes, but not limited to, the length of the time and the extent to which the market value has been less than cost, the financial performance and near­term prospect of the investee, and the Group's intent and ability to retain the investment until the recovery of its cost. An impairment loss on the equity method investments is recognized in earnings when the decline in value is determined to be other-than-temporary.
According to the above testing, impairment losses of RMB28,781, RMB149,896 and RMB22,353 (US$3,211) for the long-term investments were recognized during the years of 2017, 2018 and 2019, respectively.
Investments in limited partnerships greater than 5% are considered more than minor and accounted for using the equity method, unless it is readily apparent that the Group has virtually no influence over the partnership’s financial and operating policies.
Fair value measurements
Financial instruments primarily include cash and cash equivalents, restricted cash, time deposits, investment in targeted asset management plan with fixed rate (Note 6), prepayments and other receivables, equity security without readily determinable fair values, equity method investments, and accrued expense and other current liabilities. The Group carries the investment under the measurement alternative method and equity method on other-than-temporary basis. The carrying values of other financial instruments, approximate their fair values due to their short-term maturities.
The Group's non-financial assets, including intangible assets, goodwill and fixed assets are measured at fair value when an impairment charge is recognized.
The Group applies ASC 820 (“ASC 820”), “Fair Value Measurements and Disclosures ”. ASC 820 defines fair value, establishes a framework for measuring fair value and requires disclosures to be provided on fair value measurement.
ASC 820 establishes a three-tier fair value hierarchy, which prioritizes the inputs used in measuring fair value as follow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Related party transactions
A related party is generally defined as (i) any person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Revenue recognition
The Group’s revenues were derived principally from online lottery purchase services before voluntary suspension of this service since April 2015. During the voluntary suspension period, the Group diversified its revenue streams, and derived revenues from mobile gaming services, sports information services, online spot commodity trading services and online gaming services. The Group adopted ASC Topic 606 Revenue from Contracts with Customers (“ASC 606”), from January 1, 2018, using the modified retrospective method. Revenues for the years ended December 31, 2019 and 2018 were presented under ASC 606, and revenues for the year ended December 31, 2017 were not adjusted and continue to be presented under ASC Topic 605, Revenue Recognition.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Group set up an implementation schedule and analyzed each of the Group’s revenue streams in accordance with ASC 606 to determine the impact on the Group’s consolidated financial statements. After the analyzation, the Group concluded that there was no substantial impact on the Group’s consolidated financial statements upon the adoption of ASC 606. The primary sources of the Group’s revenues are as follows:
Online lottery purchase services
The Group earns service income for online lottery purchase services and revenues are generated from processing lottery purchase orders from end users (“Service Fee”). The Group receives purchase orders from end users through its online platforms, which include website and mobile applications, and processes the orders with the lottery administration centers. Service Fee is received from the lottery administration centers based on the pre-determined service fee rate and the total amount of the processed orders. Pursuant to ASC 605‑45, “ Principal Agent Considerations ”, the Group records Service Fee on a net basis because the Group is not the primary obligor in the arrangement, but acts as an agent in providing such purchase services. The Group did not generate any revenue from this service since April 2015 when the Group voluntarily suspended the online lottery purchase services due to the change of related government regulation in the PRC. It is uncertain when the services will be resumed.
Contingent service fee
The Group was also entitled to receive additional Service Fee from lottery administration centers when the total amounts of purchase orders reach an agreed threshold (“Contingent Service Fee”). As the Group is the agent in providing lottery purchase services, any Contingent Service Fee received is recorded as net revenue when the agreed thresholds are reached. Once the Group reaches the agreed thresholds, the Contingent Service Fee is then fixed and not subject to any adjustments. As a result of the voluntarily suspension of the online lottery purchase services mentioned above, the Group did not generate any revenue from this source either since April 2015, and it is uncertain when the Group will be able to generate this fee again in the future.
The Super VIP incentive
Certain qualified end users (“Super VIP”) are entitled to receive incentives from the Group based on actual purchase amount of each transaction. As the Group does not receive an additional service or benefit from the Super VIP other than service fee earned from lottery administration centers by the Group from the transaction, the incentives are recognized as a reduction of revenue at each year end in accordance with ASC 605‑50, “ Customer Payments and Incentives” . The Group voluntarily suspended the online lottery purchase services due to the change of related government regulation in the PRC, and it is uncertain when the Group will be subject to this fee again in the future.
Lottery pool purchase service
Lottery pools involve individual end users purchasing a share in a pooled lottery outcome or group of outcomes with other end users. Through the lottery pool purchase service, an end user, an initiator, starts a lottery pool by specifying a range of parameters, such as the lottery portfolio, total purchase amount and payout ratio.
The initiator is required to commit a minimum initial purchase amount when they initiate a pool, usually a certain percentage of the total purchase amount. Other end users then join the pool by agreeing to the parameters set by the initiator and committing on the purchase amount. When the total purchase amount as specified by the initiator is reached, the pooled lottery purchase order will be delivered in the manner specified by the initiator. When the actual purchase amount does not reach the total purchase amount as specified by the initiator but reaches a certain percentage of total purchase amount before the lottery pool purchase deadline, the Group contributes the remaining outstanding purchase amount (i.e., residual amount of lottery pool) to complete the lottery pool transaction. If the tickets win prizes from the lottery, the Group distributes the cash prizes to the end users based on the predetermined payout ratio, and the residual amount after distribution is retained by the Group.
Since the Group contributes the residual amount of lottery pool to earn Service Fee from the purchase made by the lottery pool and does not provide any service to the lottery administration centers, the residual amount of lottery pool contributed by the Group paid to the lottery administration centers is recognized as a reduction of revenue. The residual amount of the lottery pool retained by the Group after distribution of the prizes are presented as “other operating income”, and recognized upon the announcement of lottery results, as the Group’s principal activity is to provide lottery purchase services to end users. The Group did not generate any revenue from this source either since April 2015, and it is uncertain when the Group will be able to generate this fee again in the future.
Mobile gaming services
The Group provides mobile gaming services through its designated mobile applications Quiz, Night of Texas Hold’em Poker and Paiyou for Texas Hold’em Poker, and derives revenues from in-game virtual tokens and other virtual items in its game development operations. Once the users purchase virtual tokens or other virtual items through the Group’s own charging system, the Group has an implied obligation to provide the services which enable the virtual tokens or other virtual items to be displayed or used in the games. Thus, the Group initially records th</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16" customWidth="1" min="2" max="2"/>
  </cols>
  <sheetData>
    <row r="1">
      <c r="A1" s="1" t="inlineStr">
        <is>
          <t>STATUTORY RESERVE AND RESTRICTED NET ASSETS (Details)</t>
        </is>
      </c>
      <c r="B1" s="2" t="inlineStr">
        <is>
          <t>12 Months Ended</t>
        </is>
      </c>
    </row>
    <row r="2">
      <c r="B2" s="2" t="inlineStr">
        <is>
          <t>Dec. 31, 2019</t>
        </is>
      </c>
    </row>
    <row r="3">
      <c r="A3" s="3" t="inlineStr">
        <is>
          <t>Retained Earnings Adjustments [Line Items]</t>
        </is>
      </c>
    </row>
    <row r="4">
      <c r="A4" s="4" t="inlineStr">
        <is>
          <t>Percentage of after tax profits to be allocated to general reserve fund</t>
        </is>
      </c>
      <c r="B4" s="4" t="inlineStr">
        <is>
          <t>10.00%</t>
        </is>
      </c>
    </row>
    <row r="5">
      <c r="A5" s="4" t="inlineStr">
        <is>
          <t>VIE [Member]</t>
        </is>
      </c>
    </row>
    <row r="6">
      <c r="A6" s="3" t="inlineStr">
        <is>
          <t>Retained Earnings Adjustments [Line Items]</t>
        </is>
      </c>
    </row>
    <row r="7">
      <c r="A7" s="4" t="inlineStr">
        <is>
          <t>Percentage of after tax profits to be allocated to general reserve fund</t>
        </is>
      </c>
      <c r="B7" s="4" t="inlineStr">
        <is>
          <t>10.00%</t>
        </is>
      </c>
    </row>
    <row r="8">
      <c r="A8" s="4" t="inlineStr">
        <is>
          <t>Percentage of registered capital</t>
        </is>
      </c>
      <c r="B8" s="4" t="inlineStr">
        <is>
          <t>50.00%</t>
        </is>
      </c>
    </row>
    <row r="9">
      <c r="A9" s="4" t="inlineStr">
        <is>
          <t>E-Sun Sky Computer [Member]</t>
        </is>
      </c>
    </row>
    <row r="10">
      <c r="A10" s="3" t="inlineStr">
        <is>
          <t>Retained Earnings Adjustments [Line Items]</t>
        </is>
      </c>
    </row>
    <row r="11">
      <c r="A11" s="4" t="inlineStr">
        <is>
          <t>Percentage of after tax profits to be allocated to general reserve fund</t>
        </is>
      </c>
      <c r="B11" s="4" t="inlineStr">
        <is>
          <t>10.00%</t>
        </is>
      </c>
    </row>
    <row r="12">
      <c r="A12" s="4" t="inlineStr">
        <is>
          <t>Percentage of registered capital</t>
        </is>
      </c>
      <c r="B12" s="4" t="inlineStr">
        <is>
          <t>50.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Summary of Tax Rates) (Details)</t>
        </is>
      </c>
      <c r="B1" s="2" t="inlineStr">
        <is>
          <t>12 Months Ended</t>
        </is>
      </c>
    </row>
    <row r="2">
      <c r="B2" s="2" t="inlineStr">
        <is>
          <t>Dec. 31, 2019</t>
        </is>
      </c>
      <c r="C2" s="2" t="inlineStr">
        <is>
          <t>Dec. 31, 2018</t>
        </is>
      </c>
      <c r="D2" s="2" t="inlineStr">
        <is>
          <t>Dec. 31, 2017</t>
        </is>
      </c>
      <c r="E2" s="2" t="inlineStr">
        <is>
          <t>Dec. 31, 2014</t>
        </is>
      </c>
    </row>
    <row r="3">
      <c r="A3" s="4" t="inlineStr">
        <is>
          <t>Youlanguang Technology [Member]</t>
        </is>
      </c>
    </row>
    <row r="4">
      <c r="A4" s="3" t="inlineStr">
        <is>
          <t>Income Tax Contingency [Line Items]</t>
        </is>
      </c>
    </row>
    <row r="5">
      <c r="A5" s="4" t="inlineStr">
        <is>
          <t>Statutory EIT rate on taxable income</t>
        </is>
      </c>
      <c r="B5" s="4" t="inlineStr">
        <is>
          <t>25.00%</t>
        </is>
      </c>
      <c r="C5" s="4" t="inlineStr">
        <is>
          <t>25.00%</t>
        </is>
      </c>
      <c r="D5" s="4" t="inlineStr">
        <is>
          <t>25.00%</t>
        </is>
      </c>
    </row>
    <row r="6">
      <c r="A6" s="4" t="inlineStr">
        <is>
          <t>E-Sun Sky Network [Member]</t>
        </is>
      </c>
    </row>
    <row r="7">
      <c r="A7" s="3" t="inlineStr">
        <is>
          <t>Income Tax Contingency [Line Items]</t>
        </is>
      </c>
    </row>
    <row r="8">
      <c r="A8" s="4" t="inlineStr">
        <is>
          <t>Statutory EIT rate on taxable income</t>
        </is>
      </c>
      <c r="B8" s="4" t="inlineStr">
        <is>
          <t>25.00%</t>
        </is>
      </c>
      <c r="C8" s="4" t="inlineStr">
        <is>
          <t>25.00%</t>
        </is>
      </c>
      <c r="D8" s="4" t="inlineStr">
        <is>
          <t>25.00%</t>
        </is>
      </c>
    </row>
    <row r="9">
      <c r="A9" s="4" t="inlineStr">
        <is>
          <t>E-Sun Sky Computer [Member]</t>
        </is>
      </c>
    </row>
    <row r="10">
      <c r="A10" s="3" t="inlineStr">
        <is>
          <t>Income Tax Contingency [Line Items]</t>
        </is>
      </c>
    </row>
    <row r="11">
      <c r="A11" s="4" t="inlineStr">
        <is>
          <t>Statutory EIT rate on taxable income</t>
        </is>
      </c>
      <c r="B11" s="4" t="inlineStr">
        <is>
          <t>25.00%</t>
        </is>
      </c>
      <c r="C11" s="4" t="inlineStr">
        <is>
          <t>25.00%</t>
        </is>
      </c>
      <c r="D11" s="4" t="inlineStr">
        <is>
          <t>25.00%</t>
        </is>
      </c>
    </row>
    <row r="12">
      <c r="A12" s="4" t="inlineStr">
        <is>
          <t>Guangtiandi Technology [Member]</t>
        </is>
      </c>
    </row>
    <row r="13">
      <c r="A13" s="3" t="inlineStr">
        <is>
          <t>Income Tax Contingency [Line Items]</t>
        </is>
      </c>
    </row>
    <row r="14">
      <c r="A14" s="4" t="inlineStr">
        <is>
          <t>Statutory EIT rate on taxable income</t>
        </is>
      </c>
      <c r="B14" s="4" t="inlineStr">
        <is>
          <t>25.00%</t>
        </is>
      </c>
      <c r="C14" s="4" t="inlineStr">
        <is>
          <t>25.00%</t>
        </is>
      </c>
      <c r="D14" s="4" t="inlineStr">
        <is>
          <t>12.50%</t>
        </is>
      </c>
    </row>
    <row r="15">
      <c r="A15" s="4" t="inlineStr">
        <is>
          <t>Hainan Jingli [Member]</t>
        </is>
      </c>
    </row>
    <row r="16">
      <c r="A16" s="3" t="inlineStr">
        <is>
          <t>Income Tax Contingency [Line Items]</t>
        </is>
      </c>
    </row>
    <row r="17">
      <c r="A17" s="4" t="inlineStr">
        <is>
          <t>Statutory EIT rate on taxable income</t>
        </is>
      </c>
      <c r="B17" s="4" t="inlineStr">
        <is>
          <t>25.00%</t>
        </is>
      </c>
      <c r="C17" s="4" t="inlineStr">
        <is>
          <t>25.00%</t>
        </is>
      </c>
    </row>
    <row r="18">
      <c r="A18" s="4" t="inlineStr">
        <is>
          <t>ESun Network [Member]</t>
        </is>
      </c>
    </row>
    <row r="19">
      <c r="A19" s="3" t="inlineStr">
        <is>
          <t>Income Tax Contingency [Line Items]</t>
        </is>
      </c>
    </row>
    <row r="20">
      <c r="A20" s="4" t="inlineStr">
        <is>
          <t>Statutory EIT rate on taxable income</t>
        </is>
      </c>
      <c r="B20" s="4" t="inlineStr">
        <is>
          <t>25.00%</t>
        </is>
      </c>
      <c r="C20" s="4" t="inlineStr">
        <is>
          <t>25.00%</t>
        </is>
      </c>
      <c r="D20" s="4" t="inlineStr">
        <is>
          <t>25.00%</t>
        </is>
      </c>
    </row>
    <row r="21">
      <c r="A21" s="4" t="inlineStr">
        <is>
          <t>Shenzhen Yicai [Member]</t>
        </is>
      </c>
    </row>
    <row r="22">
      <c r="A22" s="3" t="inlineStr">
        <is>
          <t>Income Tax Contingency [Line Items]</t>
        </is>
      </c>
    </row>
    <row r="23">
      <c r="A23" s="4" t="inlineStr">
        <is>
          <t>Statutory EIT rate on taxable income</t>
        </is>
      </c>
      <c r="B23" s="4" t="inlineStr">
        <is>
          <t>25.00%</t>
        </is>
      </c>
      <c r="C23" s="4" t="inlineStr">
        <is>
          <t>25.00%</t>
        </is>
      </c>
      <c r="D23" s="4" t="inlineStr">
        <is>
          <t>25.00%</t>
        </is>
      </c>
    </row>
    <row r="24">
      <c r="A24" s="4" t="inlineStr">
        <is>
          <t>Shenzhen Kaisheng [Member]</t>
        </is>
      </c>
    </row>
    <row r="25">
      <c r="A25" s="3" t="inlineStr">
        <is>
          <t>Income Tax Contingency [Line Items]</t>
        </is>
      </c>
    </row>
    <row r="26">
      <c r="A26" s="4" t="inlineStr">
        <is>
          <t>Statutory EIT rate on taxable income</t>
        </is>
      </c>
      <c r="B26" s="4" t="inlineStr">
        <is>
          <t>25.00%</t>
        </is>
      </c>
      <c r="C26" s="4" t="inlineStr">
        <is>
          <t>25.00%</t>
        </is>
      </c>
      <c r="D26" s="4" t="inlineStr">
        <is>
          <t>25.00%</t>
        </is>
      </c>
    </row>
    <row r="27">
      <c r="A27" s="4" t="inlineStr">
        <is>
          <t>VIE [Member]</t>
        </is>
      </c>
    </row>
    <row r="28">
      <c r="A28" s="3" t="inlineStr">
        <is>
          <t>Income Tax Contingency [Line Items]</t>
        </is>
      </c>
    </row>
    <row r="29">
      <c r="A29" s="4" t="inlineStr">
        <is>
          <t>Statutory EIT rate on taxable income</t>
        </is>
      </c>
      <c r="B29" s="4" t="inlineStr">
        <is>
          <t>25.00%</t>
        </is>
      </c>
      <c r="C29" s="4" t="inlineStr">
        <is>
          <t>25.00%</t>
        </is>
      </c>
    </row>
    <row r="30">
      <c r="A30" s="4" t="inlineStr">
        <is>
          <t>VIE [Member] | High-tech Enterprise [Member] | Shangmeng Services [Member]</t>
        </is>
      </c>
    </row>
    <row r="31">
      <c r="A31" s="3" t="inlineStr">
        <is>
          <t>Income Tax Contingency [Line Items]</t>
        </is>
      </c>
    </row>
    <row r="32">
      <c r="A32" s="4" t="inlineStr">
        <is>
          <t>Transitional income tax rate period</t>
        </is>
      </c>
      <c r="B32" s="4" t="inlineStr">
        <is>
          <t>3 years</t>
        </is>
      </c>
    </row>
    <row r="33">
      <c r="A33" s="4" t="inlineStr">
        <is>
          <t>Hong Kong</t>
        </is>
      </c>
    </row>
    <row r="34">
      <c r="A34" s="3" t="inlineStr">
        <is>
          <t>Income Tax Contingency [Line Items]</t>
        </is>
      </c>
    </row>
    <row r="35">
      <c r="A35" s="4" t="inlineStr">
        <is>
          <t>Statutory EIT rate on taxable income</t>
        </is>
      </c>
      <c r="B35" s="4" t="inlineStr">
        <is>
          <t>16.50%</t>
        </is>
      </c>
    </row>
    <row r="36">
      <c r="A36" s="4" t="inlineStr">
        <is>
          <t>PRC | VIE [Member] | Youlanguang Technology [Member]</t>
        </is>
      </c>
    </row>
    <row r="37">
      <c r="A37" s="3" t="inlineStr">
        <is>
          <t>Income Tax Contingency [Line Items]</t>
        </is>
      </c>
    </row>
    <row r="38">
      <c r="A38" s="4" t="inlineStr">
        <is>
          <t>Statutory EIT rate on taxable income</t>
        </is>
      </c>
      <c r="D38" s="4" t="inlineStr">
        <is>
          <t>25.00%</t>
        </is>
      </c>
    </row>
    <row r="39">
      <c r="A39" s="4" t="inlineStr">
        <is>
          <t>PRC | VIE [Member] | Lhasa Yicai [Member]</t>
        </is>
      </c>
    </row>
    <row r="40">
      <c r="A40" s="3" t="inlineStr">
        <is>
          <t>Income Tax Contingency [Line Items]</t>
        </is>
      </c>
    </row>
    <row r="41">
      <c r="A41" s="4" t="inlineStr">
        <is>
          <t>Statutory EIT rate on taxable income</t>
        </is>
      </c>
      <c r="B41" s="4" t="inlineStr">
        <is>
          <t>15.00%</t>
        </is>
      </c>
      <c r="C41" s="4" t="inlineStr">
        <is>
          <t>15.00%</t>
        </is>
      </c>
      <c r="D41" s="4" t="inlineStr">
        <is>
          <t>15.00%</t>
        </is>
      </c>
    </row>
    <row r="42">
      <c r="A42" s="4" t="inlineStr">
        <is>
          <t>PRC | VIE [Member] | High-tech Enterprise [Member] | E-Sun Sky Computer [Member]</t>
        </is>
      </c>
    </row>
    <row r="43">
      <c r="A43" s="3" t="inlineStr">
        <is>
          <t>Income Tax Contingency [Line Items]</t>
        </is>
      </c>
    </row>
    <row r="44">
      <c r="A44" s="4" t="inlineStr">
        <is>
          <t>Statutory EIT rate on taxable income</t>
        </is>
      </c>
      <c r="E44" s="4" t="inlineStr">
        <is>
          <t>15.00%</t>
        </is>
      </c>
    </row>
    <row r="45">
      <c r="A45" s="4" t="inlineStr">
        <is>
          <t>Malta</t>
        </is>
      </c>
    </row>
    <row r="46">
      <c r="A46" s="3" t="inlineStr">
        <is>
          <t>Income Tax Contingency [Line Items]</t>
        </is>
      </c>
    </row>
    <row r="47">
      <c r="A47" s="4" t="inlineStr">
        <is>
          <t>Statutory EIT rate on taxable income</t>
        </is>
      </c>
      <c r="B47" s="4" t="inlineStr">
        <is>
          <t>35.00%</t>
        </is>
      </c>
    </row>
    <row r="48">
      <c r="A48" s="4" t="inlineStr">
        <is>
          <t>Effective Income Tax Rate Reconciliation, Percent</t>
        </is>
      </c>
      <c r="B48" s="4" t="inlineStr">
        <is>
          <t>5.00%</t>
        </is>
      </c>
    </row>
    <row r="49">
      <c r="A49" s="4" t="inlineStr">
        <is>
          <t>Curacao</t>
        </is>
      </c>
    </row>
    <row r="50">
      <c r="A50" s="3" t="inlineStr">
        <is>
          <t>Income Tax Contingency [Line Items]</t>
        </is>
      </c>
    </row>
    <row r="51">
      <c r="A51" s="4" t="inlineStr">
        <is>
          <t>Statutory EIT rate on taxable income</t>
        </is>
      </c>
      <c r="B51" s="4" t="inlineStr">
        <is>
          <t>2.00%</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Schedule of Income (Loss) before Income Taxes) (Details) ¥ in Thousands, $ in Thousands</t>
        </is>
      </c>
      <c r="B1" s="2" t="inlineStr">
        <is>
          <t>12 Months Ended</t>
        </is>
      </c>
    </row>
    <row r="2">
      <c r="B2" s="2" t="inlineStr">
        <is>
          <t>Dec. 31, 2019USD ($)</t>
        </is>
      </c>
      <c r="C2" s="2" t="inlineStr">
        <is>
          <t>Dec. 31, 2019CNY (¥)</t>
        </is>
      </c>
      <c r="D2" s="2" t="inlineStr">
        <is>
          <t>Dec. 31, 2018CNY (¥)</t>
        </is>
      </c>
      <c r="E2" s="2" t="inlineStr">
        <is>
          <t>Dec. 31, 2017CNY (¥)</t>
        </is>
      </c>
    </row>
    <row r="3">
      <c r="A3" s="3" t="inlineStr">
        <is>
          <t>Segment Reporting Information [Line Items]</t>
        </is>
      </c>
    </row>
    <row r="4">
      <c r="A4" s="4" t="inlineStr">
        <is>
          <t>Loss before income taxes</t>
        </is>
      </c>
      <c r="B4" s="6" t="n">
        <v>-95081</v>
      </c>
      <c r="C4" s="7" t="n">
        <v>-661928</v>
      </c>
      <c r="D4" s="7" t="n">
        <v>-491339</v>
      </c>
      <c r="E4" s="7" t="n">
        <v>-345494</v>
      </c>
    </row>
    <row r="5">
      <c r="A5" s="4" t="inlineStr">
        <is>
          <t>Cayman Islands</t>
        </is>
      </c>
    </row>
    <row r="6">
      <c r="A6" s="3" t="inlineStr">
        <is>
          <t>Segment Reporting Information [Line Items]</t>
        </is>
      </c>
    </row>
    <row r="7">
      <c r="A7" s="4" t="inlineStr">
        <is>
          <t>Loss before income taxes</t>
        </is>
      </c>
      <c r="B7" s="5" t="n">
        <v>-62194</v>
      </c>
      <c r="C7" s="5" t="n">
        <v>-432971</v>
      </c>
      <c r="D7" s="5" t="n">
        <v>-166710</v>
      </c>
      <c r="E7" s="5" t="n">
        <v>-162884</v>
      </c>
    </row>
    <row r="8">
      <c r="A8" s="4" t="inlineStr">
        <is>
          <t>British Virgin Islands</t>
        </is>
      </c>
    </row>
    <row r="9">
      <c r="A9" s="3" t="inlineStr">
        <is>
          <t>Segment Reporting Information [Line Items]</t>
        </is>
      </c>
    </row>
    <row r="10">
      <c r="A10" s="4" t="inlineStr">
        <is>
          <t>Loss before income taxes</t>
        </is>
      </c>
      <c r="B10" s="5" t="n">
        <v>0</v>
      </c>
      <c r="C10" s="5" t="n">
        <v>0</v>
      </c>
      <c r="D10" s="5" t="n">
        <v>0</v>
      </c>
      <c r="E10" s="5" t="n">
        <v>-3</v>
      </c>
    </row>
    <row r="11">
      <c r="A11" s="4" t="inlineStr">
        <is>
          <t>USA</t>
        </is>
      </c>
    </row>
    <row r="12">
      <c r="A12" s="3" t="inlineStr">
        <is>
          <t>Segment Reporting Information [Line Items]</t>
        </is>
      </c>
    </row>
    <row r="13">
      <c r="A13" s="4" t="inlineStr">
        <is>
          <t>Loss before income taxes</t>
        </is>
      </c>
      <c r="B13" s="5" t="n">
        <v>-625</v>
      </c>
      <c r="C13" s="5" t="n">
        <v>-4350</v>
      </c>
      <c r="D13" s="5" t="n">
        <v>-4058</v>
      </c>
      <c r="E13" s="5" t="n">
        <v>-4703</v>
      </c>
    </row>
    <row r="14">
      <c r="A14" s="4" t="inlineStr">
        <is>
          <t>Hong Kong</t>
        </is>
      </c>
    </row>
    <row r="15">
      <c r="A15" s="3" t="inlineStr">
        <is>
          <t>Segment Reporting Information [Line Items]</t>
        </is>
      </c>
    </row>
    <row r="16">
      <c r="A16" s="4" t="inlineStr">
        <is>
          <t>Loss before income taxes</t>
        </is>
      </c>
      <c r="B16" s="5" t="n">
        <v>-1173</v>
      </c>
      <c r="C16" s="5" t="n">
        <v>-8166</v>
      </c>
      <c r="D16" s="5" t="n">
        <v>-7740</v>
      </c>
      <c r="E16" s="5" t="n">
        <v>-10922</v>
      </c>
    </row>
    <row r="17">
      <c r="A17" s="4" t="inlineStr">
        <is>
          <t>Japan</t>
        </is>
      </c>
    </row>
    <row r="18">
      <c r="A18" s="3" t="inlineStr">
        <is>
          <t>Segment Reporting Information [Line Items]</t>
        </is>
      </c>
    </row>
    <row r="19">
      <c r="A19" s="4" t="inlineStr">
        <is>
          <t>Loss before income taxes</t>
        </is>
      </c>
      <c r="B19" s="5" t="n">
        <v>-362</v>
      </c>
      <c r="C19" s="5" t="n">
        <v>-2523</v>
      </c>
      <c r="D19" s="5" t="n">
        <v>-1592</v>
      </c>
      <c r="E19" s="5" t="n">
        <v>-174</v>
      </c>
    </row>
    <row r="20">
      <c r="A20" s="4" t="inlineStr">
        <is>
          <t>Malta</t>
        </is>
      </c>
    </row>
    <row r="21">
      <c r="A21" s="3" t="inlineStr">
        <is>
          <t>Segment Reporting Information [Line Items]</t>
        </is>
      </c>
    </row>
    <row r="22">
      <c r="A22" s="4" t="inlineStr">
        <is>
          <t>Loss before income taxes</t>
        </is>
      </c>
      <c r="B22" s="5" t="n">
        <v>-37</v>
      </c>
      <c r="C22" s="5" t="n">
        <v>-257</v>
      </c>
      <c r="D22" s="5" t="n">
        <v>-7949</v>
      </c>
      <c r="E22" s="5" t="n">
        <v>-4321</v>
      </c>
    </row>
    <row r="23">
      <c r="A23" s="4" t="inlineStr">
        <is>
          <t>Curacao</t>
        </is>
      </c>
    </row>
    <row r="24">
      <c r="A24" s="3" t="inlineStr">
        <is>
          <t>Segment Reporting Information [Line Items]</t>
        </is>
      </c>
    </row>
    <row r="25">
      <c r="A25" s="4" t="inlineStr">
        <is>
          <t>Loss before income taxes</t>
        </is>
      </c>
      <c r="B25" s="5" t="n">
        <v>-3260</v>
      </c>
      <c r="C25" s="5" t="n">
        <v>-22698</v>
      </c>
      <c r="D25" s="5" t="n">
        <v>-12752</v>
      </c>
      <c r="E25" s="5" t="n">
        <v>7449</v>
      </c>
    </row>
    <row r="26">
      <c r="A26" s="4" t="inlineStr">
        <is>
          <t>Cyprus</t>
        </is>
      </c>
    </row>
    <row r="27">
      <c r="A27" s="3" t="inlineStr">
        <is>
          <t>Segment Reporting Information [Line Items]</t>
        </is>
      </c>
    </row>
    <row r="28">
      <c r="A28" s="4" t="inlineStr">
        <is>
          <t>Loss before income taxes</t>
        </is>
      </c>
      <c r="B28" s="5" t="n">
        <v>-4</v>
      </c>
      <c r="C28" s="5" t="n">
        <v>-31</v>
      </c>
      <c r="D28" s="5" t="n">
        <v>-8</v>
      </c>
      <c r="E28" s="5" t="n">
        <v>-13</v>
      </c>
    </row>
    <row r="29">
      <c r="A29" s="4" t="inlineStr">
        <is>
          <t>Australia</t>
        </is>
      </c>
    </row>
    <row r="30">
      <c r="A30" s="3" t="inlineStr">
        <is>
          <t>Segment Reporting Information [Line Items]</t>
        </is>
      </c>
    </row>
    <row r="31">
      <c r="A31" s="4" t="inlineStr">
        <is>
          <t>Loss before income taxes</t>
        </is>
      </c>
      <c r="B31" s="5" t="n">
        <v>0</v>
      </c>
      <c r="C31" s="5" t="n">
        <v>0</v>
      </c>
      <c r="D31" s="5" t="n">
        <v>0</v>
      </c>
      <c r="E31" s="5" t="n">
        <v>0</v>
      </c>
    </row>
    <row r="32">
      <c r="A32" s="4" t="inlineStr">
        <is>
          <t>PRC</t>
        </is>
      </c>
    </row>
    <row r="33">
      <c r="A33" s="3" t="inlineStr">
        <is>
          <t>Segment Reporting Information [Line Items]</t>
        </is>
      </c>
    </row>
    <row r="34">
      <c r="A34" s="4" t="inlineStr">
        <is>
          <t>Loss before income taxes</t>
        </is>
      </c>
      <c r="B34" s="6" t="n">
        <v>-27426</v>
      </c>
      <c r="C34" s="7" t="n">
        <v>-190932</v>
      </c>
      <c r="D34" s="7" t="n">
        <v>-290530</v>
      </c>
      <c r="E34" s="7" t="n">
        <v>-169923</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Schedule of Current and Deferred Components) (Details) ¥ in Thousands, $ in Thousands</t>
        </is>
      </c>
      <c r="B1" s="2" t="inlineStr">
        <is>
          <t>12 Months Ended</t>
        </is>
      </c>
    </row>
    <row r="2">
      <c r="B2" s="2" t="inlineStr">
        <is>
          <t>Dec. 31, 2019USD ($)</t>
        </is>
      </c>
      <c r="C2" s="2" t="inlineStr">
        <is>
          <t>Dec. 31, 2019CNY (¥)</t>
        </is>
      </c>
      <c r="D2" s="2" t="inlineStr">
        <is>
          <t>Dec. 31, 2018CNY (¥)</t>
        </is>
      </c>
      <c r="E2" s="2" t="inlineStr">
        <is>
          <t>Dec. 31, 2017CNY (¥)</t>
        </is>
      </c>
    </row>
    <row r="3">
      <c r="A3" s="3" t="inlineStr">
        <is>
          <t>INCOME TAXES</t>
        </is>
      </c>
    </row>
    <row r="4">
      <c r="A4" s="4" t="inlineStr">
        <is>
          <t>Current tax benefit</t>
        </is>
      </c>
      <c r="B4" s="6" t="n">
        <v>0</v>
      </c>
      <c r="C4" s="7" t="n">
        <v>0</v>
      </c>
      <c r="D4" s="7" t="n">
        <v>19258</v>
      </c>
      <c r="E4" s="7" t="n">
        <v>15935</v>
      </c>
    </row>
    <row r="5">
      <c r="A5" s="4" t="inlineStr">
        <is>
          <t>Deferred tax benefit (expense)</t>
        </is>
      </c>
      <c r="B5" s="5" t="n">
        <v>1098</v>
      </c>
      <c r="C5" s="5" t="n">
        <v>7642</v>
      </c>
      <c r="D5" s="5" t="n">
        <v>344</v>
      </c>
      <c r="E5" s="5" t="n">
        <v>-1910</v>
      </c>
    </row>
    <row r="6">
      <c r="A6" s="4" t="inlineStr">
        <is>
          <t>Income tax expense (benefit)</t>
        </is>
      </c>
      <c r="B6" s="6" t="n">
        <v>1098</v>
      </c>
      <c r="C6" s="7" t="n">
        <v>7642</v>
      </c>
      <c r="D6" s="7" t="n">
        <v>19602</v>
      </c>
      <c r="E6" s="7" t="n">
        <v>14025</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Reconciliation of Tax Computed Applying Statutory Income Tax Rate) (Details) ¥ in Thousands, $ in Thousands</t>
        </is>
      </c>
      <c r="B1" s="2" t="inlineStr">
        <is>
          <t>12 Months Ended</t>
        </is>
      </c>
    </row>
    <row r="2">
      <c r="B2" s="2" t="inlineStr">
        <is>
          <t>Dec. 31, 2019USD ($)</t>
        </is>
      </c>
      <c r="C2" s="2" t="inlineStr">
        <is>
          <t>Dec. 31, 2019CNY (¥)</t>
        </is>
      </c>
      <c r="D2" s="2" t="inlineStr">
        <is>
          <t>Dec. 31, 2018CNY (¥)</t>
        </is>
      </c>
      <c r="E2" s="2" t="inlineStr">
        <is>
          <t>Dec. 31, 2017CNY (¥)</t>
        </is>
      </c>
    </row>
    <row r="3">
      <c r="A3" s="3" t="inlineStr">
        <is>
          <t>INCOME TAXES</t>
        </is>
      </c>
    </row>
    <row r="4">
      <c r="A4" s="4" t="inlineStr">
        <is>
          <t>Loss before income taxes</t>
        </is>
      </c>
      <c r="B4" s="6" t="n">
        <v>-95081</v>
      </c>
      <c r="C4" s="7" t="n">
        <v>-661928</v>
      </c>
      <c r="D4" s="7" t="n">
        <v>-491339</v>
      </c>
      <c r="E4" s="7" t="n">
        <v>-345494</v>
      </c>
    </row>
    <row r="5">
      <c r="A5" s="4" t="inlineStr">
        <is>
          <t>Income tax computed at applicable tax rates (25%)</t>
        </is>
      </c>
      <c r="B5" s="5" t="n">
        <v>-23770</v>
      </c>
      <c r="C5" s="5" t="n">
        <v>-165482</v>
      </c>
      <c r="D5" s="5" t="n">
        <v>-122835</v>
      </c>
      <c r="E5" s="5" t="n">
        <v>-86374</v>
      </c>
    </row>
    <row r="6">
      <c r="A6" s="4" t="inlineStr">
        <is>
          <t>Effect of different tax rates in different jurisdictions</t>
        </is>
      </c>
      <c r="B6" s="5" t="n">
        <v>161</v>
      </c>
      <c r="C6" s="5" t="n">
        <v>1120</v>
      </c>
      <c r="D6" s="5" t="n">
        <v>979</v>
      </c>
      <c r="E6" s="5" t="n">
        <v>693</v>
      </c>
    </row>
    <row r="7">
      <c r="A7" s="4" t="inlineStr">
        <is>
          <t>Non-deductible expenses</t>
        </is>
      </c>
      <c r="B7" s="5" t="n">
        <v>16415</v>
      </c>
      <c r="C7" s="5" t="n">
        <v>114276</v>
      </c>
      <c r="D7" s="5" t="n">
        <v>81459</v>
      </c>
      <c r="E7" s="5" t="n">
        <v>92960</v>
      </c>
    </row>
    <row r="8">
      <c r="A8" s="4" t="inlineStr">
        <is>
          <t>Change in valuation allowance</t>
        </is>
      </c>
      <c r="B8" s="5" t="n">
        <v>8523</v>
      </c>
      <c r="C8" s="5" t="n">
        <v>59338</v>
      </c>
      <c r="D8" s="5" t="n">
        <v>45832</v>
      </c>
      <c r="E8" s="5" t="n">
        <v>0</v>
      </c>
    </row>
    <row r="9">
      <c r="A9" s="4" t="inlineStr">
        <is>
          <t>Changes in interest and penalties on unrecognized tax position</t>
        </is>
      </c>
      <c r="B9" s="5" t="n">
        <v>0</v>
      </c>
      <c r="C9" s="5" t="n">
        <v>0</v>
      </c>
      <c r="D9" s="5" t="n">
        <v>1637</v>
      </c>
      <c r="E9" s="5" t="n">
        <v>5098</v>
      </c>
    </row>
    <row r="10">
      <c r="A10" s="4" t="inlineStr">
        <is>
          <t>Effect of EIT reversal for previous years</t>
        </is>
      </c>
      <c r="B10" s="5" t="n">
        <v>0</v>
      </c>
      <c r="C10" s="5" t="n">
        <v>0</v>
      </c>
      <c r="D10" s="5" t="n">
        <v>-20726</v>
      </c>
      <c r="E10" s="5" t="n">
        <v>-19704</v>
      </c>
    </row>
    <row r="11">
      <c r="A11" s="4" t="inlineStr">
        <is>
          <t>Research and development super-deduction</t>
        </is>
      </c>
      <c r="B11" s="5" t="n">
        <v>-1327</v>
      </c>
      <c r="C11" s="5" t="n">
        <v>-9237</v>
      </c>
      <c r="D11" s="5" t="n">
        <v>-5942</v>
      </c>
      <c r="E11" s="5" t="n">
        <v>-6692</v>
      </c>
    </row>
    <row r="12">
      <c r="A12" s="4" t="inlineStr">
        <is>
          <t>Others</t>
        </is>
      </c>
      <c r="B12" s="5" t="n">
        <v>-1100</v>
      </c>
      <c r="C12" s="5" t="n">
        <v>-7657</v>
      </c>
      <c r="D12" s="5" t="n">
        <v>-6</v>
      </c>
      <c r="E12" s="5" t="n">
        <v>-6</v>
      </c>
    </row>
    <row r="13">
      <c r="A13" s="4" t="inlineStr">
        <is>
          <t>Income tax expense (benefit)</t>
        </is>
      </c>
      <c r="B13" s="6" t="n">
        <v>-1098</v>
      </c>
      <c r="C13" s="7" t="n">
        <v>-7642</v>
      </c>
      <c r="D13" s="7" t="n">
        <v>-19602</v>
      </c>
      <c r="E13" s="7" t="n">
        <v>-14025</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Schedule of Unrecognized Tax Benefits Reconciliation) (Details) ¥ in Thousands, $ in Thousands</t>
        </is>
      </c>
      <c r="B1" s="2" t="inlineStr">
        <is>
          <t>12 Months Ended</t>
        </is>
      </c>
    </row>
    <row r="2">
      <c r="B2" s="2" t="inlineStr">
        <is>
          <t>Dec. 31, 2019USD ($)</t>
        </is>
      </c>
      <c r="C2" s="2" t="inlineStr">
        <is>
          <t>Dec. 31, 2019CNY (¥)</t>
        </is>
      </c>
      <c r="D2" s="2" t="inlineStr">
        <is>
          <t>Dec. 31, 2018CNY (¥)</t>
        </is>
      </c>
      <c r="E2" s="2" t="inlineStr">
        <is>
          <t>Dec. 31, 2017CNY (¥)</t>
        </is>
      </c>
    </row>
    <row r="3">
      <c r="A3" s="3" t="inlineStr">
        <is>
          <t>INCOME TAXES</t>
        </is>
      </c>
    </row>
    <row r="4">
      <c r="A4" s="4" t="inlineStr">
        <is>
          <t>Balance at beginning of year</t>
        </is>
      </c>
      <c r="B4" s="6" t="n">
        <v>306</v>
      </c>
      <c r="C4" s="7" t="n">
        <v>2133</v>
      </c>
      <c r="D4" s="7" t="n">
        <v>24298</v>
      </c>
      <c r="E4" s="7" t="n">
        <v>38457</v>
      </c>
    </row>
    <row r="5">
      <c r="A5" s="4" t="inlineStr">
        <is>
          <t>Increase relating to current year tax positions</t>
        </is>
      </c>
      <c r="B5" s="5" t="n">
        <v>0</v>
      </c>
      <c r="C5" s="5" t="n">
        <v>0</v>
      </c>
      <c r="D5" s="5" t="n">
        <v>0</v>
      </c>
      <c r="E5" s="5" t="n">
        <v>5194</v>
      </c>
    </row>
    <row r="6">
      <c r="A6" s="4" t="inlineStr">
        <is>
          <t>Decrease relating to prior year tax positions</t>
        </is>
      </c>
      <c r="B6" s="5" t="n">
        <v>0</v>
      </c>
      <c r="C6" s="5" t="n">
        <v>0</v>
      </c>
      <c r="D6" s="5" t="n">
        <v>-7420</v>
      </c>
      <c r="E6" s="5" t="n">
        <v>-1595</v>
      </c>
    </row>
    <row r="7">
      <c r="A7" s="4" t="inlineStr">
        <is>
          <t>Decrease relating to expiration of applicable statute of limitations</t>
        </is>
      </c>
      <c r="B7" s="5" t="n">
        <v>-31</v>
      </c>
      <c r="C7" s="5" t="n">
        <v>-213</v>
      </c>
      <c r="D7" s="5" t="n">
        <v>-14745</v>
      </c>
      <c r="E7" s="5" t="n">
        <v>-17758</v>
      </c>
    </row>
    <row r="8">
      <c r="A8" s="4" t="inlineStr">
        <is>
          <t>Balance at end of year</t>
        </is>
      </c>
      <c r="B8" s="6" t="n">
        <v>275</v>
      </c>
      <c r="C8" s="7" t="n">
        <v>1920</v>
      </c>
      <c r="D8" s="7" t="n">
        <v>2133</v>
      </c>
      <c r="E8" s="7" t="n">
        <v>24298</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Components of Deferred Taxes) (Details) ¥ in Thousands, $ in Thousands</t>
        </is>
      </c>
      <c r="B1" s="2" t="inlineStr">
        <is>
          <t>Dec. 31, 2019USD ($)</t>
        </is>
      </c>
      <c r="C1" s="2" t="inlineStr">
        <is>
          <t>Dec. 31, 2019CNY (¥)</t>
        </is>
      </c>
      <c r="D1" s="2" t="inlineStr">
        <is>
          <t>Dec. 31, 2018CNY (¥)</t>
        </is>
      </c>
      <c r="E1" s="2" t="inlineStr">
        <is>
          <t>Dec. 31, 2017CNY (¥)</t>
        </is>
      </c>
    </row>
    <row r="2">
      <c r="A2" s="3" t="inlineStr">
        <is>
          <t>Deferred tax assets</t>
        </is>
      </c>
    </row>
    <row r="3">
      <c r="A3" s="4" t="inlineStr">
        <is>
          <t>Advertising costs deductible in future years</t>
        </is>
      </c>
      <c r="B3" s="6" t="n">
        <v>9111</v>
      </c>
      <c r="C3" s="7" t="n">
        <v>63430</v>
      </c>
      <c r="D3" s="7" t="n">
        <v>63386</v>
      </c>
      <c r="E3" s="7" t="n">
        <v>61191</v>
      </c>
    </row>
    <row r="4">
      <c r="A4" s="4" t="inlineStr">
        <is>
          <t>Deferred revenue</t>
        </is>
      </c>
      <c r="B4" s="5" t="n">
        <v>0</v>
      </c>
      <c r="C4" s="5" t="n">
        <v>0</v>
      </c>
      <c r="D4" s="5" t="n">
        <v>306</v>
      </c>
      <c r="E4" s="5" t="n">
        <v>307</v>
      </c>
    </row>
    <row r="5">
      <c r="A5" s="4" t="inlineStr">
        <is>
          <t>Deferred government grants</t>
        </is>
      </c>
      <c r="B5" s="5" t="n">
        <v>37</v>
      </c>
      <c r="C5" s="5" t="n">
        <v>261</v>
      </c>
      <c r="D5" s="5" t="n">
        <v>2417</v>
      </c>
      <c r="E5" s="5" t="n">
        <v>2417</v>
      </c>
    </row>
    <row r="6">
      <c r="A6" s="4" t="inlineStr">
        <is>
          <t>Loss from equity method investment</t>
        </is>
      </c>
      <c r="B6" s="5" t="n">
        <v>237</v>
      </c>
      <c r="C6" s="5" t="n">
        <v>1648</v>
      </c>
      <c r="D6" s="5" t="n">
        <v>203</v>
      </c>
      <c r="E6" s="5" t="n">
        <v>203</v>
      </c>
    </row>
    <row r="7">
      <c r="A7" s="4" t="inlineStr">
        <is>
          <t>Bad debt provision</t>
        </is>
      </c>
      <c r="B7" s="5" t="n">
        <v>1049</v>
      </c>
      <c r="C7" s="5" t="n">
        <v>7302</v>
      </c>
      <c r="D7" s="5" t="n">
        <v>5097</v>
      </c>
      <c r="E7" s="5" t="n">
        <v>5097</v>
      </c>
    </row>
    <row r="8">
      <c r="A8" s="4" t="inlineStr">
        <is>
          <t>Accrued rental expense</t>
        </is>
      </c>
      <c r="B8" s="5" t="n">
        <v>2</v>
      </c>
      <c r="C8" s="5" t="n">
        <v>15</v>
      </c>
      <c r="D8" s="5" t="n">
        <v>817</v>
      </c>
      <c r="E8" s="5" t="n">
        <v>817</v>
      </c>
    </row>
    <row r="9">
      <c r="A9" s="4" t="inlineStr">
        <is>
          <t>Impairment of long-term investments</t>
        </is>
      </c>
      <c r="B9" s="5" t="n">
        <v>635</v>
      </c>
      <c r="C9" s="5" t="n">
        <v>4424</v>
      </c>
      <c r="D9" s="5" t="n">
        <v>1250</v>
      </c>
      <c r="E9" s="5" t="n">
        <v>1250</v>
      </c>
    </row>
    <row r="10">
      <c r="A10" s="4" t="inlineStr">
        <is>
          <t>Net operating losses ("NOLs")</t>
        </is>
      </c>
      <c r="B10" s="5" t="n">
        <v>23021</v>
      </c>
      <c r="C10" s="5" t="n">
        <v>160271</v>
      </c>
      <c r="D10" s="5" t="n">
        <v>109850</v>
      </c>
      <c r="E10" s="5" t="n">
        <v>34700</v>
      </c>
    </row>
    <row r="11">
      <c r="A11" s="4" t="inlineStr">
        <is>
          <t>Less: valuation allowance</t>
        </is>
      </c>
      <c r="B11" s="5" t="n">
        <v>-34092</v>
      </c>
      <c r="C11" s="5" t="n">
        <v>-237351</v>
      </c>
      <c r="D11" s="5" t="n">
        <v>-183326</v>
      </c>
      <c r="E11" s="5" t="n">
        <v>-105982</v>
      </c>
    </row>
    <row r="12">
      <c r="A12" s="4" t="inlineStr">
        <is>
          <t>Total deferred tax assets, net</t>
        </is>
      </c>
      <c r="B12" s="5" t="n">
        <v>0</v>
      </c>
      <c r="C12" s="5" t="n">
        <v>0</v>
      </c>
      <c r="D12" s="5" t="n">
        <v>0</v>
      </c>
      <c r="E12" s="5" t="n">
        <v>0</v>
      </c>
    </row>
    <row r="13">
      <c r="A13" s="3" t="inlineStr">
        <is>
          <t>Deferred tax liabilities</t>
        </is>
      </c>
    </row>
    <row r="14">
      <c r="A14" s="4" t="inlineStr">
        <is>
          <t>Apps and other licenses arisen from business combination</t>
        </is>
      </c>
      <c r="B14" s="5" t="n">
        <v>-8</v>
      </c>
      <c r="C14" s="5" t="n">
        <v>-59</v>
      </c>
      <c r="D14" s="5" t="n">
        <v>-7744</v>
      </c>
      <c r="E14" s="5" t="n">
        <v>-6754</v>
      </c>
    </row>
    <row r="15">
      <c r="A15" s="4" t="inlineStr">
        <is>
          <t>Total deferred tax liabilities</t>
        </is>
      </c>
      <c r="B15" s="6" t="n">
        <v>-8</v>
      </c>
      <c r="C15" s="7" t="n">
        <v>-59</v>
      </c>
      <c r="D15" s="7" t="n">
        <v>-7744</v>
      </c>
      <c r="E15" s="7" t="n">
        <v>-675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2" customWidth="1" min="1" max="1"/>
    <col width="80" customWidth="1" min="2" max="2"/>
    <col width="21" customWidth="1" min="3" max="3"/>
    <col width="21" customWidth="1" min="4" max="4"/>
    <col width="21" customWidth="1" min="5" max="5"/>
    <col width="21" customWidth="1" min="6" max="6"/>
  </cols>
  <sheetData>
    <row r="1">
      <c r="A1" s="1" t="inlineStr">
        <is>
          <t>INCOME TAXES (Narrative) (Details) ¥ in Thousands, $ in Thousands</t>
        </is>
      </c>
      <c r="B1" s="2" t="inlineStr">
        <is>
          <t>12 Months Ended</t>
        </is>
      </c>
    </row>
    <row r="2">
      <c r="B2" s="2" t="inlineStr">
        <is>
          <t>Dec. 31, 2019CNY (¥)</t>
        </is>
      </c>
      <c r="C2" s="2" t="inlineStr">
        <is>
          <t>Dec. 31, 2018CNY (¥)</t>
        </is>
      </c>
      <c r="D2" s="2" t="inlineStr">
        <is>
          <t>Dec. 31, 2017CNY (¥)</t>
        </is>
      </c>
      <c r="E2" s="2" t="inlineStr">
        <is>
          <t>Dec. 31, 2019USD ($)</t>
        </is>
      </c>
      <c r="F2" s="2" t="inlineStr">
        <is>
          <t>Dec. 31, 2019CNY (¥)</t>
        </is>
      </c>
    </row>
    <row r="3">
      <c r="A3" s="3" t="inlineStr">
        <is>
          <t>Income Tax Contingency [Line Items]</t>
        </is>
      </c>
    </row>
    <row r="4">
      <c r="A4" s="4" t="inlineStr">
        <is>
          <t>Recognizes interest and penalties accrued</t>
        </is>
      </c>
      <c r="B4" s="7" t="n">
        <v>0</v>
      </c>
      <c r="C4" s="7" t="n">
        <v>0</v>
      </c>
      <c r="D4" s="7" t="n">
        <v>5098</v>
      </c>
    </row>
    <row r="5">
      <c r="A5" s="4" t="inlineStr">
        <is>
          <t>Unrecognized tax benefits reversed</t>
        </is>
      </c>
      <c r="C5" s="5" t="n">
        <v>7420</v>
      </c>
      <c r="D5" s="5" t="n">
        <v>7667</v>
      </c>
      <c r="F5" s="7" t="n">
        <v>0</v>
      </c>
    </row>
    <row r="6">
      <c r="A6" s="4" t="inlineStr">
        <is>
          <t>Accrued interest and penalties</t>
        </is>
      </c>
      <c r="C6" s="5" t="n">
        <v>0</v>
      </c>
      <c r="D6" s="5" t="n">
        <v>7420</v>
      </c>
      <c r="F6" s="5" t="n">
        <v>0</v>
      </c>
    </row>
    <row r="7">
      <c r="A7" s="4" t="inlineStr">
        <is>
          <t>Statute of limitation period</t>
        </is>
      </c>
      <c r="B7" s="4" t="inlineStr">
        <is>
          <t>In general, the PRC tax authorities have up to three to five years to conduct examinations of the Group's tax filings.</t>
        </is>
      </c>
    </row>
    <row r="8">
      <c r="A8" s="4" t="inlineStr">
        <is>
          <t>Cumulative temporary differences of investments in foreign subsidiaries</t>
        </is>
      </c>
      <c r="C8" s="5" t="n">
        <v>113588</v>
      </c>
      <c r="D8" s="5" t="n">
        <v>255333</v>
      </c>
      <c r="F8" s="5" t="n">
        <v>0</v>
      </c>
    </row>
    <row r="9">
      <c r="A9" s="4" t="inlineStr">
        <is>
          <t>Unrecognized deferred tax liabilities</t>
        </is>
      </c>
      <c r="C9" s="7" t="n">
        <v>11359</v>
      </c>
      <c r="D9" s="7" t="n">
        <v>25533</v>
      </c>
      <c r="F9" s="5" t="n">
        <v>0</v>
      </c>
    </row>
    <row r="10">
      <c r="A10" s="4" t="inlineStr">
        <is>
          <t>Entitlement Of Income Tax Refund, Description</t>
        </is>
      </c>
      <c r="B10" s="4" t="inlineStr">
        <is>
          <t>the paying entity is entitled to claim 6/7 of the profit tax paid as refund</t>
        </is>
      </c>
    </row>
    <row r="11">
      <c r="A11" s="4" t="inlineStr">
        <is>
          <t>Earliest Tax Year [Member]</t>
        </is>
      </c>
    </row>
    <row r="12">
      <c r="A12" s="3" t="inlineStr">
        <is>
          <t>Income Tax Contingency [Line Items]</t>
        </is>
      </c>
    </row>
    <row r="13">
      <c r="A13" s="4" t="inlineStr">
        <is>
          <t>Year open for examination</t>
        </is>
      </c>
      <c r="B13" s="4" t="inlineStr">
        <is>
          <t>2015</t>
        </is>
      </c>
    </row>
    <row r="14">
      <c r="A14" s="4" t="inlineStr">
        <is>
          <t>Net operating losses expiration year</t>
        </is>
      </c>
      <c r="B14" s="4" t="inlineStr">
        <is>
          <t>2020</t>
        </is>
      </c>
    </row>
    <row r="15">
      <c r="A15" s="4" t="inlineStr">
        <is>
          <t>Latest Tax Year [Member]</t>
        </is>
      </c>
    </row>
    <row r="16">
      <c r="A16" s="3" t="inlineStr">
        <is>
          <t>Income Tax Contingency [Line Items]</t>
        </is>
      </c>
    </row>
    <row r="17">
      <c r="A17" s="4" t="inlineStr">
        <is>
          <t>Year open for examination</t>
        </is>
      </c>
      <c r="B17" s="4" t="inlineStr">
        <is>
          <t>2019</t>
        </is>
      </c>
    </row>
    <row r="18">
      <c r="A18" s="4" t="inlineStr">
        <is>
          <t>Net operating losses expiration year</t>
        </is>
      </c>
      <c r="B18" s="4" t="inlineStr">
        <is>
          <t>2024</t>
        </is>
      </c>
    </row>
    <row r="19">
      <c r="A19" s="4" t="inlineStr">
        <is>
          <t>VIE [Member]</t>
        </is>
      </c>
    </row>
    <row r="20">
      <c r="A20" s="3" t="inlineStr">
        <is>
          <t>Income Tax Contingency [Line Items]</t>
        </is>
      </c>
    </row>
    <row r="21">
      <c r="A21" s="4" t="inlineStr">
        <is>
          <t>Net operating losses</t>
        </is>
      </c>
      <c r="E21" s="6" t="n">
        <v>69563</v>
      </c>
      <c r="F21" s="5" t="n">
        <v>484286</v>
      </c>
    </row>
    <row r="22">
      <c r="A22" s="4" t="inlineStr">
        <is>
          <t>Multi Group [Member]</t>
        </is>
      </c>
    </row>
    <row r="23">
      <c r="A23" s="3" t="inlineStr">
        <is>
          <t>Income Tax Contingency [Line Items]</t>
        </is>
      </c>
    </row>
    <row r="24">
      <c r="A24" s="4" t="inlineStr">
        <is>
          <t>Net operating losses</t>
        </is>
      </c>
      <c r="E24" s="6" t="n">
        <v>3261</v>
      </c>
      <c r="F24" s="7" t="n">
        <v>22986</v>
      </c>
    </row>
  </sheetData>
  <mergeCells count="3">
    <mergeCell ref="A1:A2"/>
    <mergeCell ref="B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EMPLOYEE DEFINED CONTRIBUTION PLAN (Details) ¥ in Thousands, $ in Thousands</t>
        </is>
      </c>
      <c r="B1" s="2" t="inlineStr">
        <is>
          <t>12 Months Ended</t>
        </is>
      </c>
    </row>
    <row r="2">
      <c r="B2" s="2" t="inlineStr">
        <is>
          <t>Dec. 31, 2019USD ($)</t>
        </is>
      </c>
      <c r="C2" s="2" t="inlineStr">
        <is>
          <t>Dec. 31, 2019CNY (¥)</t>
        </is>
      </c>
      <c r="D2" s="2" t="inlineStr">
        <is>
          <t>Dec. 31, 2018CNY (¥)</t>
        </is>
      </c>
      <c r="E2" s="2" t="inlineStr">
        <is>
          <t>Dec. 31, 2017CNY (¥)</t>
        </is>
      </c>
    </row>
    <row r="3">
      <c r="A3" s="3" t="inlineStr">
        <is>
          <t>EMPLOYEE DEFINED CONTRIBUTION PLAN</t>
        </is>
      </c>
    </row>
    <row r="4">
      <c r="A4" s="4" t="inlineStr">
        <is>
          <t>Amount of employee benefits expensed</t>
        </is>
      </c>
      <c r="B4" s="6" t="n">
        <v>1691</v>
      </c>
      <c r="C4" s="7" t="n">
        <v>11770</v>
      </c>
      <c r="D4" s="7" t="n">
        <v>12682</v>
      </c>
      <c r="E4" s="7" t="n">
        <v>12707</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37" customWidth="1" min="2" max="2"/>
    <col width="24" customWidth="1" min="3" max="3"/>
    <col width="37" customWidth="1" min="4" max="4"/>
    <col width="27" customWidth="1" min="5" max="5"/>
    <col width="37" customWidth="1" min="6" max="6"/>
    <col width="27" customWidth="1" min="7" max="7"/>
    <col width="37" customWidth="1" min="8" max="8"/>
    <col width="27" customWidth="1" min="9" max="9"/>
  </cols>
  <sheetData>
    <row r="1">
      <c r="A1" s="1" t="inlineStr">
        <is>
          <t>SHARE-BASED PAYMENT (Summary of Share Option Activity and Related Information) (Details) $ / shares in Units, ¥ in Thousands, $ in Thousands</t>
        </is>
      </c>
      <c r="B1" s="2" t="inlineStr">
        <is>
          <t>Dec. 31, 2016USD ($)$ / sharesshares</t>
        </is>
      </c>
      <c r="C1" s="2" t="inlineStr">
        <is>
          <t>Jun. 19, 2014$ / shares</t>
        </is>
      </c>
      <c r="D1" s="2" t="inlineStr">
        <is>
          <t>Dec. 31, 2019USD ($)$ / sharesshares</t>
        </is>
      </c>
      <c r="E1" s="2" t="inlineStr">
        <is>
          <t>Dec. 31, 2019CNY (¥)shares</t>
        </is>
      </c>
      <c r="F1" s="2" t="inlineStr">
        <is>
          <t>Dec. 31, 2018USD ($)$ / sharesshares</t>
        </is>
      </c>
      <c r="G1" s="2" t="inlineStr">
        <is>
          <t>Dec. 31, 2018CNY (¥)shares</t>
        </is>
      </c>
      <c r="H1" s="2" t="inlineStr">
        <is>
          <t>Dec. 31, 2017USD ($)$ / sharesshares</t>
        </is>
      </c>
      <c r="I1" s="2" t="inlineStr">
        <is>
          <t>Dec. 31, 2017CNY (¥)shares</t>
        </is>
      </c>
    </row>
    <row r="2">
      <c r="A2" s="3" t="inlineStr">
        <is>
          <t>Number of option</t>
        </is>
      </c>
    </row>
    <row r="3">
      <c r="A3" s="4" t="inlineStr">
        <is>
          <t>Exercised | shares</t>
        </is>
      </c>
      <c r="D3" s="5" t="n">
        <v>-3572880</v>
      </c>
      <c r="E3" s="5" t="n">
        <v>-3572880</v>
      </c>
    </row>
    <row r="4">
      <c r="A4" s="4" t="inlineStr">
        <is>
          <t>Restricted shares granted to employees and directors [Member]</t>
        </is>
      </c>
    </row>
    <row r="5">
      <c r="A5" s="3" t="inlineStr">
        <is>
          <t>Number of option</t>
        </is>
      </c>
    </row>
    <row r="6">
      <c r="A6" s="4" t="inlineStr">
        <is>
          <t>Outstanding, January 1 | shares</t>
        </is>
      </c>
      <c r="D6" s="5" t="n">
        <v>7076760</v>
      </c>
      <c r="E6" s="5" t="n">
        <v>7076760</v>
      </c>
      <c r="F6" s="5" t="n">
        <v>12580280</v>
      </c>
      <c r="G6" s="5" t="n">
        <v>12580280</v>
      </c>
      <c r="H6" s="5" t="n">
        <v>0</v>
      </c>
      <c r="I6" s="5" t="n">
        <v>0</v>
      </c>
    </row>
    <row r="7">
      <c r="A7" s="4" t="inlineStr">
        <is>
          <t>Granted | shares</t>
        </is>
      </c>
      <c r="D7" s="5" t="n">
        <v>7553980</v>
      </c>
      <c r="E7" s="5" t="n">
        <v>7553980</v>
      </c>
      <c r="F7" s="5" t="n">
        <v>5000000</v>
      </c>
      <c r="G7" s="5" t="n">
        <v>5000000</v>
      </c>
      <c r="H7" s="5" t="n">
        <v>12580280</v>
      </c>
      <c r="I7" s="5" t="n">
        <v>12580280</v>
      </c>
    </row>
    <row r="8">
      <c r="A8" s="4" t="inlineStr">
        <is>
          <t>Forfeited | shares</t>
        </is>
      </c>
      <c r="D8" s="5" t="n">
        <v>0</v>
      </c>
      <c r="E8" s="5" t="n">
        <v>0</v>
      </c>
      <c r="F8" s="5" t="n">
        <v>0</v>
      </c>
      <c r="G8" s="5" t="n">
        <v>0</v>
      </c>
      <c r="H8" s="5" t="n">
        <v>0</v>
      </c>
      <c r="I8" s="5" t="n">
        <v>0</v>
      </c>
    </row>
    <row r="9">
      <c r="A9" s="4" t="inlineStr">
        <is>
          <t>Exercised | shares</t>
        </is>
      </c>
      <c r="D9" s="5" t="n">
        <v>-1224180</v>
      </c>
      <c r="E9" s="5" t="n">
        <v>-1224180</v>
      </c>
      <c r="F9" s="5" t="n">
        <v>-10503520</v>
      </c>
      <c r="G9" s="5" t="n">
        <v>-10503520</v>
      </c>
      <c r="H9" s="5" t="n">
        <v>0</v>
      </c>
      <c r="I9" s="5" t="n">
        <v>0</v>
      </c>
    </row>
    <row r="10">
      <c r="A10" s="4" t="inlineStr">
        <is>
          <t>Outstanding, December 31 | shares</t>
        </is>
      </c>
      <c r="B10" s="5" t="n">
        <v>0</v>
      </c>
      <c r="D10" s="5" t="n">
        <v>13406560</v>
      </c>
      <c r="E10" s="5" t="n">
        <v>13406560</v>
      </c>
      <c r="F10" s="5" t="n">
        <v>7076760</v>
      </c>
      <c r="G10" s="5" t="n">
        <v>7076760</v>
      </c>
      <c r="H10" s="5" t="n">
        <v>12580280</v>
      </c>
      <c r="I10" s="5" t="n">
        <v>12580280</v>
      </c>
    </row>
    <row r="11">
      <c r="A11" s="4" t="inlineStr">
        <is>
          <t>Vested and expected to vest at December 31 | shares</t>
        </is>
      </c>
      <c r="D11" s="5" t="n">
        <v>13406560</v>
      </c>
      <c r="F11" s="5" t="n">
        <v>7076760</v>
      </c>
      <c r="H11" s="5" t="n">
        <v>12580280</v>
      </c>
    </row>
    <row r="12">
      <c r="A12" s="4" t="inlineStr">
        <is>
          <t>Exercisable at December 31, | shares</t>
        </is>
      </c>
      <c r="D12" s="5" t="n">
        <v>13406560</v>
      </c>
      <c r="F12" s="5" t="n">
        <v>0</v>
      </c>
      <c r="H12" s="5" t="n">
        <v>0</v>
      </c>
    </row>
    <row r="13">
      <c r="A13" s="3" t="inlineStr">
        <is>
          <t>Weighted average grant date fair value per share</t>
        </is>
      </c>
    </row>
    <row r="14">
      <c r="A14" s="4" t="inlineStr">
        <is>
          <t>Outstanding, January 1</t>
        </is>
      </c>
      <c r="D14" s="13" t="n">
        <v>1.15</v>
      </c>
      <c r="F14" s="13" t="n">
        <v>0.96</v>
      </c>
      <c r="H14" s="6" t="n">
        <v>0</v>
      </c>
    </row>
    <row r="15">
      <c r="A15" s="4" t="inlineStr">
        <is>
          <t>Granted</t>
        </is>
      </c>
      <c r="D15" s="11" t="n">
        <v>0.76</v>
      </c>
      <c r="F15" s="11" t="n">
        <v>1.41</v>
      </c>
      <c r="H15" s="5" t="n">
        <v>0</v>
      </c>
    </row>
    <row r="16">
      <c r="A16" s="4" t="inlineStr">
        <is>
          <t>Forfeited</t>
        </is>
      </c>
      <c r="D16" s="5" t="n">
        <v>0</v>
      </c>
      <c r="F16" s="5" t="n">
        <v>0</v>
      </c>
      <c r="H16" s="5" t="n">
        <v>0</v>
      </c>
    </row>
    <row r="17">
      <c r="A17" s="4" t="inlineStr">
        <is>
          <t>Exercised</t>
        </is>
      </c>
      <c r="D17" s="11" t="n">
        <v>1.41</v>
      </c>
      <c r="F17" s="11" t="n">
        <v>1.05</v>
      </c>
      <c r="H17" s="11" t="n">
        <v>0.96</v>
      </c>
    </row>
    <row r="18">
      <c r="A18" s="4" t="inlineStr">
        <is>
          <t>Outstanding, December 31</t>
        </is>
      </c>
      <c r="B18" s="6" t="n">
        <v>0</v>
      </c>
      <c r="D18" s="11" t="n">
        <v>0.93</v>
      </c>
      <c r="F18" s="11" t="n">
        <v>1.15</v>
      </c>
      <c r="H18" s="11" t="n">
        <v>0.96</v>
      </c>
    </row>
    <row r="19">
      <c r="A19" s="4" t="inlineStr">
        <is>
          <t>Vested and expected to vest at December 31</t>
        </is>
      </c>
      <c r="D19" s="11" t="n">
        <v>0.93</v>
      </c>
      <c r="F19" s="11" t="n">
        <v>1.15</v>
      </c>
      <c r="H19" s="11" t="n">
        <v>0.96</v>
      </c>
    </row>
    <row r="20">
      <c r="A20" s="4" t="inlineStr">
        <is>
          <t>Exercisable at December 31</t>
        </is>
      </c>
      <c r="D20" s="13" t="n">
        <v>0.93</v>
      </c>
      <c r="F20" s="6" t="n">
        <v>0</v>
      </c>
      <c r="H20" s="6" t="n">
        <v>0</v>
      </c>
    </row>
    <row r="21">
      <c r="A21" s="3" t="inlineStr">
        <is>
          <t>Weighted average remaining contractual year</t>
        </is>
      </c>
    </row>
    <row r="22">
      <c r="A22" s="4" t="inlineStr">
        <is>
          <t>Outstanding</t>
        </is>
      </c>
      <c r="D22" s="4" t="inlineStr">
        <is>
          <t>8 years 6 months 7 days</t>
        </is>
      </c>
      <c r="E22" s="4" t="inlineStr">
        <is>
          <t>8 years 6 months 7 days</t>
        </is>
      </c>
      <c r="F22" s="4" t="inlineStr">
        <is>
          <t>8 years 11 months 27 days</t>
        </is>
      </c>
      <c r="G22" s="4" t="inlineStr">
        <is>
          <t>8 years 11 months 27 days</t>
        </is>
      </c>
      <c r="H22" s="4" t="inlineStr">
        <is>
          <t>9 years 7 months 17 days</t>
        </is>
      </c>
      <c r="I22" s="4" t="inlineStr">
        <is>
          <t>9 years 7 months 17 days</t>
        </is>
      </c>
    </row>
    <row r="23">
      <c r="A23" s="4" t="inlineStr">
        <is>
          <t>Granted</t>
        </is>
      </c>
      <c r="D23" s="4" t="inlineStr">
        <is>
          <t>9 years 4 days</t>
        </is>
      </c>
      <c r="E23" s="4" t="inlineStr">
        <is>
          <t>9 years 4 days</t>
        </is>
      </c>
      <c r="F23" s="4" t="inlineStr">
        <is>
          <t>9 years 5 months 27 days</t>
        </is>
      </c>
      <c r="G23" s="4" t="inlineStr">
        <is>
          <t>9 years 5 months 27 days</t>
        </is>
      </c>
      <c r="H23" s="4" t="inlineStr">
        <is>
          <t>9 years 7 months 17 days</t>
        </is>
      </c>
      <c r="I23" s="4" t="inlineStr">
        <is>
          <t>9 years 7 months 17 days</t>
        </is>
      </c>
    </row>
    <row r="24">
      <c r="A24" s="4" t="inlineStr">
        <is>
          <t>Vested and expected to vest at December 31</t>
        </is>
      </c>
      <c r="D24" s="4" t="inlineStr">
        <is>
          <t>8 years 6 months 7 days</t>
        </is>
      </c>
      <c r="E24" s="4" t="inlineStr">
        <is>
          <t>8 years 6 months 7 days</t>
        </is>
      </c>
      <c r="F24" s="4" t="inlineStr">
        <is>
          <t>8 years 11 months 27 days</t>
        </is>
      </c>
      <c r="G24" s="4" t="inlineStr">
        <is>
          <t>8 years 11 months 27 days</t>
        </is>
      </c>
      <c r="H24" s="4" t="inlineStr">
        <is>
          <t>9 years 7 months 17 days</t>
        </is>
      </c>
      <c r="I24" s="4" t="inlineStr">
        <is>
          <t>9 years 7 months 17 days</t>
        </is>
      </c>
    </row>
    <row r="25">
      <c r="A25" s="4" t="inlineStr">
        <is>
          <t>Exercisable at December 31</t>
        </is>
      </c>
      <c r="D25" s="4" t="inlineStr">
        <is>
          <t>8 years 6 months 7 days</t>
        </is>
      </c>
      <c r="E25" s="4" t="inlineStr">
        <is>
          <t>8 years 6 months 7 days</t>
        </is>
      </c>
    </row>
    <row r="26">
      <c r="A26" s="3" t="inlineStr">
        <is>
          <t>Aggregated intrinsic value</t>
        </is>
      </c>
    </row>
    <row r="27">
      <c r="A27" s="4" t="inlineStr">
        <is>
          <t>Outstanding, January 1 | $</t>
        </is>
      </c>
      <c r="D27" s="6" t="n">
        <v>5364</v>
      </c>
      <c r="F27" s="6" t="n">
        <v>12719</v>
      </c>
      <c r="H27" s="6" t="n">
        <v>0</v>
      </c>
    </row>
    <row r="28">
      <c r="A28" s="4" t="inlineStr">
        <is>
          <t>Granted | $</t>
        </is>
      </c>
      <c r="D28" s="5" t="n">
        <v>6496</v>
      </c>
      <c r="F28" s="5" t="n">
        <v>3790</v>
      </c>
      <c r="H28" s="5" t="n">
        <v>12719</v>
      </c>
    </row>
    <row r="29">
      <c r="A29" s="4" t="inlineStr">
        <is>
          <t>Forfeited | $</t>
        </is>
      </c>
      <c r="D29" s="5" t="n">
        <v>0</v>
      </c>
      <c r="F29" s="5" t="n">
        <v>0</v>
      </c>
      <c r="H29" s="5" t="n">
        <v>0</v>
      </c>
    </row>
    <row r="30">
      <c r="A30" s="4" t="inlineStr">
        <is>
          <t>Exercised | $</t>
        </is>
      </c>
      <c r="D30" s="5" t="n">
        <v>1053</v>
      </c>
      <c r="F30" s="5" t="n">
        <v>0</v>
      </c>
      <c r="H30" s="5" t="n">
        <v>0</v>
      </c>
    </row>
    <row r="31">
      <c r="A31" s="4" t="inlineStr">
        <is>
          <t>Outstanding, December 31 | $</t>
        </is>
      </c>
      <c r="B31" s="6" t="n">
        <v>0</v>
      </c>
      <c r="D31" s="5" t="n">
        <v>11530</v>
      </c>
      <c r="F31" s="5" t="n">
        <v>5364</v>
      </c>
      <c r="H31" s="5" t="n">
        <v>12719</v>
      </c>
    </row>
    <row r="32">
      <c r="A32" s="4" t="inlineStr">
        <is>
          <t>Vested and expected to vest at December 31 | $</t>
        </is>
      </c>
      <c r="D32" s="5" t="n">
        <v>11530</v>
      </c>
      <c r="F32" s="5" t="n">
        <v>5364</v>
      </c>
      <c r="H32" s="5" t="n">
        <v>12719</v>
      </c>
    </row>
    <row r="33">
      <c r="A33" s="4" t="inlineStr">
        <is>
          <t>Exercisable at December 31 | $</t>
        </is>
      </c>
      <c r="D33" s="6" t="n">
        <v>11530</v>
      </c>
      <c r="F33" s="6" t="n">
        <v>0</v>
      </c>
      <c r="H33" s="6" t="n">
        <v>0</v>
      </c>
    </row>
    <row r="34">
      <c r="A34" s="4" t="inlineStr">
        <is>
          <t>Employees and Directors [Member]</t>
        </is>
      </c>
    </row>
    <row r="35">
      <c r="A35" s="3" t="inlineStr">
        <is>
          <t>Number of option</t>
        </is>
      </c>
    </row>
    <row r="36">
      <c r="A36" s="4" t="inlineStr">
        <is>
          <t>Outstanding, January 1 | shares</t>
        </is>
      </c>
      <c r="D36" s="5" t="n">
        <v>35474100</v>
      </c>
      <c r="E36" s="5" t="n">
        <v>35474100</v>
      </c>
      <c r="F36" s="5" t="n">
        <v>41987560</v>
      </c>
      <c r="G36" s="5" t="n">
        <v>41987560</v>
      </c>
      <c r="H36" s="5" t="n">
        <v>55382320</v>
      </c>
      <c r="I36" s="5" t="n">
        <v>55382320</v>
      </c>
    </row>
    <row r="37">
      <c r="A37" s="4" t="inlineStr">
        <is>
          <t>Granted | shares</t>
        </is>
      </c>
      <c r="D37" s="5" t="n">
        <v>0</v>
      </c>
      <c r="E37" s="5" t="n">
        <v>0</v>
      </c>
      <c r="F37" s="5" t="n">
        <v>0</v>
      </c>
      <c r="G37" s="5" t="n">
        <v>0</v>
      </c>
      <c r="H37" s="5" t="n">
        <v>0</v>
      </c>
      <c r="I37" s="5" t="n">
        <v>0</v>
      </c>
    </row>
    <row r="38">
      <c r="A38" s="4" t="inlineStr">
        <is>
          <t>Forfeited | shares</t>
        </is>
      </c>
      <c r="D38" s="5" t="n">
        <v>-5900000</v>
      </c>
      <c r="E38" s="5" t="n">
        <v>-5900000</v>
      </c>
      <c r="F38" s="5" t="n">
        <v>0</v>
      </c>
      <c r="G38" s="5" t="n">
        <v>0</v>
      </c>
      <c r="H38" s="5" t="n">
        <v>-12500000</v>
      </c>
      <c r="I38" s="5" t="n">
        <v>-12500000</v>
      </c>
    </row>
    <row r="39">
      <c r="A39" s="4" t="inlineStr">
        <is>
          <t>Exercised | shares</t>
        </is>
      </c>
      <c r="D39" s="5" t="n">
        <v>-3572880</v>
      </c>
      <c r="E39" s="5" t="n">
        <v>-3572880</v>
      </c>
      <c r="F39" s="5" t="n">
        <v>-6513460</v>
      </c>
      <c r="G39" s="5" t="n">
        <v>-6513460</v>
      </c>
      <c r="H39" s="5" t="n">
        <v>-894760</v>
      </c>
      <c r="I39" s="5" t="n">
        <v>-894760</v>
      </c>
    </row>
    <row r="40">
      <c r="A40" s="4" t="inlineStr">
        <is>
          <t>Outstanding, December 31 | shares</t>
        </is>
      </c>
      <c r="B40" s="5" t="n">
        <v>55382320</v>
      </c>
      <c r="D40" s="5" t="n">
        <v>26001220</v>
      </c>
      <c r="E40" s="5" t="n">
        <v>26001220</v>
      </c>
      <c r="F40" s="5" t="n">
        <v>35474100</v>
      </c>
      <c r="G40" s="5" t="n">
        <v>35474100</v>
      </c>
      <c r="H40" s="5" t="n">
        <v>41987560</v>
      </c>
      <c r="I40" s="5" t="n">
        <v>41987560</v>
      </c>
    </row>
    <row r="41">
      <c r="A41" s="4" t="inlineStr">
        <is>
          <t>Vested and expected to vest at December 31 | shares</t>
        </is>
      </c>
      <c r="D41" s="5" t="n">
        <v>26001220</v>
      </c>
      <c r="F41" s="5" t="n">
        <v>35474100</v>
      </c>
      <c r="H41" s="5" t="n">
        <v>41987560</v>
      </c>
    </row>
    <row r="42">
      <c r="A42" s="4" t="inlineStr">
        <is>
          <t>Exercisable at December 31, | shares</t>
        </is>
      </c>
      <c r="D42" s="5" t="n">
        <v>26001220</v>
      </c>
      <c r="F42" s="5" t="n">
        <v>32524100</v>
      </c>
      <c r="H42" s="5" t="n">
        <v>37006200</v>
      </c>
    </row>
    <row r="43">
      <c r="A43" s="3" t="inlineStr">
        <is>
          <t>Weighted average exercise price</t>
        </is>
      </c>
    </row>
    <row r="44">
      <c r="A44" s="4" t="inlineStr">
        <is>
          <t>Outstanding, January 1</t>
        </is>
      </c>
      <c r="D44" s="13" t="n">
        <v>1.07</v>
      </c>
      <c r="F44" s="13" t="n">
        <v>1.04</v>
      </c>
      <c r="H44" s="13" t="n">
        <v>1.21</v>
      </c>
    </row>
    <row r="45">
      <c r="A45" s="4" t="inlineStr">
        <is>
          <t>Granted</t>
        </is>
      </c>
      <c r="C45" s="9" t="n">
        <v>3.232</v>
      </c>
      <c r="D45" s="5" t="n">
        <v>0</v>
      </c>
      <c r="F45" s="5" t="n">
        <v>0</v>
      </c>
      <c r="H45" s="5" t="n">
        <v>0</v>
      </c>
    </row>
    <row r="46">
      <c r="A46" s="4" t="inlineStr">
        <is>
          <t>Forfeited</t>
        </is>
      </c>
      <c r="D46" s="11" t="n">
        <v>1.74</v>
      </c>
      <c r="F46" s="5" t="n">
        <v>0</v>
      </c>
      <c r="H46" s="11" t="n">
        <v>1.79</v>
      </c>
    </row>
    <row r="47">
      <c r="A47" s="4" t="inlineStr">
        <is>
          <t>Exercised</t>
        </is>
      </c>
      <c r="D47" s="11" t="n">
        <v>0.6899999999999999</v>
      </c>
      <c r="F47" s="11" t="n">
        <v>0.92</v>
      </c>
      <c r="H47" s="11" t="n">
        <v>0.93</v>
      </c>
    </row>
    <row r="48">
      <c r="A48" s="4" t="inlineStr">
        <is>
          <t>Outstanding, December 31</t>
        </is>
      </c>
      <c r="B48" s="13" t="n">
        <v>1.21</v>
      </c>
      <c r="D48" s="11" t="n">
        <v>0.96</v>
      </c>
      <c r="F48" s="11" t="n">
        <v>1.07</v>
      </c>
      <c r="H48" s="11" t="n">
        <v>1.04</v>
      </c>
    </row>
    <row r="49">
      <c r="A49" s="4" t="inlineStr">
        <is>
          <t>Vested and expected to vest at December 31</t>
        </is>
      </c>
      <c r="D49" s="11" t="n">
        <v>0.96</v>
      </c>
      <c r="F49" s="11" t="n">
        <v>1.07</v>
      </c>
      <c r="H49" s="11" t="n">
        <v>1.04</v>
      </c>
    </row>
    <row r="50">
      <c r="A50" s="4" t="inlineStr">
        <is>
          <t>Exercisable at December 31</t>
        </is>
      </c>
      <c r="D50" s="11" t="n">
        <v>0.96</v>
      </c>
      <c r="F50" s="5" t="n">
        <v>1</v>
      </c>
      <c r="H50" s="11" t="n">
        <v>0.95</v>
      </c>
    </row>
    <row r="51">
      <c r="A51" s="3" t="inlineStr">
        <is>
          <t>Weighted average grant date fair value per share</t>
        </is>
      </c>
    </row>
    <row r="52">
      <c r="A52" s="4" t="inlineStr">
        <is>
          <t>Outstanding, January 1</t>
        </is>
      </c>
      <c r="D52" s="11" t="n">
        <v>1.17</v>
      </c>
      <c r="F52" s="11" t="n">
        <v>1.18</v>
      </c>
      <c r="H52" s="11" t="n">
        <v>1.12</v>
      </c>
    </row>
    <row r="53">
      <c r="A53" s="4" t="inlineStr">
        <is>
          <t>Granted</t>
        </is>
      </c>
      <c r="D53" s="5" t="n">
        <v>0</v>
      </c>
      <c r="F53" s="5" t="n">
        <v>0</v>
      </c>
      <c r="H53" s="5" t="n">
        <v>0</v>
      </c>
    </row>
    <row r="54">
      <c r="A54" s="4" t="inlineStr">
        <is>
          <t>Forfeited</t>
        </is>
      </c>
      <c r="D54" s="11" t="n">
        <v>0.92</v>
      </c>
      <c r="F54" s="5" t="n">
        <v>0</v>
      </c>
      <c r="H54" s="11" t="n">
        <v>0.9</v>
      </c>
    </row>
    <row r="55">
      <c r="A55" s="4" t="inlineStr">
        <is>
          <t>Exercised</t>
        </is>
      </c>
      <c r="D55" s="11" t="n">
        <v>0.97</v>
      </c>
      <c r="F55" s="11" t="n">
        <v>1.28</v>
      </c>
      <c r="H55" s="11" t="n">
        <v>1.28</v>
      </c>
    </row>
    <row r="56">
      <c r="A56" s="4" t="inlineStr">
        <is>
          <t>Outstanding, December 31</t>
        </is>
      </c>
      <c r="B56" s="13" t="n">
        <v>1.12</v>
      </c>
      <c r="D56" s="11" t="n">
        <v>1.25</v>
      </c>
      <c r="F56" s="11" t="n">
        <v>1.17</v>
      </c>
      <c r="H56" s="11" t="n">
        <v>1.18</v>
      </c>
    </row>
    <row r="57">
      <c r="A57" s="4" t="inlineStr">
        <is>
          <t>Vested and expected to vest at December 31</t>
        </is>
      </c>
      <c r="D57" s="11" t="n">
        <v>1.25</v>
      </c>
      <c r="F57" s="11" t="n">
        <v>1.17</v>
      </c>
      <c r="H57" s="11" t="n">
        <v>1.18</v>
      </c>
    </row>
    <row r="58">
      <c r="A58" s="4" t="inlineStr">
        <is>
          <t>Exercisable at December 31</t>
        </is>
      </c>
      <c r="D58" s="13" t="n">
        <v>1.25</v>
      </c>
      <c r="F58" s="13" t="n">
        <v>1.19</v>
      </c>
      <c r="H58" s="13" t="n">
        <v>1.22</v>
      </c>
    </row>
    <row r="59">
      <c r="A59" s="3" t="inlineStr">
        <is>
          <t>Weighted average remaining contractual year</t>
        </is>
      </c>
    </row>
    <row r="60">
      <c r="A60" s="4" t="inlineStr">
        <is>
          <t>Outstanding</t>
        </is>
      </c>
      <c r="B60" s="4" t="inlineStr">
        <is>
          <t>2 years 7 months 24 days</t>
        </is>
      </c>
      <c r="D60" s="4" t="inlineStr">
        <is>
          <t>8 months 16 days</t>
        </is>
      </c>
      <c r="E60" s="4" t="inlineStr">
        <is>
          <t>8 months 16 days</t>
        </is>
      </c>
      <c r="F60" s="4" t="inlineStr">
        <is>
          <t>11 months 9 days</t>
        </is>
      </c>
      <c r="G60" s="4" t="inlineStr">
        <is>
          <t>11 months 9 days</t>
        </is>
      </c>
      <c r="H60" s="4" t="inlineStr">
        <is>
          <t>1 year 7 months 2 days</t>
        </is>
      </c>
      <c r="I60" s="4" t="inlineStr">
        <is>
          <t>1 year 7 months 2 days</t>
        </is>
      </c>
    </row>
    <row r="61">
      <c r="A61" s="4" t="inlineStr">
        <is>
          <t>Vested and expected to vest at December 31</t>
        </is>
      </c>
      <c r="D61" s="4" t="inlineStr">
        <is>
          <t>8 months 16 days</t>
        </is>
      </c>
      <c r="E61" s="4" t="inlineStr">
        <is>
          <t>8 months 16 days</t>
        </is>
      </c>
      <c r="F61" s="4" t="inlineStr">
        <is>
          <t>11 months 9 days</t>
        </is>
      </c>
      <c r="G61" s="4" t="inlineStr">
        <is>
          <t>11 months 9 days</t>
        </is>
      </c>
      <c r="H61" s="4" t="inlineStr">
        <is>
          <t>1 year 7 months 2 days</t>
        </is>
      </c>
      <c r="I61" s="4" t="inlineStr">
        <is>
          <t>1 year 7 months 2 days</t>
        </is>
      </c>
    </row>
    <row r="62">
      <c r="A62" s="4" t="inlineStr">
        <is>
          <t>Exercisable at December 31</t>
        </is>
      </c>
      <c r="D62" s="4" t="inlineStr">
        <is>
          <t>8 months 16 days</t>
        </is>
      </c>
      <c r="E62" s="4" t="inlineStr">
        <is>
          <t>8 months 16 days</t>
        </is>
      </c>
      <c r="F62" s="4" t="inlineStr">
        <is>
          <t>10 months 2 days</t>
        </is>
      </c>
      <c r="G62" s="4" t="inlineStr">
        <is>
          <t>10 months 2 days</t>
        </is>
      </c>
      <c r="H62" s="4" t="inlineStr">
        <is>
          <t>1 year 6 months 11 days</t>
        </is>
      </c>
      <c r="I62" s="4" t="inlineStr">
        <is>
          <t>1 year 6 months 11 days</t>
        </is>
      </c>
    </row>
    <row r="63">
      <c r="A63" s="3" t="inlineStr">
        <is>
          <t>Aggregated intrinsic value</t>
        </is>
      </c>
    </row>
    <row r="64">
      <c r="A64" s="4" t="inlineStr">
        <is>
          <t>Outstanding, January 1 | $</t>
        </is>
      </c>
      <c r="D64" s="6" t="n">
        <v>2078</v>
      </c>
      <c r="F64" s="6" t="n">
        <v>3986</v>
      </c>
      <c r="H64" s="6" t="n">
        <v>22634</v>
      </c>
    </row>
    <row r="65">
      <c r="A65" s="4" t="inlineStr">
        <is>
          <t>Granted | $</t>
        </is>
      </c>
      <c r="D65" s="5" t="n">
        <v>0</v>
      </c>
      <c r="F65" s="5" t="n">
        <v>0</v>
      </c>
      <c r="H65" s="5" t="n">
        <v>0</v>
      </c>
    </row>
    <row r="66">
      <c r="A66" s="4" t="inlineStr">
        <is>
          <t>Forfeited | $</t>
        </is>
      </c>
      <c r="D66" s="5" t="n">
        <v>0</v>
      </c>
      <c r="F66" s="5" t="n">
        <v>0</v>
      </c>
      <c r="H66" s="5" t="n">
        <v>0</v>
      </c>
    </row>
    <row r="67">
      <c r="A67" s="4" t="inlineStr">
        <is>
          <t>Exercised</t>
        </is>
      </c>
      <c r="D67" s="5" t="n">
        <v>921</v>
      </c>
      <c r="E67" s="7" t="n">
        <v>6415</v>
      </c>
      <c r="F67" s="5" t="n">
        <v>0</v>
      </c>
      <c r="G67" s="7" t="n">
        <v>2284</v>
      </c>
      <c r="H67" s="5" t="n">
        <v>0</v>
      </c>
      <c r="I67" s="7" t="n">
        <v>479</v>
      </c>
    </row>
    <row r="68">
      <c r="A68" s="4" t="inlineStr">
        <is>
          <t>Outstanding, December 31 | $</t>
        </is>
      </c>
      <c r="B68" s="6" t="n">
        <v>22634</v>
      </c>
      <c r="D68" s="5" t="n">
        <v>1590</v>
      </c>
      <c r="F68" s="5" t="n">
        <v>2078</v>
      </c>
      <c r="H68" s="5" t="n">
        <v>3986</v>
      </c>
    </row>
    <row r="69">
      <c r="A69" s="4" t="inlineStr">
        <is>
          <t>Vested and expected to vest at December 31 | $</t>
        </is>
      </c>
      <c r="D69" s="5" t="n">
        <v>1590</v>
      </c>
      <c r="F69" s="5" t="n">
        <v>2078</v>
      </c>
      <c r="H69" s="5" t="n">
        <v>3986</v>
      </c>
    </row>
    <row r="70">
      <c r="A70" s="4" t="inlineStr">
        <is>
          <t>Exercisable at December 31 | $</t>
        </is>
      </c>
      <c r="D70" s="6" t="n">
        <v>1590</v>
      </c>
      <c r="F70" s="6" t="n">
        <v>2078</v>
      </c>
      <c r="H70" s="6" t="n">
        <v>398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Dec. 31, 2019</t>
        </is>
      </c>
    </row>
    <row r="3">
      <c r="A3" s="3" t="inlineStr">
        <is>
          <t>CONCENTRATION OF RISKS</t>
        </is>
      </c>
    </row>
    <row r="4">
      <c r="A4" s="4" t="inlineStr">
        <is>
          <t>CONCENTRATION OF RISKS</t>
        </is>
      </c>
      <c r="B4" s="4" t="inlineStr">
        <is>
          <t>3. CONCENTRATION OF RISKS
Concentration of credit risk
Assets that potentially subject the Group to significant concentration of credit risk primarily consist of cash and cash equivalents, restricted cash, and time deposits. As of December 31, 2019, substantially all of the Group’s cash and cash equivalents and time deposits were deposited in financial institutions located in the PRC, Hong Kong and Malta, which management believes are of high credit quality.
Certain risks and uncertainties
The Group acquired the Multi Group in July 2017, the operations of which are dependent on its continued licensing by the Nordic countries gaming regulatory bodies such as the Curacao e-Gaming license, the remote gambling licenses from Malta, the remote operating licenses from the UK, the remote bookmaker’s license from Ireland and the license from Sweden. the Multi Group ceased its operations in Ireland and the United Kingdom on July 1, 2019 and September 30, 2019, respectively, and temporarily suspended its operations in Sweden since January 2020 as TMG did not complete the renewal of its Swedish online gambling license before it expired at the end of 2019, After submitting all the application materials and maintaining close communication with Sweden's e-Gaming regulatory authority, TMG completed the renewal process and resumed its operations in Sweden in September 2020. The loss of a license could have a material adverse effect on future results of its operations. The Group is dependent on the PRC and European markets for a significant number of its patrons and revenues. If economic conditions in these areas deteriorate or additional gaming licenses are awarded to other competitors, the Group’s results of operations could be adversely affected.
The Group is also dependent on the PRC economy in general, and any deterioration in the national economic, energy, credit and capital markets could have a material adverse effect on future results of operations. The Group is dependent upon a stable gaming and admission tax structure in the locations in which it operates. Any change in the tax structure could have a material adverse effect on future results of operations.
The Group‘s reporting currency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Current vulnerability due to change of regulations or policies
The Group’s operations may be adversely affected by significant political, economic and social uncertainties in the PRC. Although the PRC government has been pursuing economic reform policies for more than 3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In October 2012, the Group was notified by China Sports Lottery Administration Center that the Group was one of the two entities that had been approved by the Ministry of Finance (“MOF”) to conduct online sales of sports lottery products in PRC on behalf of China Sports Lottery Administration Center.
On January 15, 2015, the MOF, the Ministry of Civil Affairs and the General Administration of Sports of the People’s Republic of China jointly promulgated the Notice on Issues related to the Self-Inspection and Self-Remedy of Unauthorized Online Lottery Sales (the “ Self-Inspection Notice”) , as a further step to regulate the lottery market in PRC and sanction unauthorized online lottery sales. On February 28, 2015, all sports lottery administration centers temporarily suspended online purchase orders for lottery products in response to the Self-Inspection Notice.
On April 3, 2015, eight competent government authorities, namely, the MOF, the Ministry of Public Security, the State Administration for Industry and Commerce, the Ministry of Industry and Information Technology, Ministry of Civil Affairs, People’s Bank of China, the General Administration of Sports of China and China Banking Regulatory Commission, jointly released a public bulletin with regard to online lottery sales in China, or Bulletin 18. Bulletin 18 mandates, among other things, that (i) all institutions, online entities, or individuals which provide unauthorized online lottery sales services, either directly or through agents, shall immediately cease such services and all provincial governmental authorities of finance, civil affairs and sports shall investigate and sanction unauthorized online lottery sales in their respective jurisdictions according to relevant laws and regulations; and (ii) lottery issuance authorities that plan to sell lottery products online are required to obtain a consent from the Ministry of Civil Affairs or the General Administration of Sports of China in order to submit an application for written approval by the MOF.
Although the Group is one of the two entities that had been approved by the MOF to conduct online sales of sports lottery products in PRC on behalf of China Sports Lottery Administration Center, the Group decided to voluntarily and temporarily suspend all of its lottery sales services on April 4, 2015. As of December 31, 2019, the online lottery sales business is still not resum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Schedule of Assumptions Used to Estimate Fair Value of Share Options Granted) (Details) - $ / shares</t>
        </is>
      </c>
      <c r="B1" s="2" t="inlineStr">
        <is>
          <t>12 Months Ended</t>
        </is>
      </c>
    </row>
    <row r="2">
      <c r="B2" s="2" t="inlineStr">
        <is>
          <t>Dec. 31, 2019</t>
        </is>
      </c>
      <c r="C2" s="2" t="inlineStr">
        <is>
          <t>Dec. 31, 2018</t>
        </is>
      </c>
      <c r="D2" s="2" t="inlineStr">
        <is>
          <t>Dec. 31, 2017</t>
        </is>
      </c>
    </row>
    <row r="3">
      <c r="A3" s="3" t="inlineStr">
        <is>
          <t>Share-based Compensation Arrangement by Share-based Payment Award [Line Items]</t>
        </is>
      </c>
    </row>
    <row r="4">
      <c r="A4" s="4" t="inlineStr">
        <is>
          <t>Expected volatility</t>
        </is>
      </c>
      <c r="D4" s="4" t="inlineStr">
        <is>
          <t>54.83%</t>
        </is>
      </c>
    </row>
    <row r="5">
      <c r="A5" s="4" t="inlineStr">
        <is>
          <t>Expected volatility, minimum</t>
        </is>
      </c>
      <c r="B5" s="4" t="inlineStr">
        <is>
          <t>66.89%</t>
        </is>
      </c>
      <c r="C5" s="4" t="inlineStr">
        <is>
          <t>54.27%</t>
        </is>
      </c>
    </row>
    <row r="6">
      <c r="A6" s="4" t="inlineStr">
        <is>
          <t>Expected volatility, maximum</t>
        </is>
      </c>
      <c r="B6" s="4" t="inlineStr">
        <is>
          <t>67.67%</t>
        </is>
      </c>
      <c r="C6" s="4" t="inlineStr">
        <is>
          <t>60.15%</t>
        </is>
      </c>
    </row>
    <row r="7">
      <c r="A7" s="4" t="inlineStr">
        <is>
          <t>Risk-free interest rate</t>
        </is>
      </c>
      <c r="D7" s="4" t="inlineStr">
        <is>
          <t>1.20%</t>
        </is>
      </c>
    </row>
    <row r="8">
      <c r="A8" s="4" t="inlineStr">
        <is>
          <t>Risk-free interest rate, minimum</t>
        </is>
      </c>
      <c r="B8" s="4" t="inlineStr">
        <is>
          <t>1.62%</t>
        </is>
      </c>
      <c r="C8" s="4" t="inlineStr">
        <is>
          <t>2.26%</t>
        </is>
      </c>
    </row>
    <row r="9">
      <c r="A9" s="4" t="inlineStr">
        <is>
          <t>Risk-free interest rate, maximum</t>
        </is>
      </c>
      <c r="B9" s="4" t="inlineStr">
        <is>
          <t>1.95%</t>
        </is>
      </c>
      <c r="C9" s="4" t="inlineStr">
        <is>
          <t>2.62%</t>
        </is>
      </c>
    </row>
    <row r="10">
      <c r="A10" s="4" t="inlineStr">
        <is>
          <t>Dividend yield</t>
        </is>
      </c>
      <c r="B10" s="4" t="inlineStr">
        <is>
          <t>0.00%</t>
        </is>
      </c>
      <c r="C10" s="4" t="inlineStr">
        <is>
          <t>0.00%</t>
        </is>
      </c>
      <c r="D10" s="4" t="inlineStr">
        <is>
          <t>0.00%</t>
        </is>
      </c>
    </row>
    <row r="11">
      <c r="A11" s="4" t="inlineStr">
        <is>
          <t>Forfeiture rate</t>
        </is>
      </c>
      <c r="B11" s="4" t="inlineStr">
        <is>
          <t>0.00%</t>
        </is>
      </c>
      <c r="C11" s="4" t="inlineStr">
        <is>
          <t>0.00%</t>
        </is>
      </c>
      <c r="D11" s="4" t="inlineStr">
        <is>
          <t>0.00%</t>
        </is>
      </c>
    </row>
    <row r="12">
      <c r="A12" s="4" t="inlineStr">
        <is>
          <t>Suboptimal early exercise factor</t>
        </is>
      </c>
      <c r="D12" s="16" t="n">
        <v>2.2</v>
      </c>
    </row>
    <row r="13">
      <c r="A13" s="4" t="inlineStr">
        <is>
          <t>Minimum [Member]</t>
        </is>
      </c>
    </row>
    <row r="14">
      <c r="A14" s="3" t="inlineStr">
        <is>
          <t>Share-based Compensation Arrangement by Share-based Payment Award [Line Items]</t>
        </is>
      </c>
    </row>
    <row r="15">
      <c r="A15" s="4" t="inlineStr">
        <is>
          <t>Suboptimal early exercise factor</t>
        </is>
      </c>
      <c r="B15" s="16" t="n">
        <v>2.2</v>
      </c>
      <c r="C15" s="16" t="n">
        <v>2.2</v>
      </c>
    </row>
    <row r="16">
      <c r="A16" s="4" t="inlineStr">
        <is>
          <t>Maximum [Member]</t>
        </is>
      </c>
    </row>
    <row r="17">
      <c r="A17" s="3" t="inlineStr">
        <is>
          <t>Share-based Compensation Arrangement by Share-based Payment Award [Line Items]</t>
        </is>
      </c>
    </row>
    <row r="18">
      <c r="A18" s="4" t="inlineStr">
        <is>
          <t>Suboptimal early exercise factor</t>
        </is>
      </c>
      <c r="B18" s="16" t="n">
        <v>2.8</v>
      </c>
      <c r="C18" s="16" t="n">
        <v>2.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HARE-BASED PAYMENT (Schedule of Share-Based Compensation Expenses Relating to Options Granted) (Details) ¥ in Thousands, $ in Thousands</t>
        </is>
      </c>
      <c r="B1" s="2" t="inlineStr">
        <is>
          <t>12 Months Ended</t>
        </is>
      </c>
    </row>
    <row r="2">
      <c r="B2" s="2" t="inlineStr">
        <is>
          <t>Dec. 31, 2019USD ($)</t>
        </is>
      </c>
      <c r="C2" s="2" t="inlineStr">
        <is>
          <t>Dec. 31, 2019CNY (¥)</t>
        </is>
      </c>
      <c r="D2" s="2" t="inlineStr">
        <is>
          <t>Dec. 31, 2018USD ($)</t>
        </is>
      </c>
      <c r="E2" s="2" t="inlineStr">
        <is>
          <t>Dec. 31, 2018CNY (¥)</t>
        </is>
      </c>
      <c r="F2" s="2" t="inlineStr">
        <is>
          <t>Dec. 31, 2017USD ($)</t>
        </is>
      </c>
      <c r="G2" s="2" t="inlineStr">
        <is>
          <t>Dec. 31, 2017CNY (¥)</t>
        </is>
      </c>
    </row>
    <row r="3">
      <c r="A3" s="3" t="inlineStr">
        <is>
          <t>Share-based Compensation Arrangement by Share-based Payment Award [Line Items]</t>
        </is>
      </c>
    </row>
    <row r="4">
      <c r="A4" s="4" t="inlineStr">
        <is>
          <t>Share-based compensation expenses</t>
        </is>
      </c>
      <c r="B4" s="6" t="n">
        <v>11387</v>
      </c>
      <c r="C4" s="7" t="n">
        <v>79275</v>
      </c>
      <c r="D4" s="6" t="n">
        <v>15799</v>
      </c>
      <c r="E4" s="7" t="n">
        <v>108628</v>
      </c>
      <c r="F4" s="6" t="n">
        <v>14008</v>
      </c>
      <c r="G4" s="7" t="n">
        <v>91143</v>
      </c>
    </row>
    <row r="5">
      <c r="A5" s="4" t="inlineStr">
        <is>
          <t>Cost of Services [Member]</t>
        </is>
      </c>
    </row>
    <row r="6">
      <c r="A6" s="3" t="inlineStr">
        <is>
          <t>Share-based Compensation Arrangement by Share-based Payment Award [Line Items]</t>
        </is>
      </c>
    </row>
    <row r="7">
      <c r="A7" s="4" t="inlineStr">
        <is>
          <t>Share-based compensation expenses</t>
        </is>
      </c>
      <c r="B7" s="5" t="n">
        <v>2</v>
      </c>
      <c r="C7" s="5" t="n">
        <v>14</v>
      </c>
      <c r="D7" s="5" t="n">
        <v>51</v>
      </c>
      <c r="E7" s="5" t="n">
        <v>351</v>
      </c>
      <c r="F7" s="5" t="n">
        <v>206</v>
      </c>
      <c r="G7" s="5" t="n">
        <v>1343</v>
      </c>
    </row>
    <row r="8">
      <c r="A8" s="4" t="inlineStr">
        <is>
          <t>Sales and marketing [Member]</t>
        </is>
      </c>
    </row>
    <row r="9">
      <c r="A9" s="3" t="inlineStr">
        <is>
          <t>Share-based Compensation Arrangement by Share-based Payment Award [Line Items]</t>
        </is>
      </c>
    </row>
    <row r="10">
      <c r="A10" s="4" t="inlineStr">
        <is>
          <t>Share-based compensation expenses</t>
        </is>
      </c>
      <c r="B10" s="5" t="n">
        <v>1064</v>
      </c>
      <c r="C10" s="5" t="n">
        <v>7410</v>
      </c>
      <c r="D10" s="5" t="n">
        <v>1652</v>
      </c>
      <c r="E10" s="5" t="n">
        <v>11361</v>
      </c>
      <c r="F10" s="5" t="n">
        <v>1418</v>
      </c>
      <c r="G10" s="5" t="n">
        <v>9228</v>
      </c>
    </row>
    <row r="11">
      <c r="A11" s="4" t="inlineStr">
        <is>
          <t>General and administrative [Member]</t>
        </is>
      </c>
    </row>
    <row r="12">
      <c r="A12" s="3" t="inlineStr">
        <is>
          <t>Share-based Compensation Arrangement by Share-based Payment Award [Line Items]</t>
        </is>
      </c>
    </row>
    <row r="13">
      <c r="A13" s="4" t="inlineStr">
        <is>
          <t>Share-based compensation expenses</t>
        </is>
      </c>
      <c r="B13" s="5" t="n">
        <v>8356</v>
      </c>
      <c r="C13" s="5" t="n">
        <v>58172</v>
      </c>
      <c r="D13" s="5" t="n">
        <v>11137</v>
      </c>
      <c r="E13" s="5" t="n">
        <v>76573</v>
      </c>
      <c r="F13" s="5" t="n">
        <v>9868</v>
      </c>
      <c r="G13" s="5" t="n">
        <v>64202</v>
      </c>
    </row>
    <row r="14">
      <c r="A14" s="4" t="inlineStr">
        <is>
          <t>Service development expenses [Member]</t>
        </is>
      </c>
    </row>
    <row r="15">
      <c r="A15" s="3" t="inlineStr">
        <is>
          <t>Share-based Compensation Arrangement by Share-based Payment Award [Line Items]</t>
        </is>
      </c>
    </row>
    <row r="16">
      <c r="A16" s="4" t="inlineStr">
        <is>
          <t>Share-based compensation expenses</t>
        </is>
      </c>
      <c r="B16" s="6" t="n">
        <v>1965</v>
      </c>
      <c r="C16" s="5" t="n">
        <v>13679</v>
      </c>
      <c r="D16" s="6" t="n">
        <v>2959</v>
      </c>
      <c r="E16" s="5" t="n">
        <v>20343</v>
      </c>
      <c r="F16" s="6" t="n">
        <v>2516</v>
      </c>
      <c r="G16" s="5" t="n">
        <v>16370</v>
      </c>
    </row>
    <row r="17">
      <c r="A17" s="4" t="inlineStr">
        <is>
          <t>Employees [Member]</t>
        </is>
      </c>
    </row>
    <row r="18">
      <c r="A18" s="3" t="inlineStr">
        <is>
          <t>Share-based Compensation Arrangement by Share-based Payment Award [Line Items]</t>
        </is>
      </c>
    </row>
    <row r="19">
      <c r="A19" s="4" t="inlineStr">
        <is>
          <t>Share-based compensation expenses</t>
        </is>
      </c>
      <c r="C19" s="5" t="n">
        <v>78769</v>
      </c>
      <c r="E19" s="5" t="n">
        <v>106282</v>
      </c>
      <c r="G19" s="5" t="n">
        <v>88054</v>
      </c>
    </row>
    <row r="20">
      <c r="A20" s="4" t="inlineStr">
        <is>
          <t>Employees [Member] | Cost of Services [Member]</t>
        </is>
      </c>
    </row>
    <row r="21">
      <c r="A21" s="3" t="inlineStr">
        <is>
          <t>Share-based Compensation Arrangement by Share-based Payment Award [Line Items]</t>
        </is>
      </c>
    </row>
    <row r="22">
      <c r="A22" s="4" t="inlineStr">
        <is>
          <t>Share-based compensation expenses</t>
        </is>
      </c>
      <c r="C22" s="5" t="n">
        <v>14</v>
      </c>
      <c r="E22" s="5" t="n">
        <v>351</v>
      </c>
      <c r="G22" s="5" t="n">
        <v>1343</v>
      </c>
    </row>
    <row r="23">
      <c r="A23" s="4" t="inlineStr">
        <is>
          <t>Employees [Member] | Sales and marketing [Member]</t>
        </is>
      </c>
    </row>
    <row r="24">
      <c r="A24" s="3" t="inlineStr">
        <is>
          <t>Share-based Compensation Arrangement by Share-based Payment Award [Line Items]</t>
        </is>
      </c>
    </row>
    <row r="25">
      <c r="A25" s="4" t="inlineStr">
        <is>
          <t>Share-based compensation expenses</t>
        </is>
      </c>
      <c r="C25" s="5" t="n">
        <v>7410</v>
      </c>
      <c r="E25" s="5" t="n">
        <v>11361</v>
      </c>
      <c r="G25" s="5" t="n">
        <v>9228</v>
      </c>
    </row>
    <row r="26">
      <c r="A26" s="4" t="inlineStr">
        <is>
          <t>Employees [Member] | General and administrative [Member]</t>
        </is>
      </c>
    </row>
    <row r="27">
      <c r="A27" s="3" t="inlineStr">
        <is>
          <t>Share-based Compensation Arrangement by Share-based Payment Award [Line Items]</t>
        </is>
      </c>
    </row>
    <row r="28">
      <c r="A28" s="4" t="inlineStr">
        <is>
          <t>Share-based compensation expenses</t>
        </is>
      </c>
      <c r="C28" s="5" t="n">
        <v>57666</v>
      </c>
      <c r="E28" s="5" t="n">
        <v>74227</v>
      </c>
      <c r="G28" s="5" t="n">
        <v>61113</v>
      </c>
    </row>
    <row r="29">
      <c r="A29" s="4" t="inlineStr">
        <is>
          <t>Employees [Member] | Service development expenses [Member]</t>
        </is>
      </c>
    </row>
    <row r="30">
      <c r="A30" s="3" t="inlineStr">
        <is>
          <t>Share-based Compensation Arrangement by Share-based Payment Award [Line Items]</t>
        </is>
      </c>
    </row>
    <row r="31">
      <c r="A31" s="4" t="inlineStr">
        <is>
          <t>Share-based compensation expenses</t>
        </is>
      </c>
      <c r="C31" s="5" t="n">
        <v>13679</v>
      </c>
      <c r="E31" s="5" t="n">
        <v>20343</v>
      </c>
      <c r="G31" s="5" t="n">
        <v>16370</v>
      </c>
    </row>
    <row r="32">
      <c r="A32" s="4" t="inlineStr">
        <is>
          <t>Directors [Member]</t>
        </is>
      </c>
    </row>
    <row r="33">
      <c r="A33" s="3" t="inlineStr">
        <is>
          <t>Share-based Compensation Arrangement by Share-based Payment Award [Line Items]</t>
        </is>
      </c>
    </row>
    <row r="34">
      <c r="A34" s="4" t="inlineStr">
        <is>
          <t>Share-based compensation expenses</t>
        </is>
      </c>
      <c r="C34" s="5" t="n">
        <v>506</v>
      </c>
      <c r="E34" s="5" t="n">
        <v>2346</v>
      </c>
      <c r="G34" s="5" t="n">
        <v>3089</v>
      </c>
    </row>
    <row r="35">
      <c r="A35" s="4" t="inlineStr">
        <is>
          <t>Directors [Member] | Cost of Services [Member]</t>
        </is>
      </c>
    </row>
    <row r="36">
      <c r="A36" s="3" t="inlineStr">
        <is>
          <t>Share-based Compensation Arrangement by Share-based Payment Award [Line Items]</t>
        </is>
      </c>
    </row>
    <row r="37">
      <c r="A37" s="4" t="inlineStr">
        <is>
          <t>Share-based compensation expenses</t>
        </is>
      </c>
      <c r="C37" s="5" t="n">
        <v>0</v>
      </c>
      <c r="E37" s="5" t="n">
        <v>0</v>
      </c>
      <c r="G37" s="5" t="n">
        <v>0</v>
      </c>
    </row>
    <row r="38">
      <c r="A38" s="4" t="inlineStr">
        <is>
          <t>Directors [Member] | Sales and marketing [Member]</t>
        </is>
      </c>
    </row>
    <row r="39">
      <c r="A39" s="3" t="inlineStr">
        <is>
          <t>Share-based Compensation Arrangement by Share-based Payment Award [Line Items]</t>
        </is>
      </c>
    </row>
    <row r="40">
      <c r="A40" s="4" t="inlineStr">
        <is>
          <t>Share-based compensation expenses</t>
        </is>
      </c>
      <c r="C40" s="5" t="n">
        <v>0</v>
      </c>
      <c r="E40" s="5" t="n">
        <v>0</v>
      </c>
      <c r="G40" s="5" t="n">
        <v>0</v>
      </c>
    </row>
    <row r="41">
      <c r="A41" s="4" t="inlineStr">
        <is>
          <t>Directors [Member] | General and administrative [Member]</t>
        </is>
      </c>
    </row>
    <row r="42">
      <c r="A42" s="3" t="inlineStr">
        <is>
          <t>Share-based Compensation Arrangement by Share-based Payment Award [Line Items]</t>
        </is>
      </c>
    </row>
    <row r="43">
      <c r="A43" s="4" t="inlineStr">
        <is>
          <t>Share-based compensation expenses</t>
        </is>
      </c>
      <c r="C43" s="5" t="n">
        <v>506</v>
      </c>
      <c r="E43" s="5" t="n">
        <v>2346</v>
      </c>
      <c r="G43" s="5" t="n">
        <v>3089</v>
      </c>
    </row>
    <row r="44">
      <c r="A44" s="4" t="inlineStr">
        <is>
          <t>Directors [Member] | Service development expenses [Member]</t>
        </is>
      </c>
    </row>
    <row r="45">
      <c r="A45" s="3" t="inlineStr">
        <is>
          <t>Share-based Compensation Arrangement by Share-based Payment Award [Line Items]</t>
        </is>
      </c>
    </row>
    <row r="46">
      <c r="A46" s="4" t="inlineStr">
        <is>
          <t>Share-based compensation expenses</t>
        </is>
      </c>
      <c r="C46" s="7" t="n">
        <v>0</v>
      </c>
      <c r="E46" s="7" t="n">
        <v>0</v>
      </c>
      <c r="G46" s="7" t="n">
        <v>0</v>
      </c>
    </row>
  </sheetData>
  <mergeCells count="2">
    <mergeCell ref="A1:A2"/>
    <mergeCell ref="B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F92"/>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7" customWidth="1" min="5" max="5"/>
    <col width="20" customWidth="1" min="6" max="6"/>
    <col width="20" customWidth="1" min="7" max="7"/>
    <col width="20" customWidth="1" min="8" max="8"/>
    <col width="20" customWidth="1" min="9" max="9"/>
    <col width="26" customWidth="1" min="10" max="10"/>
    <col width="26" customWidth="1" min="11" max="11"/>
    <col width="20" customWidth="1" min="12" max="12"/>
    <col width="20" customWidth="1" min="13" max="13"/>
    <col width="20" customWidth="1" min="14" max="14"/>
    <col width="20" customWidth="1" min="15" max="15"/>
    <col width="20" customWidth="1" min="16" max="16"/>
    <col width="20" customWidth="1" min="17" max="17"/>
    <col width="30" customWidth="1" min="18" max="18"/>
    <col width="30" customWidth="1" min="19" max="19"/>
    <col width="30" customWidth="1" min="20" max="20"/>
    <col width="14" customWidth="1" min="21" max="21"/>
    <col width="27" customWidth="1" min="22" max="22"/>
    <col width="27" customWidth="1" min="23" max="23"/>
    <col width="37" customWidth="1" min="24" max="24"/>
    <col width="27" customWidth="1" min="25" max="25"/>
    <col width="37" customWidth="1" min="26" max="26"/>
    <col width="27" customWidth="1" min="27" max="27"/>
    <col width="37" customWidth="1" min="28" max="28"/>
    <col width="27" customWidth="1" min="29" max="29"/>
    <col width="27" customWidth="1" min="30" max="30"/>
    <col width="20" customWidth="1" min="31" max="31"/>
    <col width="20" customWidth="1" min="32" max="32"/>
  </cols>
  <sheetData>
    <row r="1">
      <c r="A1" s="1" t="inlineStr">
        <is>
          <t>SHARE-BASED PAYMENT (Narrative) (Details) $ / shares in Units, ¥ in Thousands, $ in Thousands</t>
        </is>
      </c>
      <c r="B1" s="2" t="inlineStr">
        <is>
          <t>Dec. 01, 2019shares</t>
        </is>
      </c>
      <c r="C1" s="2" t="inlineStr">
        <is>
          <t>Nov. 22, 2019USD ($)shares</t>
        </is>
      </c>
      <c r="D1" s="2" t="inlineStr">
        <is>
          <t>Jun. 29, 2019USD ($)shares</t>
        </is>
      </c>
      <c r="E1" s="2" t="inlineStr">
        <is>
          <t>Jun. 19, 2019USD ($)shares</t>
        </is>
      </c>
      <c r="F1" s="2" t="inlineStr">
        <is>
          <t>Jan. 02, 2019shares</t>
        </is>
      </c>
      <c r="G1" s="2" t="inlineStr">
        <is>
          <t>Dec. 31, 2018shares</t>
        </is>
      </c>
      <c r="H1" s="2" t="inlineStr">
        <is>
          <t>Sep. 01, 2018shares</t>
        </is>
      </c>
      <c r="I1" s="2" t="inlineStr">
        <is>
          <t>Jun. 28, 2018shares</t>
        </is>
      </c>
      <c r="J1" s="2" t="inlineStr">
        <is>
          <t>May 01, 2018USD ($)shares</t>
        </is>
      </c>
      <c r="K1" s="2" t="inlineStr">
        <is>
          <t>May 01, 2018USD ($)shares</t>
        </is>
      </c>
      <c r="L1" s="2" t="inlineStr">
        <is>
          <t>Mar. 01, 2018shares</t>
        </is>
      </c>
      <c r="M1" s="2" t="inlineStr">
        <is>
          <t>Nov. 22, 2017shares</t>
        </is>
      </c>
      <c r="N1" s="2" t="inlineStr">
        <is>
          <t>Aug. 15, 2017shares</t>
        </is>
      </c>
      <c r="O1" s="2" t="inlineStr">
        <is>
          <t>Dec. 16, 2016shares</t>
        </is>
      </c>
      <c r="P1" s="2" t="inlineStr">
        <is>
          <t>Jan. 16, 2016shares</t>
        </is>
      </c>
      <c r="Q1" s="2" t="inlineStr">
        <is>
          <t>Jan. 06, 2016shares</t>
        </is>
      </c>
      <c r="R1" s="2" t="inlineStr">
        <is>
          <t>Jan. 05, 2016$ / sharesshares</t>
        </is>
      </c>
      <c r="S1" s="2" t="inlineStr">
        <is>
          <t>Jun. 29, 2015$ / sharesshares</t>
        </is>
      </c>
      <c r="T1" s="2" t="inlineStr">
        <is>
          <t>Jun. 19, 2014$ / sharesshares</t>
        </is>
      </c>
      <c r="U1" s="2" t="inlineStr">
        <is>
          <t>Mar. 28, 2011</t>
        </is>
      </c>
      <c r="V1" s="2" t="inlineStr">
        <is>
          <t>Jun. 19, 2018USD ($)shares</t>
        </is>
      </c>
      <c r="W1" s="2" t="inlineStr">
        <is>
          <t>Jun. 19, 2017USD ($)shares</t>
        </is>
      </c>
      <c r="X1" s="2" t="inlineStr">
        <is>
          <t>Dec. 31, 2019USD ($)$ / sharesshares</t>
        </is>
      </c>
      <c r="Y1" s="2" t="inlineStr">
        <is>
          <t>Dec. 31, 2019CNY (¥)shares</t>
        </is>
      </c>
      <c r="Z1" s="2" t="inlineStr">
        <is>
          <t>Dec. 31, 2018USD ($)$ / sharesshares</t>
        </is>
      </c>
      <c r="AA1" s="2" t="inlineStr">
        <is>
          <t>Dec. 31, 2018CNY (¥)shares</t>
        </is>
      </c>
      <c r="AB1" s="2" t="inlineStr">
        <is>
          <t>Dec. 31, 2017USD ($)$ / sharesshares</t>
        </is>
      </c>
      <c r="AC1" s="2" t="inlineStr">
        <is>
          <t>Dec. 31, 2017CNY (¥)shares</t>
        </is>
      </c>
      <c r="AD1" s="2" t="inlineStr">
        <is>
          <t>Dec. 31, 2019CNY (¥)shares</t>
        </is>
      </c>
      <c r="AE1" s="2" t="inlineStr">
        <is>
          <t>Mar. 01, 2019shares</t>
        </is>
      </c>
      <c r="AF1" s="2" t="inlineStr">
        <is>
          <t>Dec. 31, 2016shares</t>
        </is>
      </c>
    </row>
    <row r="2">
      <c r="A2" s="3" t="inlineStr">
        <is>
          <t>Share-based Compensation Arrangement by Share-based Payment Award [Line Items]</t>
        </is>
      </c>
    </row>
    <row r="3">
      <c r="A3" s="4" t="inlineStr">
        <is>
          <t>Maximum percentage of issued and outstanding ordinary shares authorized for issuance under plan</t>
        </is>
      </c>
      <c r="U3" s="4" t="inlineStr">
        <is>
          <t>12.00%</t>
        </is>
      </c>
    </row>
    <row r="4">
      <c r="A4" s="4" t="inlineStr">
        <is>
          <t>Incremental compensation cost | $</t>
        </is>
      </c>
      <c r="D4" s="6" t="n">
        <v>7</v>
      </c>
      <c r="E4" s="6" t="n">
        <v>2710</v>
      </c>
    </row>
    <row r="5">
      <c r="A5" s="4" t="inlineStr">
        <is>
          <t>Share-based Compensation Arrangement by Share-based Payment Award, Accelerated Vesting, Number</t>
        </is>
      </c>
      <c r="D5" s="5" t="n">
        <v>133200</v>
      </c>
      <c r="E5" s="5" t="n">
        <v>12301430</v>
      </c>
      <c r="J5" s="5" t="n">
        <v>66600</v>
      </c>
      <c r="V5" s="5" t="n">
        <v>7594240</v>
      </c>
      <c r="W5" s="5" t="n">
        <v>2828620</v>
      </c>
    </row>
    <row r="6">
      <c r="A6" s="4" t="inlineStr">
        <is>
          <t>Sharebased Compensation Arrangement by Sharebased Payment Award Equity Instruments Other than Options Grants in Period Fair Value</t>
        </is>
      </c>
      <c r="X6" s="6" t="n">
        <v>5749</v>
      </c>
      <c r="Y6" s="7" t="n">
        <v>40023</v>
      </c>
      <c r="AA6" s="7" t="n">
        <v>48575</v>
      </c>
      <c r="AC6" s="7" t="n">
        <v>78902</v>
      </c>
    </row>
    <row r="7">
      <c r="A7" s="4" t="inlineStr">
        <is>
          <t>Share options granted on June 19, 2014</t>
        </is>
      </c>
    </row>
    <row r="8">
      <c r="A8" s="3" t="inlineStr">
        <is>
          <t>Share-based Compensation Arrangement by Share-based Payment Award [Line Items]</t>
        </is>
      </c>
    </row>
    <row r="9">
      <c r="A9" s="4" t="inlineStr">
        <is>
          <t>Incremental compensation cost | $</t>
        </is>
      </c>
      <c r="C9" s="6" t="n">
        <v>59</v>
      </c>
      <c r="K9" s="6" t="n">
        <v>32</v>
      </c>
    </row>
    <row r="10">
      <c r="A10" s="4" t="inlineStr">
        <is>
          <t>Share-based Compensation Arrangement by Share-based Payment Award, Accelerated Vesting, Number</t>
        </is>
      </c>
      <c r="C10" s="5" t="n">
        <v>233350</v>
      </c>
      <c r="K10" s="5" t="n">
        <v>233350</v>
      </c>
    </row>
    <row r="11">
      <c r="A11" s="4" t="inlineStr">
        <is>
          <t>Share options granted on January 6, 2016</t>
        </is>
      </c>
    </row>
    <row r="12">
      <c r="A12" s="3" t="inlineStr">
        <is>
          <t>Share-based Compensation Arrangement by Share-based Payment Award [Line Items]</t>
        </is>
      </c>
    </row>
    <row r="13">
      <c r="A13" s="4" t="inlineStr">
        <is>
          <t>Incremental compensation cost | $</t>
        </is>
      </c>
      <c r="C13" s="6" t="n">
        <v>50</v>
      </c>
      <c r="K13" s="6" t="n">
        <v>18</v>
      </c>
    </row>
    <row r="14">
      <c r="A14" s="4" t="inlineStr">
        <is>
          <t>Share-based Compensation Arrangement by Share-based Payment Award, Accelerated Vesting, Number</t>
        </is>
      </c>
      <c r="C14" s="5" t="n">
        <v>600000</v>
      </c>
      <c r="K14" s="5" t="n">
        <v>600000</v>
      </c>
    </row>
    <row r="15">
      <c r="A15" s="4" t="inlineStr">
        <is>
          <t>Share options granted on December 16, 2016</t>
        </is>
      </c>
    </row>
    <row r="16">
      <c r="A16" s="3" t="inlineStr">
        <is>
          <t>Share-based Compensation Arrangement by Share-based Payment Award [Line Items]</t>
        </is>
      </c>
    </row>
    <row r="17">
      <c r="A17" s="4" t="inlineStr">
        <is>
          <t>Incremental compensation cost | $</t>
        </is>
      </c>
      <c r="C17" s="6" t="n">
        <v>94</v>
      </c>
    </row>
    <row r="18">
      <c r="A18" s="4" t="inlineStr">
        <is>
          <t>Share-based Compensation Arrangement by Share-based Payment Award, Accelerated Vesting, Number</t>
        </is>
      </c>
      <c r="C18" s="5" t="n">
        <v>600000</v>
      </c>
    </row>
    <row r="19">
      <c r="A19" s="4" t="inlineStr">
        <is>
          <t>Employees and Directors [Member]</t>
        </is>
      </c>
    </row>
    <row r="20">
      <c r="A20" s="3" t="inlineStr">
        <is>
          <t>Share-based Compensation Arrangement by Share-based Payment Award [Line Items]</t>
        </is>
      </c>
    </row>
    <row r="21">
      <c r="A21" s="4" t="inlineStr">
        <is>
          <t>Shares granted during period</t>
        </is>
      </c>
      <c r="X21" s="5" t="n">
        <v>0</v>
      </c>
      <c r="Y21" s="5" t="n">
        <v>0</v>
      </c>
      <c r="Z21" s="5" t="n">
        <v>0</v>
      </c>
      <c r="AA21" s="5" t="n">
        <v>0</v>
      </c>
      <c r="AB21" s="5" t="n">
        <v>0</v>
      </c>
      <c r="AC21" s="5" t="n">
        <v>0</v>
      </c>
    </row>
    <row r="22">
      <c r="A22" s="4" t="inlineStr">
        <is>
          <t>Exercise price of share | $ / shares</t>
        </is>
      </c>
      <c r="T22" s="9" t="n">
        <v>3.232</v>
      </c>
      <c r="X22" s="6" t="n">
        <v>0</v>
      </c>
      <c r="Z22" s="6" t="n">
        <v>0</v>
      </c>
      <c r="AB22" s="6" t="n">
        <v>0</v>
      </c>
    </row>
    <row r="23">
      <c r="A23" s="4" t="inlineStr">
        <is>
          <t>Number of shares options vested</t>
        </is>
      </c>
      <c r="G23" s="5" t="n">
        <v>35474100</v>
      </c>
      <c r="X23" s="5" t="n">
        <v>26001220</v>
      </c>
      <c r="Z23" s="5" t="n">
        <v>35474100</v>
      </c>
      <c r="AA23" s="5" t="n">
        <v>35474100</v>
      </c>
      <c r="AB23" s="5" t="n">
        <v>41987560</v>
      </c>
      <c r="AC23" s="5" t="n">
        <v>41987560</v>
      </c>
      <c r="AD23" s="5" t="n">
        <v>26001220</v>
      </c>
    </row>
    <row r="24">
      <c r="A24" s="4" t="inlineStr">
        <is>
          <t>Share-based Compensation Arrangement by Share-based Payment Award, Options, Forfeitures in Period</t>
        </is>
      </c>
      <c r="X24" s="5" t="n">
        <v>5900000</v>
      </c>
      <c r="Y24" s="5" t="n">
        <v>5900000</v>
      </c>
      <c r="Z24" s="5" t="n">
        <v>0</v>
      </c>
      <c r="AA24" s="5" t="n">
        <v>0</v>
      </c>
      <c r="AB24" s="5" t="n">
        <v>12500000</v>
      </c>
      <c r="AC24" s="5" t="n">
        <v>12500000</v>
      </c>
    </row>
    <row r="25">
      <c r="A25" s="4" t="inlineStr">
        <is>
          <t>Intrinsic value of options exercised</t>
        </is>
      </c>
      <c r="X25" s="6" t="n">
        <v>921</v>
      </c>
      <c r="Y25" s="7" t="n">
        <v>6415</v>
      </c>
      <c r="Z25" s="6" t="n">
        <v>0</v>
      </c>
      <c r="AA25" s="7" t="n">
        <v>2284</v>
      </c>
      <c r="AB25" s="6" t="n">
        <v>0</v>
      </c>
      <c r="AC25" s="7" t="n">
        <v>479</v>
      </c>
    </row>
    <row r="26">
      <c r="A26" s="4" t="inlineStr">
        <is>
          <t>Number of vested and non vested options</t>
        </is>
      </c>
      <c r="G26" s="5" t="n">
        <v>35474100</v>
      </c>
      <c r="X26" s="5" t="n">
        <v>26001220</v>
      </c>
      <c r="Z26" s="5" t="n">
        <v>35474100</v>
      </c>
      <c r="AA26" s="5" t="n">
        <v>35474100</v>
      </c>
      <c r="AB26" s="5" t="n">
        <v>41987560</v>
      </c>
      <c r="AC26" s="5" t="n">
        <v>41987560</v>
      </c>
      <c r="AD26" s="5" t="n">
        <v>26001220</v>
      </c>
      <c r="AF26" s="5" t="n">
        <v>55382320</v>
      </c>
    </row>
    <row r="27">
      <c r="A27" s="4" t="inlineStr">
        <is>
          <t>Fair value of options | ¥</t>
        </is>
      </c>
      <c r="Y27" s="7" t="n">
        <v>0</v>
      </c>
      <c r="AA27" s="7" t="n">
        <v>0</v>
      </c>
      <c r="AC27" s="7" t="n">
        <v>0</v>
      </c>
    </row>
    <row r="28">
      <c r="A28" s="4" t="inlineStr">
        <is>
          <t>Weighted-average grant-date fair value per share granted | $ / shares</t>
        </is>
      </c>
      <c r="X28" s="6" t="n">
        <v>0</v>
      </c>
      <c r="Z28" s="6" t="n">
        <v>0</v>
      </c>
      <c r="AB28" s="6" t="n">
        <v>0</v>
      </c>
    </row>
    <row r="29">
      <c r="A29" s="4" t="inlineStr">
        <is>
          <t>Directors [Member]</t>
        </is>
      </c>
    </row>
    <row r="30">
      <c r="A30" s="3" t="inlineStr">
        <is>
          <t>Share-based Compensation Arrangement by Share-based Payment Award [Line Items]</t>
        </is>
      </c>
    </row>
    <row r="31">
      <c r="A31" s="4" t="inlineStr">
        <is>
          <t>Shares granted during period</t>
        </is>
      </c>
      <c r="O31" s="5" t="n">
        <v>600000</v>
      </c>
      <c r="Q31" s="5" t="n">
        <v>600000</v>
      </c>
      <c r="S31" s="5" t="n">
        <v>200000</v>
      </c>
      <c r="T31" s="5" t="n">
        <v>2000000</v>
      </c>
    </row>
    <row r="32">
      <c r="A32" s="4" t="inlineStr">
        <is>
          <t>Exercise price of share | $ / shares</t>
        </is>
      </c>
      <c r="S32" s="13" t="n">
        <v>2.55</v>
      </c>
    </row>
    <row r="33">
      <c r="A33" s="4" t="inlineStr">
        <is>
          <t>Share-based Compensation Arrangement by Share-based Payment Award, Equity Instruments Other than Options, Grants in Period</t>
        </is>
      </c>
      <c r="M33" s="5" t="n">
        <v>350000</v>
      </c>
    </row>
    <row r="34">
      <c r="A34" s="4" t="inlineStr">
        <is>
          <t>Directors [Member] | First anniversary [Member]</t>
        </is>
      </c>
    </row>
    <row r="35">
      <c r="A35" s="3" t="inlineStr">
        <is>
          <t>Share-based Compensation Arrangement by Share-based Payment Award [Line Items]</t>
        </is>
      </c>
    </row>
    <row r="36">
      <c r="A36" s="4" t="inlineStr">
        <is>
          <t>Number of shares options vested</t>
        </is>
      </c>
      <c r="S36" s="5" t="n">
        <v>66670</v>
      </c>
    </row>
    <row r="37">
      <c r="A37" s="4" t="inlineStr">
        <is>
          <t>Directors [Member] | Second anniversary [Member]</t>
        </is>
      </c>
    </row>
    <row r="38">
      <c r="A38" s="3" t="inlineStr">
        <is>
          <t>Share-based Compensation Arrangement by Share-based Payment Award [Line Items]</t>
        </is>
      </c>
    </row>
    <row r="39">
      <c r="A39" s="4" t="inlineStr">
        <is>
          <t>Number of shares options vested</t>
        </is>
      </c>
      <c r="S39" s="5" t="n">
        <v>66670</v>
      </c>
    </row>
    <row r="40">
      <c r="A40" s="4" t="inlineStr">
        <is>
          <t>Directors [Member] | Third anniversary [Member]</t>
        </is>
      </c>
    </row>
    <row r="41">
      <c r="A41" s="3" t="inlineStr">
        <is>
          <t>Share-based Compensation Arrangement by Share-based Payment Award [Line Items]</t>
        </is>
      </c>
    </row>
    <row r="42">
      <c r="A42" s="4" t="inlineStr">
        <is>
          <t>Number of shares options vested</t>
        </is>
      </c>
      <c r="S42" s="5" t="n">
        <v>66660</v>
      </c>
    </row>
    <row r="43">
      <c r="A43" s="4" t="inlineStr">
        <is>
          <t>Employees [Member]</t>
        </is>
      </c>
    </row>
    <row r="44">
      <c r="A44" s="3" t="inlineStr">
        <is>
          <t>Share-based Compensation Arrangement by Share-based Payment Award [Line Items]</t>
        </is>
      </c>
    </row>
    <row r="45">
      <c r="A45" s="4" t="inlineStr">
        <is>
          <t>Shares granted during period</t>
        </is>
      </c>
      <c r="P45" s="5" t="n">
        <v>15900000</v>
      </c>
      <c r="R45" s="5" t="n">
        <v>2500000</v>
      </c>
      <c r="T45" s="5" t="n">
        <v>32561800</v>
      </c>
    </row>
    <row r="46">
      <c r="A46" s="4" t="inlineStr">
        <is>
          <t>Exercise price of share | $ / shares</t>
        </is>
      </c>
      <c r="R46" s="6" t="n">
        <v>2</v>
      </c>
    </row>
    <row r="47">
      <c r="A47" s="4" t="inlineStr">
        <is>
          <t>Number of shares options vested</t>
        </is>
      </c>
      <c r="P47" s="5" t="n">
        <v>2950000</v>
      </c>
    </row>
    <row r="48">
      <c r="A48" s="4" t="inlineStr">
        <is>
          <t>Share-based Compensation Arrangement by Share-based Payment Award, Options, Forfeitures in Period</t>
        </is>
      </c>
      <c r="P48" s="5" t="n">
        <v>10000000</v>
      </c>
    </row>
    <row r="49">
      <c r="A49" s="4" t="inlineStr">
        <is>
          <t>Employees [Member] | Third anniversary [Member]</t>
        </is>
      </c>
    </row>
    <row r="50">
      <c r="A50" s="3" t="inlineStr">
        <is>
          <t>Share-based Compensation Arrangement by Share-based Payment Award [Line Items]</t>
        </is>
      </c>
    </row>
    <row r="51">
      <c r="A51" s="4" t="inlineStr">
        <is>
          <t>Number of shares options vested</t>
        </is>
      </c>
      <c r="T51" s="5" t="n">
        <v>16280900</v>
      </c>
    </row>
    <row r="52">
      <c r="A52" s="4" t="inlineStr">
        <is>
          <t>Employees [Member] | Share-based Compensation Award, Tranche One [Member]</t>
        </is>
      </c>
    </row>
    <row r="53">
      <c r="A53" s="3" t="inlineStr">
        <is>
          <t>Share-based Compensation Arrangement by Share-based Payment Award [Line Items]</t>
        </is>
      </c>
    </row>
    <row r="54">
      <c r="A54" s="4" t="inlineStr">
        <is>
          <t>Number of shares options vested</t>
        </is>
      </c>
      <c r="P54" s="5" t="n">
        <v>985300</v>
      </c>
    </row>
    <row r="55">
      <c r="A55" s="4" t="inlineStr">
        <is>
          <t>Employees [Member] | Share-based Compensation Award, Tranche Three [Member]</t>
        </is>
      </c>
    </row>
    <row r="56">
      <c r="A56" s="3" t="inlineStr">
        <is>
          <t>Share-based Compensation Arrangement by Share-based Payment Award [Line Items]</t>
        </is>
      </c>
    </row>
    <row r="57">
      <c r="A57" s="4" t="inlineStr">
        <is>
          <t>Number of shares options vested</t>
        </is>
      </c>
      <c r="P57" s="5" t="n">
        <v>1964700</v>
      </c>
      <c r="R57" s="5" t="n">
        <v>1000000</v>
      </c>
    </row>
    <row r="58">
      <c r="A58" s="4" t="inlineStr">
        <is>
          <t>American Depositary Shares [Member] | Employees and Directors [Member]</t>
        </is>
      </c>
    </row>
    <row r="59">
      <c r="A59" s="3" t="inlineStr">
        <is>
          <t>Share-based Compensation Arrangement by Share-based Payment Award [Line Items]</t>
        </is>
      </c>
    </row>
    <row r="60">
      <c r="A60" s="4" t="inlineStr">
        <is>
          <t>Exercise price of share | $ / shares</t>
        </is>
      </c>
      <c r="T60" s="13" t="n">
        <v>32.32</v>
      </c>
    </row>
    <row r="61">
      <c r="A61" s="4" t="inlineStr">
        <is>
          <t>Restricted shares granted to employees and directors [Member]</t>
        </is>
      </c>
    </row>
    <row r="62">
      <c r="A62" s="3" t="inlineStr">
        <is>
          <t>Share-based Compensation Arrangement by Share-based Payment Award [Line Items]</t>
        </is>
      </c>
    </row>
    <row r="63">
      <c r="A63" s="4" t="inlineStr">
        <is>
          <t>Shares granted during period</t>
        </is>
      </c>
      <c r="X63" s="5" t="n">
        <v>7553980</v>
      </c>
      <c r="Y63" s="5" t="n">
        <v>7553980</v>
      </c>
      <c r="Z63" s="5" t="n">
        <v>5000000</v>
      </c>
      <c r="AA63" s="5" t="n">
        <v>5000000</v>
      </c>
      <c r="AB63" s="5" t="n">
        <v>12580280</v>
      </c>
      <c r="AC63" s="5" t="n">
        <v>12580280</v>
      </c>
    </row>
    <row r="64">
      <c r="A64" s="4" t="inlineStr">
        <is>
          <t>Number of shares options vested</t>
        </is>
      </c>
      <c r="G64" s="5" t="n">
        <v>7076760</v>
      </c>
      <c r="X64" s="5" t="n">
        <v>13406560</v>
      </c>
      <c r="Z64" s="5" t="n">
        <v>7076760</v>
      </c>
      <c r="AA64" s="5" t="n">
        <v>7076760</v>
      </c>
      <c r="AB64" s="5" t="n">
        <v>12580280</v>
      </c>
      <c r="AC64" s="5" t="n">
        <v>12580280</v>
      </c>
      <c r="AD64" s="5" t="n">
        <v>13406560</v>
      </c>
    </row>
    <row r="65">
      <c r="A65" s="4" t="inlineStr">
        <is>
          <t>Share-based Compensation Arrangement by Share-based Payment Award, Options, Forfeitures in Period</t>
        </is>
      </c>
      <c r="X65" s="5" t="n">
        <v>0</v>
      </c>
      <c r="Y65" s="5" t="n">
        <v>0</v>
      </c>
      <c r="Z65" s="5" t="n">
        <v>0</v>
      </c>
      <c r="AA65" s="5" t="n">
        <v>0</v>
      </c>
      <c r="AB65" s="5" t="n">
        <v>0</v>
      </c>
      <c r="AC65" s="5" t="n">
        <v>0</v>
      </c>
    </row>
    <row r="66">
      <c r="A66" s="4" t="inlineStr">
        <is>
          <t>Share-based Compensation Arrangement by Share-based Payment Award, Equity Instruments Other than Options, Grants in Period</t>
        </is>
      </c>
      <c r="F66" s="5" t="n">
        <v>7553980</v>
      </c>
      <c r="I66" s="5" t="n">
        <v>5000000</v>
      </c>
    </row>
    <row r="67">
      <c r="A67" s="4" t="inlineStr">
        <is>
          <t>Share-based Compensation Arrangement by Share-based Payment Award, Equity Instruments Other than Options, Vested in Period</t>
        </is>
      </c>
      <c r="H67" s="5" t="n">
        <v>2000000</v>
      </c>
    </row>
    <row r="68">
      <c r="A68" s="4" t="inlineStr">
        <is>
          <t>Share-based Compensation Arrangement by Share-based Payment Award, Equity Instruments Other than Options, Nonvested, Number</t>
        </is>
      </c>
      <c r="AE68" s="5" t="n">
        <v>3000000</v>
      </c>
    </row>
    <row r="69">
      <c r="A69" s="4" t="inlineStr">
        <is>
          <t>Intrinsic value of options exercised | $</t>
        </is>
      </c>
      <c r="X69" s="6" t="n">
        <v>1053</v>
      </c>
      <c r="Z69" s="6" t="n">
        <v>0</v>
      </c>
      <c r="AB69" s="6" t="n">
        <v>0</v>
      </c>
    </row>
    <row r="70">
      <c r="A70" s="4" t="inlineStr">
        <is>
          <t>Sharebased Compensation Arrangement By Sharebased Payment Award Equity Instruments Other Than Options Exercises Aggregate Intrinsic Value</t>
        </is>
      </c>
      <c r="X70" s="6" t="n">
        <v>1053</v>
      </c>
      <c r="Y70" s="7" t="n">
        <v>7331</v>
      </c>
    </row>
    <row r="71">
      <c r="A71" s="4" t="inlineStr">
        <is>
          <t>Number of vested and non vested options</t>
        </is>
      </c>
      <c r="G71" s="5" t="n">
        <v>7076760</v>
      </c>
      <c r="X71" s="5" t="n">
        <v>13406560</v>
      </c>
      <c r="Z71" s="5" t="n">
        <v>7076760</v>
      </c>
      <c r="AA71" s="5" t="n">
        <v>7076760</v>
      </c>
      <c r="AB71" s="5" t="n">
        <v>12580280</v>
      </c>
      <c r="AC71" s="5" t="n">
        <v>12580280</v>
      </c>
      <c r="AD71" s="5" t="n">
        <v>13406560</v>
      </c>
      <c r="AF71" s="5" t="n">
        <v>0</v>
      </c>
    </row>
    <row r="72">
      <c r="A72" s="4" t="inlineStr">
        <is>
          <t>Equity awards granted to employees recognition period</t>
        </is>
      </c>
      <c r="X72" s="4" t="inlineStr">
        <is>
          <t>0 years</t>
        </is>
      </c>
      <c r="Y72" s="4" t="inlineStr">
        <is>
          <t>0 years</t>
        </is>
      </c>
    </row>
    <row r="73">
      <c r="A73" s="4" t="inlineStr">
        <is>
          <t>Employee Service Share-based Compensation, Nonvested Awards, Compensation Not yet Recognized, Share-based Awards Other than Options | ¥</t>
        </is>
      </c>
      <c r="AD73" s="7" t="n">
        <v>0</v>
      </c>
    </row>
    <row r="74">
      <c r="A74" s="4" t="inlineStr">
        <is>
          <t>Weighted-average grant-date fair value per share granted | $ / shares</t>
        </is>
      </c>
      <c r="X74" s="13" t="n">
        <v>0.76</v>
      </c>
      <c r="Z74" s="13" t="n">
        <v>1.41</v>
      </c>
      <c r="AB74" s="6" t="n">
        <v>0</v>
      </c>
    </row>
    <row r="75">
      <c r="A75" s="4" t="inlineStr">
        <is>
          <t>Share-based Compensation Arrangement by Share-based Payment Award, Equity Instruments Other than Options, Grants in Period, Weighted Average Grant Date Fair Value | $ / shares</t>
        </is>
      </c>
      <c r="X75" s="13" t="n">
        <v>0.76</v>
      </c>
      <c r="Z75" s="13" t="n">
        <v>1.41</v>
      </c>
      <c r="AB75" s="13" t="n">
        <v>0.96</v>
      </c>
    </row>
    <row r="76">
      <c r="A76" s="4" t="inlineStr">
        <is>
          <t>Restricted shares granted to employees and directors [Member] | Employees [Member]</t>
        </is>
      </c>
    </row>
    <row r="77">
      <c r="A77" s="3" t="inlineStr">
        <is>
          <t>Share-based Compensation Arrangement by Share-based Payment Award [Line Items]</t>
        </is>
      </c>
    </row>
    <row r="78">
      <c r="A78" s="4" t="inlineStr">
        <is>
          <t>Share-based Compensation Arrangement by Share-based Payment Award, Equity Instruments Other than Options, Grants in Period</t>
        </is>
      </c>
      <c r="N78" s="5" t="n">
        <v>12230280</v>
      </c>
    </row>
    <row r="79">
      <c r="A79" s="4" t="inlineStr">
        <is>
          <t>Restricted shares granted to employees and directors [Member] | Employees [Member] | Share-based Compensation Award, Tranche One [Member]</t>
        </is>
      </c>
    </row>
    <row r="80">
      <c r="A80" s="3" t="inlineStr">
        <is>
          <t>Share-based Compensation Arrangement by Share-based Payment Award [Line Items]</t>
        </is>
      </c>
    </row>
    <row r="81">
      <c r="A81" s="4" t="inlineStr">
        <is>
          <t>Share-based Compensation Arrangement by Share-based Payment Award, Equity Instruments Other than Options, Vested in Period</t>
        </is>
      </c>
      <c r="L81" s="5" t="n">
        <v>4076760</v>
      </c>
    </row>
    <row r="82">
      <c r="A82" s="4" t="inlineStr">
        <is>
          <t>Restricted shares granted to employees and directors [Member] | Employees [Member] | Share-based Compensation Award, Tranche Two [Member]</t>
        </is>
      </c>
    </row>
    <row r="83">
      <c r="A83" s="3" t="inlineStr">
        <is>
          <t>Share-based Compensation Arrangement by Share-based Payment Award [Line Items]</t>
        </is>
      </c>
    </row>
    <row r="84">
      <c r="A84" s="4" t="inlineStr">
        <is>
          <t>Share-based Compensation Arrangement by Share-based Payment Award, Equity Instruments Other than Options, Vested in Period</t>
        </is>
      </c>
      <c r="G84" s="5" t="n">
        <v>4076760</v>
      </c>
    </row>
    <row r="85">
      <c r="A85" s="4" t="inlineStr">
        <is>
          <t>Restricted shares granted to employees and directors [Member] | Employees [Member] | Share-based Compensation Award, Tranche Three [Member]</t>
        </is>
      </c>
    </row>
    <row r="86">
      <c r="A86" s="3" t="inlineStr">
        <is>
          <t>Share-based Compensation Arrangement by Share-based Payment Award [Line Items]</t>
        </is>
      </c>
    </row>
    <row r="87">
      <c r="A87" s="4" t="inlineStr">
        <is>
          <t>Share-based Compensation Arrangement by Share-based Payment Award, Equity Instruments Other than Options, Vested in Period</t>
        </is>
      </c>
      <c r="B87" s="5" t="n">
        <v>4076760</v>
      </c>
    </row>
    <row r="88">
      <c r="A88" s="4" t="inlineStr">
        <is>
          <t>Employee Stock Option [Member]</t>
        </is>
      </c>
    </row>
    <row r="89">
      <c r="A89" s="3" t="inlineStr">
        <is>
          <t>Share-based Compensation Arrangement by Share-based Payment Award [Line Items]</t>
        </is>
      </c>
    </row>
    <row r="90">
      <c r="A90" s="4" t="inlineStr">
        <is>
          <t>Incremental compensation cost | $</t>
        </is>
      </c>
      <c r="J90" s="6" t="n">
        <v>6</v>
      </c>
      <c r="V90" s="6" t="n">
        <v>4764</v>
      </c>
      <c r="W90" s="6" t="n">
        <v>55</v>
      </c>
    </row>
    <row r="91">
      <c r="A91" s="4" t="inlineStr">
        <is>
          <t>Equity awards granted to employees recognition period</t>
        </is>
      </c>
      <c r="X91" s="4" t="inlineStr">
        <is>
          <t>6 months 15 days</t>
        </is>
      </c>
      <c r="Y91" s="4" t="inlineStr">
        <is>
          <t>6 months 15 days</t>
        </is>
      </c>
    </row>
    <row r="92">
      <c r="A92" s="4" t="inlineStr">
        <is>
          <t>Employee Service Share-based Compensation, Nonvested Awards, Compensation Not yet Recognized, Share-based Awards Other than Options</t>
        </is>
      </c>
      <c r="X92" s="6" t="n">
        <v>1456</v>
      </c>
      <c r="AD92" s="7" t="n">
        <v>1013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RELATED PARTY TRANSACTIONS (Amount due from Related Party) (Details) ¥ in Thousands, $ in Thousands</t>
        </is>
      </c>
      <c r="C1" s="2" t="inlineStr">
        <is>
          <t>Dec. 31, 2019USD ($)</t>
        </is>
      </c>
      <c r="D1" s="2" t="inlineStr">
        <is>
          <t>Dec. 31, 2019CNY (¥)</t>
        </is>
      </c>
      <c r="E1" s="2" t="inlineStr">
        <is>
          <t>Dec. 31, 2018CNY (¥)</t>
        </is>
      </c>
    </row>
    <row r="2">
      <c r="A2" s="3" t="inlineStr">
        <is>
          <t>RELATED PARTY TRANSACTIONS</t>
        </is>
      </c>
    </row>
    <row r="3">
      <c r="A3" s="4" t="inlineStr">
        <is>
          <t>Amounts due from a related party</t>
        </is>
      </c>
      <c r="C3" s="6" t="n">
        <v>1494</v>
      </c>
      <c r="D3" s="7" t="n">
        <v>10401</v>
      </c>
      <c r="E3" s="7" t="n">
        <v>0</v>
      </c>
    </row>
    <row r="4">
      <c r="A4" s="4" t="inlineStr">
        <is>
          <t>Loto Interactive Information Technology (Shenzhen) Limited [Member]</t>
        </is>
      </c>
    </row>
    <row r="5">
      <c r="A5" s="3" t="inlineStr">
        <is>
          <t>RELATED PARTY TRANSACTIONS</t>
        </is>
      </c>
    </row>
    <row r="6">
      <c r="A6" s="4" t="inlineStr">
        <is>
          <t>Amounts due from a related party</t>
        </is>
      </c>
      <c r="B6" s="4" t="inlineStr">
        <is>
          <t>[1]</t>
        </is>
      </c>
      <c r="C6" s="6" t="n">
        <v>1494</v>
      </c>
      <c r="D6" s="7" t="n">
        <v>10401</v>
      </c>
      <c r="E6" s="7" t="n">
        <v>0</v>
      </c>
    </row>
    <row r="7"/>
    <row r="8">
      <c r="A8" s="4" t="inlineStr">
        <is>
          <t>[1]</t>
        </is>
      </c>
      <c r="B8" s="4" t="inlineStr">
        <is>
          <t>Loto Interactive Information Technology (Shenzhen) Limited ("Loto Interactive Shenzhen") is a subsidiary of Loto Interactive, one of the Company’s equity method investment company.</t>
        </is>
      </c>
    </row>
  </sheetData>
  <mergeCells count="3">
    <mergeCell ref="A1:B1"/>
    <mergeCell ref="A7:D7"/>
    <mergeCell ref="B8:D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RELATED PARTY TRANSACTIONS (Narrative) (Details) ¥ in Thousands, $ in Thousands</t>
        </is>
      </c>
      <c r="C1" s="2" t="inlineStr">
        <is>
          <t>12 Months Ended</t>
        </is>
      </c>
    </row>
    <row r="2">
      <c r="C2" s="2" t="inlineStr">
        <is>
          <t>Dec. 31, 2019USD ($)</t>
        </is>
      </c>
      <c r="D2" s="2" t="inlineStr">
        <is>
          <t>Dec. 31, 2019CNY (¥)</t>
        </is>
      </c>
      <c r="E2" s="2" t="inlineStr">
        <is>
          <t>Dec. 31, 2018CNY (¥)</t>
        </is>
      </c>
    </row>
    <row r="3">
      <c r="A3" s="3" t="inlineStr">
        <is>
          <t>RELATED PARTY TRANSACTIONS</t>
        </is>
      </c>
    </row>
    <row r="4">
      <c r="A4" s="4" t="inlineStr">
        <is>
          <t>Amounts due from a related party</t>
        </is>
      </c>
      <c r="C4" s="6" t="n">
        <v>1494</v>
      </c>
      <c r="D4" s="7" t="n">
        <v>10401</v>
      </c>
      <c r="E4" s="7" t="n">
        <v>0</v>
      </c>
    </row>
    <row r="5">
      <c r="A5" s="4" t="inlineStr">
        <is>
          <t>Loto Interactive Information Technology (Shenzhen) Limited [Member]</t>
        </is>
      </c>
    </row>
    <row r="6">
      <c r="A6" s="3" t="inlineStr">
        <is>
          <t>RELATED PARTY TRANSACTIONS</t>
        </is>
      </c>
    </row>
    <row r="7">
      <c r="A7" s="4" t="inlineStr">
        <is>
          <t>Amounts due from a related party</t>
        </is>
      </c>
      <c r="B7" s="4" t="inlineStr">
        <is>
          <t>[1]</t>
        </is>
      </c>
      <c r="C7" s="5" t="n">
        <v>1494</v>
      </c>
      <c r="D7" s="5" t="n">
        <v>10401</v>
      </c>
      <c r="E7" s="7" t="n">
        <v>0</v>
      </c>
    </row>
    <row r="8">
      <c r="A8" s="4" t="inlineStr">
        <is>
          <t>Loto Interactive Information Technology (Shenzhen) Limited [Member] | Loans to related party [Member]</t>
        </is>
      </c>
    </row>
    <row r="9">
      <c r="A9" s="3" t="inlineStr">
        <is>
          <t>RELATED PARTY TRANSACTIONS</t>
        </is>
      </c>
    </row>
    <row r="10">
      <c r="A10" s="4" t="inlineStr">
        <is>
          <t>Amounts due from a related party</t>
        </is>
      </c>
      <c r="C10" s="6" t="n">
        <v>1437</v>
      </c>
      <c r="D10" s="5" t="n">
        <v>10000</v>
      </c>
    </row>
    <row r="11">
      <c r="A11" s="4" t="inlineStr">
        <is>
          <t>Loto Interactive Shenzhen [Member]</t>
        </is>
      </c>
    </row>
    <row r="12">
      <c r="A12" s="3" t="inlineStr">
        <is>
          <t>RELATED PARTY TRANSACTIONS</t>
        </is>
      </c>
    </row>
    <row r="13">
      <c r="A13" s="4" t="inlineStr">
        <is>
          <t>Transaction rate</t>
        </is>
      </c>
      <c r="C13" s="4" t="inlineStr">
        <is>
          <t>4.35%</t>
        </is>
      </c>
    </row>
    <row r="14">
      <c r="A14" s="4" t="inlineStr">
        <is>
          <t>Loto Interactive Shenzhen [Member] | Interest on loans [Member]</t>
        </is>
      </c>
    </row>
    <row r="15">
      <c r="A15" s="3" t="inlineStr">
        <is>
          <t>RELATED PARTY TRANSACTIONS</t>
        </is>
      </c>
    </row>
    <row r="16">
      <c r="A16" s="4" t="inlineStr">
        <is>
          <t>Amounts due from a related party</t>
        </is>
      </c>
      <c r="C16" s="6" t="n">
        <v>33</v>
      </c>
      <c r="D16" s="5" t="n">
        <v>231</v>
      </c>
    </row>
    <row r="17">
      <c r="A17" s="4" t="inlineStr">
        <is>
          <t>Loto Interactive Shenzhen [Member] | Service management [Member]</t>
        </is>
      </c>
    </row>
    <row r="18">
      <c r="A18" s="3" t="inlineStr">
        <is>
          <t>RELATED PARTY TRANSACTIONS</t>
        </is>
      </c>
    </row>
    <row r="19">
      <c r="A19" s="4" t="inlineStr">
        <is>
          <t>Amounts due from a related party</t>
        </is>
      </c>
      <c r="C19" s="6" t="n">
        <v>24</v>
      </c>
      <c r="D19" s="7" t="n">
        <v>170</v>
      </c>
    </row>
    <row r="20"/>
    <row r="21">
      <c r="A21" s="4" t="inlineStr">
        <is>
          <t>[1]</t>
        </is>
      </c>
      <c r="B21" s="4" t="inlineStr">
        <is>
          <t>Loto Interactive Information Technology (Shenzhen) Limited ("Loto Interactive Shenzhen") is a subsidiary of Loto Interactive, one of the Company’s equity method investment company.</t>
        </is>
      </c>
    </row>
  </sheetData>
  <mergeCells count="3">
    <mergeCell ref="A1:B2"/>
    <mergeCell ref="A20:D20"/>
    <mergeCell ref="B21:D2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Related Party transactions) (Details) - Loto Interactive Information Technology (Shenzhen) Limited [Member] ¥ in Thousands, $ in Thousands</t>
        </is>
      </c>
      <c r="B1" s="2" t="inlineStr">
        <is>
          <t>12 Months Ended</t>
        </is>
      </c>
    </row>
    <row r="2">
      <c r="B2" s="2" t="inlineStr">
        <is>
          <t>Dec. 31, 2019USD ($)</t>
        </is>
      </c>
      <c r="C2" s="2" t="inlineStr">
        <is>
          <t>Dec. 31, 2019CNY (¥)</t>
        </is>
      </c>
      <c r="D2" s="2" t="inlineStr">
        <is>
          <t>Dec. 31, 2018CNY (¥)</t>
        </is>
      </c>
    </row>
    <row r="3">
      <c r="A3" s="3" t="inlineStr">
        <is>
          <t>RELATED PARTY TRANSACTIONS</t>
        </is>
      </c>
    </row>
    <row r="4">
      <c r="A4" s="4" t="inlineStr">
        <is>
          <t>Amount</t>
        </is>
      </c>
      <c r="B4" s="6" t="n">
        <v>77</v>
      </c>
      <c r="C4" s="7" t="n">
        <v>538</v>
      </c>
      <c r="D4" s="7" t="n">
        <v>0</v>
      </c>
    </row>
    <row r="5">
      <c r="A5" s="4" t="inlineStr">
        <is>
          <t>Interest on loans [Member]</t>
        </is>
      </c>
    </row>
    <row r="6">
      <c r="A6" s="3" t="inlineStr">
        <is>
          <t>RELATED PARTY TRANSACTIONS</t>
        </is>
      </c>
    </row>
    <row r="7">
      <c r="A7" s="4" t="inlineStr">
        <is>
          <t>Amount</t>
        </is>
      </c>
      <c r="B7" s="5" t="n">
        <v>31</v>
      </c>
      <c r="C7" s="5" t="n">
        <v>218</v>
      </c>
      <c r="D7" s="5" t="n">
        <v>0</v>
      </c>
    </row>
    <row r="8">
      <c r="A8" s="4" t="inlineStr">
        <is>
          <t>Service management [Member]</t>
        </is>
      </c>
    </row>
    <row r="9">
      <c r="A9" s="3" t="inlineStr">
        <is>
          <t>RELATED PARTY TRANSACTIONS</t>
        </is>
      </c>
    </row>
    <row r="10">
      <c r="A10" s="4" t="inlineStr">
        <is>
          <t>Amount</t>
        </is>
      </c>
      <c r="B10" s="6" t="n">
        <v>46</v>
      </c>
      <c r="C10" s="7" t="n">
        <v>320</v>
      </c>
      <c r="D10" s="7"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MMITMENTS AND CONTINGENCIES (Narrative) (Details) ¥ in Thousands, $ in Thousands</t>
        </is>
      </c>
      <c r="B1" s="2" t="inlineStr">
        <is>
          <t>12 Months Ended</t>
        </is>
      </c>
    </row>
    <row r="2">
      <c r="B2" s="2" t="inlineStr">
        <is>
          <t>Dec. 31, 2019CNY (¥)</t>
        </is>
      </c>
      <c r="C2" s="2" t="inlineStr">
        <is>
          <t>Dec. 31, 2018CNY (¥)</t>
        </is>
      </c>
      <c r="D2" s="2" t="inlineStr">
        <is>
          <t>Dec. 31, 2017CNY (¥)</t>
        </is>
      </c>
      <c r="E2" s="2" t="inlineStr">
        <is>
          <t>Dec. 31, 2019USD ($)</t>
        </is>
      </c>
      <c r="F2" s="2" t="inlineStr">
        <is>
          <t>Dec. 31, 2019CNY (¥)</t>
        </is>
      </c>
    </row>
    <row r="3">
      <c r="A3" s="3" t="inlineStr">
        <is>
          <t>COMMITMENTS AND CONTINGENCIES</t>
        </is>
      </c>
    </row>
    <row r="4">
      <c r="A4" s="4" t="inlineStr">
        <is>
          <t>Accrual for unrecognized tax benefits</t>
        </is>
      </c>
      <c r="C4" s="7" t="n">
        <v>2133</v>
      </c>
      <c r="D4" s="7" t="n">
        <v>24298</v>
      </c>
      <c r="E4" s="6" t="n">
        <v>276</v>
      </c>
      <c r="F4" s="7" t="n">
        <v>1920</v>
      </c>
    </row>
    <row r="5">
      <c r="A5" s="4" t="inlineStr">
        <is>
          <t>Indemnity cost</t>
        </is>
      </c>
      <c r="B5" s="7" t="n">
        <v>0</v>
      </c>
      <c r="C5" s="7" t="n">
        <v>0</v>
      </c>
      <c r="D5" s="7" t="n">
        <v>0</v>
      </c>
    </row>
  </sheetData>
  <mergeCells count="3">
    <mergeCell ref="A1:A2"/>
    <mergeCell ref="B1:D1"/>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ES PER SHARE (Details) ¥ / shares in Units, $ / shares in Units, ¥ in Thousands, $ in Thousands</t>
        </is>
      </c>
      <c r="B1" s="2" t="inlineStr">
        <is>
          <t>12 Months Ended</t>
        </is>
      </c>
    </row>
    <row r="2">
      <c r="B2" s="2" t="inlineStr">
        <is>
          <t>Dec. 31, 2019USD ($)$ / sharesshares</t>
        </is>
      </c>
      <c r="C2" s="2" t="inlineStr">
        <is>
          <t>Dec. 31, 2019CNY (¥)¥ / sharesshares</t>
        </is>
      </c>
      <c r="D2" s="2" t="inlineStr">
        <is>
          <t>Dec. 31, 2018CNY (¥)¥ / sharesshares</t>
        </is>
      </c>
      <c r="E2" s="2" t="inlineStr">
        <is>
          <t>Dec. 31, 2017CNY (¥)¥ / sharesshares</t>
        </is>
      </c>
    </row>
    <row r="3">
      <c r="A3" s="3" t="inlineStr">
        <is>
          <t>Denominator:</t>
        </is>
      </c>
    </row>
    <row r="4">
      <c r="A4" s="4" t="inlineStr">
        <is>
          <t>Denominator used for losses per share</t>
        </is>
      </c>
      <c r="B4" s="5" t="n">
        <v>428586305</v>
      </c>
      <c r="C4" s="5" t="n">
        <v>428586305</v>
      </c>
      <c r="D4" s="5" t="n">
        <v>418911292</v>
      </c>
      <c r="E4" s="5" t="n">
        <v>408310122</v>
      </c>
    </row>
    <row r="5">
      <c r="A5" s="3" t="inlineStr">
        <is>
          <t>Numerator:</t>
        </is>
      </c>
    </row>
    <row r="6">
      <c r="A6" s="4" t="inlineStr">
        <is>
          <t>Net loss from continuing operations attributable to ordinary shareholders</t>
        </is>
      </c>
      <c r="B6" s="6" t="n">
        <v>-93983</v>
      </c>
      <c r="C6" s="7" t="n">
        <v>-654286</v>
      </c>
      <c r="D6" s="7" t="n">
        <v>-471737</v>
      </c>
      <c r="E6" s="7" t="n">
        <v>-331469</v>
      </c>
    </row>
    <row r="7">
      <c r="A7" s="3" t="inlineStr">
        <is>
          <t>Denominator:</t>
        </is>
      </c>
    </row>
    <row r="8">
      <c r="A8" s="4" t="inlineStr">
        <is>
          <t>Weighted average number of ordinary shares outstanding used in calculating basic losses per share</t>
        </is>
      </c>
      <c r="B8" s="5" t="n">
        <v>428586305</v>
      </c>
      <c r="C8" s="5" t="n">
        <v>428586305</v>
      </c>
      <c r="D8" s="5" t="n">
        <v>418911292</v>
      </c>
      <c r="E8" s="5" t="n">
        <v>408310122</v>
      </c>
    </row>
    <row r="9">
      <c r="A9" s="4" t="inlineStr">
        <is>
          <t>Denominator used for losses per share</t>
        </is>
      </c>
      <c r="B9" s="5" t="n">
        <v>428586305</v>
      </c>
      <c r="C9" s="5" t="n">
        <v>428586305</v>
      </c>
      <c r="D9" s="5" t="n">
        <v>418911292</v>
      </c>
      <c r="E9" s="5" t="n">
        <v>408310122</v>
      </c>
    </row>
    <row r="10">
      <c r="A10" s="4" t="inlineStr">
        <is>
          <t>Class B Ordinary shares [Member]</t>
        </is>
      </c>
    </row>
    <row r="11">
      <c r="A11" s="3" t="inlineStr">
        <is>
          <t>Numerator:</t>
        </is>
      </c>
    </row>
    <row r="12">
      <c r="A12" s="4" t="inlineStr">
        <is>
          <t>Allocation of net loss from continuing operations attributable to 500.com Limited's ordinary shareholders used in calculating income per ordinary share-basic</t>
        </is>
      </c>
      <c r="B12" s="6" t="n">
        <v>-7253</v>
      </c>
      <c r="C12" s="7" t="n">
        <v>-50494</v>
      </c>
      <c r="D12" s="7" t="n">
        <v>-82216</v>
      </c>
      <c r="E12" s="7" t="n">
        <v>-59172</v>
      </c>
    </row>
    <row r="13">
      <c r="A13" s="3" t="inlineStr">
        <is>
          <t>Denominator:</t>
        </is>
      </c>
    </row>
    <row r="14">
      <c r="A14" s="4" t="inlineStr">
        <is>
          <t>Denominator used for losses per share</t>
        </is>
      </c>
      <c r="B14" s="5" t="n">
        <v>33229132</v>
      </c>
      <c r="C14" s="5" t="n">
        <v>33229132</v>
      </c>
      <c r="D14" s="5" t="n">
        <v>74400299</v>
      </c>
      <c r="E14" s="5" t="n">
        <v>74400299</v>
      </c>
    </row>
    <row r="15">
      <c r="A15" s="4" t="inlineStr">
        <is>
          <t>Losses per share from continuing operations - basic | (per share)</t>
        </is>
      </c>
      <c r="B15" s="9" t="n">
        <v>-0.22</v>
      </c>
      <c r="C15" s="10" t="n">
        <v>-1.52</v>
      </c>
      <c r="D15" s="10" t="n">
        <v>-1.13</v>
      </c>
      <c r="E15" s="10" t="n">
        <v>-0.8</v>
      </c>
    </row>
    <row r="16">
      <c r="A16" s="3" t="inlineStr">
        <is>
          <t>Numerator:</t>
        </is>
      </c>
    </row>
    <row r="17">
      <c r="A17" s="4" t="inlineStr">
        <is>
          <t>Allocation of net loss from continuing operations attributable to 500.com Limited's ordinary shareholders used in calculating loss per ordinary share- diluted</t>
        </is>
      </c>
      <c r="B17" s="6" t="n">
        <v>-7253</v>
      </c>
      <c r="C17" s="7" t="n">
        <v>-50494</v>
      </c>
      <c r="D17" s="7" t="n">
        <v>-82216</v>
      </c>
      <c r="E17" s="7" t="n">
        <v>-59172</v>
      </c>
    </row>
    <row r="18">
      <c r="A18" s="4" t="inlineStr">
        <is>
          <t>Reallocation of net loss from continuing operations attributable to 500.com Limited's ordinary shareholders as a result of conversion of Class B to Class A shares</t>
        </is>
      </c>
      <c r="B18" s="5" t="n">
        <v>0</v>
      </c>
      <c r="C18" s="5" t="n">
        <v>0</v>
      </c>
    </row>
    <row r="19">
      <c r="A19" s="4" t="inlineStr">
        <is>
          <t>Net loss from continuing operations attributable to ordinary shareholders</t>
        </is>
      </c>
      <c r="B19" s="6" t="n">
        <v>-7253</v>
      </c>
      <c r="C19" s="7" t="n">
        <v>-50494</v>
      </c>
      <c r="D19" s="7" t="n">
        <v>-82216</v>
      </c>
      <c r="E19" s="7" t="n">
        <v>-59172</v>
      </c>
    </row>
    <row r="20">
      <c r="A20" s="3" t="inlineStr">
        <is>
          <t>Denominator:</t>
        </is>
      </c>
    </row>
    <row r="21">
      <c r="A21" s="4" t="inlineStr">
        <is>
          <t>Weighted average number of ordinary shares outstanding used in calculating basic losses per share</t>
        </is>
      </c>
      <c r="B21" s="5" t="n">
        <v>33229132</v>
      </c>
      <c r="C21" s="5" t="n">
        <v>33229132</v>
      </c>
      <c r="D21" s="5" t="n">
        <v>74400299</v>
      </c>
      <c r="E21" s="5" t="n">
        <v>74400299</v>
      </c>
    </row>
    <row r="22">
      <c r="A22" s="4" t="inlineStr">
        <is>
          <t>Conversion of Class B to Class A ordinary shares</t>
        </is>
      </c>
      <c r="B22" s="5" t="n">
        <v>0</v>
      </c>
      <c r="C22" s="5" t="n">
        <v>0</v>
      </c>
    </row>
    <row r="23">
      <c r="A23" s="4" t="inlineStr">
        <is>
          <t>Denominator used for losses per share</t>
        </is>
      </c>
      <c r="B23" s="5" t="n">
        <v>33229132</v>
      </c>
      <c r="C23" s="5" t="n">
        <v>33229132</v>
      </c>
      <c r="D23" s="5" t="n">
        <v>74400299</v>
      </c>
      <c r="E23" s="5" t="n">
        <v>74400299</v>
      </c>
    </row>
    <row r="24">
      <c r="A24" s="4" t="inlineStr">
        <is>
          <t>Losses per share from continuing operations-diluted | (per share)</t>
        </is>
      </c>
      <c r="B24" s="9" t="n">
        <v>-0.22</v>
      </c>
      <c r="C24" s="10" t="n">
        <v>-1.52</v>
      </c>
      <c r="D24" s="10" t="n">
        <v>-1.13</v>
      </c>
      <c r="E24" s="10" t="n">
        <v>-0.8</v>
      </c>
    </row>
    <row r="25">
      <c r="A25" s="3" t="inlineStr">
        <is>
          <t>Losses from continuing operations per ADS:</t>
        </is>
      </c>
    </row>
    <row r="26">
      <c r="A26" s="4" t="inlineStr">
        <is>
          <t>Denominator used for losses per ADS - basic</t>
        </is>
      </c>
      <c r="B26" s="5" t="n">
        <v>0</v>
      </c>
      <c r="C26" s="5" t="n">
        <v>0</v>
      </c>
    </row>
    <row r="27">
      <c r="A27" s="4" t="inlineStr">
        <is>
          <t>Denominator used for losses per ADS - diluted</t>
        </is>
      </c>
      <c r="B27" s="5" t="n">
        <v>0</v>
      </c>
      <c r="C27" s="5" t="n">
        <v>0</v>
      </c>
    </row>
    <row r="28">
      <c r="A28" s="4" t="inlineStr">
        <is>
          <t>Losses from continuing operations per ADS - basic | (per share)</t>
        </is>
      </c>
      <c r="B28" s="6" t="n">
        <v>0</v>
      </c>
      <c r="C28" s="7" t="n">
        <v>0</v>
      </c>
    </row>
    <row r="29">
      <c r="A29" s="4" t="inlineStr">
        <is>
          <t>Losses from continuing operations per ADS - diluted | (per share)</t>
        </is>
      </c>
      <c r="B29" s="6" t="n">
        <v>0</v>
      </c>
      <c r="C29" s="7" t="n">
        <v>0</v>
      </c>
    </row>
    <row r="30">
      <c r="A30" s="4" t="inlineStr">
        <is>
          <t>Class A Ordinary shares [Member]</t>
        </is>
      </c>
    </row>
    <row r="31">
      <c r="A31" s="3" t="inlineStr">
        <is>
          <t>Numerator:</t>
        </is>
      </c>
    </row>
    <row r="32">
      <c r="A32" s="4" t="inlineStr">
        <is>
          <t>Allocation of net loss from continuing operations attributable to 500.com Limited's ordinary shareholders used in calculating income per ordinary share-basic</t>
        </is>
      </c>
      <c r="B32" s="6" t="n">
        <v>-86296</v>
      </c>
      <c r="C32" s="7" t="n">
        <v>-600774</v>
      </c>
      <c r="D32" s="7" t="n">
        <v>-380701</v>
      </c>
      <c r="E32" s="7" t="n">
        <v>-265563</v>
      </c>
    </row>
    <row r="33">
      <c r="A33" s="3" t="inlineStr">
        <is>
          <t>Denominator:</t>
        </is>
      </c>
    </row>
    <row r="34">
      <c r="A34" s="4" t="inlineStr">
        <is>
          <t>Denominator used for losses per share</t>
        </is>
      </c>
      <c r="B34" s="5" t="n">
        <v>395357173</v>
      </c>
      <c r="C34" s="5" t="n">
        <v>395357173</v>
      </c>
      <c r="D34" s="5" t="n">
        <v>344510993</v>
      </c>
      <c r="E34" s="5" t="n">
        <v>333909823</v>
      </c>
    </row>
    <row r="35">
      <c r="A35" s="4" t="inlineStr">
        <is>
          <t>Losses per share from continuing operations - basic | (per share)</t>
        </is>
      </c>
      <c r="B35" s="9" t="n">
        <v>-0.22</v>
      </c>
      <c r="C35" s="10" t="n">
        <v>-1.52</v>
      </c>
      <c r="D35" s="10" t="n">
        <v>-1.13</v>
      </c>
      <c r="E35" s="10" t="n">
        <v>-0.8</v>
      </c>
    </row>
    <row r="36">
      <c r="A36" s="3" t="inlineStr">
        <is>
          <t>Numerator:</t>
        </is>
      </c>
    </row>
    <row r="37">
      <c r="A37" s="4" t="inlineStr">
        <is>
          <t>Allocation of net loss from continuing operations attributable to 500.com Limited's ordinary shareholders used in calculating loss per ordinary share- diluted</t>
        </is>
      </c>
      <c r="B37" s="6" t="n">
        <v>-86296</v>
      </c>
      <c r="C37" s="7" t="n">
        <v>-600774</v>
      </c>
      <c r="D37" s="7" t="n">
        <v>-380701</v>
      </c>
      <c r="E37" s="7" t="n">
        <v>-265563</v>
      </c>
    </row>
    <row r="38">
      <c r="A38" s="4" t="inlineStr">
        <is>
          <t>Reallocation of net loss from continuing operations attributable to 500.com Limited's ordinary shareholders as a result of conversion of Class B to Class A shares</t>
        </is>
      </c>
      <c r="B38" s="5" t="n">
        <v>-7253</v>
      </c>
      <c r="C38" s="5" t="n">
        <v>-50494</v>
      </c>
      <c r="D38" s="5" t="n">
        <v>-82216</v>
      </c>
      <c r="E38" s="5" t="n">
        <v>-59172</v>
      </c>
    </row>
    <row r="39">
      <c r="A39" s="4" t="inlineStr">
        <is>
          <t>Net loss from continuing operations attributable to ordinary shareholders</t>
        </is>
      </c>
      <c r="B39" s="6" t="n">
        <v>-93549</v>
      </c>
      <c r="C39" s="7" t="n">
        <v>-651268</v>
      </c>
      <c r="D39" s="7" t="n">
        <v>-462917</v>
      </c>
      <c r="E39" s="7" t="n">
        <v>-324735</v>
      </c>
    </row>
    <row r="40">
      <c r="A40" s="3" t="inlineStr">
        <is>
          <t>Denominator:</t>
        </is>
      </c>
    </row>
    <row r="41">
      <c r="A41" s="4" t="inlineStr">
        <is>
          <t>Weighted average number of ordinary shares outstanding used in calculating basic losses per share</t>
        </is>
      </c>
      <c r="B41" s="5" t="n">
        <v>395357173</v>
      </c>
      <c r="C41" s="5" t="n">
        <v>395357173</v>
      </c>
      <c r="D41" s="5" t="n">
        <v>344510993</v>
      </c>
      <c r="E41" s="5" t="n">
        <v>333909823</v>
      </c>
    </row>
    <row r="42">
      <c r="A42" s="4" t="inlineStr">
        <is>
          <t>Conversion of Class B to Class A ordinary shares</t>
        </is>
      </c>
      <c r="B42" s="5" t="n">
        <v>33229132</v>
      </c>
      <c r="C42" s="5" t="n">
        <v>33229132</v>
      </c>
      <c r="D42" s="5" t="n">
        <v>74400299</v>
      </c>
      <c r="E42" s="5" t="n">
        <v>74400299</v>
      </c>
    </row>
    <row r="43">
      <c r="A43" s="4" t="inlineStr">
        <is>
          <t>Denominator used for losses per share</t>
        </is>
      </c>
      <c r="B43" s="5" t="n">
        <v>428586305</v>
      </c>
      <c r="C43" s="5" t="n">
        <v>428586305</v>
      </c>
      <c r="D43" s="5" t="n">
        <v>418911292</v>
      </c>
      <c r="E43" s="5" t="n">
        <v>408310122</v>
      </c>
    </row>
    <row r="44">
      <c r="A44" s="4" t="inlineStr">
        <is>
          <t>Losses per share from continuing operations-diluted | (per share)</t>
        </is>
      </c>
      <c r="B44" s="9" t="n">
        <v>-0.22</v>
      </c>
      <c r="C44" s="10" t="n">
        <v>-1.52</v>
      </c>
      <c r="D44" s="10" t="n">
        <v>-1.13</v>
      </c>
      <c r="E44" s="10" t="n">
        <v>-0.8</v>
      </c>
    </row>
    <row r="45">
      <c r="A45" s="3" t="inlineStr">
        <is>
          <t>Losses from continuing operations per ADS:</t>
        </is>
      </c>
    </row>
    <row r="46">
      <c r="A46" s="4" t="inlineStr">
        <is>
          <t>Denominator used for losses per ADS - basic</t>
        </is>
      </c>
      <c r="B46" s="5" t="n">
        <v>39535717</v>
      </c>
      <c r="C46" s="5" t="n">
        <v>39535717</v>
      </c>
      <c r="D46" s="5" t="n">
        <v>34451099</v>
      </c>
      <c r="E46" s="5" t="n">
        <v>33390982</v>
      </c>
    </row>
    <row r="47">
      <c r="A47" s="4" t="inlineStr">
        <is>
          <t>Denominator used for losses per ADS - diluted</t>
        </is>
      </c>
      <c r="B47" s="5" t="n">
        <v>42858631</v>
      </c>
      <c r="C47" s="5" t="n">
        <v>42858631</v>
      </c>
      <c r="D47" s="5" t="n">
        <v>41891129</v>
      </c>
      <c r="E47" s="5" t="n">
        <v>40831012</v>
      </c>
    </row>
    <row r="48">
      <c r="A48" s="4" t="inlineStr">
        <is>
          <t>Losses from continuing operations per ADS - basic | (per share)</t>
        </is>
      </c>
      <c r="B48" s="13" t="n">
        <v>-2.18</v>
      </c>
      <c r="C48" s="10" t="n">
        <v>-15.2</v>
      </c>
      <c r="D48" s="10" t="n">
        <v>-11.28</v>
      </c>
      <c r="E48" s="10" t="n">
        <v>-7.95</v>
      </c>
    </row>
    <row r="49">
      <c r="A49" s="4" t="inlineStr">
        <is>
          <t>Losses from continuing operations per ADS - diluted | (per share)</t>
        </is>
      </c>
      <c r="B49" s="13" t="n">
        <v>-2.18</v>
      </c>
      <c r="C49" s="10" t="n">
        <v>-15.2</v>
      </c>
      <c r="D49" s="10" t="n">
        <v>-11.28</v>
      </c>
      <c r="E49" s="10" t="n">
        <v>-7.95</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0" customWidth="1" min="2" max="2"/>
    <col width="30" customWidth="1" min="3" max="3"/>
    <col width="37" customWidth="1" min="4" max="4"/>
    <col width="37" customWidth="1" min="5" max="5"/>
  </cols>
  <sheetData>
    <row r="1">
      <c r="A1" s="1" t="inlineStr">
        <is>
          <t>LOSSES PER SHARE (Schedule of earnings per share basic and diluted from discontinued operations) (Details) ¥ / shares in Units, ¥ in Thousands</t>
        </is>
      </c>
      <c r="B1" s="2" t="inlineStr">
        <is>
          <t>12 Months Ended</t>
        </is>
      </c>
    </row>
    <row r="2">
      <c r="B2" s="2" t="inlineStr">
        <is>
          <t>Dec. 31, 2019¥ / sharesshares</t>
        </is>
      </c>
      <c r="C2" s="2" t="inlineStr">
        <is>
          <t>Dec. 31, 2019$ / sharesshares</t>
        </is>
      </c>
      <c r="D2" s="2" t="inlineStr">
        <is>
          <t>Dec. 31, 2018CNY (¥)¥ / sharesshares</t>
        </is>
      </c>
      <c r="E2" s="2" t="inlineStr">
        <is>
          <t>Dec. 31, 2017CNY (¥)¥ / sharesshares</t>
        </is>
      </c>
    </row>
    <row r="3">
      <c r="A3" s="3" t="inlineStr">
        <is>
          <t>Denominator:</t>
        </is>
      </c>
    </row>
    <row r="4">
      <c r="A4" s="4" t="inlineStr">
        <is>
          <t>Denominator used for income per share</t>
        </is>
      </c>
      <c r="B4" s="5" t="n">
        <v>428586305</v>
      </c>
      <c r="C4" s="5" t="n">
        <v>428586305</v>
      </c>
      <c r="D4" s="5" t="n">
        <v>418911292</v>
      </c>
      <c r="E4" s="5" t="n">
        <v>408310122</v>
      </c>
    </row>
    <row r="5">
      <c r="A5" s="3" t="inlineStr">
        <is>
          <t>Numerator:</t>
        </is>
      </c>
    </row>
    <row r="6">
      <c r="A6" s="4" t="inlineStr">
        <is>
          <t>Net income from discontinued operations attributable to ordinary shareholders | ¥</t>
        </is>
      </c>
      <c r="D6" s="7" t="n">
        <v>12343</v>
      </c>
      <c r="E6" s="7" t="n">
        <v>15327</v>
      </c>
    </row>
    <row r="7">
      <c r="A7" s="3" t="inlineStr">
        <is>
          <t>Denominator:</t>
        </is>
      </c>
    </row>
    <row r="8">
      <c r="A8" s="4" t="inlineStr">
        <is>
          <t>Weighted average number of ordinary shares outstanding used in calculating basic income per share</t>
        </is>
      </c>
      <c r="B8" s="5" t="n">
        <v>428586305</v>
      </c>
      <c r="C8" s="5" t="n">
        <v>428586305</v>
      </c>
      <c r="D8" s="5" t="n">
        <v>418911292</v>
      </c>
      <c r="E8" s="5" t="n">
        <v>408310122</v>
      </c>
    </row>
    <row r="9">
      <c r="A9" s="4" t="inlineStr">
        <is>
          <t>Denominator used for income per share</t>
        </is>
      </c>
      <c r="B9" s="5" t="n">
        <v>428586305</v>
      </c>
      <c r="C9" s="5" t="n">
        <v>428586305</v>
      </c>
      <c r="D9" s="5" t="n">
        <v>418911292</v>
      </c>
      <c r="E9" s="5" t="n">
        <v>408310122</v>
      </c>
    </row>
    <row r="10">
      <c r="A10" s="4" t="inlineStr">
        <is>
          <t>Class B Ordinary shares [Member]</t>
        </is>
      </c>
    </row>
    <row r="11">
      <c r="A11" s="3" t="inlineStr">
        <is>
          <t>Numerator:</t>
        </is>
      </c>
    </row>
    <row r="12">
      <c r="A12" s="4" t="inlineStr">
        <is>
          <t>Allocation of net income from discontinued operations attributable to 500.com Limited's ordinary shareholders used in calculating income per ordinary share-basic | ¥</t>
        </is>
      </c>
      <c r="D12" s="7" t="n">
        <v>1997</v>
      </c>
      <c r="E12" s="7" t="n">
        <v>1391</v>
      </c>
    </row>
    <row r="13">
      <c r="A13" s="3" t="inlineStr">
        <is>
          <t>Denominator:</t>
        </is>
      </c>
    </row>
    <row r="14">
      <c r="A14" s="4" t="inlineStr">
        <is>
          <t>Denominator used for income per share</t>
        </is>
      </c>
      <c r="B14" s="5" t="n">
        <v>33229132</v>
      </c>
      <c r="C14" s="5" t="n">
        <v>33229132</v>
      </c>
      <c r="D14" s="5" t="n">
        <v>74400299</v>
      </c>
      <c r="E14" s="5" t="n">
        <v>74400299</v>
      </c>
    </row>
    <row r="15">
      <c r="A15" s="4" t="inlineStr">
        <is>
          <t>Income per share from discontinued operations - basic | ¥ / shares</t>
        </is>
      </c>
      <c r="D15" s="10" t="n">
        <v>0.03</v>
      </c>
      <c r="E15" s="10" t="n">
        <v>0.02</v>
      </c>
    </row>
    <row r="16">
      <c r="A16" s="3" t="inlineStr">
        <is>
          <t>Numerator:</t>
        </is>
      </c>
    </row>
    <row r="17">
      <c r="A17" s="4" t="inlineStr">
        <is>
          <t>Allocation of net income from discontinued operations attributable to 500.com Limited's ordinary shareholders used in calculating income per ordinary share- diluted | ¥</t>
        </is>
      </c>
      <c r="D17" s="7" t="n">
        <v>1997</v>
      </c>
      <c r="E17" s="7" t="n">
        <v>1391</v>
      </c>
    </row>
    <row r="18">
      <c r="A18" s="4" t="inlineStr">
        <is>
          <t>Net income from discontinued operations attributable to ordinary shareholders | ¥</t>
        </is>
      </c>
      <c r="D18" s="7" t="n">
        <v>1997</v>
      </c>
      <c r="E18" s="7" t="n">
        <v>1391</v>
      </c>
    </row>
    <row r="19">
      <c r="A19" s="3" t="inlineStr">
        <is>
          <t>Denominator:</t>
        </is>
      </c>
    </row>
    <row r="20">
      <c r="A20" s="4" t="inlineStr">
        <is>
          <t>Weighted average number of ordinary shares outstanding used in calculating basic income per share</t>
        </is>
      </c>
      <c r="B20" s="5" t="n">
        <v>33229132</v>
      </c>
      <c r="C20" s="5" t="n">
        <v>33229132</v>
      </c>
      <c r="D20" s="5" t="n">
        <v>74400299</v>
      </c>
      <c r="E20" s="5" t="n">
        <v>74400299</v>
      </c>
    </row>
    <row r="21">
      <c r="A21" s="4" t="inlineStr">
        <is>
          <t>Conversion of Class B to Class A ordinary shares</t>
        </is>
      </c>
      <c r="B21" s="5" t="n">
        <v>0</v>
      </c>
      <c r="C21" s="5" t="n">
        <v>0</v>
      </c>
    </row>
    <row r="22">
      <c r="A22" s="4" t="inlineStr">
        <is>
          <t>Denominator used for income per share</t>
        </is>
      </c>
      <c r="B22" s="5" t="n">
        <v>33229132</v>
      </c>
      <c r="C22" s="5" t="n">
        <v>33229132</v>
      </c>
      <c r="D22" s="5" t="n">
        <v>74400299</v>
      </c>
      <c r="E22" s="5" t="n">
        <v>74400299</v>
      </c>
    </row>
    <row r="23">
      <c r="A23" s="4" t="inlineStr">
        <is>
          <t>Losses per share from discontinued operations-diluted | ¥ / shares</t>
        </is>
      </c>
      <c r="D23" s="10" t="n">
        <v>0.03</v>
      </c>
      <c r="E23" s="10" t="n">
        <v>0.02</v>
      </c>
    </row>
    <row r="24">
      <c r="A24" s="3" t="inlineStr">
        <is>
          <t>Income from discontinued operations per ADS:</t>
        </is>
      </c>
    </row>
    <row r="25">
      <c r="A25" s="4" t="inlineStr">
        <is>
          <t>Income from discontinued operations per ADS - basic | (per share)</t>
        </is>
      </c>
      <c r="B25" s="7" t="n">
        <v>0</v>
      </c>
      <c r="C25" s="6" t="n">
        <v>0</v>
      </c>
      <c r="D25" s="5" t="n">
        <v>0</v>
      </c>
      <c r="E25" s="5" t="n">
        <v>0</v>
      </c>
    </row>
    <row r="26">
      <c r="A26" s="4" t="inlineStr">
        <is>
          <t>Income from discontinued operations per ADS - diluted | (per share)</t>
        </is>
      </c>
      <c r="B26" s="7" t="n">
        <v>0</v>
      </c>
      <c r="C26" s="6" t="n">
        <v>0</v>
      </c>
      <c r="D26" s="7" t="n">
        <v>0</v>
      </c>
      <c r="E26" s="7" t="n">
        <v>0</v>
      </c>
    </row>
    <row r="27">
      <c r="A27" s="4" t="inlineStr">
        <is>
          <t>Class A Ordinary shares [Member]</t>
        </is>
      </c>
    </row>
    <row r="28">
      <c r="A28" s="3" t="inlineStr">
        <is>
          <t>Numerator:</t>
        </is>
      </c>
    </row>
    <row r="29">
      <c r="A29" s="4" t="inlineStr">
        <is>
          <t>Allocation of net income from discontinued operations attributable to 500.com Limited's ordinary shareholders used in calculating income per ordinary share-basic | ¥</t>
        </is>
      </c>
      <c r="D29" s="7" t="n">
        <v>9247</v>
      </c>
      <c r="E29" s="7" t="n">
        <v>6245</v>
      </c>
    </row>
    <row r="30">
      <c r="A30" s="3" t="inlineStr">
        <is>
          <t>Denominator:</t>
        </is>
      </c>
    </row>
    <row r="31">
      <c r="A31" s="4" t="inlineStr">
        <is>
          <t>Denominator used for income per share</t>
        </is>
      </c>
      <c r="B31" s="5" t="n">
        <v>395357173</v>
      </c>
      <c r="C31" s="5" t="n">
        <v>395357173</v>
      </c>
      <c r="D31" s="5" t="n">
        <v>344510993</v>
      </c>
      <c r="E31" s="5" t="n">
        <v>333909823</v>
      </c>
    </row>
    <row r="32">
      <c r="A32" s="4" t="inlineStr">
        <is>
          <t>Income per share from discontinued operations - basic | ¥ / shares</t>
        </is>
      </c>
      <c r="D32" s="10" t="n">
        <v>0.03</v>
      </c>
      <c r="E32" s="10" t="n">
        <v>0.02</v>
      </c>
    </row>
    <row r="33">
      <c r="A33" s="3" t="inlineStr">
        <is>
          <t>Numerator:</t>
        </is>
      </c>
    </row>
    <row r="34">
      <c r="A34" s="4" t="inlineStr">
        <is>
          <t>Allocation of net income from discontinued operations attributable to 500.com Limited's ordinary shareholders used in calculating income per ordinary share- diluted | ¥</t>
        </is>
      </c>
      <c r="D34" s="7" t="n">
        <v>9247</v>
      </c>
      <c r="E34" s="7" t="n">
        <v>6245</v>
      </c>
    </row>
    <row r="35">
      <c r="A35" s="4" t="inlineStr">
        <is>
          <t>Reallocation of net income from discontinued operations attributable to 500.com Limited's ordinary shareholders as a result of conversion of Class B to Class A shares | ¥</t>
        </is>
      </c>
      <c r="D35" s="5" t="n">
        <v>1997</v>
      </c>
      <c r="E35" s="5" t="n">
        <v>1391</v>
      </c>
    </row>
    <row r="36">
      <c r="A36" s="4" t="inlineStr">
        <is>
          <t>Net income from discontinued operations attributable to ordinary shareholders | ¥</t>
        </is>
      </c>
      <c r="D36" s="7" t="n">
        <v>11244</v>
      </c>
      <c r="E36" s="7" t="n">
        <v>7636</v>
      </c>
    </row>
    <row r="37">
      <c r="A37" s="3" t="inlineStr">
        <is>
          <t>Denominator:</t>
        </is>
      </c>
    </row>
    <row r="38">
      <c r="A38" s="4" t="inlineStr">
        <is>
          <t>Weighted average number of ordinary shares outstanding used in calculating basic income per share</t>
        </is>
      </c>
      <c r="B38" s="5" t="n">
        <v>395357173</v>
      </c>
      <c r="C38" s="5" t="n">
        <v>395357173</v>
      </c>
      <c r="D38" s="5" t="n">
        <v>344510993</v>
      </c>
      <c r="E38" s="5" t="n">
        <v>333909823</v>
      </c>
    </row>
    <row r="39">
      <c r="A39" s="4" t="inlineStr">
        <is>
          <t>Conversion of Class B to Class A ordinary shares</t>
        </is>
      </c>
      <c r="B39" s="5" t="n">
        <v>33229132</v>
      </c>
      <c r="C39" s="5" t="n">
        <v>33229132</v>
      </c>
      <c r="D39" s="5" t="n">
        <v>74400299</v>
      </c>
      <c r="E39" s="5" t="n">
        <v>74400299</v>
      </c>
    </row>
    <row r="40">
      <c r="A40" s="4" t="inlineStr">
        <is>
          <t>Denominator used for income per share</t>
        </is>
      </c>
      <c r="B40" s="5" t="n">
        <v>428586305</v>
      </c>
      <c r="C40" s="5" t="n">
        <v>428586305</v>
      </c>
      <c r="D40" s="5" t="n">
        <v>418911292</v>
      </c>
      <c r="E40" s="5" t="n">
        <v>408310122</v>
      </c>
    </row>
    <row r="41">
      <c r="A41" s="4" t="inlineStr">
        <is>
          <t>Losses per share from discontinued operations-diluted | ¥ / shares</t>
        </is>
      </c>
      <c r="D41" s="10" t="n">
        <v>0.03</v>
      </c>
      <c r="E41" s="10" t="n">
        <v>0.02</v>
      </c>
    </row>
    <row r="42">
      <c r="A42" s="3" t="inlineStr">
        <is>
          <t>Income from discontinued operations per ADS:</t>
        </is>
      </c>
    </row>
    <row r="43">
      <c r="A43" s="4" t="inlineStr">
        <is>
          <t>Denominator used for income per ADS - basic</t>
        </is>
      </c>
      <c r="B43" s="5" t="n">
        <v>39535717</v>
      </c>
      <c r="C43" s="5" t="n">
        <v>39535717</v>
      </c>
      <c r="D43" s="5" t="n">
        <v>34451099</v>
      </c>
      <c r="E43" s="5" t="n">
        <v>33390982</v>
      </c>
    </row>
    <row r="44">
      <c r="A44" s="4" t="inlineStr">
        <is>
          <t>Denominator used for income per ADS - diluted</t>
        </is>
      </c>
      <c r="B44" s="5" t="n">
        <v>42858631</v>
      </c>
      <c r="C44" s="5" t="n">
        <v>42858631</v>
      </c>
      <c r="D44" s="5" t="n">
        <v>41891129</v>
      </c>
      <c r="E44" s="5" t="n">
        <v>40831012</v>
      </c>
    </row>
    <row r="45">
      <c r="A45" s="4" t="inlineStr">
        <is>
          <t>Income from discontinued operations per ADS - basic | (per share)</t>
        </is>
      </c>
      <c r="B45" s="7" t="n">
        <v>0</v>
      </c>
      <c r="C45" s="6" t="n">
        <v>0</v>
      </c>
      <c r="D45" s="10" t="n">
        <v>0.27</v>
      </c>
      <c r="E45" s="10" t="n">
        <v>0.19</v>
      </c>
    </row>
    <row r="46">
      <c r="A46" s="4" t="inlineStr">
        <is>
          <t>Income from discontinued operations per ADS - diluted | (per share)</t>
        </is>
      </c>
      <c r="B46" s="7" t="n">
        <v>0</v>
      </c>
      <c r="C46" s="6" t="n">
        <v>0</v>
      </c>
      <c r="D46" s="10" t="n">
        <v>0.27</v>
      </c>
      <c r="E46" s="10" t="n">
        <v>0.19</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7" customWidth="1" min="5" max="5"/>
    <col width="37" customWidth="1" min="6" max="6"/>
    <col width="27" customWidth="1" min="7" max="7"/>
  </cols>
  <sheetData>
    <row r="1">
      <c r="A1" s="1" t="inlineStr">
        <is>
          <t>EQUITY TRANSACTIONS (Narrative) (Details) $ / shares in Units, ¥ in Thousands, $ in Thousands</t>
        </is>
      </c>
      <c r="B1" s="2" t="inlineStr">
        <is>
          <t>12 Months Ended</t>
        </is>
      </c>
    </row>
    <row r="2">
      <c r="B2" s="2" t="inlineStr">
        <is>
          <t>Dec. 31, 2019USD ($)$ / sharesshares</t>
        </is>
      </c>
      <c r="C2" s="2" t="inlineStr">
        <is>
          <t>Dec. 31, 2019CNY (¥)shares</t>
        </is>
      </c>
      <c r="D2" s="2" t="inlineStr">
        <is>
          <t>Dec. 31, 2018USD ($)$ / sharesshares</t>
        </is>
      </c>
      <c r="E2" s="2" t="inlineStr">
        <is>
          <t>Dec. 31, 2018CNY (¥)shares</t>
        </is>
      </c>
      <c r="F2" s="2" t="inlineStr">
        <is>
          <t>Dec. 31, 2017USD ($)$ / sharesshares</t>
        </is>
      </c>
      <c r="G2" s="2" t="inlineStr">
        <is>
          <t>Dec. 31, 2017CNY (¥)shares</t>
        </is>
      </c>
    </row>
    <row r="3">
      <c r="A3" s="3" t="inlineStr">
        <is>
          <t>Class of Stock [Line Items]</t>
        </is>
      </c>
    </row>
    <row r="4">
      <c r="A4" s="4" t="inlineStr">
        <is>
          <t>Authorized share capital, ordinary shares</t>
        </is>
      </c>
      <c r="B4" s="5" t="n">
        <v>1000000000</v>
      </c>
    </row>
    <row r="5">
      <c r="A5" s="4" t="inlineStr">
        <is>
          <t>Issuance of ordinary shares from exercise of share options, shares</t>
        </is>
      </c>
      <c r="B5" s="5" t="n">
        <v>3572880</v>
      </c>
      <c r="C5" s="5" t="n">
        <v>3572880</v>
      </c>
    </row>
    <row r="6">
      <c r="A6" s="4" t="inlineStr">
        <is>
          <t>Aggregate consideration from shares issued from exercise of stock options</t>
        </is>
      </c>
      <c r="B6" s="6" t="n">
        <v>2457</v>
      </c>
      <c r="C6" s="7" t="n">
        <v>17105</v>
      </c>
      <c r="E6" s="7" t="n">
        <v>41473</v>
      </c>
      <c r="G6" s="7" t="n">
        <v>5583</v>
      </c>
    </row>
    <row r="7">
      <c r="A7" s="4" t="inlineStr">
        <is>
          <t>Stock Issued During Period, Shares, Restricted Stock Award, Net of Forfeitures</t>
        </is>
      </c>
      <c r="B7" s="5" t="n">
        <v>1224180</v>
      </c>
      <c r="C7" s="5" t="n">
        <v>1224180</v>
      </c>
      <c r="D7" s="5" t="n">
        <v>10503520</v>
      </c>
      <c r="E7" s="5" t="n">
        <v>10503520</v>
      </c>
    </row>
    <row r="8">
      <c r="A8" s="4" t="inlineStr">
        <is>
          <t>Minimum [Member]</t>
        </is>
      </c>
    </row>
    <row r="9">
      <c r="A9" s="3" t="inlineStr">
        <is>
          <t>Class of Stock [Line Items]</t>
        </is>
      </c>
    </row>
    <row r="10">
      <c r="A10" s="4" t="inlineStr">
        <is>
          <t>Options exercise price per share | $ / shares</t>
        </is>
      </c>
      <c r="B10" s="16" t="n">
        <v>0.2</v>
      </c>
      <c r="D10" s="16" t="n">
        <v>0.2</v>
      </c>
      <c r="F10" s="16" t="n">
        <v>0.2</v>
      </c>
    </row>
    <row r="11">
      <c r="A11" s="4" t="inlineStr">
        <is>
          <t>Maximum [Member]</t>
        </is>
      </c>
    </row>
    <row r="12">
      <c r="A12" s="3" t="inlineStr">
        <is>
          <t>Class of Stock [Line Items]</t>
        </is>
      </c>
    </row>
    <row r="13">
      <c r="A13" s="4" t="inlineStr">
        <is>
          <t>Options exercise price per share | $ / shares</t>
        </is>
      </c>
      <c r="B13" s="6" t="n">
        <v>1</v>
      </c>
      <c r="D13" s="6" t="n">
        <v>1</v>
      </c>
      <c r="F13" s="6" t="n">
        <v>1</v>
      </c>
    </row>
    <row r="14">
      <c r="A14" s="4" t="inlineStr">
        <is>
          <t>Class A Ordinary shares [Member]</t>
        </is>
      </c>
    </row>
    <row r="15">
      <c r="A15" s="3" t="inlineStr">
        <is>
          <t>Class of Stock [Line Items]</t>
        </is>
      </c>
    </row>
    <row r="16">
      <c r="A16" s="4" t="inlineStr">
        <is>
          <t>Authorized share capital, ordinary shares</t>
        </is>
      </c>
      <c r="B16" s="5" t="n">
        <v>700000000</v>
      </c>
      <c r="D16" s="5" t="n">
        <v>700000000</v>
      </c>
      <c r="F16" s="5" t="n">
        <v>700000000</v>
      </c>
    </row>
    <row r="17">
      <c r="A17" s="4" t="inlineStr">
        <is>
          <t>Ordinary shares, par value per share | $ / shares</t>
        </is>
      </c>
      <c r="B17" s="8" t="n">
        <v>5e-05</v>
      </c>
      <c r="D17" s="8" t="n">
        <v>5e-05</v>
      </c>
      <c r="F17" s="8" t="n">
        <v>5e-05</v>
      </c>
    </row>
    <row r="18">
      <c r="A18" s="4" t="inlineStr">
        <is>
          <t>Conversion of Class B to Class A ordinary shares, shares</t>
        </is>
      </c>
      <c r="B18" s="5" t="n">
        <v>64400200</v>
      </c>
      <c r="C18" s="5" t="n">
        <v>64400200</v>
      </c>
    </row>
    <row r="19">
      <c r="A19" s="4" t="inlineStr">
        <is>
          <t>Ordinary shares issued</t>
        </is>
      </c>
      <c r="B19" s="5" t="n">
        <v>420001792</v>
      </c>
      <c r="D19" s="5" t="n">
        <v>350804532</v>
      </c>
      <c r="F19" s="5" t="n">
        <v>333787552</v>
      </c>
    </row>
    <row r="20">
      <c r="A20" s="4" t="inlineStr">
        <is>
          <t>Ordinary shares, shares outstanding</t>
        </is>
      </c>
      <c r="B20" s="5" t="n">
        <v>420001792</v>
      </c>
      <c r="D20" s="5" t="n">
        <v>350804532</v>
      </c>
      <c r="F20" s="5" t="n">
        <v>333787552</v>
      </c>
    </row>
    <row r="21">
      <c r="A21" s="4" t="inlineStr">
        <is>
          <t>Number of common shares issued during period</t>
        </is>
      </c>
      <c r="B21" s="5" t="n">
        <v>3572880</v>
      </c>
      <c r="C21" s="5" t="n">
        <v>3572880</v>
      </c>
      <c r="D21" s="5" t="n">
        <v>6513460</v>
      </c>
      <c r="E21" s="5" t="n">
        <v>6513460</v>
      </c>
      <c r="F21" s="5" t="n">
        <v>894760</v>
      </c>
      <c r="G21" s="5" t="n">
        <v>894760</v>
      </c>
    </row>
    <row r="22">
      <c r="A22" s="4" t="inlineStr">
        <is>
          <t>Issuance of ordinary shares from exercise of share options, shares</t>
        </is>
      </c>
      <c r="B22" s="5" t="n">
        <v>4797060</v>
      </c>
      <c r="C22" s="5" t="n">
        <v>4797060</v>
      </c>
      <c r="D22" s="5" t="n">
        <v>17016980</v>
      </c>
      <c r="E22" s="5" t="n">
        <v>17016980</v>
      </c>
      <c r="F22" s="5" t="n">
        <v>894760</v>
      </c>
      <c r="G22" s="5" t="n">
        <v>894760</v>
      </c>
    </row>
    <row r="23">
      <c r="A23" s="4" t="inlineStr">
        <is>
          <t>Aggregate consideration from shares issued from exercise of stock options | $</t>
        </is>
      </c>
      <c r="B23" s="6" t="n">
        <v>2456</v>
      </c>
      <c r="D23" s="6" t="n">
        <v>6014</v>
      </c>
      <c r="F23" s="6" t="n">
        <v>831</v>
      </c>
    </row>
    <row r="24">
      <c r="A24" s="4" t="inlineStr">
        <is>
          <t>Repurchased of ordinary shares</t>
        </is>
      </c>
      <c r="F24" s="5" t="n">
        <v>2602000</v>
      </c>
      <c r="G24" s="5" t="n">
        <v>2602000</v>
      </c>
    </row>
    <row r="25">
      <c r="A25" s="4" t="inlineStr">
        <is>
          <t>Repurchased of ordinary shares, consideration | $</t>
        </is>
      </c>
      <c r="F25" s="6" t="n">
        <v>2999</v>
      </c>
    </row>
    <row r="26">
      <c r="A26" s="4" t="inlineStr">
        <is>
          <t>Class B Ordinary shares [Member]</t>
        </is>
      </c>
    </row>
    <row r="27">
      <c r="A27" s="3" t="inlineStr">
        <is>
          <t>Class of Stock [Line Items]</t>
        </is>
      </c>
    </row>
    <row r="28">
      <c r="A28" s="4" t="inlineStr">
        <is>
          <t>Authorized share capital, ordinary shares</t>
        </is>
      </c>
      <c r="B28" s="5" t="n">
        <v>300000000</v>
      </c>
      <c r="D28" s="5" t="n">
        <v>300000000</v>
      </c>
      <c r="F28" s="5" t="n">
        <v>300000000</v>
      </c>
    </row>
    <row r="29">
      <c r="A29" s="4" t="inlineStr">
        <is>
          <t>Ordinary shares, par value per share | $ / shares</t>
        </is>
      </c>
      <c r="B29" s="8" t="n">
        <v>5e-05</v>
      </c>
      <c r="D29" s="8" t="n">
        <v>5e-05</v>
      </c>
      <c r="F29" s="8" t="n">
        <v>5e-05</v>
      </c>
    </row>
    <row r="30">
      <c r="A30" s="4" t="inlineStr">
        <is>
          <t>Conversion of Class B to Class A ordinary shares, shares</t>
        </is>
      </c>
      <c r="B30" s="5" t="n">
        <v>-64400200</v>
      </c>
      <c r="C30" s="5" t="n">
        <v>-64400200</v>
      </c>
    </row>
    <row r="31">
      <c r="A31" s="4" t="inlineStr">
        <is>
          <t>Ordinary shares issued</t>
        </is>
      </c>
      <c r="B31" s="5" t="n">
        <v>10000099</v>
      </c>
      <c r="D31" s="5" t="n">
        <v>74400299</v>
      </c>
      <c r="F31" s="5" t="n">
        <v>74400299</v>
      </c>
    </row>
    <row r="32">
      <c r="A32" s="4" t="inlineStr">
        <is>
          <t>Ordinary shares, shares outstanding</t>
        </is>
      </c>
      <c r="B32" s="5" t="n">
        <v>10000099</v>
      </c>
      <c r="D32" s="5" t="n">
        <v>74400299</v>
      </c>
      <c r="F32" s="5" t="n">
        <v>74400299</v>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1T16:01:09Z</dcterms:created>
  <dcterms:modified xmlns:dcterms="http://purl.org/dc/terms/" xmlns:xsi="http://www.w3.org/2001/XMLSchema-instance" xsi:type="dcterms:W3CDTF">2020-12-11T16:01:09Z</dcterms:modified>
</cp:coreProperties>
</file>